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of financi"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Royalty obligation" sheetId="16" state="visible" r:id="rId16"/>
    <sheet xmlns:r="http://schemas.openxmlformats.org/officeDocument/2006/relationships" name="Capital Stock" sheetId="17" state="visible" r:id="rId17"/>
    <sheet xmlns:r="http://schemas.openxmlformats.org/officeDocument/2006/relationships" name="Income taxes" sheetId="18" state="visible" r:id="rId18"/>
    <sheet xmlns:r="http://schemas.openxmlformats.org/officeDocument/2006/relationships" name="Finance expens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xpenses by nature" sheetId="22" state="visible" r:id="rId22"/>
    <sheet xmlns:r="http://schemas.openxmlformats.org/officeDocument/2006/relationships" name="Financial instruments" sheetId="23" state="visible" r:id="rId23"/>
    <sheet xmlns:r="http://schemas.openxmlformats.org/officeDocument/2006/relationships" name="Determination of fair values" sheetId="24" state="visible" r:id="rId24"/>
    <sheet xmlns:r="http://schemas.openxmlformats.org/officeDocument/2006/relationships" name="Segmented information" sheetId="25" state="visible" r:id="rId25"/>
    <sheet xmlns:r="http://schemas.openxmlformats.org/officeDocument/2006/relationships" name="Restatement of previously issue"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Business combinations (Tables)" sheetId="29" state="visible" r:id="rId29"/>
    <sheet xmlns:r="http://schemas.openxmlformats.org/officeDocument/2006/relationships" name="Discontinued operation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Capital Stock (Tables)" sheetId="36" state="visible" r:id="rId36"/>
    <sheet xmlns:r="http://schemas.openxmlformats.org/officeDocument/2006/relationships" name="Income taxes (Tables)" sheetId="37" state="visible" r:id="rId37"/>
    <sheet xmlns:r="http://schemas.openxmlformats.org/officeDocument/2006/relationships" name="Finance expense (Tables)"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Expenses by nature (Tables)" sheetId="41" state="visible" r:id="rId41"/>
    <sheet xmlns:r="http://schemas.openxmlformats.org/officeDocument/2006/relationships" name="Financial instruments (Tables)" sheetId="42" state="visible" r:id="rId42"/>
    <sheet xmlns:r="http://schemas.openxmlformats.org/officeDocument/2006/relationships" name="Segmented information (Tables)" sheetId="43" state="visible" r:id="rId43"/>
    <sheet xmlns:r="http://schemas.openxmlformats.org/officeDocument/2006/relationships" name="Restatement of previously iss44" sheetId="44" state="visible" r:id="rId44"/>
    <sheet xmlns:r="http://schemas.openxmlformats.org/officeDocument/2006/relationships" name="Significant accounting polici45" sheetId="45" state="visible" r:id="rId45"/>
    <sheet xmlns:r="http://schemas.openxmlformats.org/officeDocument/2006/relationships" name="Business combinations (Details)" sheetId="46" state="visible" r:id="rId46"/>
    <sheet xmlns:r="http://schemas.openxmlformats.org/officeDocument/2006/relationships" name="Business combinations (Details " sheetId="47" state="visible" r:id="rId47"/>
    <sheet xmlns:r="http://schemas.openxmlformats.org/officeDocument/2006/relationships" name="Business combinations (Detail48" sheetId="48" state="visible" r:id="rId48"/>
    <sheet xmlns:r="http://schemas.openxmlformats.org/officeDocument/2006/relationships" name="Business combinations (Detail T" sheetId="49" state="visible" r:id="rId49"/>
    <sheet xmlns:r="http://schemas.openxmlformats.org/officeDocument/2006/relationships" name="Business combinations (Detail50" sheetId="50" state="visible" r:id="rId50"/>
    <sheet xmlns:r="http://schemas.openxmlformats.org/officeDocument/2006/relationships" name="Discontinued operations (Detail" sheetId="51" state="visible" r:id="rId51"/>
    <sheet xmlns:r="http://schemas.openxmlformats.org/officeDocument/2006/relationships" name="Discontinued operations (Deta52" sheetId="52" state="visible" r:id="rId52"/>
    <sheet xmlns:r="http://schemas.openxmlformats.org/officeDocument/2006/relationships" name="Discontinued operations (Deta53" sheetId="53" state="visible" r:id="rId53"/>
    <sheet xmlns:r="http://schemas.openxmlformats.org/officeDocument/2006/relationships" name="Discontinued operations (Deta54" sheetId="54" state="visible" r:id="rId54"/>
    <sheet xmlns:r="http://schemas.openxmlformats.org/officeDocument/2006/relationships" name="Discontinued operations (Deta55" sheetId="55" state="visible" r:id="rId55"/>
    <sheet xmlns:r="http://schemas.openxmlformats.org/officeDocument/2006/relationships" name="Accounts receivable (Details)" sheetId="56" state="visible" r:id="rId56"/>
    <sheet xmlns:r="http://schemas.openxmlformats.org/officeDocument/2006/relationships" name="Accounts receivable (Detail Tex" sheetId="57" state="visible" r:id="rId57"/>
    <sheet xmlns:r="http://schemas.openxmlformats.org/officeDocument/2006/relationships" name="Inventories (Details)" sheetId="58" state="visible" r:id="rId58"/>
    <sheet xmlns:r="http://schemas.openxmlformats.org/officeDocument/2006/relationships" name="Inventories (Detail Textuals)"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Intangible assets (Details)" sheetId="62" state="visible" r:id="rId62"/>
    <sheet xmlns:r="http://schemas.openxmlformats.org/officeDocument/2006/relationships" name="Intangible assets (Detail Textu" sheetId="63" state="visible" r:id="rId63"/>
    <sheet xmlns:r="http://schemas.openxmlformats.org/officeDocument/2006/relationships" name="Long-term debt_ (Details)" sheetId="64" state="visible" r:id="rId64"/>
    <sheet xmlns:r="http://schemas.openxmlformats.org/officeDocument/2006/relationships" name="Long-term debt (Details 1)" sheetId="65" state="visible" r:id="rId65"/>
    <sheet xmlns:r="http://schemas.openxmlformats.org/officeDocument/2006/relationships" name="Long-term debt_ (Detail Textual" sheetId="66" state="visible" r:id="rId66"/>
    <sheet xmlns:r="http://schemas.openxmlformats.org/officeDocument/2006/relationships" name="Long-term debt_ (Detail Textu67" sheetId="67" state="visible" r:id="rId67"/>
    <sheet xmlns:r="http://schemas.openxmlformats.org/officeDocument/2006/relationships" name="Royalty obligation (Detail Text" sheetId="68" state="visible" r:id="rId68"/>
    <sheet xmlns:r="http://schemas.openxmlformats.org/officeDocument/2006/relationships" name="Capital Stock (Details)" sheetId="69" state="visible" r:id="rId69"/>
    <sheet xmlns:r="http://schemas.openxmlformats.org/officeDocument/2006/relationships" name="Capital Stock (Details 1)" sheetId="70" state="visible" r:id="rId70"/>
    <sheet xmlns:r="http://schemas.openxmlformats.org/officeDocument/2006/relationships" name="Capital Stock (Details 2)" sheetId="71" state="visible" r:id="rId71"/>
    <sheet xmlns:r="http://schemas.openxmlformats.org/officeDocument/2006/relationships" name="Capital Stock (Details 3)" sheetId="72" state="visible" r:id="rId72"/>
    <sheet xmlns:r="http://schemas.openxmlformats.org/officeDocument/2006/relationships" name="Capital Stock (Details 4)" sheetId="73" state="visible" r:id="rId73"/>
    <sheet xmlns:r="http://schemas.openxmlformats.org/officeDocument/2006/relationships" name="Capital Stock (Details 5)" sheetId="74" state="visible" r:id="rId74"/>
    <sheet xmlns:r="http://schemas.openxmlformats.org/officeDocument/2006/relationships" name="Capital Stock (Details 6)" sheetId="75" state="visible" r:id="rId75"/>
    <sheet xmlns:r="http://schemas.openxmlformats.org/officeDocument/2006/relationships" name="Capital Stock (Details 7)" sheetId="76" state="visible" r:id="rId76"/>
    <sheet xmlns:r="http://schemas.openxmlformats.org/officeDocument/2006/relationships" name="Capital Stock (Detail Textuals)" sheetId="77" state="visible" r:id="rId77"/>
    <sheet xmlns:r="http://schemas.openxmlformats.org/officeDocument/2006/relationships" name="Capital Stock (Detail Textuals " sheetId="78" state="visible" r:id="rId78"/>
    <sheet xmlns:r="http://schemas.openxmlformats.org/officeDocument/2006/relationships" name="Capital Stock (Detail Textual79" sheetId="79" state="visible" r:id="rId79"/>
    <sheet xmlns:r="http://schemas.openxmlformats.org/officeDocument/2006/relationships" name="Capital Stock (Detail Textual80" sheetId="80" state="visible" r:id="rId80"/>
    <sheet xmlns:r="http://schemas.openxmlformats.org/officeDocument/2006/relationships" name="Capital Stock (Detail Textual81" sheetId="81" state="visible" r:id="rId81"/>
    <sheet xmlns:r="http://schemas.openxmlformats.org/officeDocument/2006/relationships" name="Capital Stock (Detail Textual82" sheetId="82" state="visible" r:id="rId82"/>
    <sheet xmlns:r="http://schemas.openxmlformats.org/officeDocument/2006/relationships" name="Capital Stock (Detail Textual83" sheetId="83" state="visible" r:id="rId83"/>
    <sheet xmlns:r="http://schemas.openxmlformats.org/officeDocument/2006/relationships" name="Income taxes_ (Details)" sheetId="84" state="visible" r:id="rId84"/>
    <sheet xmlns:r="http://schemas.openxmlformats.org/officeDocument/2006/relationships" name="Income taxes_ (Details 1)" sheetId="85" state="visible" r:id="rId85"/>
    <sheet xmlns:r="http://schemas.openxmlformats.org/officeDocument/2006/relationships" name="Income taxes_ (Details 2)" sheetId="86" state="visible" r:id="rId86"/>
    <sheet xmlns:r="http://schemas.openxmlformats.org/officeDocument/2006/relationships" name="Income taxes_ (Details 3)" sheetId="87" state="visible" r:id="rId87"/>
    <sheet xmlns:r="http://schemas.openxmlformats.org/officeDocument/2006/relationships" name="Income taxes_ (Detail Textuals)" sheetId="88" state="visible" r:id="rId88"/>
    <sheet xmlns:r="http://schemas.openxmlformats.org/officeDocument/2006/relationships" name="Income taxes_ (Detail Textuals " sheetId="89" state="visible" r:id="rId89"/>
    <sheet xmlns:r="http://schemas.openxmlformats.org/officeDocument/2006/relationships" name="Finance expense_ (Details)" sheetId="90" state="visible" r:id="rId90"/>
    <sheet xmlns:r="http://schemas.openxmlformats.org/officeDocument/2006/relationships" name="Finance expense_ (Details 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Related party transactions_ (De" sheetId="95" state="visible" r:id="rId95"/>
    <sheet xmlns:r="http://schemas.openxmlformats.org/officeDocument/2006/relationships" name="Related party transactions_ (96" sheetId="96" state="visible" r:id="rId96"/>
    <sheet xmlns:r="http://schemas.openxmlformats.org/officeDocument/2006/relationships" name="Related party transactions_ (97" sheetId="97" state="visible" r:id="rId97"/>
    <sheet xmlns:r="http://schemas.openxmlformats.org/officeDocument/2006/relationships" name="Related party transactions_ (98" sheetId="98" state="visible" r:id="rId98"/>
    <sheet xmlns:r="http://schemas.openxmlformats.org/officeDocument/2006/relationships" name="Related party transactions_ (99" sheetId="99" state="visible" r:id="rId99"/>
    <sheet xmlns:r="http://schemas.openxmlformats.org/officeDocument/2006/relationships" name="Expenses by nature_ (Details)" sheetId="100" state="visible" r:id="rId100"/>
    <sheet xmlns:r="http://schemas.openxmlformats.org/officeDocument/2006/relationships" name="Financial instruments_ (Details" sheetId="101" state="visible" r:id="rId101"/>
    <sheet xmlns:r="http://schemas.openxmlformats.org/officeDocument/2006/relationships" name="Financial instruments_ (Deta102" sheetId="102" state="visible" r:id="rId102"/>
    <sheet xmlns:r="http://schemas.openxmlformats.org/officeDocument/2006/relationships" name="Financial instruments_ (Deta103" sheetId="103" state="visible" r:id="rId103"/>
    <sheet xmlns:r="http://schemas.openxmlformats.org/officeDocument/2006/relationships" name="Financial instruments_ (Detail " sheetId="104" state="visible" r:id="rId104"/>
    <sheet xmlns:r="http://schemas.openxmlformats.org/officeDocument/2006/relationships" name="Segmented information_ (Details" sheetId="105" state="visible" r:id="rId105"/>
    <sheet xmlns:r="http://schemas.openxmlformats.org/officeDocument/2006/relationships" name="Segmented information_ (Detail " sheetId="106" state="visible" r:id="rId106"/>
    <sheet xmlns:r="http://schemas.openxmlformats.org/officeDocument/2006/relationships" name="Segmented information_ (Deta107" sheetId="107" state="visible" r:id="rId107"/>
    <sheet xmlns:r="http://schemas.openxmlformats.org/officeDocument/2006/relationships" name="Restatement of previously is108" sheetId="108" state="visible" r:id="rId108"/>
    <sheet xmlns:r="http://schemas.openxmlformats.org/officeDocument/2006/relationships" name="Restatement of previously is109" sheetId="109" state="visible" r:id="rId109"/>
  </sheets>
  <definedNames/>
  <calcPr calcId="124519" fullCalcOnLoad="1"/>
</workbook>
</file>

<file path=xl/sharedStrings.xml><?xml version="1.0" encoding="utf-8"?>
<sst xmlns="http://schemas.openxmlformats.org/spreadsheetml/2006/main" uniqueCount="1117">
  <si>
    <t>Document and Entity Information</t>
  </si>
  <si>
    <t>12 Months Ended</t>
  </si>
  <si>
    <t>Dec. 31, 2017shares</t>
  </si>
  <si>
    <t>Document And Entity Information [Abstract]</t>
  </si>
  <si>
    <t>Entity Registrant Name</t>
  </si>
  <si>
    <t>MEDICURE INC</t>
  </si>
  <si>
    <t>Entity Central Index Key</t>
  </si>
  <si>
    <t>Trading Symbol</t>
  </si>
  <si>
    <t>mph</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7</t>
  </si>
  <si>
    <t>Amendment Flag</t>
  </si>
  <si>
    <t>false</t>
  </si>
  <si>
    <t>Document Fiscal Year Focus</t>
  </si>
  <si>
    <t>Document Fiscal Period Focus</t>
  </si>
  <si>
    <t>FY</t>
  </si>
  <si>
    <t>Consolidated Statements of Financial Position - CAD ($)</t>
  </si>
  <si>
    <t>Dec. 31, 2017</t>
  </si>
  <si>
    <t>Dec. 31, 2016</t>
  </si>
  <si>
    <t>[1]</t>
  </si>
  <si>
    <t>Current assets:</t>
  </si>
  <si>
    <t>Cash and cash equivalents</t>
  </si>
  <si>
    <t>Cash held in escrow</t>
  </si>
  <si>
    <t xml:space="preserve"> </t>
  </si>
  <si>
    <t>Accounts receivable (Note 6)</t>
  </si>
  <si>
    <t>Consideration receivable (Note 5)</t>
  </si>
  <si>
    <t>Inventories (Note 7)</t>
  </si>
  <si>
    <t>Prepaid expenses</t>
  </si>
  <si>
    <t>Assets held for sale (Note 5)</t>
  </si>
  <si>
    <t>Total current assets</t>
  </si>
  <si>
    <t>Non-current assets:</t>
  </si>
  <si>
    <t>Property, plant and equipment (Note 8)</t>
  </si>
  <si>
    <t>Goodwill (Note 4)</t>
  </si>
  <si>
    <t>Intangible assets (Note 9)</t>
  </si>
  <si>
    <t>Other assets</t>
  </si>
  <si>
    <t>Holdback receivable (Note 5)</t>
  </si>
  <si>
    <t>Deferred tax assets (Note 13)</t>
  </si>
  <si>
    <t>Total non-current assets</t>
  </si>
  <si>
    <t>Total assets</t>
  </si>
  <si>
    <t>Current liabilities:</t>
  </si>
  <si>
    <t>Short-term borrowings</t>
  </si>
  <si>
    <t>Accounts payable and accrued liabilities (Note 9, 16(a), 16(b), 18(a)</t>
  </si>
  <si>
    <t>Accrued transaction costs (Note 5)</t>
  </si>
  <si>
    <t>Current income taxes payable (Note 13)</t>
  </si>
  <si>
    <t>Current portion of royalty obligation (Note 11)</t>
  </si>
  <si>
    <t>Deferred revenue</t>
  </si>
  <si>
    <t>Current portion of finance lease obligations</t>
  </si>
  <si>
    <t>Current portion of long-term debt (Note 10)</t>
  </si>
  <si>
    <t>Derivative option on Apicore Class C shares (Note 4)</t>
  </si>
  <si>
    <t>Liability to repurchase Apicore Class E shares (Note 4)</t>
  </si>
  <si>
    <t>Liabilities held for sale (Note 5)</t>
  </si>
  <si>
    <t>Total current liabilities</t>
  </si>
  <si>
    <t>Non-current liabilities</t>
  </si>
  <si>
    <t>Royalty obligation (Note 11)</t>
  </si>
  <si>
    <t>License fee payable (Note 9)</t>
  </si>
  <si>
    <t>Long-term debt (Note 10)</t>
  </si>
  <si>
    <t>Finance lease obligations</t>
  </si>
  <si>
    <t>Due to vendor (Note 4)</t>
  </si>
  <si>
    <t>Fair value of Apicore Series A-1 preferred shares (Note 4)</t>
  </si>
  <si>
    <t>Other long-term liabilities</t>
  </si>
  <si>
    <t>Deferred tax liability (Note 13)</t>
  </si>
  <si>
    <t>Total non-current liabilities</t>
  </si>
  <si>
    <t>Total liabilities</t>
  </si>
  <si>
    <t>Equity:</t>
  </si>
  <si>
    <t>Share capital (Note 12(b))</t>
  </si>
  <si>
    <t>Warrants (Note 12(d))</t>
  </si>
  <si>
    <t>Contributed surplus</t>
  </si>
  <si>
    <t>Accumulated other comprehensive income</t>
  </si>
  <si>
    <t>Deficit</t>
  </si>
  <si>
    <t>Total equity attributable to shareholders of the Company</t>
  </si>
  <si>
    <t>Non-controlling interest</t>
  </si>
  <si>
    <t>Total equity</t>
  </si>
  <si>
    <t>Commitments and contingencies (Note 15(a), 15(d))</t>
  </si>
  <si>
    <t>Subsequent events (Note 5, 10(c),12(c), 15(a), 15(d), 16(b))</t>
  </si>
  <si>
    <t>Total liabilities and equity</t>
  </si>
  <si>
    <t>Restated</t>
  </si>
  <si>
    <t>Consolidated Statements of Net Income and Comprehensive Income - CAD ($)</t>
  </si>
  <si>
    <t>Dec. 31, 2015</t>
  </si>
  <si>
    <t>Revenue, net</t>
  </si>
  <si>
    <t>AGGRASTAT®</t>
  </si>
  <si>
    <t>Cost of goods sold (Note 7, 9)</t>
  </si>
  <si>
    <t>Gross profit</t>
  </si>
  <si>
    <t>Expenses</t>
  </si>
  <si>
    <t>Selling, general and administrative</t>
  </si>
  <si>
    <t>Research and development</t>
  </si>
  <si>
    <t>Operating Expense</t>
  </si>
  <si>
    <t>Income before the undernoted</t>
  </si>
  <si>
    <t>Other (income) expense:</t>
  </si>
  <si>
    <t>Revaluation of holdback receivable</t>
  </si>
  <si>
    <t>Revaluation of long-term derivative (Note 4)</t>
  </si>
  <si>
    <t>Impairment loss (reversal of impairment loss) (Note 9)</t>
  </si>
  <si>
    <t>Loss on settlement of debt</t>
  </si>
  <si>
    <t>Total Other (income) expense</t>
  </si>
  <si>
    <t>Finance costs (income):</t>
  </si>
  <si>
    <t>Finance expense, net (Note 10, 12(d), 14)</t>
  </si>
  <si>
    <t>Foreign exchange (gain) loss, net</t>
  </si>
  <si>
    <t>Total Finance costs (income)</t>
  </si>
  <si>
    <t>Net income before income taxes</t>
  </si>
  <si>
    <t>Income taxes recovery (expense)</t>
  </si>
  <si>
    <t>Current (Note 13)</t>
  </si>
  <si>
    <t>Deferred (Note 13)</t>
  </si>
  <si>
    <t>Net income before discontinued operations</t>
  </si>
  <si>
    <t>Net income from discontinued operations, net of tax (Note 5)</t>
  </si>
  <si>
    <t>Net income</t>
  </si>
  <si>
    <t>Translation adjustment, attributable to:</t>
  </si>
  <si>
    <t>Continuing operations</t>
  </si>
  <si>
    <t>Discontinued operations (Note 5)</t>
  </si>
  <si>
    <t>Comprehensive income</t>
  </si>
  <si>
    <t>Earnings per share from continuing operations</t>
  </si>
  <si>
    <t>Basic (Note 12(e))</t>
  </si>
  <si>
    <t>Diluted (Note 12(e))</t>
  </si>
  <si>
    <t>Earnings per share from discontinued operations</t>
  </si>
  <si>
    <t>Earnings per share</t>
  </si>
  <si>
    <t>Consolidated Statements of Changes in Equity - CAD ($)</t>
  </si>
  <si>
    <t>Share Capital</t>
  </si>
  <si>
    <t>Warrants</t>
  </si>
  <si>
    <t>Contributed Surplus</t>
  </si>
  <si>
    <t>Accumulated other comprehensive income (loss)</t>
  </si>
  <si>
    <t>Equity (Deficit)</t>
  </si>
  <si>
    <t>Total</t>
  </si>
  <si>
    <t>Non-Controlling Interest</t>
  </si>
  <si>
    <t>Balance at Dec. 31, 2014</t>
  </si>
  <si>
    <t>Other comprehensive loss (income) for the year ended December 31, 2015 , 2016 , 2017</t>
  </si>
  <si>
    <t>Transactions with owners, recorded directly in equity</t>
  </si>
  <si>
    <t>Issuance of common shares (Note 12(b))</t>
  </si>
  <si>
    <t>Issuance of warrants (Note 12(d))</t>
  </si>
  <si>
    <t>Stock options exercised (Note 12(c))</t>
  </si>
  <si>
    <t>Warrants exercised (Note 12(d))</t>
  </si>
  <si>
    <t>Share-based compensation (Note 12(c))</t>
  </si>
  <si>
    <t>Total transactions with owners</t>
  </si>
  <si>
    <t>Balance at Dec. 31, 2015</t>
  </si>
  <si>
    <t>Acquisition of non-controlling interests (Note 4)</t>
  </si>
  <si>
    <t>Balance at Dec. 31, 2016</t>
  </si>
  <si>
    <t>Disposition of non-controlling interest (Note 5)</t>
  </si>
  <si>
    <t>Balance at Dec. 31, 2017</t>
  </si>
  <si>
    <t>Consolidated Statements of Cash Flows - CAD ($)</t>
  </si>
  <si>
    <t>Cash (used in) provided by:</t>
  </si>
  <si>
    <t>Net income from continuing operations for the year</t>
  </si>
  <si>
    <t>Net income from discontinued operations for the year (Note 5)</t>
  </si>
  <si>
    <t>Adjustments for:</t>
  </si>
  <si>
    <t>Gain on sale of Apicore (Note 5)</t>
  </si>
  <si>
    <t>Current income tax (recovery) expense (Note 13)</t>
  </si>
  <si>
    <t>Deferred income tax (recovery) expense (Note 13)</t>
  </si>
  <si>
    <t>Gain on step acquisition (Note 4)</t>
  </si>
  <si>
    <t>Amortization of property, plant and equipment (Note 8)</t>
  </si>
  <si>
    <t>Amortization of intangible assets (Note 9)</t>
  </si>
  <si>
    <t>Write-down (write-up) of inventories (Note 7)</t>
  </si>
  <si>
    <t>Finance expense, net (Note 10, 14)</t>
  </si>
  <si>
    <t>Difference between fair value of other long-term liability and funding received</t>
  </si>
  <si>
    <t>Unrealized foreign exchange loss</t>
  </si>
  <si>
    <t>Change in the following:</t>
  </si>
  <si>
    <t>Accounts receivable</t>
  </si>
  <si>
    <t>Inventories</t>
  </si>
  <si>
    <t>Other Assets</t>
  </si>
  <si>
    <t>Accounts payable and accrued liabilities</t>
  </si>
  <si>
    <t>Interest paid (Note 14)</t>
  </si>
  <si>
    <t>Income taxes paid</t>
  </si>
  <si>
    <t>Royalties paid (Note 11)</t>
  </si>
  <si>
    <t>Cash flows from operating activities</t>
  </si>
  <si>
    <t>Investing activities:</t>
  </si>
  <si>
    <t>Proceeds from Apicore Sale Transaction (Note 5)</t>
  </si>
  <si>
    <t>Acquisition of Class C common shares of Apicore (Note 4)</t>
  </si>
  <si>
    <t>Acquisition of Class E common shares of Apicore (Note 4)</t>
  </si>
  <si>
    <t>Acquisition of Apicore, net of cash acquired</t>
  </si>
  <si>
    <t>Acquisition of property, plant and equipment (Note 8)</t>
  </si>
  <si>
    <t>Acquisition of intangible assets (Note 9)</t>
  </si>
  <si>
    <t>Cash flows from (used in) investing activities</t>
  </si>
  <si>
    <t>Financing activities:</t>
  </si>
  <si>
    <t>Issuance of common shares, net of share issue costs</t>
  </si>
  <si>
    <t>Proceeds from exercise of stock options (Note 12(c))</t>
  </si>
  <si>
    <t>Proceeds from exercise of Apicore stock options (Note 12(c))</t>
  </si>
  <si>
    <t>Proceeds from exercise of warrants (Note 12(d))</t>
  </si>
  <si>
    <t>Issuance of long-term debt (Note 10)</t>
  </si>
  <si>
    <t>Repayment of long-term debt (Note 10)</t>
  </si>
  <si>
    <t>Repayment of note payable to Apicore (Note 5)</t>
  </si>
  <si>
    <t>Increase in short-term borrowings</t>
  </si>
  <si>
    <t>Decrease (increase) in cash held in escrow</t>
  </si>
  <si>
    <t>Finance lease payments</t>
  </si>
  <si>
    <t>Payment of due to vendor (Note 4)</t>
  </si>
  <si>
    <t>Cash flows (used in) from financing activities</t>
  </si>
  <si>
    <t>Foreign exchange (loss) gain on cash held in foreign currency</t>
  </si>
  <si>
    <t>Increase (decrease) in cash</t>
  </si>
  <si>
    <t>Cash and cash equivalents, beginning of period</t>
  </si>
  <si>
    <t>Cash and cash equivalents, end of period</t>
  </si>
  <si>
    <t>Reporting entity</t>
  </si>
  <si>
    <t>Nature Of Reporting Entity [Abstract]</t>
  </si>
  <si>
    <t xml:space="preserve">1. Reporting entity Medicure Inc. (the "Company") is a company domiciled and incorporated in Canada and as of October 24, 2011, its Common Shares are listed on the TSX Venture Exchange (“TSX-V”). Prior to October 24, 2011 and beginning on March 29, 2010, the Company's Common Shares were listed on the NEX board of the TSX-V. Prior to March 29, 2010, the Company's Common Shares were listed on the Toronto Stock Exchange. Additionally, the Company's shares were listed on the American Stock Exchange (later called NYSE Amex and now called NYSE MKT) on February 17, 2004 and the shares ceased trading on the NYSE Amex effective July 3, 2008. The Company remains a U.S. Securities and Exchange Commission registrant. The address of the Company's registered office is 2-1250 Waverley Street, Winnipeg, Manitoba, Canada, R3T 6C6. The Company is a biopharmaceutical company engaged in the research, development and commercialization of human therapeutics. Through its subsidiary Medicure International, Inc., the Company has rights to the commercial product AGGRASTAT ® ® ® During 2017, the Company, through subsidiaries described in note 4 was involved in the manufacturing, development, marketing, and selling of Active Pharmaceutical Ingredients </t>
  </si>
  <si>
    <t>Basis of preparation of financial statements</t>
  </si>
  <si>
    <t>Disclosure Of Basis Of Preparation Of Financial Statements Explanatory [Abstract]</t>
  </si>
  <si>
    <t>2. Basis of preparation of financial statements
(a) Statement of compliance These consolidated financial statements of the Company and its subsidiaries were prepared in accordance with International Financial Reporting Standards ("IFRS") as issued by the International Accounting Standards Board ("IASB"). The consolidated financial statements were authorized for issue by the Board of Directors on May 1, 2018.
(b) Basis of presentation The consolidated financial statements have been prepared on the historical cost basis except for the following items:
· Derivative financial instruments are measured at fair value.
· Financial instruments at fair value through profit or loss (“FVTPL”) are measured at fair value.
· Assets and liabilities of Apicore’s Indian business which are held for sale at December 31, 2017 are recorded at fair value. Certain of the comparative figures have been reclassified to conform with the presentation in the current year including the reclassifications on the consolidated statement of net income and comprehensive income and the consolidated statement of cash flows for the year ended December 31, 2016 to reflect discontinued operations as described in note 5.
(c) Functional and presentation currency The consolidated financial statements are presented in Canadian dollars, which is the Company's functional currency. All financial information presented has been rounded to the nearest dollar except where indicated otherwise.
(d) Use of estimates and judgments The preparation of these consolidated financial statements in conformity with IFRS requires management to make estimate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Areas where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 ended December 31, 2017:
· Note 3(c)(ii): The valuation of the royalty obligation
· Note 3(e): The provisions for returns, chargebacks and discounts
· Note 3(g): The measurement and valuation of inventories
· Note 3(j): The measurement and period of use of intangible assets
· Note 3(k): The estimation of accruals for research and development costs
· Note 3(n)(ii): The assumptions and model used to estimate the value of share-based payment transactions and warrants
· Note 3(p): The measurement of the amount and assessment of the recoverability of income tax assets
· Note 4: The allocation of purchase consideration to the fair value of assets acquired and liabilities assumed in connection with Business Combinations
· Note 4: The valuation of acquired intangible assets</t>
  </si>
  <si>
    <t>Significant accounting policies</t>
  </si>
  <si>
    <t>Disclosure Of Significant Accounting Policies [Abstract]</t>
  </si>
  <si>
    <t>3. Significant accounting policies The accounting policies set out below have been applied consistently to all periods presented in these consolidated financial statements, unless otherwise indicated.
(a) Basis of consolidation These consolidated financial statements include the accounts of the Company and its subsidiaries. Subsidiaries are entities controlled by the Company. Control exists when the Company has power over the investee, when the Company is exposed, or has the rights, to variable returns from the investee. Subsidiaries are included in the consolidated financial results of the Company from the effective date of acquisition up to the effective date of disposition or loss of control and include wholly owned subsidiaries, Medicure International Inc., Medicure Pharma Inc., Medicure U.S.A. Inc., Medicure Mauritius Limited, Medicure Pharma Europe Limited and Apigen Investments Limited. Additionally, the December 31, 2016 comparative figures include,
(b) Foreign currency Items included in the financial statements of each of the Company's consolidated subsidiaries are measured using the currency of the primary economic environment in which the subsidiary operates (the functional currency). The consolidated financial statements are presented in Canadian dollars, which is the Company's functional and presentation currency.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or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operations that have a functional currency different from the Company’s functional and presentation currency are translated into Canadian dollars as follows: (i) (ii) (iii) When a foreign operation is disposed of, the component of other comprehensive income relating to that particular foreign operation is recognized in the consolidated statements of net income and comprehensive income, as part of the gain or loss on sale where applicable.
(c) Financial instruments
(i) Financial assets The Company initially recognizes loans and receivables and deposits on the date that they are originated. All other financial assets are recognized initially on the trad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classifies non-derivative financial assets into the following category: loans and receivables. The Company has not classified any assets or liabilities as FVTPL or available-for-sale upon initial recognition. Derivatives embedded in host contracts are accounted for as separate derivatives and recorded at fair value if their economic characteristics and risks are not closely related to those of the host contracts and the host contracts are not held-for-trading. These embedded derivatives are measured at fair value with changes in fair value recognized in the consolidated statements of net income and comprehensive income. Reassessment only occurs if there is a change in the terms of the contract that significantly modifies the cash flows that would otherwise be required.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ans and receivables are comprised of cash and cash equivalents, accounts receivable, consideration receivable and holdback receivable
(ii) Financial liabilities The Company has the following non-derivative financial liabilities which are classified as other financial liabilities: accounts payable and accrued liabilities, accrued transaction costs, income taxes payable, license fee payable and other long-term liability. All other financial liabilities are recognized initially on the trade date at which the Company becomes a party to the contractual provisions of the instrument. Such financial liabilities are recognized initially at fair value plus any directly attributable transaction costs. Subsequent to initial recognition, these financial liabilities are measured at amortized cost using the effective interest rate method. Costs incurred to obtain financing are deferred and amortized over the term of the associated debt using the effective interest rate method. Amortization is a non-cash charge to finance expense. The Company derecognizes a financial liability when its contractual obligations are discharged or cancelled, or when they expire. The royalty obligation was recorded at its fair value at the date at which the liability was incurred and subsequently measured at amortized cost using the effective interest rate method at each reporting date. Estimating fair value for this liability required determining the most appropriate valuation model which is dependent on its underlying terms and conditions. This estimate also required determining expected revenue from AGGRASTAT ®
(d) Impairment of financial assets At each reporting date, the Company assesses whether there is objective evidence that a financial asset or a group of financial assets is impaired. If such evidence exists, the Company recognizes an impairment loss for financial assets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through the use of an allowance account and the amount of the loss is recognized in profit or loss. Impairment losses on financial assets carried at amortized cost are reversed in subsequent periods if the amount of the loss decreases and the decrease can be related objectively to an event occurring after the impairment was recognized.
(e) Revenue recognition Revenue from the sale of AGGRASTAT ® Revenue from the sale of APIs, in the course of ordinary activities is measured at the fair value of the consideration received or receivable, net of estimated returns, trade discounts The Company may enter into collaboration agreements for product development for its APIs and product pipeline. The terms of the agreements may include non-refundable signing fees, milestone payments and profit-sharing arrangements on any profits derived from product sales from collaborations. These multiple element arrangements are analyzed to determine whether the deliverables can be separated or whether they must be accounted for as a single unit of accounting. Upfront fees are recognized as revenue when persuasive evidence of an arrangement exists, the fee is fixed or determinable, delivery or performance has been substantially completed and collection is reasonably assured. If there are no substantive performance obligations over the life of the contract, the upfront non-refundable payment is recognized when the underlying performance obligation is satisfied. If substantive contractual obligations are satisfied over time or over the life of the contract, revenue may be deferred and recognized over the performance. The term over which upfront fees are recognized is revised if the period over which the Company maintains substantive contractual obligations changes. Milestone payments are recognized as revenue when the condition is met, if the milestone is not a condition to future deliverables and collectability is reasonably assured. Otherwise, they are recognized over the remaining term of the agreement or the performance period.
(f) Cash and cash equivalents The Company considers all liquid investments purchased with a maturity of three months or less at acquisition to be cash and cash equivalents, which are carried at amortized cost and are classified as loans and receivables.
(g) Inventories AGGRASTAT ® of API and packaging materials) and finished Additionally, inventory includes raw materials, work in process and finished goods (APIs) which are manufactured and sold within the Apicore business and are measured at the lower of cost and net realizable value. Inventory pertaining to Apicore’s Indian business is classified as an asset held for sale as at December 31, 2017. The cost of inventories is based on the first-in first-out principle, and includes expenditures incurred in acquiring the inventories, production or conversion cost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h) Property plant and equipment
(i) Recognition and measurement Items of property, plant and equipment are measured at cost less accumulated amortization and accumulated impairment losses. When parts of an item of property, plant and equipment have different useful lives, they are accounted for as separate items (major components) of property, plant and equipment. The costs of the day-to-day servicing of property, plant and equipment are recognized in the consolidated statements of net income and comprehensive income in the period in which they are incurred.
(ii) Amortization Amortization is recognized in profit or loss over the estimated useful lives of each part of an item of property, plant and equipment in a manner that most closely reflects the expected pattern of consumption of the future economic benefits embodied in the asset. The estimated useful lives for the current and comparative periods are as follows:
Asset Basis Rate
Buildings Straight-line 3% to 4%
Computers, office equipment, furniture and fixtures Straight-line/Diminishing balance 20% to 25%
Machinery and equipment Straight-line 20% to 25%
Leasehold improvements Straight-line Term of lease Amortization methods, useful lives and residual values are reviewed at each period end and adjusted if appropriate.
(i) Leases The determination of whether an arrangement is a lease is based on the substance of the arrangement at the inception of the lease. The arrangement is, or contains, a lease if fulfillment of the arrangement is dependent on the use of specific assets and the arrangement conveys a right to use the assets, even if those assets are not explicitly specified in an arrangement. A lease is classified at inception date as a finance or operating lease. A lease that transfers substantially all the risks and rewards incidental to ownership to the Company is classified as a finance lease. Finance leases are capitalized at the commencement of the lease at the inception date fair value of the leased property or, if lower, at the present value of the minimum lease payments. Lease payments are apportioned between finance expense and reduction of the lease liability so as to achieve a constant rate of interest on the remaining balance of the liability. Finance charges are recognized in finance costs in the consolidated statements of net income and comprehensive income. Leased assets are depreciated over the useful life of each asset. However, if there is no reasonable certainty that the Company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consolidated statements of net income and comprehensive income on a straight-line basis over the lease term.
(j) Intangible assets Intangible assets that are acquired separately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The cost of intangible assets acquired in a business combination is their fair value at the date of acquisition. Patents are amortized on a straight-line basis over the legal life of the respective patent, ranging from five to twenty years, or its economic life, if shorter. Trademarks are amortized on a straight-line basis over the legal life of the respective trademark, being ten years, or its economic life, if shorter. Customer lists are amortized on a straight-line basis over approximately twelve years, or its economic Amortization on licenses commences when the intangible asset is available for use, which would typically be in connection with the commercial launch of the associated product under the license. Following initial recognition, intangible assets are carried at cost less accumulated amortization and accumulated impairment losses. The cost of servicing the Company's patents and trademarks are expensed as incur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n the consolidated statements of net income and comprehensive income.
(k)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Clinical trial expenses are a component of the Company’s research and development costs. These expenses include fees paid to contract research organizations, clinical sites, and other organizations who conduct research and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l) Government assistance Government assistance, in the form of grants, is recognized at fair value where there is reasonable assurance that the grant will be received and all attaching conditions will be complied with. Government assistance toward current expenses is recorded as a reduction of the related expenses in the period the expenses are incurred. Government assistance towards property, plant and equipment is deducted from the cost of the related property, plant and equipment. The benefits of investment tax credits for scientific research and experimental development expenditures ("SR&amp;ED") incurred directly by the Company are recognized in the period the qualifying expenditure is made, provided there is reasonable assurance of recoverability. SR&amp;ED investment tax credits receivable are recorded at their net realizable value.
(m) Impairment of non-financial assets The Company assesses at each reporting period whether there is an indication that a non-financial asset may be impaired. An impairment loss is recognized when the carrying amount of an asset, or its CGU, exceeds its recoverable amount. Impairment losses are recognized in net income and comprehensive income.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s to sell, an appropriate valuation model is used. For an asset that does not generate largely independent cash inflows, the recoverable amount is determined for the CGU to which the asset belongs. For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Goodwill is tested for impairment annually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are not reversed in future periods.
(n) Employee benefits
(i) Short-term employee benefits Short-term employee benefit obligations are measured on an undiscounted basis and are expensed as the related service is provided.
(ii) Share-based payment transactions The grant date fair value of share-based payment awards granted to employees is recognized as a personnel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hare-based payment arrangements in which the Company receives goods or services as consideration for its own equity instruments are accounted for as equity-settled share-based payment transactions. In situations where equity instruments are issued and some or all of the goods or services received by the entity as consideration cannot be specifically identified, they are measured at fair value of the share-based payment. For share-based payment arrangements with non-employees, the expense is recorded over the service period until the options vest. Once the options vest, services are deemed to have been received.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
(o) Finance income and finance costs Finance costs comprise interest expense on borrowings which are recognized in net income and comprehensive income using the effective interest rate method, accretion on the royalty obligation, prepayment fees on the early repayment of long-term debt and amortization of deferred debt issue costs using the effective interest rate method, offset by any finance income which is comprised of interest income on funds invested and is recognized as it accrues in net income and comprehensive income, using the effective interest rate method. Foreign currency gains and losses are reported on a net basis.
(p) Income taxes The Company and its subsidiaries are generally taxable under the statutes of their country of incorporation. Income tax expense comprises current and deferred taxes. Current taxes and deferred taxes are recognized in profit or loss except to the extent that they relate to a business combination, or items recognized directly in equity or in other comprehensive income. Current taxes are the expected tax receivable or payable on the taxable income or loss for the year, using tax rates enacted or substantively enacted at the reporting date, and any adjustment to tax receivable or payable in respect of previous years. The Company follows the liability method of accounting for deferred taxes. Under this method,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ax benefits acquired as part of a business combination, but not satisfying the criteria for separate recognition at that date, would be recognized subsequently if information about facts and circumstances changed. The adjustment would either be treated as a reduction to goodwill if it occurred during the measurement period or in profit or loss, when it occurs subsequent to the measurement period.
(q) Earnings per share The Company presents basic earnings per share ("EPS") data for its common voting shares. Basic EPS is calculated by dividing the profit or loss attributable to common voting shareholders of the Company by the weighted average number of common voting shares outstanding during the period, adjusted for the Company's own shares held. Diluted EPS is computed similar to basic EPS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 were used to acquire common shares at the average market price during the reporting periods.
(r) Business combinations and goodwill Business combinations are accounted for using the acquisition method. The consideration for an acquisition is measured at the fair values of the assets transferred, the liabilities assumed and the equity interests issued at the acquisition date. Transaction costs that are incurred in connection with a business combination, other than costs associated with the issuance of debt or equity securities, are expensed as incurred. Identified assets acquired and liabilities and contingent liabilities assumed are measured initially at fair values at the date of acquisition. On an acquisition-by-acquisition basis, any non-controlling interest is measured either at fair value of the non-controlling interest or at the fair value of the proportionate share of the net assets acquired. Contingent consideration is measured at fair value on acquisition date and is included as part of the consideration transferred. The fair value of the contingent consideration liability is remeasured at each reporting date with the corresponding gain or loss being recognized in profit or loss. Goodwill is initially measured at cost, being the excess of fair value of the cost of the business combinations over the Company’s share in the net fair value of the acquiree’s identifiable assets, liabilities and contingent liabilities. Any negative difference is recognized directly in the consolidated statements of net income and comprehensive income. If the fair values of the assets, liabilities and contingent liabilities can only be calculated on a provisional basis, the business combination is recognized using provisional values. Any adjustments resulting from the completion of the measurement process are recognized within twelve months of the date of the acquisition.
(s) New standards and interpretations not yet adopted Certain new standards, interpretations and amendments to existing standards issued by the IASB or the International Financial Reporting Interpretations Committee that are not yet effective up to the date of issuance of the Company’s consolidated financial statements are listed below. The Company is assessing the impact of these pronouncements on its consolidated results and financial position. The Company intends to adopt those standards when they become effective. IFRS 9, Financial Instruments: Classification and Measurement IFRS 9 replaces the guidance in International Accounting Standard (“IAS”) 39, Financial Instruments: Recognition and Measurement Financial assets will be classified into one of two categories on initial recognition:
· financial assets measured at amortized cost; or
· financial assets measured at fair value. Under IFRS 9, for financial liabilities measured at fair value under the fair value option, changes in fair value attributable to changes in credit risk will be recognized in other comprehensive income (loss), with the remainder of the change recognized in profit or loss. IFRS 9 is effective for annual periods beginning on or after January 1, 2018 and is to be applied retrospectively with some exemptions. The standard also introduces additional changes relating to financial liabilities and amends the impairment model by introducing a new ‘expected credit loss’ model for calculating impairment. The Company has evaluated the standard and does not expect a material impact on its consolidated financial statements as a result of its adoption. IFRS 15, Revenue from Contracts with Customers IFRS 15, issued by the IASB in May 2014, is applicable to all revenue contracts and provides a model for the recognition and measurement of gains or losses from sales of some non-financial assets. The core principle is that revenue is recognized to depict the transfer of promised goods or services to customers in an amount that reflects the consideration to which the entity expects to be entitled in exchange for those goods or services. The standard will also result in enhanced disclosures about revenue, provide guidance for transactions that were not previously addressed comprehensively (for example, service revenue and contract modifications) and improve guidance for multiple-element arrangements. IFRS 15 is effective for annual periods beginning on or after January 1, 2018, and is to be applied retrospectively, with earlier adoption permitted. Entities will transition following either a full or modified retrospective approach. The Company has evaluated the standard and does not expect a material impact on its consolidated financial statements as a result of its adoption. IFRS 16, Leases In January 2016, the IASB issued IFRS 16 which requires lessees to recognize assets and liabilities for most leases. Lessees will have a single accounting model for all leases, with certain exemptions. The new standard is effective January 1, 2019, with limited early application permitted. The new standard permits lessees to use either a full retrospective or a modified retrospective approach on transition for leases existing at the date of transition, with options to use certain transition reliefs. The Company is currently evaluating the impact of the above amendments on its consolidated financial statements. IFRS 2, Share-based Payment In June 2016, the IASB issued amendments to IFRS 2, clarifying how to account for certain types of share-based payment transactions. The amendments will apply to periods beginning on or after January 1, 2018. The Company has evaluated the standard and does not expect a material impact on its consolidated financial statements as a result of its adoption.</t>
  </si>
  <si>
    <t>Business combinations</t>
  </si>
  <si>
    <t>Disclosure of detailed information about business combination [abstract]</t>
  </si>
  <si>
    <t>4. Business combinations On July 3, 2014, the Company entered into an arrangement whereby it acquired a minority interest in a pharmaceutical manufacturing business known as Apicore, along with an option to acquire all of the remaining issued shares of Apicore prior to July 3, 2017. Specifically, the Company acquired a 6.09% equity interest (5.33% on a fully diluted basis) in two newly formed holding companies of which Apicore LLC and Apicore US LLC (together, “Apicore”) will be wholly owned operating subsidiaries. Apicore was a private, New Jersey based developer and manufacturer of specialty API and pharmaceuticals specializing in the manufacturing of difficult to synthesize and other niche APIs for many United States and international generic and branded pharmaceutical companies. The Company's equity interest and certain other rights, including the option rights acquired, were obtained by the Company for services provided in its lead role in structuring a U.S.$22.5 million majority interest purchase and financing of Apicore. There was no cash consideration in connection with the acquisition of the minority interest in Apicore, with the exception of costs incurred by the Company in relation to the transaction which totaled $167,672. The Company had a contractual obligation to assist in funding the resolution of certain specified damages if they were encountered before July 3, 2016, not to exceed U.S.$5 million. The specified mechanism for the Company to fulfill this obligation was through the purchase of a portion of the equity of Apicore at a specified, discounted price per share. The occurrence of any of the specified damages that would precipitate such a purchase was not anticipated by the Company nor did any obligation arise prior to July 3, 2016, therefore no amount had been recorded in the Company’s consolidated financial statements in this regard. Subsequent to July 3, 2014, Apicore granted stock options to certain members of its management team and Board of Directors, as well as certain of its employees and 25,000 of these stock options were exercised prior to December 1, 2016. Additionally, subsequent to July 3, 2014 and prior to December 1, 2016, Apicore issued 145,733 Series A-1 preferred shares. These issuances resulted in the Company’s ownership being diluted to 5.97% (4.82% fully diluted) as at November 30, 2016. As at July 3, 2014, the investment in Apicore was initially valued at $1,276,849 and subsequently measured at amortized cost and the option rights received were recorded at a fair value of $275,922 and subsequently revalued at each reporting date to fair value. Immediately prior to the Company exercising certain option rights on December 1, 2016 to acquire a controlling interest in Apicore, the investment in Apicore was recorded at $6,418,867. The increase in value of $4,895,573 was recorded on the consolidated statement of net income and comprehensive income for the year ended December 31, 2016, within income from discontinued operations. In addition, immediately prior to the exercise of certain option rights to acquire a controlling interest in Apicore, the derivative representing the value associated to the option rights was revalued to its fair value of $20,788,011. The change in the value of the option rights of $20,560,440 was recorded in the consolidated statement of net income and comprehensive income for the year ended December 31, 2016 within income from discontinued operations. On December 1, 2016, the Company exercised certain option rights that resulted in the Company acquiring a majority interest in Apicore. The transaction was accounted for as a business combination achieved in stages. The exercise of certain options resulted in the Company acquiring 4,717,000 Series A preferred shares and 1,250,000 Class D warrants in Apicore in exchange for U.S.$33,750,000 cash, increasing the Company’s ownership in Apicore to 64% (approximately 60% on a fully diluted basis). The Company retained option rights to purchase the issued Class C common shares in Apicore until July 3, 2017, which represent 39% of the outstanding Apicore shares, which was subsequently exercised on July 12, 2017 after reaching an agreement to extend the option expiry date. In addition, Apicore had issued and outstanding Series A-1 preferred shares representing 2% of the outstanding shares which were subsequently redeemed prior to the sale transaction, which occurred on October 2, 2017. Finally, Apicore’s Class E shares were reserved for the exercise of employee stock options. At December 1, 2016, 25,000 Class E shares, were issued and outstanding and 447,500 options became fully vested on the change in control with Apicore’s then directors and employees holding a right to put the outstanding Apicore Class E shares and options to the Company upon the change in control. The remaining Apicore stock options outstanding of 400,000 were unaffected by the change of control and fully vested in 2017. As the transaction was accounted for as a business combination achieved in steps, on acquiring control of Apicore, the Company revalued its previous interest in Apicore at fair value on the date of control and recognized a gain on step acquisition. Determination of the gain was as follows:
Fair value of 6.07% interest on December 1, 2016 $ 6,418,867
Carrying value of 6.07% interest prior to control 1,523,294
Gain on step acquisition $ 4,895,573 For purposes of assessing the assets acquired and liabilities assumed, the Apicore Series A-1 preferred shares were classified as a liability on the basis of the holder’s redemption right. The Apicore Series A-1 preferred shares were redeemable by the holder after December 31, 2019 in three annual instalments at the greater of a fixed price per share and the fair value of the shares at the redemption date, however an agreement to redeem the shares was completed on September 29, 2017 at an agreed upon price. The Class E common shares issued and the outstanding 497,500 Apicore options over Apicore Class E common shares with a put feature were classified as a liability to repurchase Apicore Class E shares based on the fixed redemption price upon the change in control. The remaining Apicore options outstanding were recorded in equity as a non-controlling interest. The Company’s call option over Apicore’s Class C common shares provided Medicure with present access to the returns associated with the related ownership interest as the option price is fixed with an exercise price below fair value and the parties have agreed that no dividends will be paid to other shareholders until July 3, 2017. Therefore, the Company accounted for the acquisition as if it had acquired all the outstanding interests of Apicore and recognized a derivative option on Apicore Class C shares under the call option. As a result, 100% of the financial results of Apicore were included in the Company’s consolidated financial statements as of the date of acquisition. The fair value of the assets acquired and the liabilities assumed were determined on a provisional basis and were based on information that was currently available to the Company at the time. Additional information was being gathered to finalize these provisional measurements, particularly with respect to intangible assets, property, plant and equipment, inventory, deferred revenue and deferred taxes. Accordingly, the measurement of the assets acquired and liabilities assumed could have changed upon finalization of the Company’s valuations and completion of the purchase price allocation which occurred within one year of the acquisition date resulting in no changes to the provisional amounts previously recognized below. The following table summarized the fair values of the identifiable assets and liabilities as at the date of the acquisition:
Net assets acquired
Cash and cash equivalents $ 3,611,307
Accounts receivable 3,202,471
Inventories 12,299,051
Prepaid expenses 698,115
Property, plant and equipment 9,795,629
Intangible assets 101,712,420
Goodwill 47,485,572
Other assets 160,662
Accounts payable and accrued liabilities (9,831,337 )
Short-term borrowings (1,051,309 )
Deferred revenue (1,544,335 )
Long-term debt (13,655,679 )
Finance lease obligations (342,153 )
Fair value of Apicore Series A-1 preferred shares (1,755,530 )
Other long-term liabilities (136,827 )
Deferred tax liabilities (37,749,605 )
Net assets acquired $ 112,898,452
Summary of purchase consideration
Cash paid $ 45,322,853
Due to vendor 2,759,507
Exercise of Apicore derivative 20,788,011
Fair value of 6.07% interest held 6,418,867
Non-controlling interest 2,069,409
Derivative option on Apicore Class C shares 32,901,006
Liability to repurchase Apicore Class E shares 2,638,799
Purchase consideration $ 112,898,452 There were no changes between the provisional fair values of the identifiable assets and liabilities as at the date of the acquisition and the fair values in the final purchase price allocation. In the final purchase price allocation, the intangible assets acquired were allocated amongst the specifically identifiable intangible assets that were acquired as disclosed in note 9. Transaction costs relating to the Apicore acquisition recorded in the year ended December 31, 2016 were $126,923 and were included in selling, general and administrative expenses for the year ended December 31, 2016. From the date of acquisition to December 31, 2016, Apicore contributed to the 2016 results $7.8 million of revenue and $0.6 million of net loss before income taxes. If the acquisition had taken place as at January 1, 2016, revenue in 2016 would have increased by $31.6 million and net income before income taxes in 2016 would have been reduced by approximately $2.0 million. During the year ended December 31, 2017, employees and former directors of Apicore exercised 292,500 stock options to acquire 292,500 Class E common shares of Apicore for gross proceeds to the Company of U.S.$280,125. These shares, as well as 112,500 Class E common shares previously issued for gross proceeds of U.S.$48,375 were then purchased by the Company upon the employees and former directors exercising their put right to the Company. This resulted in the Company acquiring 405,000 Class E common shares of Apicore for a total cost of U.S.$1,974,772 during 2017. As a result of the employees and former directors exercising their put right to the Company, the liability to repurchase Apicore Class E common shares on the statement of financial position was reduced. On July 3, 2017, the remaining employee put options over 117,500 Class E shares, to be issued upon the exercise of stock options, of Apicore expired without being exercised by the employees and the value of these options, totaling $615,381, was reclassified as a non-controlling interest. As a result, there remained 517,500 stock options in Apicore Inc. outstanding prior to the sale transaction which occurred on October 2, 2017. On July 3, 2017, the Company announced that its option to acquire the Class C common shares of Apicore was extended and on July 10, 2017 the Company exercised its option to acquire the Class C common shares of Apicore and closed the acquisition on July 12, 2017 for a consideration of U.S.$24,543,715 which resulted in the Company owning 98% of the issued shares of Apicore (94% on a fully diluted basis). The funds to exercise the additional option were obtained from Apicore's business which included API sales, abbreviated New Drug Application (“ANDA”) development partnership payments, and royalty and upfront payments from ANDA commercial partnerships. On September 29, 2017, the Series A-1 preferred shareholders redeemed all of the issued and outstanding Series A-1 preferred shares, after reaching an agreement with Apicore regarding the value of the shares. As a result of the transaction, the Series A-1 preferred shares were valued at U.S.$2,300,000 with payments being made to the Series A-1 preferred shareholders in connection with the sale transaction described in note 5.</t>
  </si>
  <si>
    <t>Discontinued operations</t>
  </si>
  <si>
    <t>Discontinued Operations [Abstract]</t>
  </si>
  <si>
    <t xml:space="preserve">5. Discontinued operations A discontinued operation is a part of the Company’s business that has been disposed of or has been classified as held for sale and that represents a major line of its business or geographic area of operation, is part of a single coordinated plan to dispose of such a line of business or area of operations, or is a subsidiary acquired exclusively with a view to resell. The results of discontinued operations are presented separately on the face of the consolidated statements of net income and comprehensive income and the assets and liabilities are presented separately on the face of the consolidated statements of financial position as held for sale until the sale occurs. During 2017, the Company classified the active pharmaceutical ingredients line of business, which consists of the Apicore business, as discontinued operations. Upon the occurrence of discontinued operations, the net loss of the discontinued operation is presented separately in the consolidated statements of net income and comprehensive income, net of tax. Assets are classified as held for sale when it is expected that their carrying value will be recovered principally through sale rather than their continued use. For this to be the case, the asset must be available for immediate sale in its present condition, subject only to terms that are usual and customary for sales of such asset and a sale must be highly probable. For the sale to be highly probable, management and the Board of Directors of the Company must be committed to a plan to sell the asset, and an active program to locate a buyer and complete the plan must have been initiated. The asset must be actively marketed for sale at a price that is reasonable in relation to its current fair value and the sale should be expected to qualify for recognition as a completed sale within one year from the date of classification. Assets held for sale that were previously classified as non-current assets are recorded at the lower of carrying value or fair value less costs to sell and non-current liabilities classified as held for sale are recorded at their carrying value. Assets held for sale are no longer amortized. The consolidated statement of financial position is not restated for the comparative period. On October 2, 2017, the Company sold its interests in Apicore (the “Apicore Sale Transaction”) to an arm’s-length, pharmaceutical company (the “Buyer”). The Company acquired Apicore in a series of transactions occurring between July 3, 2014 and July 12, 2017 as described in note 4. Under the Apicore Sale Transaction, the Company received a closing payment of U.S.$57,623,125 upon the closing of the transaction. Additional working capital and deferred payments of U.S.$52,886,588 were received subsequent to December 31, 2017 as part of the Apicore Sales Transaction and have been recorded as consideration receivable as at December 31, 2017. Additionally, a contingent payment in the form of an earn-out based on the achievement of certain financial results by Apicore for the year ended December 31, 2017 could have been received, however the financial results specified under the Apicore Sales Transaction were not achieved. As a result, no amount has been recorded in the consolidated financial statements pertaining to this potential earn-out payment. Additionally, under the Apicore Sale Transaction, the Buyer held an option to acquire Apicore’s Indian operations for a fixed price until December 31, 2017. This option lapsed without exercise and the Company, subsequent to December 31, 2017, sold Apicore’s Indian operations, to a company owned by the former President and Chief Executive Officer of Apicore Inc. The net assets held for sale will be released from accounts payable and accrued liabilities subsequent to year end. The funds received by the Company under the Apicore Sales Transaction and the funds still to be received reflect the net proceeds after payment of all transaction costs, including commissions and transaction bonuses, the redemption of any outstanding Apicore employee stock options and the redemption of the Class A-1 preferred shares. Set out below is the financial performance for years ended December 31, 2017 and 2016 relating to the Apicore business:
Year ended December 31 2017 2016
Revenue $ 22,759,385 $ 7,798,838
Expenses (47,936,485 ) (9,263,926 )
Revaluation of long-term derivative - 20,560,440
Gain on step acquisition - 4,895,573
(Loss) income from discontinued operations $ (25,177,100 ) $ 23,990,925
Income tax recovery (expense) 1,847,055 (632,607 )
Loss (income) after income tax recovery (expense) (23,330,045 ) 23,358,318
Gain on disposition of the Apicore business 55,254,236 -
Income from discontinued operations $ 31,924,191 $ 23,358,318 Set out below is the cash flow information for the years ended December 31, 2017 and, 2016 relating to the Apicore business:
Year ended December 31 2017 2016
Net cash flows used in operating activities $ 5,210,341 $ (1,295,487 )
Net cash flows from (used in) investing activities 54,326,360 (421,077 )
Net cash flows (used in) from financing activities (80,944,373 ) 44,294,204
Net cash flows used in discontinued operations $ (21,407,672 ) $ 42,577,640 Set out below are the details of the sale of the Apicore business:
Year ended December 31 2017
Consideration received or receivable:
Cash, net of transaction costs $ 89,719,599
Consideration receivable, net of transaction costs 66,134,678
Holdback receivable, net of transaction costs 10,817,771
Total consideration 166,672,048
Less: Carrying amount of net assets of Apicore U.S. sold on October 2, 2017 86,879,250
Less: Carrying amount of net assets of Apicore India classified as held for sale 7,076,548
Gain on sale before income tax and reclassification of foreign currency translation reserve 72,716,250
Reclassification of foreign currency translation reserve (5,191,573 )
Income tax expense on gain on sale (12,270,441 )
Net gain on sale of Apicore $ 55,254,236 Set out below are the carrying amounts of the assets and liabilities of Apicore Inc. as at the date of sale:
As at October 2, 2017
Assets:
Cash $ 2,290,077
Accounts receivable 3,629,154
Inventories 3,289,929
Prepaid expenses 414,762
Note payable with Medicure 18,507,400
Property, plant and equipment 2,322,385
Intangible assets 87,610,416
Goodwill 44,218,265
Total assets $ 162,282,388
Liabilities:
Accounts payable and accrued liabilities $ 5,530,894
Current portion of capital lease liabilities 163,982
Deferred revenue 540,153
Redemption of Series A-1 preferred shares 2,070,804
Deposit on acquisition 31,262,500
Deferred tax liability 33,291,958
Capital lease liabilities 461,307
Non-controlling interest 2,081,540
Total liabilities $ 75,403,138 In connection with the Apicore Sale Transaction, the Company repaid the $18,507,400 note payable to Apicore Inc., which is included in the total assets of Apicore Inc. at the date of sale above, from cash on hand. The Company had originally obtained the loan from its subsidiary Apicore Inc. in July 2017. As previously described, the Company retained ownership in Apicore’s Indian operations until the lapse of the Buyer Option and subsequent to December 31, 2017, Apicore’s Indian operations were sold to a company owned by the former President and Chief Executive Officer of Apicore Inc. Immediately before the classification as discontinued operations, the recoverable amount was estimated for certain items and no impairment loss was identified. As at December 31, 2017, a write-down of $1,791,484 was recognized to reduce the carrying amount of the assets in the disposal group to their fair value less costs to sell. This was recognized in discontinued operations in the statements net income and comprehensive income. Fair value measurement disclosures are provided in note 18. Set out below are the carrying amounts of the assets and liabilities of Apicore India as at December 31, 2017, which are included in the calculation of the gain on sale:
As at December 31, 2017
Assets:
Cash $ 30,981
Accounts receivable 1,829,990
Inventories 4,259,511
Prepaid expenses 996,177
Property, plant and equipment 6,755,543
Other assets 180,659
Total assets $ 14,052,861
Liabilities:
Short-term borrowings $ 658,196
Current portion of long-term debt 294,121
Accounts payable and accrued liabilities 4,608,313
Long-term debt 595,727
Deferred tax liabilities 608,490
Other liabilities 211,466
Total liabilities $ 6,976,313 </t>
  </si>
  <si>
    <t>Trade and other receivables [abstract]</t>
  </si>
  <si>
    <t>6. Accounts receivable
As at December 31 2017 2016
Trade accounts receivable $ 8,496,281 $ 17,023,089
Other accounts receivable 91,974 177,689
$ 8,588,255 $ 17,200,778 As at December 31, 2017, there were three customers with amounts owing greater than 10% of the Company’s accounts receivable which totaled 96% in aggregate (Customer A – 41%, Customer B – 32%, Customer C – 23%). As at December 31, 2016, there were three customers with amounts owing greater than 10% of the Company’s accounts receivable which totaled 46% in aggregate (Customer A – 22%, Customer B – 12%, Customer C – 12%).</t>
  </si>
  <si>
    <t>Disclosure Of Inventories [Abstract]</t>
  </si>
  <si>
    <t>7. Inventories
As at December 31 2017 2016
AGGRASTAT ® $ 2,058,776 $ 3,418,652
AGGRASTAT ® 1,016,230 697,767
API: Finished product available-for-sale - 4,693,448
API: Work-in-progress - 1,914,910
API: Raw material and packaging material - 1,451,867
$ 3,075,006 $ 12,176,644 Inventories expensed as part of cost of goods sold during the year ended December 31, 2017 amounted to $3,079,397 (2016 – $2,482,986; 2015 – $1,563,344). During the year ended December 31, 2017, the Company wrote-off inventory of $385,289 (2016 – recovery of $108,817; 2015 – $40,920) that had expired or was otherwise unusable.</t>
  </si>
  <si>
    <t>Property, plant and equipment</t>
  </si>
  <si>
    <t>Disclosure of detailed information about property, plant and equipment [abstract]</t>
  </si>
  <si>
    <t>8. Property, plant and equipment
Cost Land Building Computer Machinery Leasehold Total
At December 31, 2015 $ - $ - $ 328,778 $ - $ 96,766 $ 425,544
Acquisitions under business combinations (note 4) 2,316,979 2,066,616 1,966,628 2,598,259 847,147 9,795,629
Additions - 56,071 148,337 200,223 59,577 464,208
Effect of movements in exchange rates - - (4,672 ) - - (4,672 )
At December 31, 2016 $ 2,316,979 $ 2,122,687 $ 2,439,071 $ 2,798,482 $ 1,003,490 $ 10,680,709
Additions - 82,163 675,788 298,754 - 1,056,705
Transfers to assets held for resale (2,317,273 ) (2,900,284 ) (3,319,298 ) (4,572,065 ) (790,814 ) (13,899,734 )
Effect of movements in exchange rates 294 695,434 632,604 1,474,829 (56,333 ) 2,746,828
At December 31, 2017 $ - $ - $ 428,165 $ - $ 156,343 $ 584,508
Accumulated amortization Land Building Computer Machinery Leasehold Total
At December 31, 2015 $ - $ - $ 187,641 $ - $ 7,741 $ 195,382
Amortization - 21,408 66,940 67,541 33,119 189,008
Effect of movements in exchange rates - - (4,320 ) - - (4,320 )
At December 31, 2016 $ - $ 21,408 $ 250,261 $ 67,541 $ 40,860 $ 380,070
Amortization - 291,638 339,358 384,486 157,537 1,173,019
Transfers to assets held for resale - (306,761 ) (286,632 ) (443,746 ) (112,213 ) (1,149,352 )
Effect of movements in exchange rates - (6,285 ) (21,720 ) (8,281 ) (4,565 ) (40,851 )
At December 31, 2017 $ - $ - $ 281,267 $ - $ 81,619 $ 362,886
Carrying amounts Land Building Computer Machinery Leasehold Total
At December 31, 2016 $ 2,316,979 $ 2,101,279 $ 2,188,810 $ 2,730,941 $ 962,630 $ 10,300,639
At December 31, 2017 $ - $ - $ 146,898 $ - $ 74,724 $ 221,622 During the year ended December 31, 2017, amortization of property, plant and equipment totaling $97,794 (2016 – $83,284; 2015 – $31,544) is included within selling, general and administrative expenses on the consolidated statements of net income and comprehensive income and $1,075,225 (2016 – $105,724; 2015 – nil) is recorded within discontinued operations.</t>
  </si>
  <si>
    <t>Intangible assets</t>
  </si>
  <si>
    <t>Disclosure of detailed information about intangible assets [abstract]</t>
  </si>
  <si>
    <t>9. Intangible assets
Cost Licenses Patents Trademarks Customer Approved Acquired in Acquired Total
At December 31, 2015 $ - $ 15,708,549 $ 4,428,338 $ 781,472 $ - $ - $ - $ 20,918,359
Acquisitions under business combinations (note 4), as previously stated - - - - - - 101,712,420 101,712,420
Effect of movements in exchange rates - (468,759 ) (132,146 ) (23,320 ) - - - (624,225 )
Reclassified for finalization of purchase price allocation (note 4) - 9,772,740 - 6,713,991 1,505,664 83,720,025 (101,712,420 ) -
At December 31, 2016 $ - $ 25,012,530 $ 4,296,192 $ 7,472,143 $ 1,505,664 $ 83,720,025 $ - $ 122,006,554
Additions 2,383,550 - - - - - - 2,383,550
Impairment (635,721 ) - - - - - - (635,721 )
Transfers to assets held for resale - (9,122,874 ) - (6,267,525 ) (1,405,541 ) (78,152,819 ) - (94,948,759 )
Effect of movements in exchange rates 8,471 (1,650,944 ) (282,211 ) (496,269 ) (100,123 ) (5,567,206 ) - (8,088,282 )
At December 31, 2017 $ 1,756,300 $ 14,238,712 $ 4,013,981 $ 708,349 $ - $ - $ - $ 20,717,342
Accumulated Licenses Patents Trademarks Customer Approved Acquired in Acquired Total
At December 31, 2015 $ - $ 14,781,836 $ 4,015,852 $ 708,679 $ - $ - $ - $ 19,506,367
Amortization - 886,217 394,461 69,612 - - 841,734 2,192,024
Effect of movements in exchange rates - (428,263 ) (114,121 ) (20,139 ) - - 5,869 (556,654 )
Reclassified for finalization of purchase price allocation (note 4) - 81,440 - 55,949 12,548 697,666 (847,603 ) -
At December 31, 2016 $ - $ 15,321,230 $ 4,296,192 $ 814,101 $ 12,548 $ 697,666 $ - $ 21,141,737
Amortization - 637,406 - 437,904 98,203 5,460,444 - 6,633,957
Transfers to assets held for resale - (684,216 ) - (470,064 ) (105,416 ) (5,861,461 ) - (7,121,157 )
Effect of movements in exchange rates - (1,035,708 ) (282,211 ) (73,592 ) (5,335 ) (296,649 ) - (1,693,495 )
At December 31, 2017 $ - $ 14,238,712 $ 4,013,981 $ 708,349 $ - $ - $ - $ 18,961,042
Carrying amounts Licenses Patents Trademarks Customer Approved Acquired in Acquired Total
At December 31, 2016 $ - $ 9,691,300 $ - $ 6,658,042 $ 1,493,116 $ 83,022,359 $ - $ 100,864,817
At December 31, 2017 $ 1,756,300 $ - $ - $ - $ - $ - $ - $ 1,756,300 During the year ended December 31, 2017, the Company acquired licenses totaling $2,383,550. The Company has recorded $1,756,300 within accounts payable and accrued liabilities relating to the current portion of license fees payable and $501,800 recorded as a non-current liability relating to the license fees payable as at December 31, 2017. The Company has considered indicators of impairment as at December 31, 2017 and 2016. The Company recorded a write-down of intangible assets during the year ended December 31, 2017 totaling $635,721 pertaining to a license acquired during the year, which is currently under litigation as described in note 15(d). The Company did not record a write-down of intangible assets during the year ended December 31, 2016. During the year ended December 31, 2015, the Company recorded a reversal of the impairment loss relating to the AGGRASTAT ® ® For the year ended December 31, 2017, there was no amortization of intangible assets relating to AGGRASTAT ® ® For the years ended December 31, 2017 and 2016, amortization of the acquired intangible assets totaling $6,633,955 and $841,754, respectively, was recognized within loss from discontinued operations. The Company did not record amortization on its licenses totaling $1,756,300 as they were not available for use at December 31, 2017. As described in note 10, intangible assets were pledged as security against long-term debt, however the long-term debt was extinguished during the year ended December 31, 2017 and no further security obligations exist in relation to the Company’s intangible assets.</t>
  </si>
  <si>
    <t>Long-term debt</t>
  </si>
  <si>
    <t>Disclosure of detailed information about borrowings [abstract]</t>
  </si>
  <si>
    <t>10. Long-term debt
As at December 31 2017 2016
Crown Capital Fund IV LP term loan $ - $ 54,808,473
Knight Therapeutics Inc. loan - 12,721,292
Dena Bank loan - 918,567
Manitoba Industrial Opportunities Program loan - 2,615,844
$ - $ 71,064,176
Less: Current portion of long-term debt - (2,883,752 )
$ - $ 68,180,424 Changes long-term debt during the year ended December 31, 2017 are as follows:
Long-term debt balance at December 31, 2016 $ 71,064,176
Long-term debt reclassified to discontinued operations (note 5) (13,639,859 )
Principal repayments of long-term debt (62,638,889 )
Deferred debt expense recorded in finance expense 5,214,572
$ -
(a) Crown Capital Fund IV LP Term Loan (“Crown Loan”) On November 17, 2016, in connection with the Company’s acquisition of the controlling ownership in Apicore, described in note 4, the Company received a term loan from Crown Capital Fund IV LP (“Crown”) for $60,000,000 of which $30,000,000 was syndicated to the Ontario Pension Board (“OPB”) a limited partner in Crown’s funds. Under the terms of the loan agreement, the Crown Loan bore interest at a fixed rate of 9.5% per annum, compounded monthly and payable on an interest only basis, maturing in 48 months, and was repayable in full upon maturity. The Company granted 450,000 warrants to each of Crown and OPB. Each warrant entitles the holder to purchase one Medicure common share at an exercise price of $6.50 for a period of four years. The Company presents and discloses its financial instruments in accordance with the substance of its contractual arrangement. Accordingly, the Company recorded a liability of $58,200,000, net of a three percent cash fee of $1,800,000, less related debt issuance costs of $3,538,648. The liability component was accreted using the effective interest rate method, and during the year ended December 31, 2017, the Company recorded accretion of $399,226 (2016 $36,884), non-cash interest expense related to financing costs of $779,662 (2016 $110,237) and interest expense of $5,012,877 (2016 $702,574), respectively on the Crown Loan. The fair value assigned to the warrants issued of $2,065,500 has been separated from the fair value of the liability and is included in shareholders’ equity, net of its pro rata share of financing costs of $116,695. The effective interest rate on the Crown Loan for the year ended December 31, 2017 was 12% (2016 – 12%). On November 17, 2017, the Company repaid the Crown Loan in full, including a 4% prepayment penalty totaling $2,400,000 from funds on hand from the proceeds on the sale of Apicore (note 5). This resulted in a write-off of the unamortized cash fee and debt issuance costs of $1,363,890 and $2,648,749, respectively, which were recorded within net income from discontinued operations.
(b) Knight Therapeutics Inc. Loan (“Knight Loan”) On January 6, 2017, the interest and principal outstanding on the Knight Loan were repaid in full from the remaining funds provided under the Crown Loan, which was recorded on the consolidated statement of financial position as at December 31, 2016 as cash held in escrow.
(c) Dena Bank Loan (“Dena Loan”) The Company, through the acquisition of a subsidiary as described in note 4 has a debt agreement with Dena Bank. The Dena Loan bears interest at LIBOR”) plus 4%, with equal monthly payments of principal and interest, maturing June 30, 2020. The Dena Loan is secured by the land, building, and machinery of a subsidiary, a pledge of 778,440 equity shares of Apicore LLC with a value each of U.S.$0.15, and a guarantee by directors of Apicore LLC. As at December 31, 2017, the Dena Loan is included within liabilities held for sale (note 5) on the consolidated statement of financial position. The effective rate of the Dena Loan for the year ended December 31, 2017 was 9% (2016 – 9%). Subsequent to December 31, 2017, the Company was discharged from the Dena Loan upon the sale of the Apicore India business (note 5).
(d) Manitoba Industrial Opportunities Program Loan (“MIOP Loan”) On July 18, 2011, the Company borrowed $5,000,000 from the Government of Manitoba (Manitoba Development Corporation), under the Manitoba Industrial Opportunities Program ("MIOP"), to assist in the settlement of its then existing long-term debt. The loan bore interest annually at 5.25% and originally matured on July 1, 2016. The loan was payable interest only for the first 24 months, with blended principal and interest payments made monthly thereafter until maturity. Effective August 1, 2013, the Company renegotiated the terms of the MIOP Loan and received an additional two-year deferral of principal repayments. Under the renegotiated terms, the MIOP Loan continued to be interest only until August 1, 2015, at which point blended principal and interest payments began. The MIOP Loan was to mature on July 1, 2018 and was secured by the Company's assets and guaranteed by the Chief Executive Officer of the Company and entities controlled by the Chief Executive Officer. The Company issued 1,333,333 common shares of the Company with a fair value of $371,834, net of share issue costs of $28,166, in consideration for the guarantee to the Company's Chief Executive Officer and entities controlled by the Chief Executive Officer. In connection with the guarantee, the Company entered into an indemnification agreement with the Chief Executive Officer under which the Company shall pay the Guarantor on demand all amounts paid by the Guarantor pursuant to the guarantee. In addition, under the indemnity agreement, the Company agreed to provide certain compensation upon a change in control of the Company. The Company relied on the financial hardship exemption from the minority approval requirement of Multilateral Instrument ("MI") 61-101. Specifically, pursuant to MI 61-101, minority approval is not required for a related party transaction in the event of financial hardship in specified circumstances. The Company was required to maintain certain non-financial covenants under the terms of the MIOP Loan. In connection with the business combination described in note 4, the Company did not obtain required approvals from MIOP prior to completing the transactions due to the timing of the closing of the transactions. The Company subsequently received a waiver from MIOP waiving any right to call the loan resulting from the December 1, 2016 transaction, however required approvals were not obtained pertaining to subsequent acquisitions of additional Apicore shares occurring in 2017. The effective interest rate on the MIOP Loan On November 6, 2017, the Company repaid the MIOP Loan in full from funds on hand from the proceeds on the sale of Apicore (Note 5). This resulted in a write-off of the unamortized debt issuance costs of $4,627 which were recorded within finance expense.</t>
  </si>
  <si>
    <t>Royalty obligation</t>
  </si>
  <si>
    <t>Royalty Obligation [Abstract]</t>
  </si>
  <si>
    <t>11. Royalty obligation On July 18, 2011, the Company settled its then existing long-term debt with Birmingham Associates Ltd. ("Birmingham"), an affiliate of Elliott Associates L.P., in exchange for i) $4,750,000 in cash; ii) 2,176,003 common shares of the Company; and iii) a royalty on future AGGRASTAT ® ® ® In accordance with the terms of the agreement, if the Company were to dispose of its AGGRASTAT ® The royalty obligation was recorded at its fair value at the date at which the liability was incurred, estimated to be $901,915, and subsequently measured at amortized cost using the effective interest rate method at each reporting date. This resulted in a carrying value as at December 31, 2017 of $4,449,012 (2016 $5,685,722) of which $1,537,202 (2016 $2,019,243) represents the current portion of the royalty obligation. The net change in the royalty obligation for the year ended December 31, 2017 of $747,548 (2016 $2,271,436; 2015 $3,791,282) is recorded within finance expense on the consolidated statements of net income and comprehensive income. Royalties for the year ended December 31, 2017 totaled $1,242,587 (2016 $1,795,089; 2015 $1,207,772) with payments made during the year ended December 31, 2017 of $1,829,295, respectively (2016 $1,712,390; 2015 $642,768).</t>
  </si>
  <si>
    <t>Capital Stock</t>
  </si>
  <si>
    <t>Disclosure Of Capital Stock [Abstract]</t>
  </si>
  <si>
    <t>12. Capital Stock
(a) Authorized The Company has authorized share capital of an unlimited number of common voting shares, an unlimited number of Class A common shares and an unlimited number of preferred shares. The preferred shares may be issued in one or more series, and the directors may fix prior to each series issued, the designation, rights, privileges, restrictions and conditions attached to each series of preferred shares.
(b) Shares issued and outstanding Shares issued and outstanding are as follows:
Number of Common Shares Amount
Balance, December 31, 2015 14,445,168 $ 121,413,777
Shares issued upon exercise of stock options (12(c)) 1,069,434 3,217,125
Shares issued upon exercise of warrants (12(d)) 17,806 69,443
Balance, December 31, 2016 15,532,408 $ 124,700,345
Shares issued upon exercise of stock options (12(c)) 207,950 869,703
Shares issued upon exercise of warrants (12(d)) 41,969 163,679
Balance, December 31, 2017 15,782,327 $ 125,733,727
(c) Stock option plan The Company has a stock option plan which is administered by the Board of Directors of the Company with stock options granted to directors, management, employees and consultants as a form of compensation. The number of common shares reserved for issuance of stock options is limited to a maximum of 2,934,403 common shares of the Company at any time. The stock options generally have a maximum term of between five and ten years. Changes in the number of options outstanding during the year ended December 31, 2017 is as follows:
Year ended December 31, 2017 Options Weighted
Balance, beginning of period 1,387,000 $ 2.37
Granted 476,000 7.20
Exercised (207,950 ) (2.50 )
Forfeited, cancelled or expired (52,923 ) (8.58 )
Balance, end of period 1,602,127 $ 3.58
Options exercisable, end of period 1,231,127 $ 2.50 Changes in the number of options outstanding during the years ended December 31, 2016 and 2015 are as follows:
Year ended December 31 2016 2015
Options Weighted Options Weighted
Balance, beginning of period 2,277,126 $ 1.90 1,720,253 $ 2.12
Granted 265,025 6.16 644,070 2.65
Exercised (1,069,434 ) (1.72 ) (23,350 ) (1.42 )
Forfeited, cancelled or expired (85,717 ) (9.59 ) (63,847 ) (15.60 )
Balance, end of period 1,387,000 $ 2.37 2,277,126 $ 1.90
Options exercisable, end of period 1,387,000 $ 2.37 2,277,126 $ 1.90 Options outstanding at December 31, 2017 consist of the following:
Range of Number Weighted Options outstanding Number
$0.30 270,000 5.35 years $ 0.30 270,000
$0.31 - $1.00 25,332 0.80 years $ 0.60 25,332
$1.01 - $3.00 608,020 4.44 years $ 1.60 608,020
$3.01 - $5.00 61,500 2.90 years $ 3.90 61,500
$5.01 - $10.00 636,375 4.54 years $ 6.94 265,375
$10.01 - $12.75 900 0.05 years $ 12.75 900
$0.30 - $12.75 1,602,127 4.51 years $ 3.58 1,231,127 Compensation expense related to stock options granted during the period or from previous periods under the stock option plan for the year ended December 31, 2017 is $490,769 (2016 – $1,340,001; 2015 – $1,460,316). The compensation expense was determined based on the fair value of the options at the date of measurement using the Black-Scholes option pricing model. The expected life of stock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Subsequent to December 31, 2017, 99,433 stock options were exercised, 40,000 at an exercise price of $0.30 per common share, 6,666 at an exercise price of $0.60 per common share, 11,667 at an exercise price of $1.50 per common share, 11,850 at an exercise price of $1.90 per common share, 18,500 at an exercise price of $3.90 per common share and 10,750 at an exercise price of $6.16 per common share. Additionally, subsequent to December 31, 2017, an additional 200,000 stock options were granted to members of the Company’s management, 100,000 at $7.20 and 100,000 at $7.30. These options vest over a five-year period and expire on December 19, 2022 (100,000) and February 1, 2023 (100,000). Additionally, subsequent to December 31, 2017, 30,900 stock options expired without exercise including 5,000 at $1.90, 19,500 at $6.16, 5,500 at $7.20 and 900 at $12.75. The compensation expense for the years ended December 31, 2017, 2016 and 2015 was determined based on the fair value of the options at the date of measurement using the Black-Scholes option pricing model:
Years ended December 31: 2017 2016 2015
Expected option life 4.5 years 4.8–5.0 years 1.0–5.3 years
Risk free interest rate 1.71 % 0.52%-0.67% 0.57%-0.92%
Dividend yield nil nil nil
Expected volatility 80.44 % 115.59%-117.56% 135.03%-171.07% Additionally, Apicore has a stock option plan and at the December 1, 2016 acquisition date, there were 897,500 options to purchase Class E common stock of Apicore Inc. outstanding. 497,500 options became fully vested on the change in control with the right to put the outstanding Apicore Class E shares and options to the Company upon the change in control. The remaining Apicore stock options outstanding of 400,000 were unaffected by the change of control and fully vested during 2017. The value of the put option was initially recorded as a liability to repurchase Apicore Class E shares on the consolidated statements of financial position and the value of the remaining options was
recorded as non-controlling interest within equity. During the year ended December 31, 2017, employees and former directors of Apicore exercised 292,500 stock options to acquire 292,500 Class E common shares of Apicore for gross proceeds to the Company of U.S.$280,125. These shares, as well as 112,500 Class E common shares previously issued for gross proceeds of U.S.$48,375 were then purchased by the Company upon the employees and former directors exercising their put right to the Company. This resulted in the Company acquiring 405,000 Class E common shares of Apicore for a total cost of U.S.$1,974,772 during 2017. As a result of the employees and former directors exercising their put right to the Company, the liability to repurchase Apicore Class E common shares on the consolidated statements of financial position was reduced. On July 3, 2017, the remaining employee put options over 117,500 Class E shares, to be issued upon the exercise of stock options, of Apicore expired without being exercised by the employees and the value of these options, totaling $615,381, was reclassified as a non-controlling interest. As a result, there remained 517,500 stock options in Apicore Inc. outstanding prior to the sale transaction which occurred on October 2, 2017. During the year ended December 31, 2017, the Company recorded $132,346 (2016 $60,240; 2015 – nil), respectively of stock-based compensation expense within the loss from discontinued operations on the consolidated statements of net income and comprehensive income relating to stock options in Apicore.
(d) Warrants On November 17, 2016 as part of Crown Loan (note 10), the Company issued 900,000 warrants to the lenders, exercisable for a 48-month period following the issuance of the loan at a price of $6.50 per share. The fair value of the warrants issued in connection with the loan was $2,065,500 net of its pro-rata share of financing costs of $116,695 and were recorded in equity with a corresponding balance recorded as deferred financing costs which is netted against the associated long-term debt on the consolidated statements of financial position as at December 31, 2017. Changes in the number of Canadian dollar denominated warrants outstanding during the years ended December 31, 2017, 2016 and 2015 are as follows:
Year ended December 31 2017 2016 2015
Warrants
Weighted average exercise price Warrants Weighted Warrants Weighted
Balance, beginning of period 941,969 $ 6.31 59,775 $ 2.20 - $ -
Granted - - 900,000 6.50 128,068 $ 2.20
Exercised (41,969 ) (2.20 ) (17,806 ) (2.20 ) (68,293 ) $ (2.20 )
Balance, end of period 900,000 $ 6.50 941,969 $ 6.31 59,775 $ 2.20
Warrants exercisable, end of period 900,000 $ 6.50 941,969 $ 6.31 59,775 $ 2.20 The fair value of the warrants issued during the years ended December 31, 2016 and 2015 were determined at the date of measurement using a Black-Scholes pricing model with the following assumptions:
Years ended December 31 2016 2015
Expected option life 4.0 years 2.0 years
Risk-free interest rate 0.85 % 0.63 %
Dividend yield nil nil
Expected volatility 120.40 % 133.93 %
(e) Per share amounts The following table reflects the calculation of basic earnings per share for the years ended December 31, 2017, 2016 and 2015:
Year ended December 31 2017 2016 - Restated 2015
Net income before discontinued operations $ 0.74 $ 0.24 $ 0.12
Income from discontinued operations, net of tax 2.04 1.56 -
$ 2.78 $ 1.80 $ 0.12 The following table reflects the calculation of diluted earnings per share for the years ended December 31, 2017, 2016 and 2015:
Year ended December 31 2017 2016 - Restated 2015
Net earnings before discontinued operations $ 0.63 $ 0.21 $ 0.11
Earnings from discontinued operations, net of tax 1.76 1.35 -
$ 2.39 $ 1.56 $ 0.11 The following table reflects the income used in the basic earnings per share computations for the years ended December 31, 2017, 2016 and 2015:
Year ended December 31 2017 2016 - Restated 2015
Net income before discontinued operations $ 11,496,693 $ 3,624,323 $ 1,668,429
Net income from discontinued operations, net of tax 31,924,191 23,358,318 -
$ 43,420,884 $ 26,982,641 $ 1,668,429 The following table reflects the income (and share data used in the denominator of the basic and diluted earnings per share computations for the years ended December 31, 2017, 2016 and 2015:
Year ended December 31 2017 2016 2015
Weighted average shares outstanding for basic earnings per share 15,636,853 15,002,005 13,461,609
Effects of dilution from:
Stock options 1,601,227 1,372,427 2,244,186
Warrants 900,000 941,969 59,775
Weighted average shares outstanding for diluted earnings per share 18,138,080 17,316,401 15,765,570 Effects of dilution from 900 stock options were excluded in the calculation of weighted average shares outstanding for diluted earnings per share before discontinued operations for the year ended December 31, 2017 as their exercise prices exceed the Company’s share price on the TSX-V at December 31, 2017. Effects of dilution from 14,573 stock options were excluded in the calculation of weighted average shares outstanding for diluted earnings per share from discontinued operations for the year ended December 31, 2017 as their exercise price exceeded the Company’s share price on the TSX-V at December 31, 2016. Effects of dilution from 32,940 options and 66,667 warrants were excluded in the calculation of weighted average shares outstanding for the year ended December 31, 2015 as their exercise prices exceed the Company’s share price on the TSX-V at December
31, 2015.</t>
  </si>
  <si>
    <t>Income taxes</t>
  </si>
  <si>
    <t>Income Taxes [Abstract]</t>
  </si>
  <si>
    <t>13. Income taxes The Company recognized a current income tax recovery of $9,392,836 for the year ended December 31, 2017 (2016 – expense of $501,315; 2015 – nil).and a deferred income tax expense of $333,187 for the year ended December 31, 2017 (2016 – recovery of $331,095; 2015 – recovery of $379,000). As at December 31, 2017 and 2016, deferred tax assets and liabilities have been recognized with respect to the following items:
As at December 31 2017 2016
Deferred tax assets
Non-capital loss carryforwards $ 326,108 $ 701,000
Total deferred tax assets $ 326,108 $ 701,000
Deferred tax assets/(liabilities)
Non-capital loss carryforwards $ - $ 1,101,000
Research and development credits - 922,000
Intangible assets - (38,720,000 )
Other - (1,446,000 )
Total deferred tax liabilities $ - $ (38,143,000 ) As at December 31, 2017 and 2016, deferred tax assets have not been recognized with respect to the following items:
As at December 31 2017 2016
Deferred tax assets
Non-capital loss carryforwards $ - $ 6,449,000
Scientific research and experimental development 3,574,000 3,793,000
Other 315,000 256,000
Total deferred tax assets $ 3,889,000 $ 10,498,000 The reconciliation of the Canadian statutory rate to the income tax rate applied to the net income before discontinued operations for the years ended December 31, 2017, 2016 and 2015 to the income tax expense is as follows:
Year ended December 31 2017 2016 - Restated 2015
Income (loss) for the year
Canadian $ (2,178,334 ) $ (4,012,706 ) $ (2,972,573 )
Foreign 4,615,378 7,807,249 4,262,002
$ 2,437,044 $ 3,794,543 $ 1,289,429
Year ended December 31 2017 2016 - Restated 2015
Canadian federal and provincial income taxes at 27% (2016 – 27%; 2015 – 27%) $ (658,000 ) $ (1,025,000 ) $ (348,000 )
Permanent differences and other items (335,000 ) (758,000 ) (537,000 )
Foreign tax rate in foreign jurisdictions 656,000 2,159,000 652,000
Change in unrecognized deferred tax assets 9,397,000 (546,000 ) 612,000
$ 9,060,000 $ (170,000 ) $ 379,000 The foreign tax rate differential is the difference between the Canadian federal and provincial statutory income tax rate and the tax rates in Barbados (2.50 %), Mauritius (15.00%), Ireland (12.50%), India (33.06%) At December 31, 2017, the Company has the following Barbados losses available for application in future years:
2018 $ 8,366,000
2019 2,278,000
2020 1,169,000
2022 1,231,000
$ 13,044,000</t>
  </si>
  <si>
    <t>Finance expense</t>
  </si>
  <si>
    <t>Disclosure Of Finance Cost Income [Abstract]</t>
  </si>
  <si>
    <t>14. Finance expense During the years ended December 31, 2017, 2016 and 2015 the Company incurred finance expense (recorded finance income) as follows:
Year ended December 31 2017 2016 2015
Interest on MIOP loan $ 105,670 $ 218,867 $ 309,733
Change in fair value of royalty obligation 747,540 2,271,436 3,791,282
Change in fair value of warrant liability - (1,161 ) (35,098 )
Other interest, net and banking fees (15,749 ) (10,228 ) 57,535
$ 837,461 $ 2,478,914 $ 4,123,452 During the years ended December 31, 2017, 2016 and 2015, the Company paid finance expense (received finance income) as follows:
Year ended December 31 2017 2016 2015
Interest paid on MIOP loan $ 88,828 $ 186,467 $ 256,427
Other interest, net and banking fees (15,749 ) (10,228 ) 57,873
$ 73,079 $ 176,239 $ 314,300</t>
  </si>
  <si>
    <t>Commitments and contingencies</t>
  </si>
  <si>
    <t>Disclosure Of Commitment And Contingencies [Abstract]</t>
  </si>
  <si>
    <t>15. Commitments and contingencies
(a) Commitments As at December 31, 2017, and in the normal course of business, the Company has obligations to make future payments representing contracts and other commitments that are known and committed as follows:
2017 $ 1,250,521
2018 1,215,187
2019 1,038,521
2020 1,038,521
2021 1,178,504
Thereafter 376,350
$ 6,097,604 The Company has entered into a manufacturing and supply agreement to purchase a minimum quantity of AGGRASTAT ® ® Effective November 1, 2014, the Company entered into a sub-lease with Genesys Venture Inc. (“GVI”) to lease office space at a rate of $170,000 per annum for three years ending October 31, 2017. The lease was amended on May 1, 2016 and increased the leased area covered under the lease agreement at a rate of $212,000 per annum until October 31, 2019. Subsequent to December 31, 2017, effective January 1, 2018, the Company renewed its business and administration services agreement with GVI, under which the Company is committed to pay $7,083 per month or $85,000 per year for a one-year term. Contracts with contract research organizations are payable over the terms of the associated agreements and clinical trials and timing of payments is largely dependent on various milestones being met, such as the number of patients recruited, number of monitoring visits conducted, the completion of certain data management activities, trial completion, and other trial related activities. On October 31, 2017, the Company acquired an exclusive license to sell and market PREXXARTAN ® ® ® described in note 15(d) and is recorded within accounts payable and accrued liabilities on the consolidated statements of financial position. On December 14, 2017 and subsequently updated on March 7, 2018, the Company announced it had acquired an exclusive license to sell and market a branded cardiovascular drug, TM TM
(b) Guarantees The
(c) Royalties As a part of the Birmingham debt settlement described in note 11, beginning on July 18, 2011, the Company is obligated to pay a royalty to Birmingham based on future commercial AGGRASTAT ® ® . Birmingham has a one-time option to switch the royalty payment from AGGRASTAT ® $1,795,089; 2015 $1,207,772) with payments made during the year ended December 31, 2017 of $1,829,295, respectively (2016 $1,712,390; 2015 $642,768). The Company is obligated to pay royalties on any future commercial net sales of ® to the licensor of ® . To date, no royalties are due and/or payable.
(d) Contingencies In the normal course of business, the Company may from time to time be subject to various claims or possible claims. Although management currently believes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Subsequent to December 31, 2017, the Company was named in a civil claim in Florida from the third-party manufacturer of PREXXARTAN ® ® On September 10, 2015, the Company submitted a supplemental New Drug Application (“sNDA”) to the FDA to expand the label for AGGRASTAT ® During 2015, the Company began a development project of a cardiovascular generic drug in collaboration with Apicore. The Company has entered into a supply and development agreement under which the Company holds all commercial rights to the drug. In connection with this project, the Company is obligated to pay Apicore 50% of net profit from the sale of this drug.</t>
  </si>
  <si>
    <t>Related party transactions</t>
  </si>
  <si>
    <t>Disclosure of transactions between related parties [abstract]</t>
  </si>
  <si>
    <t>16. Related party transactions
(a) Key management personnel compensation Key management personnel are those persons having authority and responsibility for planning, directing and controlling the activities of the Company. The Board of Directors, President and Chief Executive Officer and Chief Financial Officer are key management personnel for all periods. The Vice-President, Commercial Operations was considered key management personnel until the conclusion of his employment in September 2017. Beginning in December 2016 and ending of October 2, 2017, the President and Chief Executive Officer of Apicore, was considered key management personnel. On May 9, 2016, the Company announced that the employment agreement with the Company’s then President and Chief Operating Officer had been terminated, effective immediately. For the year ended December 31, 2016, the now former President and Chief Operating Officer was included in key management personnel. The compensation pertaining to the President and Chief Executive Officer of Apicore has been included in the income from discontinued operations in the consolidated statements of net income and comprehensive income for the years ended December 31, 2017 and 2016 and his compensation has been excluded from the table below. Included in the table below is $750,000 relating to transaction bonuses which is included within the income from discontinued operations for the year ended December 31, 2017 on the consolidated statement net income and comprehensive income. In addition to their salaries, the Company also provides non-cash benefits and participation in the Stock Option Plan. The following table details the compensation paid to key management personnel:
Year ended December 31 2017 2016 2015
Salaries, fees and short-term benefits $ 1,463,106 $ 839,735 $ 914,062
Termination benefits - 221,624 -
Share-based payments 139,189 145,398 107,554
$ 1,602,295 $ 1,206,757 $ 1,021,616 As at December 31, 2017, the Company has $1,000 (2016 $13,279; 2015 $5,675) recorded within accounts payable and accrued liabilities relating to amounts payable to the members of the Company's Board of Directors for services provided. Beginning on February 22, 2013 and until June 30, 2015, these amounts bore interest at a rate of 5.5% per annum. For the years ended December 31, 2017 and 2016, there was no interest charged on amounts payable to the Company’s Board of Directors. For the year ended December 31, 2015, $4,517, was recorded within finance expense in relation to these amounts payable to the members of the Company's Board of Directors. On May 9, 2016, the Company announced that the employment agreement with the Company’s President and Chief Operating Officer had been terminated, effective immediately. Included within selling, general and administrative expenses for the year ended December 31, 2016 is $221,624 pertaining to severance for the former President and Chief Operating Officer. All amounts pertaining to this severance were paid during 2016 and there is no additional liability in this regard.
(b) Transactions with related parties Directors and key management personnel control 16% of the voting shares of the Company as at December 31, 2017 (2016 – 17%). During the year ended December 31, 2017 the Company paid GVI, a company controlled by the Chief Executive Officer, a total of $85,000 (2016 – $85,000; 2015 – $215,000) for business administration services, $212,000 (2016 – $222,500; 2015 – $176,051) in rental costs and $43,800 (2016 – $41,975; 2015 – $33,575) for commercial and information technology support services. As described in note 15(a), the business administration services summarized above are provided to the Company through a consulting agreement with GVI. Clinical research services are provided through a consulting agreement with GVI Clinical Development Solutions Inc. ("GVI CDS"), a company controlled by the Chief Executive Officer. Pharmacovigilance and safety, regulatory support, quality control and clinical support are provided to the Company through the GVI CDS agreement. During the year ended December 31, 2017, the Company paid GVI CDS $715,623 (2016 – $592,464; 2015 – $330,764) for clinical research services. Research and development services are provided through a consulting agreement with CanAm Bioresearch Inc. ("CanAm"), a company controlled by a close family member of the President and Chief Executive Officer. During the year ended December 31, 2017, the Company paid CanAm $458,424 (2016 – $560,205; 2015 – $399,580) for research and development services. Beginning with the acquisition on December 1, 2016 (note 4) and ending with the Apicore Sales Transaction on October 2, 2017 (note 5), the Company incurred rental charges pertaining to leased manufacturing facilities and office space from Dap Dhaduk II LLC (“Dap Dhaduk”), an entity controlled by a minority shareholder and member of the board of directors of Apicore Inc. For the year ended December 31, 2017, the Company paid Dap Dhaduk $263,493 (2016 – $29,869) for rental expenses which are recorded within income from discontinued operations on the consolidated statements of net income and comprehensive income for the year ended December 31, 2017. Beginning with the acquisition on December 1, 2016 (note 4) and ending with the Apicore Sales Transaction on October 2, 2017 (note 5), the Company purchased inventory from Aktinos Pharmaceuticals Private Limited and Aktinos HealthCare Private Limited (together, “Aktinos”), an entity significantly influenced by a close family member of the Chief Executive Officer of Apicore Inc. For the year ended December 31, 2017, the Company paid Aktinos $1,599,056 (2016 – $217,382) for purchases of inventory, which were included in assets of the Apicore business sold (note 5) in connection with the Apicore Sales Transaction. Beginning with the acquisition on December 1, 2016 (note 4) and ending with the Apicore Sales Transaction on October 2, 2017 (note 5), the Company incurred research and development charges from Omgene Life Sciences Pvt. Ltd. (“Omgene”), an entity significantly influenced by a close family member of the Chief Executive Officer of Apicore Inc. For the year ended December 31, 2017, the Company paid Omgene $26,465 (2016 – nil), respectively for research and development services which are recorded within income from discontinued operations on the consolidated statements of net income and comprehensive income for the year ended December 31, 2017. Beginning with the acquisition on December 1, 2016 (note 4) and ending with the Apicore Sales Transaction on October 2, 2017 (note 5), the Company incurred pharmacovigilance charges from 4C Pharma Solutions LLC (“4C Pharma”), an entity significantly influenced by a close family member of the Chief Executive Officer of Apicore Inc. For the year ended December 31, 2017, the Company paid 4C Pharma $5,690 (2016 – nil) for services provided which are recorded within income from discontinued operations on the consolidated statements of net income and comprehensive income for the year ended December 31, 2017. These transactions were in the normal course of business and have been measured at the exchange amount, which is the amount of consideration established and agreed to by the related parties. As at December 31, 2017, included in accounts payable and accrued liabilities is $67,704 (2016 $100,493) payable to GVI, $118,973 (2016 $336,008) payable to GVI CDS, and $36,606 (2016 $80,582) payable to CanAm. As at December 31, 2016, included in accounts payable and accrued liabilities is $467,250 payable to Aktinos. These amounts are unsecured, payable Effective July 18, 2016, the Company renewed its consulting agreement with its Chief Executive Officer, through A.D. Friesen Enterprises Ltd., a company owned by the Chief Executive Officer, for a term of five years, at a rate of $300,000 annually, increasing to $315,000 annually, effective January 1, 2017. The Company may terminate this agreement at any time upon 120 days’
written notice. As at December 31, 2017, included in accounts payable and accrued liabilities is $125,000 (2016 – $54,380) payable to A.D. Friesen Enterprises Ltd. as a result of this consulting agreement. Any amounts payable to A.D. Friesen Enterprises Ltd. are unsecured, payable on demand and non-interest bearing. Effective January 1, 2017, the Company renewed its consulting agreement with its Chief Financial Officer, through JFK Enterprises Ltd., a company owned by the Chief Financial Officer, for a one-year term, at a rate of $155,000 annually. The agreement may be terminated by either party, at any time, upon 30 days’ written notice. As at December 31, 2017, there are no amounts included in accounts payable and accrued liabilities (2016 – $22,313) payable to JFK Enterprises Ltd. as a result of this consulting agreement. Any amounts payable to JFK Enterprises Ltd. are unsecured, payable on demand and non-interest bearing. Subsequent to December 31, 2017, effective January 1, 2018, the Company renewed its consulting agreement with its Chief Financial Officer, through JFK Enterprises Ltd., for a one-year term, at a rate of $155,000 annually.</t>
  </si>
  <si>
    <t>Expenses by nature</t>
  </si>
  <si>
    <t>Expenses by nature [abstract]</t>
  </si>
  <si>
    <t xml:space="preserve">17. Expenses by nature Expenses incurred for the years ended December 31, 2017, 2016 and 2015 are as follows:
Year ended December 31 2017 2016 2015
Personnel expenses
Salaries, fees and short-term benefits $ 5,903,669 $ 5,804,883 $ 3,908,579
Share-based payments 490,769 1,340,001 1,460,316
6,394,438 7,144,884 5,368,895
Amortization and derecognition 97,794 1,433,573 690,934
Research and development 3,538,547 2,270,964 3,723,317
Manufacturing 955,160 1,062,684 916,939
Inventory material costs 3,079,397 2,482,986 1,563,344
Write-down (write-up) of inventory 385,289 (108,817 ) 40,920
Medical affairs 1,108,090 1,040,755 865,368
Administration 1,724,584 1,526,682 948,226
Selling and logistics 5,395,373 5,355,876 3,103,722
Professional fees 801,882 559,287 140,573
$ 23,480,554 $ 22,768,874 $ 17,362,238 </t>
  </si>
  <si>
    <t>Financial instruments</t>
  </si>
  <si>
    <t>Disclosure of detailed information about financial instruments [abstract]</t>
  </si>
  <si>
    <t>18. Financial instruments
(a) Financial assets and liabilities Set out below is a comparison by class of the carrying amounts and fair value of the Company's financial instruments that are carried in the consolidated financial statements as at December 31, 2017 and 2016:
As at December 31 2017 2016 - Restated
Carrying amount
Fair value Carrying Fair
Financial assets
Loans and receivables
Cash and cash equivalents $ 5,260,480 $ 5,260,480 $ 12,266,177 $ 12,266,177
Cash held in escrow - - 12,809,072 12,809,072
Accounts receivable 8,588,255 8,588,255 17,200,778 17,200,778
Consideration receivable 82,678,366 82,678,366 - -
Holdback receivable 12,068,773 12,068,773 - -
Financial liabilities
Other financial liabilities:
Short-term borrowings $ - $ - $ 1,383,864 $ 1,383,864
Accounts payable and accrued liabilities 10,371,103 10,371,103 17,917,199 17,917,199
Accrued transaction costs 22,360,730 22,360,730 - -
Income taxes payable 2,428,560 2,428,560 504,586 504,586
Current portion of finance lease obligations - - 89,241 89,241
Current portion of long-term debt - - 2,883,752 2,883,752
Current portion of royalty obligation 1,537,202 1,537,202 2,019,243 2,019,243
Finance lease obligations - - 242,449 242,449
Long-term debt - - 68,180,424 68,180,424
Royalty obligation 2,911,810 2,911,810 3,666,479 3,666,479
License fee payable 501,800 501,800 - -
Other long-term liability 1,135,007 1,135,007 133,999 133,999
Derivative option on Apicore Class C shares - - 32,901,006 32,901,006
Liability to repurchase Apicore Class E shares - - 2,700,101 2,700,101
Fair value of Apicore Series A-1 preferred shares - - 1,755,530 1,755,530
Due to vendor - - 2,759,507 2,759,507 Included in accounts payable and accrued liabilities as at December 31, 2017 is the current portion of the license fee payable (Level 3) of $877,150. Included in accounts payable and accrued liabilities as at December 31, 2016 is the current portion of the other long-term liability (Level 3) of $100,000. The Company has determined the estimated fair values of its financial instruments based on appropriate valuation methodologies. The carrying values of current monetary assets and liabilities approximate their fair values due to their relatively short periods to maturity. The fair value of the Company's long-term debt is estimated to approximate its carrying value based on the terms of the long-term debt. The holdback receivable, royalty obligation, license fee payable and other long-term liability are carried at amortized cost (Level 3). IFRS 13, Fair Value Measurement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 The fair value hierarchy of financial assets and liabilities measured at fair value on the consolidated statements of financial position as at December 31, 2017 is as follows:
Level 1 Level 2 Level 3
Financial assets
Assets held for sale $ - $ 14,052,861 $ -
Holdback receivable - - 12,068,773
Financial liabilities
Accounts payable and accrued liabilities $ - $ - $ 877,150
Current portion of royalty obligation - - 1,537,202
Liabilities held for sale - 6,976,313 -
Royalty obligation - - 2,911,810
License fee payable - - 501,800
Other long-term liability - - 1,135,007 Included in accounts payable and accrued liabilities as at December 31, 2017 is the current portion of the license fee payable (Level 3) of $877,150. The fair value hierarchy of financial instruments measured at fair value on the consolidated statements of financial position as at December 31, 2016 is as follows:
Level 1 Level 2 Level 3
Financial liabilities
Short-term borrowings $ - $ 1,383,864 $ -
Accounts payable and accrued liabilities - - 100,000
Current portion of finance lease obligations - 89,241 -
Current portion of long-term debt - 2,883,752 -
Current portion of royalty obligation - - 2,019,243
Finance lease obligations - 242,449 -
Long-term debt - 68,180,424 -
Royalty obligation - - 3,666,479
Derivative option on Apicore Class C shares - - 32,901,006
Liability to repurchase Apicore Class E shares - - 2,700,101
Fair value of Apicore Series A-1 preferred shares - - 1,755,530 Included in accounts payable and accrued liabilities as at December 31, 2016 is the current portion of the other long-term liability (Level 3) of $100,000. Royalty obligation: ® ® For assets and liabilities that are recognized in the consolidated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During the years ended December 31, 2017, 2016 and 2015 there were no transfers between Level 1 and Level 2 fair value measurements.
(b)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i) Market risk (a) The Company is exposed to U.S. dollar currency risk through the following U.S. denominated financial assets and liabilities:
As at December 31 (Expressed in U.S. Dollars) 2017 2016 - Restated
Cash $ 4,086,080 $ 8,895,641
Cash held in escrow - 9,538,366
Accounts receivable 6,792,664 12,083,028
Consideration receivable 65,905,433 -
Holdback receivable 9,620,385 -
Accounts payable and accrued liabilities (7,174,456 ) (10,090,748 )
Accrued transaction cost (17,824,416 ) -
Income taxes payable (1,935,879 ) (375,743 )
Current portion of finance lease obligations - (66,454 )
Current portion of royalty obligation (1,225,350 ) (1,503,643 )
Finance lease obligations - (180,542 )
Long-term debt - (9,473,000 )
Royalty obligation (2,321,092 ) (2,730,269 )
License fee payable (400,000 ) -
Other long-term liability (904,749 ) -
Due to vendor - (2,054,882 )
Derivative option on Apicore Class C shares - (24,499,967 )
Liability to repurchase Apicore Class E shares - (2,010,649 )
Fair value of Apicore Series A-1 preferred shares - (1,307,268 )
$ 54,618,620 $ (23,776,130 ) Based on the above net exposures as at December 31, 2017, assuming that all other variables remain constant, a 5% appreciation or deterioration of the Canadian dollar against the U.S. dollar would result in a corresponding increase or decrease, respectively on the Company's net income of approximately $3.8 million (2016 – $1.2 million). The Company is also exposed to currency risk on the Euro, however management estimates such risk relating to an appreciation or deterioration of the Canadian dollar against the Euro would have limited impact on the operations of the Company. (b)
(ii) Credit risk Credit risk is the risk of financial loss to the Company if a partner or counterparty to a financial instrument fails to meet its contractual obligation and arises principally from the Company’s cash, accounts receivable, consideration receivable and holdback receivable. The carrying amounts of the financial assets represents the maximum credit exposure. The Company limits its exposure to credit risk on cash by placing these financial instruments with high-credit quality financial institutions. The Company is subject to a concentration of credit risk related to its accounts receivable as 96% of the balance of amounts owing are from three customers. The Company has historically had low impairment in regards to its accounts receivable. As at December 31, 2017, none of the outstanding accounts receivable were outside of the normal payment terms and the Company did not record any bad debt expenses (2016 – nil; 2015 – $4,142).
(iii)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as far as possible, that it will have sufficient liquidity to meet its liabilities when due and to fund future operations. The majority of the Company’s accounts payable and accrued liabilities are due within the current operating period. The long-term portion of the license fee payable is expected to be due in 2019.
(c)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term debt, capital stock, stock options, warrants and contributed surplus. The Company manages the capital structure and makes adjustments to it in light of changes in economic conditions and the risk characteristics of the underlying assets. To maintain or adjust the capital structure, the Company may attempt to issue new shares or new debt.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 ended December 31, 2017.</t>
  </si>
  <si>
    <t>Determination of fair values</t>
  </si>
  <si>
    <t>Disclosure Of Fair Value Measurement Explanatory [Abstract]</t>
  </si>
  <si>
    <t>19. Determination of fair values A number of the Company's accounting policies and disclosures require the determination of fair value, for both financial and non-financial assets and liabilities. Fair values have been determined for measurement and/or disclosure purposes based on the following models. When applicable, further information about the assumptions made in determining fair values is disclosed in the notes specific to that asset or liability.
(a) Intangible assets The fair value of intangible assets is based on the discounted cash flows expected to be derived from the use and eventual sale of the assets.
(b) Share-based payment transactions The fair value of the employee share options is measured using the Black-Scholes option pricing model. Measurement inputs include share price on measurement date, exercise price of the instrument, expected volatility (based on weighted average historical volatility adjusted for changes expected due to publicly available information), weighted average expected life of the instruments (based on historical experience and general option holder behaviour), expected dividends, and the risk-free interest rate (based on government bonds). Service and non-market performance conditions attached to the transactions are not taken into account in determining fair value.
(c) Royalty obligation The royalty obligation is recorded at its fair value at the date at which the liability was incurred and subsequently measured at amortized cost using the effective interest rate method at each reporting date. Estimating fair value for this liability requires determining the most appropriate valuation model which is dependent on its underlying terms and conditions. This estimate also requires determining expected revenue from AGGRASTAT ®</t>
  </si>
  <si>
    <t>Segmented information</t>
  </si>
  <si>
    <t>Disclosure of operating segments [abstract]</t>
  </si>
  <si>
    <t xml:space="preserve">20. Segmented information The operations of the Company are classified into two industry segments: the marketing and distribution of commercial products (AGGRASTAT ® Revenue generated from external customers from the marketing and distribution of commercial products (AGGRASTAT ® During the year ended December 31, 2017, 99% of total revenue was generated from nine customers. Customer A accounted for 33%, Customer B accounted for 30%, Customer C accounted for 30% and Customer D accounted for 6% and the remaining five customers accounted for less than 1% of revenue. During the year ended December 31, 2016, 100% of total revenue was generated from nine customers. Customer A accounted for 36%, Customer B accounted for 32%, Customer C accounted for 20% and Customer D accounted for 11% and the remaining five customers accounted for less than 1% of revenue. During the year ended December 31, 2015, 100% of total revenue was generated from ten customers. Customer A accounted for 30%, Customer B accounted for 29%, Customer C accounted for 33%, Customer D accounted for 8% and the remaining six customers accounted for less than 1% of revenue. Property, plant and equipment, intangible assets and other assets are located in the following countries:
As at December 31 2017 2016
Canada $ 218,488 $ 263,984
Barbados 1,756,300 -
India - 7,896,331
United States 3,134 103,167,032
$ 1,977,922 $ 111,327,347 </t>
  </si>
  <si>
    <t>Restatement of previously issued financial statements</t>
  </si>
  <si>
    <t>Disclosure Of Restatement Of Previously Issued Financial Statements [Abstract]</t>
  </si>
  <si>
    <t>21. Restatement of previously issued financial statements During the preparation of the consolidated financial statements for the year ended December 31, 2017, the Company determined that the accounting estimate pertaining to the chargeback accrual was understated resulting in the overstatement of net revenue for the year ended December 31, 2016. As a result, the December 31, 2016 consolidated financial statements have been restated to include an increase in the chargeback accrual to reduce net revenue. The effect of the restatement on the Consolidated Statement of Financial Position is as follows:
December 31, Correction December 31, 2016
Accounts payable and accrued liabilities 17,242,366 674,833 17,917,199
Deficit (97,289,953 ) (674,833 ) (97,964,786 ) The effect of the restatement on the Consolidated Statement of Net Income and Comprehensive Income is as follows:
December 31, Correction December 31, 2016
Revenue 29,979,633 (674,833 ) 29,304,800
Net income 27,657,474 (674,833 ) 26,982,641
Comprehensive income 27,235,078 (674,833 ) 26,560,245
Basic earnings per share 1.85 (0.05 ) 1.80
Diluted earnings per share 1.59 (0.04 ) 1.55 There was no effect on the Consolidated Statement of Cash Flows for the year ended December 31, 2016 as a result of the restatement.</t>
  </si>
  <si>
    <t>Significant accounting policies (Policies)</t>
  </si>
  <si>
    <t>Basis of consolidation</t>
  </si>
  <si>
    <t xml:space="preserve">Basis of consolidation These consolidated financial statements include the accounts of the Company and its subsidiaries. Subsidiaries are entities controlled by the Company. Control exists when the Company has power over the investee, when the Company is exposed, or has the rights, to variable returns from the investee. Subsidiaries are included in the consolidated financial results of the Company from the effective date of acquisition up to the effective date of disposition or loss of control and include wholly owned subsidiaries, Medicure International Inc., Medicure Pharma Inc., Medicure U.S.A. Inc., Medicure Mauritius Limited, Medicure Pharma Europe Limited and Apigen Investments Limited. Additionally, the December 31, 2016 comparative figures include, </t>
  </si>
  <si>
    <t>Foreign currency</t>
  </si>
  <si>
    <t>Foreign currency Items included in the financial statements of each of the Company's consolidated subsidiaries are measured using the currency of the primary economic environment in which the subsidiary operates (the functional currency). The consolidated financial statements are presented in Canadian dollars, which is the Company's functional and presentation currency.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or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operations that have a functional currency different from the Company’s functional and presentation currency are translated into Canadian dollars as follows: (i) (ii) (iii) When a foreign operation is disposed of, the component of other comprehensive income relating to that particular foreign operation is recognized in the consolidated statements of net income and comprehensive income, as part of the gain or loss on sale where applicable.</t>
  </si>
  <si>
    <t>Financial instruments
(i) Financial assets The Company initially recognizes loans and receivables and deposits on the date that they are originated. All other financial assets are recognized initially on the trad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classifies non-derivative financial assets into the following category: loans and receivables. The Company has not classified any assets or liabilities as FVTPL or available-for-sale upon initial recognition. Derivatives embedded in host contracts are accounted for as separate derivatives and recorded at fair value if their economic characteristics and risks are not closely related to those of the host contracts and the host contracts are not held-for-trading. These embedded derivatives are measured at fair value with changes in fair value recognized in the consolidated statements of net income and comprehensive income. Reassessment only occurs if there is a change in the terms of the contract that significantly modifies the
cash flows that would otherwise be required.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ans and receivables are comprised of cash and cash equivalents, accounts receivable, consideration receivable and holdback receivable
(ii) Financial liabilities The Company has the following non-derivative financial liabilities which are classified as other financial liabilities: accounts payable and accrued liabilities, accrued transaction costs, income taxes payable, license fee payable and other long-term liability. All other financial liabilities are recognized initially on the trade date at which the Company becomes a party to the contractual provisions of the instrument. Such financial liabilities are recognized initially at fair value plus any directly attributable transaction costs. Subsequent to initial recognition, these financial liabilities are measured at amortized cost using the effective interest rate method. Costs incurred to obtain financing are deferred and amortized over the term of the associated debt using the effective interest rate method. Amortization is a non-cash charge to finance expense. The Company derecognizes a financial liability when its contractual obligations are discharged or cancelled, or when they expire. The royalty obligation was recorded at its fair value at the date at which the liability was incurred and subsequently measured at amortized cost using the effective interest rate method at each reporting date. Estimating fair value for this liability required determining the most appropriate valuation model which is dependent on its underlying terms and conditions. This estimate also required determining expected revenue from AGGRASTAT ®</t>
  </si>
  <si>
    <t>Impairment of financial assets</t>
  </si>
  <si>
    <t>Impairment of financial assets At each reporting date, the Company assesses whether there is objective evidence that a financial asset or a group of financial assets is impaired. If such evidence exists, the Company recognizes an impairment loss for financial assets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through the use of an allowance account and the amount of the loss is recognized in profit or loss. Impairment losses on financial assets carried at amortized cost are reversed in subsequent periods if the amount of the loss decreases and the decrease can be related objectively to an event occurring after the impairment was recognized.</t>
  </si>
  <si>
    <t>Revenue recognition</t>
  </si>
  <si>
    <t>Revenue recognition Revenue from the sale of AGGRASTAT ® Revenue from the sale of APIs, in the course of ordinary activities is measured at the fair value of the consideration received or receivable, net of estimated returns, trade discounts The Company may enter into collaboration agreements for product development for its APIs and product pipeline. The terms of the agreements may include non-refundable signing fees, milestone payments and profit-sharing arrangements on any profits derived from product sales from collaborations. These multiple element arrangements are analyzed to determine whether the deliverables can be separated or whether they must be accounted for as a single unit of accounting. Upfront fees are recognized as revenue when persuasive evidence of an arrangement exists, the fee is fixed or determinable, delivery or performance has been substantially completed and collection is reasonably assured. If there are no substantive performance obligations over the life of the contract, the upfront non-refundable payment is recognized when the underlying performance obligation is satisfied. If substantive contractual obligations are satisfied over time or over the life of the contract, revenue may be deferred and recognized over the performance. The term over which upfront fees are recognized is revised if the period over which the Company maintains substantive contractual obligations changes. Milestone payments are recognized as revenue when the condition is met, if the milestone is not a condition to future deliverables and collectability is
reasonably assured. Otherwise, they are recognized over the remaining term of the agreement or the performance period.</t>
  </si>
  <si>
    <t>Cash and cash equivalents The Company considers all liquid investments purchased with a maturity of three months or less at acquisition to be cash and cash equivalents, which are carried at amortized cost and are classified as loans and receivables.</t>
  </si>
  <si>
    <t>Inventories AGGRASTAT ® of API and packaging materials) and finished Additionally, inventory includes raw materials, work in process and finished goods (APIs) which are manufactured and sold within the Apicore business and are measured at the lower of cost and net realizable value. Inventory pertaining to Apicore’s Indian business is classified as an asset held for sale as at December 31, 2017. The cost of inventories is based on the first-in first-out principle, and includes expenditures incurred in acquiring the inventories, production or conversion cost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t>
  </si>
  <si>
    <t>Property plant and equipment</t>
  </si>
  <si>
    <t>Property plant and equipment
(i) Recognition and measurement Items of property, plant and equipment are measured at cost less accumulated amortization and accumulated impairment losses. When parts of an item of property, plant and equipment have different useful lives, they are accounted for as separate items (major components) of property, plant and equipment. The costs of the day-to-day servicing of property, plant and equipment are recognized in the consolidated statements of net income and comprehensive income in the period in which they are incurred.
(ii) Amortization Amortization is recognized in profit or loss over the estimated useful lives of each part of an item of property, plant and equipment in a manner that most closely reflects the expected pattern of consumption of the future economic benefits embodied in the asset. The estimated useful lives for the current and comparative periods are as follows:
Asset Basis Rate
Buildings Straight-line 3% to 4%
Computers, office equipment, furniture and fixtures Straight-line/Diminishing balance 20% to 25%
Machinery and equipment Straight-line 20% to 25%
Leasehold improvements Straight-line Term of lease Amortization methods, useful lives and residual values are reviewed at each period end and adjusted if appropriate.</t>
  </si>
  <si>
    <t>Leases</t>
  </si>
  <si>
    <t>Leases The determination of whether an arrangement is a lease is based on the substance of the arrangement at the inception of the lease. The arrangement is, or contains, a lease if fulfillment of the arrangement is dependent on the use of specific assets and the arrangement conveys a right to use the assets, even if those assets are not explicitly specified in an arrangement. A lease is classified at inception date as a finance or operating lease. A lease that transfers substantially all the risks and rewards incidental to ownership to the Company is classified as a finance lease. Finance leases are capitalized at the commencement of the lease at the inception date fair value of the leased property or, if lower, at the present value of the minimum lease payments. Lease payments are apportioned between finance expense and reduction of the lease liability so as to achieve a constant rate of interest on the remaining balance of the liability. Finance charges are recognized in finance costs in the consolidated statements of net income and comprehensive income. Leased assets are depreciated over the useful life of each asset. However, if there is no reasonable certainty that the Company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consolidated statements of net income and comprehensive income on a straight-line basis over the lease term.</t>
  </si>
  <si>
    <t>Intangible assets Intangible assets that are acquired separately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The cost of intangible assets acquired in a business combination is their fair value at the date of acquisition. Patents are amortized on a straight-line basis over the legal life of the respective patent, ranging from five to twenty years, or its economic life, if shorter. Trademarks are amortized on a straight-line basis over the legal life of the respective trademark, being ten years, or its economic life, if shorter. Customer lists are amortized on a straight-line basis over approximately twelve years, or its economic Amortization on licenses commences when the intangible asset is available for use, which would typically be in connection with the commercial launch of the associated product under the license. Following initial recognition, intangible assets are carried at cost less accumulated amortization and accumulated impairment losses. The cost of servicing the Company's patents and trademarks are expensed as incur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n the consolidated statements of net income and comprehensive income.</t>
  </si>
  <si>
    <t>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Clinical trial expenses are a component of the Company’s research and development costs. These expenses include fees paid to contract research organizations, clinical sites, and other organizations who conduct research and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t>
  </si>
  <si>
    <t>Government assistance</t>
  </si>
  <si>
    <t>Government assistance Government assistance, in the form of grants, is recognized at fair value where there is reasonable assurance that the grant will be received and all attaching conditions will be complied with. Government assistance toward current expenses is recorded as a reduction of the related expenses in the period the expenses are incurred. Government assistance towards property, plant and equipment is deducted from the cost of the related property, plant and equipment. The benefits of investment tax credits for scientific research and experimental development expenditures ("SR&amp;ED") incurred directly by the Company are recognized in the period the qualifying expenditure is made, provided there is reasonable assurance of recoverability. SR&amp;ED investment tax credits receivable are recorded at their net realizable value.</t>
  </si>
  <si>
    <t>Impairment of non-financial assets</t>
  </si>
  <si>
    <t>Impairment of non-financial assets The Company assesses at each reporting period whether there is an indication that a non-financial asset may be impaired. An impairment loss is recognized when the carrying amount of an asset, or its CGU, exceeds its recoverable amount. Impairment losses are recognized in net income and comprehensive income.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s to sell, an appropriate valuation model is used. For an asset that does not generate largely independent cash inflows, the recoverable amount is determined for the CGU to which the asset belongs. For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Goodwill is tested for impairment annually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are not reversed in future periods.</t>
  </si>
  <si>
    <t>Employee benefits</t>
  </si>
  <si>
    <t>Employee benefits
(i) Short-term employee benefits Short-term employee benefit obligations are measured on an undiscounted basis and are expensed as the related service is provided.
(ii) Share-based payment transactions The grant date fair value of share-based payment awards granted to employees is recognized as a personnel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hare-based payment arrangements in which the Company receives goods or services as consideration for its own equity instruments are accounted for as equity-settled share-based payment transactions. In situations where equity instruments are issued and some or all of the goods or services received by the entity as consideration cannot be specifically identified, they are measured at fair value of the share-based payment. For share-based payment arrangements with non-employees, the expense is recorded over the service period until the options vest. Once the options vest, services are deemed to have been received.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t>
  </si>
  <si>
    <t>Finance income and finance costs</t>
  </si>
  <si>
    <t>Finance income and finance costs Finance costs comprise interest expense on borrowings which are recognized in net income and comprehensive income using the effective interest rate method, accretion on the royalty obligation, prepayment fees on the early repayment of long-term debt and amortization of deferred debt issue costs using the effective interest rate method, offset by any finance income which is comprised of interest income on funds invested and is recognized as it accrues in net income and comprehensive income, using the effective interest rate method. Foreign currency gains and losses are reported on a net basis.</t>
  </si>
  <si>
    <t>Income taxes The Company and its subsidiaries are generally taxable under the statutes of their country of incorporation. Income tax expense comprises current and deferred taxes. Current taxes and deferred taxes are recognized in profit or loss except to the extent that they relate to a business combination, or items recognized directly in equity or in other comprehensive income. Current taxes are the expected tax receivable or payable on the taxable income or loss for the year, using tax rates enacted or substantively enacted at the reporting date, and any adjustment to tax receivable or payable in respect of previous years. The Company follows the liability method of accounting for deferred taxes. Under this method,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ax benefits acquired as part of a business combination, but not satisfying the criteria for separate recognition at that date, would be recognized subsequently if information about facts and circumstances changed. The adjustment would either be treated as a reduction to goodwill if it occurred during the measurement period or in profit or loss, when it occurs subsequent to the measurement period.</t>
  </si>
  <si>
    <t>Earnings per share The Company presents basic earnings per share ("EPS") data for its common voting shares. Basic EPS is calculated by dividing the profit or loss attributable to common voting shareholders of the Company by the weighted average number of common voting shares outstanding during the period, adjusted for the Company's own shares held. Diluted EPS is computed similar to basic EPS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 were used to acquire common shares at the average market price during the reporting periods.</t>
  </si>
  <si>
    <t>Business combinations and goodwill</t>
  </si>
  <si>
    <t>Business combinations and goodwill Business combinations are accounted for using the acquisition method. The consideration for an acquisition is measured at the fair values of the assets transferred, the liabilities assumed and the equity interests issued at the acquisition date. Transaction costs that are incurred in connection with a business combination, other than costs associated with the issuance of debt or equity securities, are expensed as incurred. Identified assets acquired and liabilities and contingent liabilities assumed are measured initially at fair values at the date of acquisition. On an acquisition-by-acquisition basis, any non-controlling interest is measured either at fair value of the non-controlling interest or at the fair value of the proportionate share of the net assets acquired. Contingent consideration is measured at fair value on acquisition date and is included as part of the consideration transferred. The fair value of the contingent consideration liability is remeasured at each reporting date with the corresponding gain or loss being recognized in profit or loss. Goodwill is initially measured at cost, being the excess of fair value of the cost of the business combinations over the Company’s share in the net fair value of the acquiree’s identifiable assets, liabilities and contingent liabilities. Any negative difference is recognized directly in the consolidated statements of net income and comprehensive income. If the fair values of the assets, liabilities and contingent liabilities can only be calculated on a provisional basis, the business combination is recognized using provisional values. Any adjustments resulting from the completion of the measurement process are recognized within twelve months of the date of the acquisition.</t>
  </si>
  <si>
    <t>New standards and interpretations not yet adopted</t>
  </si>
  <si>
    <t>New standards and interpretations not yet adopted Certain new standards, interpretations and amendments to existing standards issued by the IASB or the International Financial Reporting Interpretations Committee that are not yet effective up to the date of issuance of the Company’s consolidated financial statements are listed below. The Company is assessing the impact of these pronouncements on its consolidated results and financial position. The Company intends to adopt those standards when they become effective. IFRS 9, Financial Instruments: Classification and Measurement IFRS 9 replaces the guidance in International Accounting Standard (“IAS”) 39, Financial Instruments: Recognition and Measurement Financial assets will be classified into one of two categories on initial recognition:
· financial assets measured at amortized cost; or
· financial assets measured at fair value. Under IFRS 9, for financial liabilities measured at fair value under the fair value option, changes in fair value attributable to changes in credit risk will be recognized in other comprehensive income (loss), with the remainder of the change recognized in profit or loss. IFRS 9 is effective for annual periods beginning on or after January 1, 2018 and is to be applied retrospectively with some exemptions. The standard also introduces additional changes relating to financial liabilities and amends the impairment model by introducing a new ‘expected credit loss’ model for calculating impairment. The Company has evaluated the standard and does not expect a material impact on its consolidated financial statements as a result of its adoption. IFRS 15, Revenue from Contracts with Customers IFRS 15, issued by the IASB in May 2014, is applicable to all revenue contracts and provides a model for the recognition and measurement of gains or losses from sales of some non-financial assets. The core principle is that revenue is recognized to depict the transfer of promised goods or services to customers in an amount that reflects the consideration to which the entity expects to be entitled in exchange for those goods or services. The standard will also result in enhanced disclosures about revenue, provide guidance for transactions that were not previously addressed comprehensively (for example, service revenue and contract modifications) and improve guidance for multiple-element arrangements. IFRS 15 is effective for annual periods beginning on or after January 1, 2018, and is to be applied retrospectively, with earlier adoption permitted. Entities will transition following either a full or modified retrospective approach. The Company has evaluated the standard and does not expect a material impact on its consolidated financial statements as a result of its adoption. IFRS 16, Leases In January 2016, the IASB issued IFRS 16 which requires lessees to recognize assets and liabilities for most leases. Lessees will have a single accounting model for all leases, with certain exemptions. The new standard is effective January 1, 2019, with limited early application permitted. The new standard permits lessees to use either a full retrospective or a modified retrospective approach on transition for leases existing at the date of transition, with options to use certain transition reliefs. The Company is currently evaluating the impact of the above amendments on its consolidated financial statements. IFRS 2, Share-based Payment In June 2016, the IASB issued amendments to IFRS 2, clarifying how to account for certain types of share-based payment transactions. The amendments will apply to periods beginning on or after January 1, 2018. The Company has evaluated the standard and does not expect a material impact on its consolidated financial statements as a result of its adoption.</t>
  </si>
  <si>
    <t>Significant accounting policies (Tables)</t>
  </si>
  <si>
    <t>Schedule of estimated useful lives of property, plant and equipment</t>
  </si>
  <si>
    <t xml:space="preserve">Asset Basis Rate
Buildings Straight-line 3% to 4%
Computers, office equipment, furniture and fixtures Straight-line/Diminishing balance 20% to 25%
Machinery and equipment Straight-line 20% to 25%
Leasehold improvements Straight-line Term of lease </t>
  </si>
  <si>
    <t>Business combinations (Tables)</t>
  </si>
  <si>
    <t>Schedule of determination of the gain for business combination</t>
  </si>
  <si>
    <t xml:space="preserve">Fair value of 6.07% interest on December 1, 2016 $ 6,418,867
Carrying value of 6.07% interest prior to control 1,523,294
Gain on step acquisition $ 4,895,573 </t>
  </si>
  <si>
    <t>Schedule of provisional fair values of the identifiable assets and liabilities of the acquisition</t>
  </si>
  <si>
    <t xml:space="preserve">Net assets acquired
Cash and cash equivalents $ 3,611,307
Accounts receivable 3,202,471
Inventories 12,299,051
Prepaid expenses 698,115
Property, plant and equipment 9,795,629
Intangible assets 101,712,420
Goodwill 47,485,572
Other assets 160,662
Accounts payable and accrued liabilities (9,831,337 )
Short-term borrowings (1,051,309 )
Deferred revenue (1,544,335 )
Long-term debt (13,655,679 )
Finance lease obligations (342,153 )
Fair value of Apicore Series A-1 preferred shares (1,755,530 )
Other long-term liabilities (136,827 )
Deferred tax liabilities (37,749,605 )
Net assets acquired $ 112,898,452
Summary of purchase consideration
Cash paid $ 45,322,853
Due to vendor 2,759,507
Exercise of Apicore derivative 20,788,011
Fair value of 6.07% interest held 6,418,867
Non-controlling interest 2,069,409
Derivative option on Apicore Class C shares 32,901,006
Liability to repurchase Apicore Class E shares 2,638,799
Purchase consideration $ 112,898,452 </t>
  </si>
  <si>
    <t>Discontinued operations (Tables)</t>
  </si>
  <si>
    <t>Schedule of financial performance relating to the Apicore business</t>
  </si>
  <si>
    <t xml:space="preserve">Year ended December 31 2017 2016
Revenue $ 22,759,385 $ 7,798,838
Expenses (47,936,485 ) (9,263,926 )
Revaluation of long-term derivative - 20,560,440
Gain on step acquisition - 4,895,573
(Loss) income from discontinued operations $ (25,177,100 ) $ 23,990,925
Income tax recovery (expense) 1,847,055 (632,607 )
Loss (income) after income tax recovery (expense) (23,330,045 ) 23,358,318
Gain on disposition of the Apicore business 55,254,236 -
Income from discontinued operations $ 31,924,191 $ 23,358,318 </t>
  </si>
  <si>
    <t>Schedule of cash flow information of apicore business</t>
  </si>
  <si>
    <t>Year ended December 31 2017 2016
Net cash flows used in operating activities $ 5,210,341 $ (1,295,487 )
Net cash flows from (used in) investing activities 54,326,360 (421,077 )
Net cash flows (used in) from financing activities (80,944,373 ) 44,294,204
Net cash flows used in discontinued operations $ (21,407,672 ) $ 42,577,640</t>
  </si>
  <si>
    <t>Schedule of sale of business</t>
  </si>
  <si>
    <t xml:space="preserve">Year ended December 31 2017
Consideration received or receivable:
Cash, net of transaction costs $ 89,719,599
Consideration receivable, net of transaction costs 66,134,678
Holdback receivable, net of transaction costs 10,817,771
Total consideration 166,672,048
Less: Carrying amount of net assets of Apicore U.S. sold on October 2, 2017 86,879,250
Less: Carrying amount of net assets of Apicore India classified as held for sale 7,076,548
Gain on sale before income tax and reclassification of foreign currency translation reserve 72,716,250
Reclassification of foreign currency translation reserve (5,191,573 )
Income tax expense on gain on sale (12,270,441 )
Net gain on sale of Apicore $ 55,254,236 </t>
  </si>
  <si>
    <t>Schedule of carrying amount of the assets and liabilities</t>
  </si>
  <si>
    <t xml:space="preserve">As at October 2, 2017
Assets:
Cash $ 2,290,077
Accounts receivable 3,629,154
Inventories 3,289,929
Prepaid expenses 414,762
Note payable with Medicure 18,507,400
Property, plant and equipment 2,322,385
Intangible assets 87,610,416
Goodwill 44,218,265
Total assets $ 162,282,388
Liabilities:
Accounts payable and accrued liabilities $ 5,530,894
Current portion of capital lease liabilities 163,982
Deferred revenue 540,153
Redemption of Series A-1 preferred shares 2,070,804
Deposit on acquisition 31,262,500
Deferred tax liability 33,291,958
Capital lease liabilities 461,307
Non-controlling interest 2,081,540
Total liabilities $ 75,403,138
As at December 31, 2017
Assets:
Cash $ 30,981
Accounts receivable 1,829,990
Inventories 4,259,511
Prepaid expenses 996,177
Property, plant and equipment 6,755,543
Other assets 180,659
Total assets $ 14,052,861
Liabilities:
Short-term borrowings $ 658,196
Current portion of long-term debt 294,121
Accounts payable and accrued liabilities 4,608,313
Long-term debt 595,727
Deferred tax liabilities 608,490
Other liabilities 211,466
Total liabilities $ 6,976,313 </t>
  </si>
  <si>
    <t>Accounts receivable (Tables)</t>
  </si>
  <si>
    <t>Schedule of accounts receivable</t>
  </si>
  <si>
    <t xml:space="preserve">As at December 31 2017 2016 Trade accounts receivable $ 8,496,281 $ 17,023,089 Other accounts receivable 91,974 177,689 $ 8,588,255 $ 17,200,778 </t>
  </si>
  <si>
    <t>Inventories (Tables)</t>
  </si>
  <si>
    <t>Schedule of inventories</t>
  </si>
  <si>
    <t xml:space="preserve">As at December 31 2017 2016
AGGRASTAT ® $ 2,058,776 $ 3,418,652
AGGRASTAT ® 1,016,230 697,767
API: Finished product available-for-sale - 4,693,448
API: Work-in-progress - 1,914,910
API: Raw material and packaging material - 1,451,867
$ 3,075,006 $ 12,176,644 </t>
  </si>
  <si>
    <t>Property, plant and equipment (Tables)</t>
  </si>
  <si>
    <t>Schedule of Property, plant and equipment</t>
  </si>
  <si>
    <t xml:space="preserve">Cost Land Building Computer Machinery Leasehold Total
At December 31, 2015 $ - $ - $ 328,778 $ - $ 96,766 $ 425,544
Acquisitions under business combinations (note 4) 2,316,979 2,066,616 1,966,628 2,598,259 847,147 9,795,629
Additions - 56,071 148,337 200,223 59,577 464,208
Effect of movements in exchange rates - - (4,672 ) - - (4,672 )
At December 31, 2016 $ 2,316,979 $ 2,122,687 $ 2,439,071 $ 2,798,482 $ 1,003,490 $ 10,680,709
Additions - 82,163 675,788 298,754 - 1,056,705
Transfers to assets held for resale (2,317,273 ) (2,900,284 ) (3,319,298 ) (4,572,065 ) (790,814 ) (13,899,734 )
Effect of movements in exchange rates 294 695,434 632,604 1,474,829 (56,333 ) 2,746,828
At December 31, 2017 $ - $ - $ 428,165 $ - $ 156,343 $ 584,508
Accumulated amortization Land Building Computer Machinery Leasehold Total
At December 31, 2015 $ - $ - $ 187,641 $ - $ 7,741 $ 195,382
Amortization - 21,408 66,940 67,541 33,119 189,008
Effect of movements in exchange rates - - (4,320 ) - - (4,320 )
At December 31, 2016 $ - $ 21,408 $ 250,261 $ 67,541 $ 40,860 $ 380,070
Amortization - 291,638 339,358 384,486 157,537 1,173,019
Transfers to assets held for resale - (306,761 ) (286,632 ) (443,746 ) (112,213 ) (1,149,352 )
Effect of movements in exchange rates - (6,285 ) (21,720 ) (8,281 ) (4,565 ) (40,851 )
At December 31, 2017 $ - $ - $ 281,267 $ - $ 81,619 $ 362,886
Carrying amounts Land Building Computer Machinery Leasehold Total
At December 31, 2016 $ 2,316,979 $ 2,101,279 $ 2,188,810 $ 2,730,941 $ 962,630 $ 10,300,639
At December 31, 2017 $ - $ - $ 146,898 $ - $ 74,724 $ 221,622 </t>
  </si>
  <si>
    <t>Intangible assets (Tables)</t>
  </si>
  <si>
    <t>Schedule of intangible assets</t>
  </si>
  <si>
    <t xml:space="preserve">Cost Licenses Patents Trademarks Customer Approved Acquired in Acquired Total
At December 31, 2015 $ - $ 15,708,549 $ 4,428,338 $ 781,472 $ - $ - $ - $ 20,918,359
Acquisitions under business combinations (note 4), as previously stated - - - - - - 101,712,420 101,712,420
Effect of movements in exchange rates - (468,759 ) (132,146 ) (23,320 ) - - - (624,225 )
Reclassified for finalization of purchase price allocation (note 4) - 9,772,740 - 6,713,991 1,505,664 83,720,025 (101,712,420 ) -
At December 31, 2016 $ - $ 25,012,530 $ 4,296,192 $ 7,472,143 $ 1,505,664 $ 83,720,025 $ - $ 122,006,554
Additions 2,383,550 - - - - - - 2,383,550
Impairment (635,721 ) - - - - - - (635,721 )
Transfers to assets held for resale - (9,122,874 ) - (6,267,525 ) (1,405,541 ) (78,152,819 ) - (94,948,759 )
Effect of movements in exchange rates 8,471 (1,650,944 ) (282,211 ) (496,269 ) (100,123 ) (5,567,206 ) - (8,088,282 )
At December 31, 2017 $ 1,756,300 $ 14,238,712 $ 4,013,981 $ 708,349 $ - $ - $ - $ 20,717,342
Accumulated Licenses Patents Trademarks Customer Approved Acquired in Acquired Total
At December 31, 2015 $ - $ 14,781,836 $ 4,015,852 $ 708,679 $ - $ - $ - $ 19,506,367
Amortization - 886,217 394,461 69,612 - - 841,734 2,192,024
Effect of movements in exchange rates - (428,263 ) (114,121 ) (20,139 ) - - 5,869 (556,654 )
Reclassified for finalization of purchase price allocation (note 4) - 81,440 - 55,949 12,548 697,666 (847,603 ) -
At December 31, 2016 $ - $ 15,321,230 $ 4,296,192 $ 814,101 $ 12,548 $ 697,666 $ - $ 21,141,737
Amortization - 637,406 - 437,904 98,203 5,460,444 - 6,633,957
Transfers to assets held for resale - (684,216 ) - (470,064 ) (105,416 ) (5,861,461 ) - (7,121,157 )
Effect of movements in exchange rates - (1,035,708 ) (282,211 ) (73,592 ) (5,335 ) (296,649 ) - (1,693,495 )
At December 31, 2017 $ - $ 14,238,712 $ 4,013,981 $ 708,349 $ - $ - $ - $ 18,961,042
Carrying amounts Licenses Patents Trademarks Customer Approved Acquired in Acquired Total
At December 31, 2016 $ - $ 9,691,300 $ - $ 6,658,042 $ 1,493,116 $ 83,022,359 $ - $ 100,864,817
At December 31, 2017 $ 1,756,300 $ - $ - $ - $ - $ - $ - $ 1,756,300 </t>
  </si>
  <si>
    <t>Long-term debt (Tables)</t>
  </si>
  <si>
    <t>Schedule of long-term debt</t>
  </si>
  <si>
    <t xml:space="preserve">As at December 31 2017 2016
Crown Capital Fund IV LP term loan $ - $ 54,808,473
Knight Therapeutics Inc. loan - 12,721,292
Dena Bank loan - 918,567
Manitoba Industrial Opportunities Program loan - 2,615,844
$ - $ 71,064,176
Less: Current portion of long-term debt - (2,883,752 )
$ - $ 68,180,424 Changes long-term debt during the year ended December 31, 2017 are as follows:
Long-term debt balance at December 31, 2016 $ 71,064,176
Long-term debt reclassified to discontinued operations (note 5) (13,639,859 )
Principal repayments of long-term debt (62,638,889 )
Deferred debt expense recorded in finance expense 5,214,572
$ - </t>
  </si>
  <si>
    <t>Capital Stock (Tables)</t>
  </si>
  <si>
    <t>Schedule of shares issued and outstanding</t>
  </si>
  <si>
    <t xml:space="preserve">Number of Common Shares Amount
Balance, December 31, 2015 14,445,168 $ 121,413,777
Shares issued upon exercise of stock options (12(c)) 1,069,434 3,217,125
Shares issued upon exercise of warrants (12(d)) 17,806 69,443
Balance, December 31, 2016 15,532,408 $ 124,700,345
Shares issued upon exercise of stock options (12(c)) 207,950 869,703
Shares issued upon exercise of warrants (12(d)) 41,969 163,679
Balance, December 31, 2017 15,782,327 $ 125,733,727 </t>
  </si>
  <si>
    <t>Schedule of changes in stock options</t>
  </si>
  <si>
    <t xml:space="preserve">Year ended December 31, 2017 Options Weighted
Balance, beginning of period 1,387,000 $ 2.37
Granted 476,000 7.20
Exercised (207,950 ) (2.50 )
Forfeited, cancelled or expired (52,923 ) (8.58 )
Balance, end of period 1,602,127 $ 3.58
Options exercisable, end of period 1,231,127 $ 2.50 Changes in the number of options outstanding during the years ended December 31, 2016 and 2015 are as follows:
Year ended December 31 2016 2015
Options Weighted Options Weighted
Balance, beginning of period 2,277,126 $ 1.90 1,720,253 $ 2.12
Granted 265,025 6.16 644,070 2.65
Exercised (1,069,434 ) (1.72 ) (23,350 ) (1.42 )
Forfeited, cancelled or expired (85,717 ) (9.59 ) (63,847 ) (15.60 )
Balance, end of period 1,387,000 $ 2.37 2,277,126 $ 1.90
Options exercisable, end of period 1,387,000 $ 2.37 2,277,126 $ 1.90 </t>
  </si>
  <si>
    <t>Schedule of contractual life of options outstanding</t>
  </si>
  <si>
    <t xml:space="preserve">Range of Number Weighted Options outstanding Number
$0.30 270,000 5.35 years $ 0.30 270,000
$0.31 - $1.00 25,332 0.80 years $ 0.60 25,332
$1.01 - $3.00 608,020 4.44 years $ 1.60 608,020
$3.01 - $5.00 61,500 2.90 years $ 3.90 61,500
$5.01 - $10.00 636,375 4.54 years $ 6.94 265,375
$10.01 - $12.75 900 0.05 years $ 12.75 900
$0.30 - $12.75 1,602,127 4.51 years $ 3.58 1,231,127 </t>
  </si>
  <si>
    <t>Schedule of fair value of the options using the Black-Scholes option pricing model</t>
  </si>
  <si>
    <t xml:space="preserve">Years ended December 31: 2017 2016 2015
Expected option life 4.5 years 4.8–5.0 years 1.0–5.3 years
Risk free interest rate 1.71 % 0.52%-0.67% 0.57%-0.92%
Dividend yield nil nil nil
Expected volatility 80.44 % 115.59%-117.56% 135.03%-171.07% </t>
  </si>
  <si>
    <t>Schedule of changes in warrants outstanding</t>
  </si>
  <si>
    <t xml:space="preserve">Year ended December 31 2017 2016 2015
Warrants
Weighted average exercise price Warrants Weighted Warrants Weighted
Balance, beginning of period 941,969 $ 6.31 59,775 $ 2.20 - $ -
Granted - - 900,000 6.50 128,068 $ 2.20
Exercised (41,969 ) (2.20 ) (17,806 ) (2.20 ) (68,293 ) $ (2.20 )
Balance, end of period 900,000 $ 6.50 941,969 $ 6.31 59,775 $ 2.20
Warrants exercisable, end of period 900,000 $ 6.50 941,969 $ 6.31 59,775 $ 2.20 </t>
  </si>
  <si>
    <t>Schedule of fair value of the warrants issued using Black-Scholes pricing model</t>
  </si>
  <si>
    <t>Years ended December 31 2016 2015
Expected option life 4.0 years 2.0 years
Risk-free interest rate 0.85 % 0.63 %
Dividend yield nil nil
Expected volatility 120.40 % 133.93 %</t>
  </si>
  <si>
    <t>Schedule of calculation of basic and diluted earnings per share</t>
  </si>
  <si>
    <t xml:space="preserve">Year ended December 31 2017 2016 - Restated 2015
Net income before discontinued operations $ 0.74 $ 0.24 $ 0.12
Income from discontinued operations, net of tax 2.04 1.56 -
$ 2.78 $ 1.80 $ 0.12
Year ended December 31 2017 2016 - Restated 2015
Net earnings before discontinued operations $ 0.63 $ 0.21 $ 0.11
Earnings from discontinued operations, net of tax 1.76 1.35 -
$ 2.39 $ 1.56 $ 0.11 </t>
  </si>
  <si>
    <t>Schedule of basic and diluted earnings per share</t>
  </si>
  <si>
    <t xml:space="preserve">Year ended December 31 2017 2016 - Restated 2015
Net income before discontinued operations $ 11,496,693 $ 3,624,323 $ 1,668,429
Net income from discontinued operations, net of tax 31,924,191 23,358,318 -
$ 43,420,884 $ 26,982,641 $ 1,668,429
Year ended December 31 2017 2016 2015
Weighted average shares outstanding for basic earnings per share 15,636,853 15,002,005 13,461,609
Effects of dilution from:
Stock options 1,601,227 1,372,427 2,244,186
Warrants 900,000 941,969 59,775
Weighted average shares outstanding for diluted earnings per share 18,138,080 17,316,401 15,765,570 </t>
  </si>
  <si>
    <t>Income taxes (Tables)</t>
  </si>
  <si>
    <t>Schedule of deferred tax assets and liabilities</t>
  </si>
  <si>
    <t>As at December 31 2017 2016
Deferred tax assets
Non-capital loss carryforwards $ 326,108 $ 701,000
Total deferred tax assets $ 326,108 $ 701,000
Deferred tax assets/(liabilities)
Non-capital loss carryforwards $ - $ 1,101,000
Research and development credits - 922,000
Intangible assets - (38,720,000 )
Other - (1,446,000 )
Total deferred tax liabilities $ - $ (38,143,000 )</t>
  </si>
  <si>
    <t>Schedule of deferred tax assets not recognized</t>
  </si>
  <si>
    <t xml:space="preserve">As at December 31 2017 2016
Deferred tax assets
Non-capital loss carryforwards $ - $ 6,449,000
Scientific research and experimental development 3,574,000 3,793,000
Other 315,000 256,000
Total deferred tax assets $ 3,889,000 $ 10,498,000 </t>
  </si>
  <si>
    <t>Schedule of reconciliation of statutory rate to the income tax rate applied to the net (loss) income</t>
  </si>
  <si>
    <t xml:space="preserve">Year ended December 31 2017 2016 - Restated 2015
Income (loss) for the year
Canadian $ (2,178,334 ) $ (4,012,706 ) $ (2,972,573 )
Foreign 4,615,378 7,807,249 4,262,002
$ 2,437,044 $ 3,794,543 $ 1,289,429
Year ended December 31 2017 2016 - Restated 2015
Canadian federal and provincial income taxes at 27% (2016 – 27%; 2015 – 27%) $ (658,000 ) $ (1,025,000 ) $ (348,000 )
Permanent differences and other items (335,000 ) (758,000 ) (537,000 )
Foreign tax rate in foreign jurisdictions 656,000 2,159,000 652,000
Change in unrecognized deferred tax assets 9,397,000 (546,000 ) 612,000
$ 9,060,000 $ (170,000 ) $ 379,000 </t>
  </si>
  <si>
    <t>Schedule of barbados losses available for application in future years</t>
  </si>
  <si>
    <t xml:space="preserve">2018 $ 8,366,000
2019 2,278,000
2020 1,169,000
2022 1,231,000
$ 13,044,000 </t>
  </si>
  <si>
    <t>Finance expense (Tables)</t>
  </si>
  <si>
    <t>Schedule of company's incurred finance expense</t>
  </si>
  <si>
    <t xml:space="preserve">Year ended December 31 2017 2016 2015
Interest on MIOP loan $ 105,670 $ 218,867 $ 309,733
Change in fair value of royalty obligation 747,540 2,271,436 3,791,282
Change in fair value of warrant liability - (1,161 ) (35,098 )
Other interest, net and banking fees (15,749 ) (10,228 ) 57,535
$ 837,461 $ 2,478,914 $ 4,123,452 </t>
  </si>
  <si>
    <t>Schedule of company's paid finance expense</t>
  </si>
  <si>
    <t xml:space="preserve">Year ended December 31 2017 2016 2015
Interest paid on MIOP loan $ 88,828 $ 186,467 $ 256,427
Other interest, net and banking fees (15,749 ) (10,228 ) 57,873
$ 73,079 $ 176,239 $ 314,300 </t>
  </si>
  <si>
    <t>Commitments and contingencies (Tables)</t>
  </si>
  <si>
    <t>Schedule of commitments and contingencies</t>
  </si>
  <si>
    <t xml:space="preserve">2017 $ 1,250,521
2018 1,215,187
2019 1,038,521
2020 1,038,521
2021 1,178,504
Thereafter 376,350
$ 6,097,604 </t>
  </si>
  <si>
    <t>Related party transactions (Tables)</t>
  </si>
  <si>
    <t>Schedule of compensation paid to key management personnel</t>
  </si>
  <si>
    <t xml:space="preserve">Year ended December 31 2017 2016 2015
Salaries, fees and short-term benefits $ 1,463,106 $ 839,735 $ 914,062
Termination benefits - 221,624 -
Share-based payments 139,189 145,398 107,554
$ 1,602,295 $ 1,206,757 $ 1,021,616 </t>
  </si>
  <si>
    <t>Expenses by nature (Tables)</t>
  </si>
  <si>
    <t>Schedule of expenses incurred</t>
  </si>
  <si>
    <t xml:space="preserve">Year ended December 31 2017 2016 2015
Personnel expenses
Salaries, fees and short-term benefits $ 5,903,669 $ 5,804,883 $ 3,908,579
Share-based payments 490,769 1,340,001 1,460,316
6,394,438 7,144,884 5,368,895
Amortization and derecognition 97,794 1,433,573 690,934
Research and development 3,538,547 2,270,964 3,723,317
Manufacturing 955,160 1,062,684 916,939
Inventory material costs 3,079,397 2,482,986 1,563,344
Write-down (write-up) of inventory 385,289 (108,817 ) 40,920
Medical affairs 1,108,090 1,040,755 865,368
Administration 1,724,584 1,526,682 948,226
Selling and logistics 5,395,373 5,355,876 3,103,722
Professional fees 801,882 559,287 140,573
$ 23,480,554 $ 22,768,874 $ 17,362,238 </t>
  </si>
  <si>
    <t>Financial instruments (Tables)</t>
  </si>
  <si>
    <t>Schedule of comparison by class of the carrying amounts and fair value of the company's financial instruments</t>
  </si>
  <si>
    <t xml:space="preserve">As at December 31 2017 2016 - Restated
Carrying amount
Fair value Carrying Fair
Financial assets
Loans and receivables
Cash and cash equivalents $ 5,260,480 $ 5,260,480 $ 12,266,177 $ 12,266,177
Cash held in escrow - - 12,809,072 12,809,072
Accounts receivable 8,588,255 8,588,255 17,200,778 17,200,778
Consideration receivable 82,678,366 82,678,366 - -
Holdback receivable 12,068,773 12,068,773 - -
Financial liabilities
Other financial liabilities:
Short-term borrowings $ - $ - $ 1,383,864 $ 1,383,864
Accounts payable and accrued liabilities 10,371,103 10,371,103 17,917,199 17,917,199
Accrued transaction costs 22,360,730 22,360,730 - -
Income taxes payable 2,428,560 2,428,560 504,586 504,586
Current portion of finance lease obligations - - 89,241 89,241
Current portion of long-term debt - - 2,883,752 2,883,752
Current portion of royalty obligation 1,537,202 1,537,202 2,019,243 2,019,243
Finance lease obligations - - 242,449 242,449
Long-term debt - - 68,180,424 68,180,424
Royalty obligation 2,911,810 2,911,810 3,666,479 3,666,479
License fee payable 501,800 501,800 - -
Other long-term liability 1,135,007 1,135,007 133,999 133,999
Derivative option on Apicore Class C shares - - 32,901,006 32,901,006
Liability to repurchase Apicore Class E shares - - 2,700,101 2,700,101
Fair value of Apicore Series A-1 preferred shares - - 1,755,530 1,755,530
Due to vendor - - 2,759,507 2,759,507 </t>
  </si>
  <si>
    <t>Schedule of financial instruments measured at fair value</t>
  </si>
  <si>
    <t xml:space="preserve">The fair value hierarchy of financial assets and liabilities measured at fair value on the consolidated statements of financial position as at December 31, 2017 is as follows:
Level 1 Level 2 Level 3
Financial assets
Assets held for sale $ - $ 14,052,861 $ -
Holdback receivable - - 12,068,773
Financial liabilities
Accounts payable and accrued liabilities $ - $ - $ 877,150
Current portion of royalty obligation - - 1,537,202
Liabilities held for sale - 6,976,313 -
Royalty obligation - - 2,911,810
License fee payable - - 501,800
Other long-term liability - - 1,135,007 The fair value hierarchy of financial instruments measured at fair value on the consolidated statements of financial position as at December 31, 2016 is as follows:
Level 1 Level 2 Level 3
Financial liabilities
Short-term borrowings $ - $ 1,383,864 $ -
Accounts payable and accrued liabilities - - 100,000
Current portion of finance lease obligations - 89,241 -
Current portion of long-term debt - 2,883,752 -
Current portion of royalty obligation - - 2,019,243
Finance lease obligations - 242,449 -
Long-term debt - 68,180,424 -
Royalty obligation - - 3,666,479
Derivative option on Apicore Class C shares - - 32,901,006
Liability to repurchase Apicore Class E shares - - 2,700,101
Fair value of Apicore Series A-1 preferred shares - - 1,755,530 </t>
  </si>
  <si>
    <t>Schedule for exposure to U.S. dollar currency risk through financial assets and liabilities</t>
  </si>
  <si>
    <t>As at December 31 (Expressed in U.S. Dollars) 2017 2016 - Restated
Cash $ 4,086,080 $ 8,895,641
Cash held in escrow - 9,538,366
Accounts receivable 6,792,664 12,083,028
Consideration receivable 65,905,433 -
Holdback receivable 9,620,385 -
Accounts payable and accrued liabilities (7,174,456 ) (10,090,748 )
Accrued transaction cost (17,824,416 ) -
Income taxes payable (1,935,879 ) (375,743 )
Current portion of finance lease obligations - (66,454 )
Current portion of royalty obligation (1,225,350 ) (1,503,643 )
Finance lease obligations - (180,542 )
Long-term debt - (9,473,000 )
Royalty obligation (2,321,092 ) (2,730,269 )
License fee payable (400,000 ) -
Other long-term liability (904,749 ) -
Due to vendor - (2,054,882 )
Derivative option on Apicore Class C shares - (24,499,967 )
Liability to repurchase Apicore Class E shares - (2,010,649 )
Fair value of Apicore Series A-1 preferred shares - (1,307,268 )
$ 54,618,620 $ (23,776,130 )</t>
  </si>
  <si>
    <t>Segmented information (Tables)</t>
  </si>
  <si>
    <t>Schedule of geographical areas of property, plant and equipment, intangible assets and other assets</t>
  </si>
  <si>
    <t xml:space="preserve">As at December 31 2017 2016 Canada $ 218,488 $ 263,984 Barbados 1,756,300 - India - 7,896,331 United States 3,134 103,167,032 $ 1,977,922 $ 111,327,347 </t>
  </si>
  <si>
    <t>Restatement of previously issued financial statements (Tables)</t>
  </si>
  <si>
    <t>Schedule of effect of restatement on the consolidated statement of financial position</t>
  </si>
  <si>
    <t>December 31, Correction December 31, 2016
Accounts payable and accrued liabilities 17,242,366 674,833 17,917,199
Deficit (97,289,953 ) (674,833 ) (97,964,786 )</t>
  </si>
  <si>
    <t>Schedule of effect of the restatement on the consolidated statement of net Income and comprehensive income</t>
  </si>
  <si>
    <t xml:space="preserve">December 31, Correction December 31, 2016
Revenue 29,979,633 (674,833 ) 29,304,800
Net income 27,657,474 (674,833 ) 26,982,641
Comprehensive income 27,235,078 (674,833 ) 26,560,245
Basic earnings per share 1.85 (0.05 ) 1.80
Diluted earnings per share 1.59 (0.04 ) 1.55 </t>
  </si>
  <si>
    <t>Significant accounting policies (Details)</t>
  </si>
  <si>
    <t>Buildings</t>
  </si>
  <si>
    <t>Disclosure of detailed information about property, plant and equipment [line items]</t>
  </si>
  <si>
    <t>Method of depreciation</t>
  </si>
  <si>
    <t>Straight-line</t>
  </si>
  <si>
    <t>Depreciation rates</t>
  </si>
  <si>
    <t>3% to 4</t>
  </si>
  <si>
    <t>Computers, office equipment, furniture and fixtures</t>
  </si>
  <si>
    <t>Straight-line/Diminishing balance</t>
  </si>
  <si>
    <t>20% to 25</t>
  </si>
  <si>
    <t>Machinery and equipment</t>
  </si>
  <si>
    <t>Leasehold improvements</t>
  </si>
  <si>
    <t>Term of lease</t>
  </si>
  <si>
    <t>Business combinations (Details) - Apicore - CAD ($)</t>
  </si>
  <si>
    <t>1 Months Ended</t>
  </si>
  <si>
    <t>Dec. 01, 2016</t>
  </si>
  <si>
    <t>Jul. 03, 2014</t>
  </si>
  <si>
    <t>Disclosure of detailed information about business combination [line items]</t>
  </si>
  <si>
    <t>Fair value of 6.07% interest on December 1, 2016</t>
  </si>
  <si>
    <t>Carrying value of 6.07% interest prior to control</t>
  </si>
  <si>
    <t>Gain on step acquisition</t>
  </si>
  <si>
    <t>Business combinations (Details 1) - CAD ($)</t>
  </si>
  <si>
    <t>Net assets acquired</t>
  </si>
  <si>
    <t>Fair value of Apicore Series A-1 preferred shares</t>
  </si>
  <si>
    <t>Apicore</t>
  </si>
  <si>
    <t>Deferred tax liabilities</t>
  </si>
  <si>
    <t>Apicore | Series A-1 preferred shares</t>
  </si>
  <si>
    <t>Business combinations (Details 2) - Apicore</t>
  </si>
  <si>
    <t>Jul. 12, 2017USD ($)</t>
  </si>
  <si>
    <t>Dec. 01, 2016CAD ($)</t>
  </si>
  <si>
    <t>Jul. 03, 2014CAD ($)</t>
  </si>
  <si>
    <t>Summary of purchase consideration</t>
  </si>
  <si>
    <t>Cash paid</t>
  </si>
  <si>
    <t>Due to Vendor</t>
  </si>
  <si>
    <t>Exercise of Apicore derivative</t>
  </si>
  <si>
    <t>Fair value of 6.07% interest held</t>
  </si>
  <si>
    <t>Purchase consideration</t>
  </si>
  <si>
    <t>Class C common shares</t>
  </si>
  <si>
    <t>Derivative option on Apicore Class C shares</t>
  </si>
  <si>
    <t>Class E common shares</t>
  </si>
  <si>
    <t>Liability to repurchase Apicore Class E shares</t>
  </si>
  <si>
    <t>Business combinations (Detail Textuals)</t>
  </si>
  <si>
    <t>Jul. 03, 2014CAD ($)Company</t>
  </si>
  <si>
    <t>Jul. 03, 2014USD ($)Company</t>
  </si>
  <si>
    <t>Dec. 01, 2016CAD ($)shares</t>
  </si>
  <si>
    <t>Dec. 01, 2016USD ($)shares</t>
  </si>
  <si>
    <t>Dec. 31, 2017CAD ($)Share</t>
  </si>
  <si>
    <t>Dec. 31, 2016CAD ($)Share</t>
  </si>
  <si>
    <t>Dec. 31, 2015CAD ($)Share</t>
  </si>
  <si>
    <t>Dec. 01, 2016CAD ($)Shareshares</t>
  </si>
  <si>
    <t>Jul. 12, 2017</t>
  </si>
  <si>
    <t>Jul. 03, 2017</t>
  </si>
  <si>
    <t>Nov. 30, 2016</t>
  </si>
  <si>
    <t>Jul. 03, 2014USD ($)</t>
  </si>
  <si>
    <t>Number of options exercised | Share</t>
  </si>
  <si>
    <t>Value of shares and warrants acquired in cash</t>
  </si>
  <si>
    <t>Apicore entity</t>
  </si>
  <si>
    <t>Revaluation of derivative</t>
  </si>
  <si>
    <t>Number of share options vested in share-based payment arrangement | shares</t>
  </si>
  <si>
    <t>Number of stock options unaffected by change of control and fully vested | shares</t>
  </si>
  <si>
    <t>Apicore entity | Series A-1 preferred shares</t>
  </si>
  <si>
    <t>Number of shares purchased | shares</t>
  </si>
  <si>
    <t>Certain class of shares as a percentage of outstanding shares</t>
  </si>
  <si>
    <t>2.00%</t>
  </si>
  <si>
    <t>Apicore entity | Class E common shares</t>
  </si>
  <si>
    <t>Number of shares issued and outstanding | shares</t>
  </si>
  <si>
    <t>Percentage of equity interests acquired</t>
  </si>
  <si>
    <t>6.09%</t>
  </si>
  <si>
    <t>64.00%</t>
  </si>
  <si>
    <t>5.97%</t>
  </si>
  <si>
    <t>Percentage of equity interests acquired on diluted basis</t>
  </si>
  <si>
    <t>5.33%</t>
  </si>
  <si>
    <t>60.00%</t>
  </si>
  <si>
    <t>4.82%</t>
  </si>
  <si>
    <t>Number of the companies acquired | Company</t>
  </si>
  <si>
    <t>Value of majority interest purchase and financing, core reason for acquisition</t>
  </si>
  <si>
    <t>Acquisition related costs recognised as expense for transaction</t>
  </si>
  <si>
    <t>Maximum contingent liabilities that may arise</t>
  </si>
  <si>
    <t>Value of investment measured at amortized cost</t>
  </si>
  <si>
    <t>Fair value of option rights</t>
  </si>
  <si>
    <t>Fair value of derivative</t>
  </si>
  <si>
    <t>Percentage of equity interests acquired under step acquisition</t>
  </si>
  <si>
    <t>6.07%</t>
  </si>
  <si>
    <t>Apicore | Series A preferred shares</t>
  </si>
  <si>
    <t>Number of share acquired due to options exercised | shares</t>
  </si>
  <si>
    <t>Apicore | Class D warrants</t>
  </si>
  <si>
    <t>Apicore | Class C common shares</t>
  </si>
  <si>
    <t>98.00%</t>
  </si>
  <si>
    <t>94.00%</t>
  </si>
  <si>
    <t>39.00%</t>
  </si>
  <si>
    <t>Business combinations (Detail Textuals 1)</t>
  </si>
  <si>
    <t>Jul. 03, 2014CAD ($)Annual_Instalmentshares</t>
  </si>
  <si>
    <t>Dec. 31, 2017CAD ($)Shareshares</t>
  </si>
  <si>
    <t>Dec. 31, 2017USD ($)Shareshares</t>
  </si>
  <si>
    <t>Dec. 31, 2016USD ($)Share</t>
  </si>
  <si>
    <t>Dec. 01, 2016CAD ($)Share</t>
  </si>
  <si>
    <t>Dec. 31, 2017USD ($)Share</t>
  </si>
  <si>
    <t>Sep. 29, 2017USD ($)</t>
  </si>
  <si>
    <t>Dec. 31, 2014Share</t>
  </si>
  <si>
    <t>Number of share options exercised | Share</t>
  </si>
  <si>
    <t>Gross proceeds from sale of options</t>
  </si>
  <si>
    <t>Number of share options expired without being exercised | Share</t>
  </si>
  <si>
    <t>Number of stock options outstanding | Share</t>
  </si>
  <si>
    <t>Class E common shares | Employees and former directors</t>
  </si>
  <si>
    <t>Total cost</t>
  </si>
  <si>
    <t>Apicore entity | Employees and former directors</t>
  </si>
  <si>
    <t>Apicore entity | Class E common shares | Employees and former directors</t>
  </si>
  <si>
    <t>Number of shares issued under the plan | shares</t>
  </si>
  <si>
    <t>Stock options expired without being exercised</t>
  </si>
  <si>
    <t>Number of annual installment of redemption | Annual_Instalment</t>
  </si>
  <si>
    <t>Number of shares and options outstanding | shares</t>
  </si>
  <si>
    <t>Percentage of financial results of Apicore included in financial statement</t>
  </si>
  <si>
    <t>100.00%</t>
  </si>
  <si>
    <t>Acquisition related costs included in selling, general and administrative expenses</t>
  </si>
  <si>
    <t>Revenue of acquiree since acquisition date</t>
  </si>
  <si>
    <t>Net loss before income taxes of acquiree since acquisition date</t>
  </si>
  <si>
    <t>Increase (Decrease) in revenue of combined entity as if combination occurred at beginning of period</t>
  </si>
  <si>
    <t>Increase (Decrease) in profit (loss) of combined entity as if combination occurred at beginning of period</t>
  </si>
  <si>
    <t>Discontinued operations (Details) - CAD ($)</t>
  </si>
  <si>
    <t>Oct. 02, 2017</t>
  </si>
  <si>
    <t>Disclosure Of Detailed Information Discontinued Operations [Line Items]</t>
  </si>
  <si>
    <t>Gain on disposition of the Apicore business</t>
  </si>
  <si>
    <t>Income from discontinued operations</t>
  </si>
  <si>
    <t>Revenue</t>
  </si>
  <si>
    <t>(Loss) income from discontinued operations</t>
  </si>
  <si>
    <t>Income tax recovery (expense)</t>
  </si>
  <si>
    <t>Loss (income) after income tax recovery (expense)</t>
  </si>
  <si>
    <t>Discontinued operations (Details 1) - CAD ($)</t>
  </si>
  <si>
    <t>Net cash flows used in discontinued operations</t>
  </si>
  <si>
    <t>Net cash flows used in operating activities</t>
  </si>
  <si>
    <t>Net cash flows from (used in) investing activities</t>
  </si>
  <si>
    <t>Net cash flows (used in) from financing activities</t>
  </si>
  <si>
    <t>Discontinued operations (Details 2)</t>
  </si>
  <si>
    <t>Oct. 02, 2017CAD ($)</t>
  </si>
  <si>
    <t>Dec. 31, 2017CAD ($)</t>
  </si>
  <si>
    <t>Dec. 31, 2016CAD ($)</t>
  </si>
  <si>
    <t>Dec. 31, 2015CAD ($)</t>
  </si>
  <si>
    <t>Dec. 31, 2017USD ($)</t>
  </si>
  <si>
    <t>Consideration received or receivable:</t>
  </si>
  <si>
    <t>Holdback receivable, net of transaction costs</t>
  </si>
  <si>
    <t>Gain on sale before income tax and reclassification of foreign currency translation reserve</t>
  </si>
  <si>
    <t>Net gain on sale of Apicore</t>
  </si>
  <si>
    <t>Cash, net of transaction costs</t>
  </si>
  <si>
    <t>Consideration receivable, net of transaction costs</t>
  </si>
  <si>
    <t>Total consideration</t>
  </si>
  <si>
    <t>Less: Carrying amount of net assets of Apicore U.S. sold on October 2, 2017</t>
  </si>
  <si>
    <t>Less: Carrying amount of net assets of Apicore India classified as held for sale</t>
  </si>
  <si>
    <t>Reclassification of foreign currency translation reserve</t>
  </si>
  <si>
    <t>Income tax expense on gain on sale</t>
  </si>
  <si>
    <t>Discontinued operations (Details 3) - CAD ($)</t>
  </si>
  <si>
    <t>Dec. 31, 2014</t>
  </si>
  <si>
    <t>Assets:</t>
  </si>
  <si>
    <t>Cash</t>
  </si>
  <si>
    <t>Goodwill</t>
  </si>
  <si>
    <t>Liabilities:</t>
  </si>
  <si>
    <t>Current portion of long-term debt</t>
  </si>
  <si>
    <t>Other liabilities</t>
  </si>
  <si>
    <t>Non-controlling interests</t>
  </si>
  <si>
    <t>Note payable with Medicure</t>
  </si>
  <si>
    <t>Current portion of capital lease liabilities</t>
  </si>
  <si>
    <t>Redemption of Series A-1 preferred shares</t>
  </si>
  <si>
    <t>Deposit On Acquisition</t>
  </si>
  <si>
    <t>Capital Lease Liabilities</t>
  </si>
  <si>
    <t>Apicore | INDIA</t>
  </si>
  <si>
    <t>Discontinued operations (Detail Textuals)</t>
  </si>
  <si>
    <t>Oct. 02, 2017USD ($)</t>
  </si>
  <si>
    <t>Initial value of holdback receivable</t>
  </si>
  <si>
    <t>Foreign exchange gain (loss)</t>
  </si>
  <si>
    <t>Disposal groups classified as held for sale [member]</t>
  </si>
  <si>
    <t>Closing payment received upon closing of sale transaction</t>
  </si>
  <si>
    <t>Repayment of notes payable</t>
  </si>
  <si>
    <t>Write-down recognized to reduce carrying amount of assets</t>
  </si>
  <si>
    <t>Accounts receivable (Details) - CAD ($)</t>
  </si>
  <si>
    <t>Trade accounts receivable</t>
  </si>
  <si>
    <t>Other accounts receivable</t>
  </si>
  <si>
    <t>Accounts receivable (Detail Textuals) - Customer</t>
  </si>
  <si>
    <t>Disclosure of major customers [line items]</t>
  </si>
  <si>
    <t>Number of customers owing greater than 10% of accounts receivable</t>
  </si>
  <si>
    <t>Concentration Risk, Percentage Of Accounts Receivable</t>
  </si>
  <si>
    <t>96.00%</t>
  </si>
  <si>
    <t>46.00%</t>
  </si>
  <si>
    <t>Customer A</t>
  </si>
  <si>
    <t>41.00%</t>
  </si>
  <si>
    <t>22.00%</t>
  </si>
  <si>
    <t>Customer B</t>
  </si>
  <si>
    <t>32.00%</t>
  </si>
  <si>
    <t>12.00%</t>
  </si>
  <si>
    <t>Customer C</t>
  </si>
  <si>
    <t>23.00%</t>
  </si>
  <si>
    <t>Inventories (Details) - CAD ($)</t>
  </si>
  <si>
    <t>Disclosure of products and services [line items]</t>
  </si>
  <si>
    <t>Current inventories</t>
  </si>
  <si>
    <t>AGGRASTAT</t>
  </si>
  <si>
    <t>Finished product available-for-sale</t>
  </si>
  <si>
    <t>Unfinished product and packaging materials</t>
  </si>
  <si>
    <t>Active Pharmaceutical Ingredients (API)</t>
  </si>
  <si>
    <t>Work-in-progress</t>
  </si>
  <si>
    <t>Raw material and packaging material</t>
  </si>
  <si>
    <t>Inventories (Detail Textuals)</t>
  </si>
  <si>
    <t>Dec. 31, 2015USD ($)</t>
  </si>
  <si>
    <t>Cost of goods sold, inventory</t>
  </si>
  <si>
    <t>Wrote-off (reversal) of inventory</t>
  </si>
  <si>
    <t>Property, plant and equipment (Details) - CAD ($)</t>
  </si>
  <si>
    <t>Balance</t>
  </si>
  <si>
    <t>Amortization</t>
  </si>
  <si>
    <t>Acquisitions under business combinations</t>
  </si>
  <si>
    <t>Cost</t>
  </si>
  <si>
    <t>Additions</t>
  </si>
  <si>
    <t>Transfers to assets held for resale</t>
  </si>
  <si>
    <t>Effect of movements in exchange rates</t>
  </si>
  <si>
    <t>Accumulated amortization and impairment losses</t>
  </si>
  <si>
    <t>Land</t>
  </si>
  <si>
    <t>Land | Cost</t>
  </si>
  <si>
    <t>Land | Accumulated amortization and impairment losses</t>
  </si>
  <si>
    <t>Buildings | Cost</t>
  </si>
  <si>
    <t>Buildings | Accumulated amortization and impairment losses</t>
  </si>
  <si>
    <t>Computer And Office Equipment</t>
  </si>
  <si>
    <t>Computer And Office Equipment | Cost</t>
  </si>
  <si>
    <t>Computer And Office Equipment | Accumulated amortization and impairment losses</t>
  </si>
  <si>
    <t>Machinery and equipment | Cost</t>
  </si>
  <si>
    <t>Machinery and equipment | Accumulated amortization and impairment losses</t>
  </si>
  <si>
    <t>Leasehold improvements | Cost</t>
  </si>
  <si>
    <t>Leasehold improvements | Accumulated amortization and impairment losses</t>
  </si>
  <si>
    <t>Property, plant and equipment (Detail Textuals) - CAD ($)</t>
  </si>
  <si>
    <t>Depreciation, property, plant and equipment</t>
  </si>
  <si>
    <t>Discontinued Operations</t>
  </si>
  <si>
    <t>Intangible assets (Details) - CAD ($)</t>
  </si>
  <si>
    <t>Disclosure of detailed information about intangible assets [line items]</t>
  </si>
  <si>
    <t>Beginning balance</t>
  </si>
  <si>
    <t>Ending balance</t>
  </si>
  <si>
    <t>Acquisitions under business combinations (note 4), as previously stated</t>
  </si>
  <si>
    <t>Impairment loss recognised in profit or loss, intangible assets other than goodwill</t>
  </si>
  <si>
    <t>Licenses</t>
  </si>
  <si>
    <t>Licenses | Cost</t>
  </si>
  <si>
    <t>Disposals</t>
  </si>
  <si>
    <t>Licenses | Accumulated amortization and impairment losses</t>
  </si>
  <si>
    <t>Patents</t>
  </si>
  <si>
    <t>Patents | Cost</t>
  </si>
  <si>
    <t>Reclassified for finalization of purchase price allocation (note 4)</t>
  </si>
  <si>
    <t>Patents | Accumulated amortization and impairment losses</t>
  </si>
  <si>
    <t>Trademarks</t>
  </si>
  <si>
    <t>Trademarks | Cost</t>
  </si>
  <si>
    <t>Trademarks | Accumulated amortization and impairment losses</t>
  </si>
  <si>
    <t>Customer list</t>
  </si>
  <si>
    <t>Customer list | Cost</t>
  </si>
  <si>
    <t>Customer list | Accumulated amortization and impairment losses</t>
  </si>
  <si>
    <t>Approved ANDAs</t>
  </si>
  <si>
    <t>Approved ANDAs | Cost</t>
  </si>
  <si>
    <t>Approved ANDAs | Accumulated amortization and impairment losses</t>
  </si>
  <si>
    <t>Acquired in process research and development</t>
  </si>
  <si>
    <t>Acquired in process research and development | Cost</t>
  </si>
  <si>
    <t>Acquired in process research and development | Accumulated amortization and impairment losses</t>
  </si>
  <si>
    <t>Acquired intangible assets</t>
  </si>
  <si>
    <t>Acquired intangible assets | Cost</t>
  </si>
  <si>
    <t>Acquired intangible assets | Accumulated amortization and impairment losses</t>
  </si>
  <si>
    <t>Intangible assets (Detail Textuals) - CAD ($)</t>
  </si>
  <si>
    <t>Amortization of the acquired intangible assets</t>
  </si>
  <si>
    <t>Intangible assets other than goodwill</t>
  </si>
  <si>
    <t>Gross carrying amount [member]</t>
  </si>
  <si>
    <t>Acquired intangible assets | Gross carrying amount [member]</t>
  </si>
  <si>
    <t>Trademarks | Gross carrying amount [member]</t>
  </si>
  <si>
    <t>Trademarks | AGGRASTAT</t>
  </si>
  <si>
    <t>Amortization of intangible assets recognized in cost of goods sold</t>
  </si>
  <si>
    <t>Amortization of intangible assets recognized in research and development expenses</t>
  </si>
  <si>
    <t>Patents | Gross carrying amount [member]</t>
  </si>
  <si>
    <t>Long-term debt: (Details) - CAD ($)</t>
  </si>
  <si>
    <t>Jul. 18, 2011</t>
  </si>
  <si>
    <t>Disclosure of detailed information about borrowings [line items]</t>
  </si>
  <si>
    <t>Term loan</t>
  </si>
  <si>
    <t>Less: Current portion of long-term debt</t>
  </si>
  <si>
    <t>Net long-term debt</t>
  </si>
  <si>
    <t>Crown Capital Fund IV LP term loan</t>
  </si>
  <si>
    <t>Knight Therapeutics Inc. loan</t>
  </si>
  <si>
    <t>Dena Bank loan</t>
  </si>
  <si>
    <t>Manitoba Industrial Opportunities Program loan</t>
  </si>
  <si>
    <t>Long-term debt (Details 1)</t>
  </si>
  <si>
    <t>Long-term debt balance at December 31, 2016</t>
  </si>
  <si>
    <t>Long-term debt reclassified to discontinued operations (note 5)</t>
  </si>
  <si>
    <t>Principal repayments of long-term debt</t>
  </si>
  <si>
    <t>Deferred debt expense recorded in finance expense</t>
  </si>
  <si>
    <t>Long-term debt balance at December 31, 2017</t>
  </si>
  <si>
    <t>Long-term debt: (Detail Textuals) - CAD ($)</t>
  </si>
  <si>
    <t>Nov. 17, 2017</t>
  </si>
  <si>
    <t>Nov. 17, 2016</t>
  </si>
  <si>
    <t>Debt issuance costs</t>
  </si>
  <si>
    <t>Apicore | Crown Capital Fund IV LP term loan</t>
  </si>
  <si>
    <t>Percentage of interest rates</t>
  </si>
  <si>
    <t>9.50%</t>
  </si>
  <si>
    <t>Maturity period of term loans</t>
  </si>
  <si>
    <t>48 months</t>
  </si>
  <si>
    <t>Number of warrants granted</t>
  </si>
  <si>
    <t>Number of common shares to be issued for each warrant</t>
  </si>
  <si>
    <t>Warrant exercise price</t>
  </si>
  <si>
    <t>Period of warrants</t>
  </si>
  <si>
    <t>4 years</t>
  </si>
  <si>
    <t>Recorded liability</t>
  </si>
  <si>
    <t>Percentage of cash fee</t>
  </si>
  <si>
    <t>3.00%</t>
  </si>
  <si>
    <t>Cash fee related to debt</t>
  </si>
  <si>
    <t>Accretion Expenses</t>
  </si>
  <si>
    <t>Non-cash interest expense related to financing costs</t>
  </si>
  <si>
    <t>Interest expense</t>
  </si>
  <si>
    <t>Fair value assigned to warrants issued</t>
  </si>
  <si>
    <t>Pro rata share of financing costs</t>
  </si>
  <si>
    <t>Prepayment penalty of loans</t>
  </si>
  <si>
    <t>Percentage of prepayment penalty</t>
  </si>
  <si>
    <t>4.00%</t>
  </si>
  <si>
    <t>Write off of unamortized cash fee</t>
  </si>
  <si>
    <t>Write off of unamortized debt issuance cost</t>
  </si>
  <si>
    <t>Apicore | Ontario Pension Board (OPB)</t>
  </si>
  <si>
    <t>Long-term debt: (Detail Textuals 1)</t>
  </si>
  <si>
    <t>Nov. 06, 2017CAD ($)</t>
  </si>
  <si>
    <t>Nov. 17, 2017$ / sharesshares</t>
  </si>
  <si>
    <t>Jul. 18, 2011CAD ($)shares</t>
  </si>
  <si>
    <t>Amount borrowed for settlement of existing long-term debt</t>
  </si>
  <si>
    <t>Dena Bank loan | Apicore</t>
  </si>
  <si>
    <t>Description of variable rate basis</t>
  </si>
  <si>
    <t>LIBOR</t>
  </si>
  <si>
    <t>Basis spread on variable rate</t>
  </si>
  <si>
    <t>Number of equity shares pledge against loan | shares</t>
  </si>
  <si>
    <t>Par value of equity shares pledged | $ / shares</t>
  </si>
  <si>
    <t>9.00%</t>
  </si>
  <si>
    <t>7.00%</t>
  </si>
  <si>
    <t>5.25%</t>
  </si>
  <si>
    <t>Period for which only interest repaid</t>
  </si>
  <si>
    <t>24 months</t>
  </si>
  <si>
    <t>Additional period received for principal repayment of loan</t>
  </si>
  <si>
    <t>2 year</t>
  </si>
  <si>
    <t>Number of common shares issued in consideration for guarantee | shares</t>
  </si>
  <si>
    <t>Fair value of common shares issued</t>
  </si>
  <si>
    <t>Share issue cost</t>
  </si>
  <si>
    <t>Write-off of unamortized debt issuance cost</t>
  </si>
  <si>
    <t>Royalty obligation (Detail Textuals) - CAD ($)</t>
  </si>
  <si>
    <t>Royalty Obligation [Line Items]</t>
  </si>
  <si>
    <t>Value of shares issued on debt conversion</t>
  </si>
  <si>
    <t>Fair value of the royalty obligation</t>
  </si>
  <si>
    <t>Carrying value of the royalty obligation</t>
  </si>
  <si>
    <t>Current portion of the royalty obligation</t>
  </si>
  <si>
    <t>Change in royalty obligation</t>
  </si>
  <si>
    <t>Royalties received</t>
  </si>
  <si>
    <t>Birmingham Associates Ltd | AGGRASTAT</t>
  </si>
  <si>
    <t>Number of shares issued on debt conversion</t>
  </si>
  <si>
    <t>Percentage of first $2,000,000 of quarterly sales</t>
  </si>
  <si>
    <t>Percentage of quarterly sales between $2,000,000 and $4,000,000</t>
  </si>
  <si>
    <t>6.00%</t>
  </si>
  <si>
    <t>Percentage of portion of quarterly sales exceeding $4,000,000 payable within 60 days</t>
  </si>
  <si>
    <t>8.00%</t>
  </si>
  <si>
    <t>Amount of quarterly product revenue</t>
  </si>
  <si>
    <t>Capital Stock (Details) - CAD ($)</t>
  </si>
  <si>
    <t>Amount of common shares</t>
  </si>
  <si>
    <t>Shares issued upon exercise of stock options (12(c))</t>
  </si>
  <si>
    <t>Shares issued upon exercise of warrants (12(d))</t>
  </si>
  <si>
    <t>Number of common shares</t>
  </si>
  <si>
    <t>Capital Stock (Details 1)</t>
  </si>
  <si>
    <t>Options</t>
  </si>
  <si>
    <t>Balance | Share</t>
  </si>
  <si>
    <t>Granted | Share</t>
  </si>
  <si>
    <t>Exercised | Share</t>
  </si>
  <si>
    <t>Forfeited, cancelled or expired | Share</t>
  </si>
  <si>
    <t>Options exercisable, end of period | Share</t>
  </si>
  <si>
    <t>Weighted average exercise price</t>
  </si>
  <si>
    <t>Balance | $</t>
  </si>
  <si>
    <t>Granted | $</t>
  </si>
  <si>
    <t>Exercised | $</t>
  </si>
  <si>
    <t>Forfeited, cancelled or expired | $</t>
  </si>
  <si>
    <t>Options exercisable, end of period | $</t>
  </si>
  <si>
    <t>Capital Stock (Details 2)</t>
  </si>
  <si>
    <t>Dec. 31, 2017CAD ($)ShareYears</t>
  </si>
  <si>
    <t>Dec. 31, 2014CAD ($)Share</t>
  </si>
  <si>
    <t>Disclosure of number and weighted average remaining contractual life of outstanding share options [line items]</t>
  </si>
  <si>
    <t>Number outstanding | Share</t>
  </si>
  <si>
    <t>Options outstanding weighted average exercise price</t>
  </si>
  <si>
    <t>Range of exercise prices</t>
  </si>
  <si>
    <t>Weighted average remaining contractual life (in years) | Years</t>
  </si>
  <si>
    <t>$0.31 - $1.00</t>
  </si>
  <si>
    <t>$0.31 - $1.00 | Bottom of range</t>
  </si>
  <si>
    <t>$0.31 - $1.00 | Top of range</t>
  </si>
  <si>
    <t>$1.01 - $3.00</t>
  </si>
  <si>
    <t>$1.01 - $3.00 | Bottom of range</t>
  </si>
  <si>
    <t>$1.01 - $3.00 | Top of range</t>
  </si>
  <si>
    <t>$3.01 - $5.00</t>
  </si>
  <si>
    <t>$3.01 - $5.00 | Bottom of range</t>
  </si>
  <si>
    <t>$3.01 - $5.00 | Top of range</t>
  </si>
  <si>
    <t>$5.01 - $10.00</t>
  </si>
  <si>
    <t>$5.01 - $10.00 | Bottom of range</t>
  </si>
  <si>
    <t>$5.01 - $10.00 | Top of range</t>
  </si>
  <si>
    <t>$10.01 - $12.75</t>
  </si>
  <si>
    <t>$10.01 - $12.75 | Bottom of range</t>
  </si>
  <si>
    <t>$10.01 - $12.75 | Top of range</t>
  </si>
  <si>
    <t>$0.30 - $12.75</t>
  </si>
  <si>
    <t>$0.30 - $12.75 | Bottom of range</t>
  </si>
  <si>
    <t>$0.30 - $12.75 | Top of range</t>
  </si>
  <si>
    <t>Capital Stock (Details 3) - Years</t>
  </si>
  <si>
    <t>Disclosure of range of exercise prices of outstanding share options [line items]</t>
  </si>
  <si>
    <t>Expected option life (in years)</t>
  </si>
  <si>
    <t>Risk free interest rate</t>
  </si>
  <si>
    <t>1.71%</t>
  </si>
  <si>
    <t>Dividend yield</t>
  </si>
  <si>
    <t>Expected volatility</t>
  </si>
  <si>
    <t>80.44%</t>
  </si>
  <si>
    <t>Bottom of range</t>
  </si>
  <si>
    <t>0.52%</t>
  </si>
  <si>
    <t>0.57%</t>
  </si>
  <si>
    <t>115.59%</t>
  </si>
  <si>
    <t>135.03%</t>
  </si>
  <si>
    <t>Top of range</t>
  </si>
  <si>
    <t>0.67%</t>
  </si>
  <si>
    <t>0.92%</t>
  </si>
  <si>
    <t>117.56%</t>
  </si>
  <si>
    <t>171.07%</t>
  </si>
  <si>
    <t>Capital Stock (Details 4)</t>
  </si>
  <si>
    <t>Balance, beginning of period | Share</t>
  </si>
  <si>
    <t>Balance, end of period | Share</t>
  </si>
  <si>
    <t>Warrants exercisable, end of period | Share</t>
  </si>
  <si>
    <t>Balance, beginning of period | $</t>
  </si>
  <si>
    <t>Balance, end of period | $</t>
  </si>
  <si>
    <t>Warrants exercisable, end of period | $</t>
  </si>
  <si>
    <t>Capital Stock (Details 5) - Years</t>
  </si>
  <si>
    <t>Disclosure of terms and conditions of share-based payment arrangement [line items]</t>
  </si>
  <si>
    <t>Class D warrants</t>
  </si>
  <si>
    <t>0.85%</t>
  </si>
  <si>
    <t>0.63%</t>
  </si>
  <si>
    <t>0.00%</t>
  </si>
  <si>
    <t>120.40%</t>
  </si>
  <si>
    <t>133.93%</t>
  </si>
  <si>
    <t>Capital Stock (Details 6) - $ / shares</t>
  </si>
  <si>
    <t>Basic earnings per share</t>
  </si>
  <si>
    <t>Income from discontinued operations, net of tax</t>
  </si>
  <si>
    <t>Diluted earnings per share</t>
  </si>
  <si>
    <t>Net earnings before discontinued operations</t>
  </si>
  <si>
    <t>Earnings from discontinued operations, net of tax</t>
  </si>
  <si>
    <t>Capital Stock (Details 7) - CAD ($)</t>
  </si>
  <si>
    <t>Net income from discontinued operations, net of tax</t>
  </si>
  <si>
    <t>Weighted average ordinary shares and adjusted weighted average ordinary shares [abstract]</t>
  </si>
  <si>
    <t>Weighted average shares outstanding for basic (loss) earnings per share</t>
  </si>
  <si>
    <t>Effects of dilution from:</t>
  </si>
  <si>
    <t>Stock options</t>
  </si>
  <si>
    <t>Weighted average shares outstanding for diluted (loss) earnings per share</t>
  </si>
  <si>
    <t>Capital Stock (Detail Textuals)</t>
  </si>
  <si>
    <t>Number of common shares reserved for issuance of stock options</t>
  </si>
  <si>
    <t>Stock options term</t>
  </si>
  <si>
    <t>10 years</t>
  </si>
  <si>
    <t>5 years</t>
  </si>
  <si>
    <t>Capital Stock (Detail Textuals 1)</t>
  </si>
  <si>
    <t>Compensation expense related to stock options granted | $</t>
  </si>
  <si>
    <t>Number of share options exercised</t>
  </si>
  <si>
    <t>Number of share options expired without being exercised</t>
  </si>
  <si>
    <t>Exercise of stock option</t>
  </si>
  <si>
    <t>Exercise price of $0.30 for outstanding share options</t>
  </si>
  <si>
    <t>Exercise price of stock options | $</t>
  </si>
  <si>
    <t>Exercise price of $0.60 for outstanding share options</t>
  </si>
  <si>
    <t>Exercise price of $1.50 for outstanding share options</t>
  </si>
  <si>
    <t>Exercise price of $1.90 for outstanding share options</t>
  </si>
  <si>
    <t>Exercise price of $1.90 for outstanding share options | Exercise of stock option</t>
  </si>
  <si>
    <t>Exercise price of $3.90 for outstanding share options</t>
  </si>
  <si>
    <t>Exercise price of $6.16 for outstanding share options</t>
  </si>
  <si>
    <t>Exercise price of $6.16 for outstanding share options | Exercise of stock option</t>
  </si>
  <si>
    <t>$7.30 | Exercise of stock option</t>
  </si>
  <si>
    <t>Exercise price of $12.75 for outstanding share options | Exercise of stock option</t>
  </si>
  <si>
    <t>Capital Stock (Detail Textuals 2)</t>
  </si>
  <si>
    <t>Dec. 31, 2016Share</t>
  </si>
  <si>
    <t>Dec. 31, 2015Share</t>
  </si>
  <si>
    <t>Number shares granted</t>
  </si>
  <si>
    <t>Period of vesting (in years) | Years</t>
  </si>
  <si>
    <t>Stock option</t>
  </si>
  <si>
    <t>Stock option | $7.20</t>
  </si>
  <si>
    <t>Option expire date</t>
  </si>
  <si>
    <t>December 19, 2022</t>
  </si>
  <si>
    <t>Stock option | $7.30</t>
  </si>
  <si>
    <t>February 1, 2023</t>
  </si>
  <si>
    <t>Capital Stock (Detail Textuals 3)</t>
  </si>
  <si>
    <t>Jul. 03, 2017USD ($)</t>
  </si>
  <si>
    <t>Gross proceeds from sale of options | $</t>
  </si>
  <si>
    <t>Number of stock options outstanding</t>
  </si>
  <si>
    <t>Stock-based compensation expense within loss from discontinued operations | $</t>
  </si>
  <si>
    <t>Non-controlling interests | $</t>
  </si>
  <si>
    <t>Number of shares and options authorised</t>
  </si>
  <si>
    <t>Number of shares outstanding | shares</t>
  </si>
  <si>
    <t>Total cost | $</t>
  </si>
  <si>
    <t>Apicore | Class E common shares</t>
  </si>
  <si>
    <t>Apicore | Apicore entity | Class E common shares</t>
  </si>
  <si>
    <t>Employees and former directors | Class E common shares</t>
  </si>
  <si>
    <t>Employees and former directors | Apicore entity</t>
  </si>
  <si>
    <t>Employees and former directors | Apicore entity | Class E common shares</t>
  </si>
  <si>
    <t>Capital Stock (Detail Textuals 4) - Apicore - Crown Capital Fund IV LP term loan</t>
  </si>
  <si>
    <t>Nov. 17, 2016CAD ($)Share$ / shares</t>
  </si>
  <si>
    <t>Number of warrants issued to lenders | Share</t>
  </si>
  <si>
    <t>Warrant exercise price issued to lenders | $ / shares</t>
  </si>
  <si>
    <t>Capital Stock (Detail Textuals 5) - Exercise of stock option - Crown Capital Fund IV LP term loan - Apicore</t>
  </si>
  <si>
    <t>Number of warrants exercised after reporting period | Share</t>
  </si>
  <si>
    <t>Exercise price of warrants exercise after reporting period</t>
  </si>
  <si>
    <t>Exercise price per common share of warrants exercised after reporting date</t>
  </si>
  <si>
    <t>Capital Stock (Detail Textuals 6) - shares</t>
  </si>
  <si>
    <t>Anti-dilutive stock option excluded from calculation of diluted earnings per share before discontinued operations as exercise price exceeded the share price on TSX Venture Exchange</t>
  </si>
  <si>
    <t>Anti-dilutive warrants excluded from calculation of diluted earnings per share before discontinued operations as exercise price exceeded the share price on TSX Venture Exchange</t>
  </si>
  <si>
    <t>Income taxes: (Details) - CAD ($)</t>
  </si>
  <si>
    <t>Deferred tax assets</t>
  </si>
  <si>
    <t>Non-capital loss carryforwards</t>
  </si>
  <si>
    <t>Total deferred tax assets</t>
  </si>
  <si>
    <t>Deferred tax assets/(liabilities)</t>
  </si>
  <si>
    <t>Research and development credits</t>
  </si>
  <si>
    <t>Other</t>
  </si>
  <si>
    <t>Total deferred tax liabilities</t>
  </si>
  <si>
    <t>Income taxes: (Details 1) - CAD ($)</t>
  </si>
  <si>
    <t>Scientific research and experimental development</t>
  </si>
  <si>
    <t>Income taxes: (Details 2) - CAD ($)</t>
  </si>
  <si>
    <t>Income (loss) for the year</t>
  </si>
  <si>
    <t>Canadian</t>
  </si>
  <si>
    <t>Foreign</t>
  </si>
  <si>
    <t>Canadian federal and provincial income taxes at 27% (2016 - 27%; 2015 - 27%)</t>
  </si>
  <si>
    <t>Permanent differences and other items</t>
  </si>
  <si>
    <t>Foreign tax rate in foreign jurisdictions</t>
  </si>
  <si>
    <t>Change in unrecognized deferred tax assets</t>
  </si>
  <si>
    <t>Income tax expense</t>
  </si>
  <si>
    <t>Income taxes: (Details 3) - Barbados</t>
  </si>
  <si>
    <t>Income Tax [Line Items]</t>
  </si>
  <si>
    <t>Losses available for application in future years</t>
  </si>
  <si>
    <t>Income taxes: (Detail Textuals) - CAD ($)</t>
  </si>
  <si>
    <t>Current income tax expense (Note 13)</t>
  </si>
  <si>
    <t>Deferred income tax expense</t>
  </si>
  <si>
    <t>Income taxes: (Detail Textuals 1)</t>
  </si>
  <si>
    <t>Statutory income tax rate</t>
  </si>
  <si>
    <t>27.00%</t>
  </si>
  <si>
    <t>Barbados</t>
  </si>
  <si>
    <t>2.50%</t>
  </si>
  <si>
    <t>MAURITIUS</t>
  </si>
  <si>
    <t>15.00%</t>
  </si>
  <si>
    <t>IRELAND</t>
  </si>
  <si>
    <t>12.50%</t>
  </si>
  <si>
    <t>India</t>
  </si>
  <si>
    <t>33.06%</t>
  </si>
  <si>
    <t>United States</t>
  </si>
  <si>
    <t>38.00%</t>
  </si>
  <si>
    <t>Finance expense: (Details) - CAD ($)</t>
  </si>
  <si>
    <t>Schedule For Finance Income And Expense [Line Items]</t>
  </si>
  <si>
    <t>Change in fair value of royalty obligation</t>
  </si>
  <si>
    <t>Change in fair value of warrant liability</t>
  </si>
  <si>
    <t>Other interest, net and banking fees</t>
  </si>
  <si>
    <t>MIOP loan</t>
  </si>
  <si>
    <t>Interest</t>
  </si>
  <si>
    <t>Finance expense: (Details 1) - CAD ($)</t>
  </si>
  <si>
    <t>Finance expenses (income) paid (received)</t>
  </si>
  <si>
    <t>Interest paid</t>
  </si>
  <si>
    <t>Commitments and contingencies (Details)</t>
  </si>
  <si>
    <t>Commitments And Contingencies [Line Items]</t>
  </si>
  <si>
    <t>Future payable representing contracts and other commitments</t>
  </si>
  <si>
    <t>Thereafter</t>
  </si>
  <si>
    <t>Commitments and contingencies (Detail Textuals)</t>
  </si>
  <si>
    <t>Nov. 01, 2014</t>
  </si>
  <si>
    <t>Oct. 31, 2017USD ($)</t>
  </si>
  <si>
    <t>Jan. 31, 2017CAD ($)</t>
  </si>
  <si>
    <t>Dec. 31, 2017EUR (€)</t>
  </si>
  <si>
    <t>Unfinished product inventory</t>
  </si>
  <si>
    <t>Unfinished product inventory | €</t>
  </si>
  <si>
    <t>Sublease agreement with GVI</t>
  </si>
  <si>
    <t>Term of agreement</t>
  </si>
  <si>
    <t>3 years</t>
  </si>
  <si>
    <t>Sublease rent upto 30th April, 2016</t>
  </si>
  <si>
    <t>Sublease rent from 1st May, 2016</t>
  </si>
  <si>
    <t>Additional period for renewal of lease term</t>
  </si>
  <si>
    <t>Business and administration agreement with GVI</t>
  </si>
  <si>
    <t>1 year</t>
  </si>
  <si>
    <t>Amount committed to pay under the agreement, per month</t>
  </si>
  <si>
    <t>Amount committed to pay under the agreement, per year</t>
  </si>
  <si>
    <t>Collaborative agreement | Bottom of range</t>
  </si>
  <si>
    <t>Collaborative agreement | Top of range</t>
  </si>
  <si>
    <t>Non-cancellable purchase order</t>
  </si>
  <si>
    <t>Purchase of inventory under non-cancellable purchase order</t>
  </si>
  <si>
    <t>Prexxartan | Exclusive License Agreement</t>
  </si>
  <si>
    <t>7 years</t>
  </si>
  <si>
    <t>Upfront payment</t>
  </si>
  <si>
    <t>Additional amount payable</t>
  </si>
  <si>
    <t>Commitments and contingencies (Detail Textuals 1)</t>
  </si>
  <si>
    <t>Sep. 10, 2015EUR (€)</t>
  </si>
  <si>
    <t>Royalty expense</t>
  </si>
  <si>
    <t>Royalty payment</t>
  </si>
  <si>
    <t>Payment for expansion of label | €</t>
  </si>
  <si>
    <t>Period over which contingent liability is payable</t>
  </si>
  <si>
    <t>MC1</t>
  </si>
  <si>
    <t>Percentage of royalty</t>
  </si>
  <si>
    <t>3.90%</t>
  </si>
  <si>
    <t>Terms of quarterly sales</t>
  </si>
  <si>
    <t>60 days</t>
  </si>
  <si>
    <t>Birmingham Associates Ltd | AGGRASTAT | Upto 200000</t>
  </si>
  <si>
    <t>Birmingham Associates Ltd | AGGRASTAT | Between 200000 and 400000</t>
  </si>
  <si>
    <t>Birmingham Associates Ltd | AGGRASTAT | Above 400000</t>
  </si>
  <si>
    <t>Related party transactions: (Details) - CAD ($)</t>
  </si>
  <si>
    <t>Salaries, fees and short-term benefits</t>
  </si>
  <si>
    <t>Termination benefits</t>
  </si>
  <si>
    <t>Share-based payments</t>
  </si>
  <si>
    <t>Related party transactions: (Detail Textuals) - CAD ($)</t>
  </si>
  <si>
    <t>Disclosure of transactions between related parties [line items]</t>
  </si>
  <si>
    <t>Key management personnel of entity or parent</t>
  </si>
  <si>
    <t>Amount payable for services provided recorded within accounts payable and accrued liabilities</t>
  </si>
  <si>
    <t>5.50%</t>
  </si>
  <si>
    <t>Interest expense recorded within finance expense</t>
  </si>
  <si>
    <t>Transaction bonuses included in loss from discontinued operations</t>
  </si>
  <si>
    <t>Related party transactions: (Detail Textuals 1) - CAD ($)</t>
  </si>
  <si>
    <t>Disclosure of amounts incurred by entity for provision of key management personnel services provided by separate management entities [line items]</t>
  </si>
  <si>
    <t>Voting shares of Directors and key management personnel control</t>
  </si>
  <si>
    <t>16.00%</t>
  </si>
  <si>
    <t>17.00%</t>
  </si>
  <si>
    <t>Genesys Venture Inc</t>
  </si>
  <si>
    <t>Business administration services</t>
  </si>
  <si>
    <t>Rental costs</t>
  </si>
  <si>
    <t>Commercial and information technology support services</t>
  </si>
  <si>
    <t>Related party transactions: (Detail Textuals 2) - CAD ($)</t>
  </si>
  <si>
    <t>Research and development expense</t>
  </si>
  <si>
    <t>GVI clinical development solutions Inc</t>
  </si>
  <si>
    <t>GVI clinical development solutions Inc | Consulting agreement</t>
  </si>
  <si>
    <t>CanAm Bioresearch Inc</t>
  </si>
  <si>
    <t>CanAm Bioresearch Inc | Consulting agreement</t>
  </si>
  <si>
    <t>Dap Dhaduk II LLC</t>
  </si>
  <si>
    <t>Rental expenses which are recorded within loss from discontinued operations</t>
  </si>
  <si>
    <t>Aktinos</t>
  </si>
  <si>
    <t>Purchases of inventory, which were included in assets</t>
  </si>
  <si>
    <t>Omgene life sciences Pvt Ltd</t>
  </si>
  <si>
    <t>4C Pharma Solutions LLC.</t>
  </si>
  <si>
    <t>Services provided which are recorded within loss from discontinued operations</t>
  </si>
  <si>
    <t>Related party transactions: (Detail Textuals 3) - CAD ($)</t>
  </si>
  <si>
    <t>Jul. 18, 2016</t>
  </si>
  <si>
    <t>A.D. Friesen Enterprises Ltd.,</t>
  </si>
  <si>
    <t>Amount payable under agreement</t>
  </si>
  <si>
    <t>Revised amount payable under agreement</t>
  </si>
  <si>
    <t>Amounts payable included in accounts payable and accrued liabilities</t>
  </si>
  <si>
    <t>JFK Enterprises Ltd</t>
  </si>
  <si>
    <t>Expenses by nature: (Details) - CAD ($)</t>
  </si>
  <si>
    <t>Personnel expenses</t>
  </si>
  <si>
    <t>Employee benefits expense</t>
  </si>
  <si>
    <t>Amortization and derecognition</t>
  </si>
  <si>
    <t>Manufacturing</t>
  </si>
  <si>
    <t>Inventory material costs</t>
  </si>
  <si>
    <t>Medical affairs</t>
  </si>
  <si>
    <t>Administration</t>
  </si>
  <si>
    <t>Selling and logistics</t>
  </si>
  <si>
    <t>Professional fees</t>
  </si>
  <si>
    <t>Financial instruments: (Details) - CAD ($)</t>
  </si>
  <si>
    <t>Disclosure of detailed information about financial instruments [line items]</t>
  </si>
  <si>
    <t>Carrying amount</t>
  </si>
  <si>
    <t>Fair value</t>
  </si>
  <si>
    <t>Accrued transaction costs</t>
  </si>
  <si>
    <t>Income taxes payable</t>
  </si>
  <si>
    <t>Current portion of royalty obligation</t>
  </si>
  <si>
    <t>License fee payable</t>
  </si>
  <si>
    <t>Other long-term liability</t>
  </si>
  <si>
    <t>Due to vendor</t>
  </si>
  <si>
    <t>Consideration receivable</t>
  </si>
  <si>
    <t>Holdback receivable</t>
  </si>
  <si>
    <t>Financial instruments: (Details 1) - CAD ($)</t>
  </si>
  <si>
    <t>Level 1 | Short-term borrowings</t>
  </si>
  <si>
    <t>Financial liabilities</t>
  </si>
  <si>
    <t>Level 1 | Accounts payable and accrued liabilities</t>
  </si>
  <si>
    <t>Level 1 | Current portion of royalty obligation</t>
  </si>
  <si>
    <t>Level 1 | Liabilities held for sale</t>
  </si>
  <si>
    <t>Level 1 | Current portion of finance lease obligations</t>
  </si>
  <si>
    <t>Level 1 | Current portion of long-term debt</t>
  </si>
  <si>
    <t>Level 1 | Finance lease obligations</t>
  </si>
  <si>
    <t>Level 1 | Long-term debt</t>
  </si>
  <si>
    <t>Level 1 | Royalty obligation</t>
  </si>
  <si>
    <t>Level 1 | Derivative option on Apicore Class C shares</t>
  </si>
  <si>
    <t>Level 1 | Liability to repurchase Apicore Class E shares</t>
  </si>
  <si>
    <t>Level 1 | Fair value of Apicore Series A-1 preferred shares</t>
  </si>
  <si>
    <t>Level 1 | License fee payable</t>
  </si>
  <si>
    <t>Level 1 | Other long-term liability</t>
  </si>
  <si>
    <t>Level 1 | Assets held for sale</t>
  </si>
  <si>
    <t>Financial assets</t>
  </si>
  <si>
    <t>Level 1 | Holdback receivable</t>
  </si>
  <si>
    <t>Level 2 | Short-term borrowings</t>
  </si>
  <si>
    <t>Level 2 | Accounts payable and accrued liabilities</t>
  </si>
  <si>
    <t>Level 2 | Current portion of royalty obligation</t>
  </si>
  <si>
    <t>Level 2 | Liabilities held for sale</t>
  </si>
  <si>
    <t>Level 2 | Current portion of finance lease obligations</t>
  </si>
  <si>
    <t>Level 2 | Current portion of long-term debt</t>
  </si>
  <si>
    <t>Level 2 | Finance lease obligations</t>
  </si>
  <si>
    <t>Level 2 | Long-term debt</t>
  </si>
  <si>
    <t>Level 2 | Royalty obligation</t>
  </si>
  <si>
    <t>Level 2 | Derivative option on Apicore Class C shares</t>
  </si>
  <si>
    <t>Level 2 | Liability to repurchase Apicore Class E shares</t>
  </si>
  <si>
    <t>Level 2 | Fair value of Apicore Series A-1 preferred shares</t>
  </si>
  <si>
    <t>Level 2 | License fee payable</t>
  </si>
  <si>
    <t>Level 2 | Other long-term liability</t>
  </si>
  <si>
    <t>Level 2 | Assets held for sale</t>
  </si>
  <si>
    <t>Level 2 | Holdback receivable</t>
  </si>
  <si>
    <t>Level 3 | Short-term borrowings</t>
  </si>
  <si>
    <t>Level 3 | Accounts payable and accrued liabilities</t>
  </si>
  <si>
    <t>Level 3 | Current portion of royalty obligation</t>
  </si>
  <si>
    <t>Level 3 | Liabilities held for sale</t>
  </si>
  <si>
    <t>Level 3 | Current portion of finance lease obligations</t>
  </si>
  <si>
    <t>Level 3 | Current portion of long-term debt</t>
  </si>
  <si>
    <t>Level 3 | Finance lease obligations</t>
  </si>
  <si>
    <t>Level 3 | Long-term debt</t>
  </si>
  <si>
    <t>Level 3 | Royalty obligation</t>
  </si>
  <si>
    <t>Level 3 | Derivative option on Apicore Class C shares</t>
  </si>
  <si>
    <t>Level 3 | Liability to repurchase Apicore Class E shares</t>
  </si>
  <si>
    <t>Level 3 | Fair value of Apicore Series A-1 preferred shares</t>
  </si>
  <si>
    <t>Level 3 | License fee payable</t>
  </si>
  <si>
    <t>Level 3 | Other long-term liability</t>
  </si>
  <si>
    <t>Level 3 | Assets held for sale</t>
  </si>
  <si>
    <t>Level 3 | Holdback receivable</t>
  </si>
  <si>
    <t>Financial instruments: (Details 2)</t>
  </si>
  <si>
    <t>Dec. 31, 2016USD ($)</t>
  </si>
  <si>
    <t>Disclosure of nature and extent of risks arising from financial instruments [line items]</t>
  </si>
  <si>
    <t>U.S. dollar currency risk</t>
  </si>
  <si>
    <t>Accrued transaction cost</t>
  </si>
  <si>
    <t>Derivative financial assets liabilities</t>
  </si>
  <si>
    <t>Financial instruments: (Detail Textuals)</t>
  </si>
  <si>
    <t>Dec. 31, 2017CAD ($)Customer</t>
  </si>
  <si>
    <t>Dec. 31, 2016CAD ($)Customer</t>
  </si>
  <si>
    <t>Fair value measurement, Discount rate</t>
  </si>
  <si>
    <t>20.00%</t>
  </si>
  <si>
    <t>Amount of Change in royalty obligation liability if If the discount rate used in calculating the fair value of the royalty obligation of 20% were to change by 1%</t>
  </si>
  <si>
    <t>Concentration of credit risk, Percentage Of Accounts Receivable</t>
  </si>
  <si>
    <t>Number of customers owing greater than 10% of accounts receivable | Customer</t>
  </si>
  <si>
    <t>Bad debt expenses</t>
  </si>
  <si>
    <t>Other price risk</t>
  </si>
  <si>
    <t>Amount of Change in net income due to 5% appreciation or deterioration of the Canadian dollar against the U.S. dollar</t>
  </si>
  <si>
    <t>Amount of Change in royalty obligation liability if the expected revenue from AGGRASTAT sales were to change by 10%</t>
  </si>
  <si>
    <t>Current portion of the license fee payable</t>
  </si>
  <si>
    <t>Current portion of the other long-term liability</t>
  </si>
  <si>
    <t>Segmented information: (Details) - CAD ($)</t>
  </si>
  <si>
    <t>Disclosure of geographical areas [line items]</t>
  </si>
  <si>
    <t>Property, plant and equipment, intangible assets and other assets</t>
  </si>
  <si>
    <t>Canada</t>
  </si>
  <si>
    <t>Segmented information: (Detail Textuals)</t>
  </si>
  <si>
    <t>Disclosure of operating segments [line items]</t>
  </si>
  <si>
    <t>Percentage of total revenue</t>
  </si>
  <si>
    <t>99.00%</t>
  </si>
  <si>
    <t>AGGRASTAT | United States</t>
  </si>
  <si>
    <t>Segmented information: (Detail Textuals 1) - Customer</t>
  </si>
  <si>
    <t>Number of customers</t>
  </si>
  <si>
    <t>Number of remaining customers accounted for less than 1% revenue</t>
  </si>
  <si>
    <t>33.00%</t>
  </si>
  <si>
    <t>36.00%</t>
  </si>
  <si>
    <t>30.00%</t>
  </si>
  <si>
    <t>29.00%</t>
  </si>
  <si>
    <t>Customer D</t>
  </si>
  <si>
    <t>11.00%</t>
  </si>
  <si>
    <t>Restatement of previously issued financial statements (Details) - CAD ($)</t>
  </si>
  <si>
    <t>Accounts payable and accrued liabilities (Note 16(a), 16(b), 18(a))</t>
  </si>
  <si>
    <t>Previously Reported</t>
  </si>
  <si>
    <t>Correction</t>
  </si>
  <si>
    <t>Restatement of previously issued financial statements (Details 1) - CAD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3351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5782327</v>
      </c>
    </row>
    <row r="12" spans="1:2">
      <c r="A12" s="4" t="s">
        <v>18</v>
      </c>
      <c r="B12" s="4" t="s">
        <v>19</v>
      </c>
    </row>
    <row r="13" spans="1:2">
      <c r="A13" s="4" t="s">
        <v>20</v>
      </c>
      <c r="B13" s="4" t="s">
        <v>21</v>
      </c>
    </row>
    <row r="14" spans="1:2">
      <c r="A14" s="4" t="s">
        <v>22</v>
      </c>
      <c r="B14" s="4" t="s">
        <v>23</v>
      </c>
    </row>
    <row r="15" spans="1:2">
      <c r="A15" s="4" t="s">
        <v>24</v>
      </c>
      <c r="B15" s="5" t="n">
        <v>2017</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4"/>
    <col customWidth="1" max="5" min="5" width="14"/>
  </cols>
  <sheetData>
    <row r="1" spans="1:5">
      <c r="A1" s="1" t="s">
        <v>1001</v>
      </c>
      <c r="B1" s="2" t="s">
        <v>1</v>
      </c>
    </row>
    <row r="2" spans="1:5">
      <c r="B2" s="2" t="s">
        <v>28</v>
      </c>
      <c r="C2" s="2" t="s">
        <v>29</v>
      </c>
      <c r="E2" s="2" t="s">
        <v>88</v>
      </c>
    </row>
    <row r="3" spans="1:5">
      <c r="A3" s="3" t="s">
        <v>1002</v>
      </c>
    </row>
    <row r="4" spans="1:5">
      <c r="A4" s="4" t="s">
        <v>962</v>
      </c>
      <c r="B4" s="6" t="n">
        <v>5903669</v>
      </c>
      <c r="C4" s="6" t="n">
        <v>5804883</v>
      </c>
      <c r="E4" s="6" t="n">
        <v>3908579</v>
      </c>
    </row>
    <row r="5" spans="1:5">
      <c r="A5" s="4" t="s">
        <v>964</v>
      </c>
      <c r="B5" s="5" t="n">
        <v>490769</v>
      </c>
      <c r="C5" s="5" t="n">
        <v>1340001</v>
      </c>
      <c r="E5" s="5" t="n">
        <v>1460316</v>
      </c>
    </row>
    <row r="6" spans="1:5">
      <c r="A6" s="4" t="s">
        <v>1003</v>
      </c>
      <c r="B6" s="5" t="n">
        <v>6394438</v>
      </c>
      <c r="C6" s="5" t="n">
        <v>7144884</v>
      </c>
      <c r="E6" s="5" t="n">
        <v>5368895</v>
      </c>
    </row>
    <row r="7" spans="1:5">
      <c r="A7" s="4" t="s">
        <v>1004</v>
      </c>
      <c r="B7" s="5" t="n">
        <v>97794</v>
      </c>
      <c r="C7" s="5" t="n">
        <v>1433573</v>
      </c>
      <c r="E7" s="5" t="n">
        <v>690934</v>
      </c>
    </row>
    <row r="8" spans="1:5">
      <c r="A8" s="4" t="s">
        <v>95</v>
      </c>
      <c r="B8" s="5" t="n">
        <v>5148233</v>
      </c>
      <c r="C8" s="5" t="n">
        <v>3630079</v>
      </c>
      <c r="D8" s="4" t="s">
        <v>30</v>
      </c>
      <c r="E8" s="5" t="n">
        <v>4865255</v>
      </c>
    </row>
    <row r="9" spans="1:5">
      <c r="A9" s="4" t="s">
        <v>1005</v>
      </c>
      <c r="B9" s="5" t="n">
        <v>955160</v>
      </c>
      <c r="C9" s="5" t="n">
        <v>1062684</v>
      </c>
      <c r="E9" s="5" t="n">
        <v>916939</v>
      </c>
    </row>
    <row r="10" spans="1:5">
      <c r="A10" s="4" t="s">
        <v>1006</v>
      </c>
      <c r="B10" s="5" t="n">
        <v>3079397</v>
      </c>
      <c r="C10" s="5" t="n">
        <v>2482986</v>
      </c>
      <c r="E10" s="5" t="n">
        <v>1563344</v>
      </c>
    </row>
    <row r="11" spans="1:5">
      <c r="A11" s="4" t="s">
        <v>157</v>
      </c>
      <c r="B11" s="5" t="n">
        <v>385289</v>
      </c>
      <c r="C11" s="5" t="n">
        <v>-108817</v>
      </c>
      <c r="D11" s="4" t="s">
        <v>30</v>
      </c>
      <c r="E11" s="5" t="n">
        <v>40920</v>
      </c>
    </row>
    <row r="12" spans="1:5">
      <c r="A12" s="4" t="s">
        <v>1007</v>
      </c>
      <c r="B12" s="5" t="n">
        <v>1108090</v>
      </c>
      <c r="C12" s="5" t="n">
        <v>1040755</v>
      </c>
      <c r="E12" s="5" t="n">
        <v>865368</v>
      </c>
    </row>
    <row r="13" spans="1:5">
      <c r="A13" s="4" t="s">
        <v>1008</v>
      </c>
      <c r="B13" s="5" t="n">
        <v>1724584</v>
      </c>
      <c r="C13" s="5" t="n">
        <v>1526682</v>
      </c>
      <c r="E13" s="5" t="n">
        <v>948226</v>
      </c>
    </row>
    <row r="14" spans="1:5">
      <c r="A14" s="4" t="s">
        <v>1009</v>
      </c>
      <c r="B14" s="5" t="n">
        <v>5395373</v>
      </c>
      <c r="C14" s="5" t="n">
        <v>5355876</v>
      </c>
      <c r="E14" s="5" t="n">
        <v>3103722</v>
      </c>
    </row>
    <row r="15" spans="1:5">
      <c r="A15" s="4" t="s">
        <v>1010</v>
      </c>
      <c r="B15" s="5" t="n">
        <v>801882</v>
      </c>
      <c r="C15" s="5" t="n">
        <v>559287</v>
      </c>
      <c r="E15" s="5" t="n">
        <v>140573</v>
      </c>
    </row>
    <row r="16" spans="1:5">
      <c r="A16" s="4" t="s">
        <v>241</v>
      </c>
      <c r="B16" s="6" t="n">
        <v>23480554</v>
      </c>
      <c r="C16" s="6" t="n">
        <v>22768874</v>
      </c>
      <c r="E16" s="6" t="n">
        <v>17362238</v>
      </c>
    </row>
    <row r="17" spans="1:5"/>
    <row r="18" spans="1:5">
      <c r="A18" s="4" t="s">
        <v>30</v>
      </c>
      <c r="B18" s="4" t="s">
        <v>86</v>
      </c>
    </row>
  </sheetData>
  <mergeCells count="5">
    <mergeCell ref="A1:A2"/>
    <mergeCell ref="B1:E1"/>
    <mergeCell ref="C2:D2"/>
    <mergeCell ref="A17:E17"/>
    <mergeCell ref="B18:E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4"/>
  </cols>
  <sheetData>
    <row r="1" spans="1:4">
      <c r="A1" s="1" t="s">
        <v>1011</v>
      </c>
      <c r="B1" s="2" t="s">
        <v>28</v>
      </c>
      <c r="C1" s="2" t="s">
        <v>29</v>
      </c>
      <c r="D1" s="2" t="s">
        <v>30</v>
      </c>
    </row>
    <row r="2" spans="1:4">
      <c r="A2" s="4" t="s">
        <v>51</v>
      </c>
    </row>
    <row r="3" spans="1:4">
      <c r="A3" s="3" t="s">
        <v>1012</v>
      </c>
    </row>
    <row r="4" spans="1:4">
      <c r="A4" s="4" t="s">
        <v>1013</v>
      </c>
      <c r="B4" s="6" t="n">
        <v>0</v>
      </c>
      <c r="C4" s="6" t="n">
        <v>1383864</v>
      </c>
    </row>
    <row r="5" spans="1:4">
      <c r="A5" s="4" t="s">
        <v>1014</v>
      </c>
      <c r="B5" s="5" t="n">
        <v>0</v>
      </c>
      <c r="C5" s="5" t="n">
        <v>1383864</v>
      </c>
    </row>
    <row r="6" spans="1:4">
      <c r="A6" s="4" t="s">
        <v>165</v>
      </c>
    </row>
    <row r="7" spans="1:4">
      <c r="A7" s="3" t="s">
        <v>1012</v>
      </c>
    </row>
    <row r="8" spans="1:4">
      <c r="A8" s="4" t="s">
        <v>1013</v>
      </c>
      <c r="B8" s="5" t="n">
        <v>10371103</v>
      </c>
      <c r="C8" s="5" t="n">
        <v>17917199</v>
      </c>
    </row>
    <row r="9" spans="1:4">
      <c r="A9" s="4" t="s">
        <v>1014</v>
      </c>
      <c r="B9" s="5" t="n">
        <v>10371103</v>
      </c>
      <c r="C9" s="5" t="n">
        <v>17917199</v>
      </c>
    </row>
    <row r="10" spans="1:4">
      <c r="A10" s="4" t="s">
        <v>1015</v>
      </c>
    </row>
    <row r="11" spans="1:4">
      <c r="A11" s="3" t="s">
        <v>1012</v>
      </c>
    </row>
    <row r="12" spans="1:4">
      <c r="A12" s="4" t="s">
        <v>1013</v>
      </c>
      <c r="B12" s="5" t="n">
        <v>22360730</v>
      </c>
      <c r="C12" s="5" t="n">
        <v>0</v>
      </c>
    </row>
    <row r="13" spans="1:4">
      <c r="A13" s="4" t="s">
        <v>1014</v>
      </c>
      <c r="B13" s="5" t="n">
        <v>22360730</v>
      </c>
      <c r="C13" s="5" t="n">
        <v>0</v>
      </c>
    </row>
    <row r="14" spans="1:4">
      <c r="A14" s="4" t="s">
        <v>1016</v>
      </c>
    </row>
    <row r="15" spans="1:4">
      <c r="A15" s="3" t="s">
        <v>1012</v>
      </c>
    </row>
    <row r="16" spans="1:4">
      <c r="A16" s="4" t="s">
        <v>1013</v>
      </c>
      <c r="B16" s="5" t="n">
        <v>2428560</v>
      </c>
      <c r="C16" s="5" t="n">
        <v>504586</v>
      </c>
    </row>
    <row r="17" spans="1:4">
      <c r="A17" s="4" t="s">
        <v>1014</v>
      </c>
      <c r="B17" s="5" t="n">
        <v>2428560</v>
      </c>
      <c r="C17" s="5" t="n">
        <v>504586</v>
      </c>
    </row>
    <row r="18" spans="1:4">
      <c r="A18" s="4" t="s">
        <v>57</v>
      </c>
    </row>
    <row r="19" spans="1:4">
      <c r="A19" s="3" t="s">
        <v>1012</v>
      </c>
    </row>
    <row r="20" spans="1:4">
      <c r="A20" s="4" t="s">
        <v>1013</v>
      </c>
      <c r="B20" s="5" t="n">
        <v>0</v>
      </c>
      <c r="C20" s="5" t="n">
        <v>89241</v>
      </c>
    </row>
    <row r="21" spans="1:4">
      <c r="A21" s="4" t="s">
        <v>1014</v>
      </c>
      <c r="B21" s="5" t="n">
        <v>0</v>
      </c>
      <c r="C21" s="5" t="n">
        <v>89241</v>
      </c>
    </row>
    <row r="22" spans="1:4">
      <c r="A22" s="4" t="s">
        <v>530</v>
      </c>
    </row>
    <row r="23" spans="1:4">
      <c r="A23" s="3" t="s">
        <v>1012</v>
      </c>
    </row>
    <row r="24" spans="1:4">
      <c r="A24" s="4" t="s">
        <v>1013</v>
      </c>
      <c r="B24" s="5" t="n">
        <v>0</v>
      </c>
      <c r="C24" s="5" t="n">
        <v>2883752</v>
      </c>
    </row>
    <row r="25" spans="1:4">
      <c r="A25" s="4" t="s">
        <v>1014</v>
      </c>
      <c r="B25" s="5" t="n">
        <v>0</v>
      </c>
      <c r="C25" s="5" t="n">
        <v>2883752</v>
      </c>
    </row>
    <row r="26" spans="1:4">
      <c r="A26" s="4" t="s">
        <v>1017</v>
      </c>
    </row>
    <row r="27" spans="1:4">
      <c r="A27" s="3" t="s">
        <v>1012</v>
      </c>
    </row>
    <row r="28" spans="1:4">
      <c r="A28" s="4" t="s">
        <v>1013</v>
      </c>
      <c r="B28" s="5" t="n">
        <v>1537202</v>
      </c>
      <c r="C28" s="5" t="n">
        <v>2019243</v>
      </c>
    </row>
    <row r="29" spans="1:4">
      <c r="A29" s="4" t="s">
        <v>1014</v>
      </c>
      <c r="B29" s="5" t="n">
        <v>1537202</v>
      </c>
      <c r="C29" s="5" t="n">
        <v>2019243</v>
      </c>
    </row>
    <row r="30" spans="1:4">
      <c r="A30" s="4" t="s">
        <v>67</v>
      </c>
    </row>
    <row r="31" spans="1:4">
      <c r="A31" s="3" t="s">
        <v>1012</v>
      </c>
    </row>
    <row r="32" spans="1:4">
      <c r="A32" s="4" t="s">
        <v>1013</v>
      </c>
      <c r="B32" s="5" t="n">
        <v>0</v>
      </c>
      <c r="C32" s="5" t="n">
        <v>242449</v>
      </c>
    </row>
    <row r="33" spans="1:4">
      <c r="A33" s="4" t="s">
        <v>1014</v>
      </c>
      <c r="B33" s="5" t="n">
        <v>0</v>
      </c>
      <c r="C33" s="5" t="n">
        <v>242449</v>
      </c>
    </row>
    <row r="34" spans="1:4">
      <c r="A34" s="4" t="s">
        <v>220</v>
      </c>
    </row>
    <row r="35" spans="1:4">
      <c r="A35" s="3" t="s">
        <v>1012</v>
      </c>
    </row>
    <row r="36" spans="1:4">
      <c r="A36" s="4" t="s">
        <v>1013</v>
      </c>
      <c r="B36" s="5" t="n">
        <v>0</v>
      </c>
      <c r="C36" s="5" t="n">
        <v>68180424</v>
      </c>
    </row>
    <row r="37" spans="1:4">
      <c r="A37" s="4" t="s">
        <v>1014</v>
      </c>
      <c r="B37" s="5" t="n">
        <v>0</v>
      </c>
      <c r="C37" s="5" t="n">
        <v>68180424</v>
      </c>
    </row>
    <row r="38" spans="1:4">
      <c r="A38" s="4" t="s">
        <v>223</v>
      </c>
    </row>
    <row r="39" spans="1:4">
      <c r="A39" s="3" t="s">
        <v>1012</v>
      </c>
    </row>
    <row r="40" spans="1:4">
      <c r="A40" s="4" t="s">
        <v>1013</v>
      </c>
      <c r="B40" s="5" t="n">
        <v>2911810</v>
      </c>
      <c r="C40" s="5" t="n">
        <v>3666479</v>
      </c>
    </row>
    <row r="41" spans="1:4">
      <c r="A41" s="4" t="s">
        <v>1014</v>
      </c>
      <c r="B41" s="5" t="n">
        <v>2911810</v>
      </c>
      <c r="C41" s="5" t="n">
        <v>3666479</v>
      </c>
    </row>
    <row r="42" spans="1:4">
      <c r="A42" s="4" t="s">
        <v>1018</v>
      </c>
    </row>
    <row r="43" spans="1:4">
      <c r="A43" s="3" t="s">
        <v>1012</v>
      </c>
    </row>
    <row r="44" spans="1:4">
      <c r="A44" s="4" t="s">
        <v>1013</v>
      </c>
      <c r="B44" s="5" t="n">
        <v>501800</v>
      </c>
      <c r="C44" s="5" t="n">
        <v>0</v>
      </c>
    </row>
    <row r="45" spans="1:4">
      <c r="A45" s="4" t="s">
        <v>1014</v>
      </c>
      <c r="B45" s="5" t="n">
        <v>501800</v>
      </c>
      <c r="C45" s="5" t="n">
        <v>0</v>
      </c>
    </row>
    <row r="46" spans="1:4">
      <c r="A46" s="4" t="s">
        <v>1019</v>
      </c>
    </row>
    <row r="47" spans="1:4">
      <c r="A47" s="3" t="s">
        <v>1012</v>
      </c>
    </row>
    <row r="48" spans="1:4">
      <c r="A48" s="4" t="s">
        <v>1013</v>
      </c>
      <c r="B48" s="5" t="n">
        <v>1135007</v>
      </c>
      <c r="C48" s="5" t="n">
        <v>133999</v>
      </c>
    </row>
    <row r="49" spans="1:4">
      <c r="A49" s="4" t="s">
        <v>1014</v>
      </c>
      <c r="B49" s="5" t="n">
        <v>1135007</v>
      </c>
      <c r="C49" s="5" t="n">
        <v>133999</v>
      </c>
    </row>
    <row r="50" spans="1:4">
      <c r="A50" s="4" t="s">
        <v>413</v>
      </c>
    </row>
    <row r="51" spans="1:4">
      <c r="A51" s="3" t="s">
        <v>1012</v>
      </c>
    </row>
    <row r="52" spans="1:4">
      <c r="A52" s="4" t="s">
        <v>1013</v>
      </c>
      <c r="B52" s="5" t="n">
        <v>0</v>
      </c>
      <c r="C52" s="5" t="n">
        <v>32901006</v>
      </c>
    </row>
    <row r="53" spans="1:4">
      <c r="A53" s="4" t="s">
        <v>1014</v>
      </c>
      <c r="B53" s="5" t="n">
        <v>0</v>
      </c>
      <c r="C53" s="5" t="n">
        <v>32901006</v>
      </c>
    </row>
    <row r="54" spans="1:4">
      <c r="A54" s="4" t="s">
        <v>415</v>
      </c>
    </row>
    <row r="55" spans="1:4">
      <c r="A55" s="3" t="s">
        <v>1012</v>
      </c>
    </row>
    <row r="56" spans="1:4">
      <c r="A56" s="4" t="s">
        <v>1013</v>
      </c>
      <c r="B56" s="5" t="n">
        <v>0</v>
      </c>
      <c r="C56" s="5" t="n">
        <v>2700101</v>
      </c>
    </row>
    <row r="57" spans="1:4">
      <c r="A57" s="4" t="s">
        <v>1014</v>
      </c>
      <c r="B57" s="5" t="n">
        <v>0</v>
      </c>
      <c r="C57" s="5" t="n">
        <v>2700101</v>
      </c>
    </row>
    <row r="58" spans="1:4">
      <c r="A58" s="4" t="s">
        <v>398</v>
      </c>
    </row>
    <row r="59" spans="1:4">
      <c r="A59" s="3" t="s">
        <v>1012</v>
      </c>
    </row>
    <row r="60" spans="1:4">
      <c r="A60" s="4" t="s">
        <v>1013</v>
      </c>
      <c r="B60" s="5" t="n">
        <v>0</v>
      </c>
      <c r="C60" s="5" t="n">
        <v>1755530</v>
      </c>
    </row>
    <row r="61" spans="1:4">
      <c r="A61" s="4" t="s">
        <v>1014</v>
      </c>
      <c r="B61" s="5" t="n">
        <v>0</v>
      </c>
      <c r="C61" s="5" t="n">
        <v>1755530</v>
      </c>
    </row>
    <row r="62" spans="1:4">
      <c r="A62" s="4" t="s">
        <v>1020</v>
      </c>
    </row>
    <row r="63" spans="1:4">
      <c r="A63" s="3" t="s">
        <v>1012</v>
      </c>
    </row>
    <row r="64" spans="1:4">
      <c r="A64" s="4" t="s">
        <v>1013</v>
      </c>
      <c r="B64" s="5" t="n">
        <v>0</v>
      </c>
      <c r="C64" s="5" t="n">
        <v>2759507</v>
      </c>
    </row>
    <row r="65" spans="1:4">
      <c r="A65" s="4" t="s">
        <v>1014</v>
      </c>
      <c r="B65" s="5" t="n">
        <v>0</v>
      </c>
      <c r="C65" s="5" t="n">
        <v>2759507</v>
      </c>
    </row>
    <row r="66" spans="1:4">
      <c r="A66" s="4" t="s">
        <v>32</v>
      </c>
    </row>
    <row r="67" spans="1:4">
      <c r="A67" s="3" t="s">
        <v>1012</v>
      </c>
    </row>
    <row r="68" spans="1:4">
      <c r="A68" s="4" t="s">
        <v>1013</v>
      </c>
      <c r="B68" s="5" t="n">
        <v>5260480</v>
      </c>
      <c r="C68" s="5" t="n">
        <v>12266177</v>
      </c>
    </row>
    <row r="69" spans="1:4">
      <c r="A69" s="4" t="s">
        <v>1014</v>
      </c>
      <c r="B69" s="5" t="n">
        <v>5260480</v>
      </c>
      <c r="C69" s="5" t="n">
        <v>12266177</v>
      </c>
    </row>
    <row r="70" spans="1:4">
      <c r="A70" s="4" t="s">
        <v>33</v>
      </c>
    </row>
    <row r="71" spans="1:4">
      <c r="A71" s="3" t="s">
        <v>1012</v>
      </c>
    </row>
    <row r="72" spans="1:4">
      <c r="A72" s="4" t="s">
        <v>1013</v>
      </c>
      <c r="B72" s="5" t="n">
        <v>0</v>
      </c>
      <c r="C72" s="5" t="n">
        <v>12809072</v>
      </c>
    </row>
    <row r="73" spans="1:4">
      <c r="A73" s="4" t="s">
        <v>1014</v>
      </c>
      <c r="B73" s="5" t="n">
        <v>0</v>
      </c>
      <c r="C73" s="5" t="n">
        <v>12809072</v>
      </c>
    </row>
    <row r="74" spans="1:4">
      <c r="A74" s="4" t="s">
        <v>162</v>
      </c>
    </row>
    <row r="75" spans="1:4">
      <c r="A75" s="3" t="s">
        <v>1012</v>
      </c>
    </row>
    <row r="76" spans="1:4">
      <c r="A76" s="4" t="s">
        <v>1013</v>
      </c>
      <c r="B76" s="5" t="n">
        <v>8588255</v>
      </c>
      <c r="C76" s="5" t="n">
        <v>17200778</v>
      </c>
    </row>
    <row r="77" spans="1:4">
      <c r="A77" s="4" t="s">
        <v>1014</v>
      </c>
      <c r="B77" s="5" t="n">
        <v>8588255</v>
      </c>
      <c r="C77" s="5" t="n">
        <v>17200778</v>
      </c>
    </row>
    <row r="78" spans="1:4">
      <c r="A78" s="4" t="s">
        <v>1021</v>
      </c>
    </row>
    <row r="79" spans="1:4">
      <c r="A79" s="3" t="s">
        <v>1012</v>
      </c>
    </row>
    <row r="80" spans="1:4">
      <c r="A80" s="4" t="s">
        <v>1013</v>
      </c>
      <c r="B80" s="5" t="n">
        <v>82678366</v>
      </c>
      <c r="C80" s="5" t="n">
        <v>0</v>
      </c>
    </row>
    <row r="81" spans="1:4">
      <c r="A81" s="4" t="s">
        <v>1014</v>
      </c>
      <c r="B81" s="5" t="n">
        <v>82678366</v>
      </c>
      <c r="C81" s="5" t="n">
        <v>0</v>
      </c>
    </row>
    <row r="82" spans="1:4">
      <c r="A82" s="4" t="s">
        <v>1022</v>
      </c>
    </row>
    <row r="83" spans="1:4">
      <c r="A83" s="3" t="s">
        <v>1012</v>
      </c>
    </row>
    <row r="84" spans="1:4">
      <c r="A84" s="4" t="s">
        <v>1013</v>
      </c>
      <c r="B84" s="5" t="n">
        <v>12068773</v>
      </c>
      <c r="C84" s="5" t="n">
        <v>0</v>
      </c>
    </row>
    <row r="85" spans="1:4">
      <c r="A85" s="4" t="s">
        <v>1014</v>
      </c>
      <c r="B85" s="6" t="n">
        <v>12068773</v>
      </c>
      <c r="C85" s="6" t="n">
        <v>0</v>
      </c>
    </row>
    <row r="86" spans="1:4"/>
    <row r="87" spans="1:4">
      <c r="A87" s="4" t="s">
        <v>30</v>
      </c>
      <c r="B87" s="4" t="s">
        <v>86</v>
      </c>
    </row>
  </sheetData>
  <mergeCells count="8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A86:D86"/>
    <mergeCell ref="B87:D8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3</v>
      </c>
      <c r="B1" s="2" t="s">
        <v>28</v>
      </c>
      <c r="C1" s="2" t="s">
        <v>29</v>
      </c>
    </row>
    <row r="2" spans="1:3">
      <c r="A2" s="4" t="s">
        <v>1024</v>
      </c>
    </row>
    <row r="3" spans="1:3">
      <c r="A3" s="3" t="s">
        <v>1012</v>
      </c>
    </row>
    <row r="4" spans="1:3">
      <c r="A4" s="4" t="s">
        <v>1025</v>
      </c>
      <c r="C4" s="6" t="n">
        <v>0</v>
      </c>
    </row>
    <row r="5" spans="1:3">
      <c r="A5" s="4" t="s">
        <v>1026</v>
      </c>
    </row>
    <row r="6" spans="1:3">
      <c r="A6" s="3" t="s">
        <v>1012</v>
      </c>
    </row>
    <row r="7" spans="1:3">
      <c r="A7" s="4" t="s">
        <v>1025</v>
      </c>
      <c r="B7" s="6" t="n">
        <v>0</v>
      </c>
      <c r="C7" s="5" t="n">
        <v>0</v>
      </c>
    </row>
    <row r="8" spans="1:3">
      <c r="A8" s="4" t="s">
        <v>1027</v>
      </c>
    </row>
    <row r="9" spans="1:3">
      <c r="A9" s="3" t="s">
        <v>1012</v>
      </c>
    </row>
    <row r="10" spans="1:3">
      <c r="A10" s="4" t="s">
        <v>1025</v>
      </c>
      <c r="B10" s="5" t="n">
        <v>0</v>
      </c>
      <c r="C10" s="5" t="n">
        <v>0</v>
      </c>
    </row>
    <row r="11" spans="1:3">
      <c r="A11" s="4" t="s">
        <v>1028</v>
      </c>
    </row>
    <row r="12" spans="1:3">
      <c r="A12" s="3" t="s">
        <v>1012</v>
      </c>
    </row>
    <row r="13" spans="1:3">
      <c r="A13" s="4" t="s">
        <v>1025</v>
      </c>
      <c r="B13" s="5" t="n">
        <v>0</v>
      </c>
    </row>
    <row r="14" spans="1:3">
      <c r="A14" s="4" t="s">
        <v>1029</v>
      </c>
    </row>
    <row r="15" spans="1:3">
      <c r="A15" s="3" t="s">
        <v>1012</v>
      </c>
    </row>
    <row r="16" spans="1:3">
      <c r="A16" s="4" t="s">
        <v>1025</v>
      </c>
      <c r="C16" s="5" t="n">
        <v>0</v>
      </c>
    </row>
    <row r="17" spans="1:3">
      <c r="A17" s="4" t="s">
        <v>1030</v>
      </c>
    </row>
    <row r="18" spans="1:3">
      <c r="A18" s="3" t="s">
        <v>1012</v>
      </c>
    </row>
    <row r="19" spans="1:3">
      <c r="A19" s="4" t="s">
        <v>1025</v>
      </c>
      <c r="C19" s="5" t="n">
        <v>0</v>
      </c>
    </row>
    <row r="20" spans="1:3">
      <c r="A20" s="4" t="s">
        <v>1031</v>
      </c>
    </row>
    <row r="21" spans="1:3">
      <c r="A21" s="3" t="s">
        <v>1012</v>
      </c>
    </row>
    <row r="22" spans="1:3">
      <c r="A22" s="4" t="s">
        <v>1025</v>
      </c>
      <c r="C22" s="5" t="n">
        <v>0</v>
      </c>
    </row>
    <row r="23" spans="1:3">
      <c r="A23" s="4" t="s">
        <v>1032</v>
      </c>
    </row>
    <row r="24" spans="1:3">
      <c r="A24" s="3" t="s">
        <v>1012</v>
      </c>
    </row>
    <row r="25" spans="1:3">
      <c r="A25" s="4" t="s">
        <v>1025</v>
      </c>
      <c r="C25" s="5" t="n">
        <v>0</v>
      </c>
    </row>
    <row r="26" spans="1:3">
      <c r="A26" s="4" t="s">
        <v>1033</v>
      </c>
    </row>
    <row r="27" spans="1:3">
      <c r="A27" s="3" t="s">
        <v>1012</v>
      </c>
    </row>
    <row r="28" spans="1:3">
      <c r="A28" s="4" t="s">
        <v>1025</v>
      </c>
      <c r="B28" s="5" t="n">
        <v>0</v>
      </c>
      <c r="C28" s="5" t="n">
        <v>0</v>
      </c>
    </row>
    <row r="29" spans="1:3">
      <c r="A29" s="4" t="s">
        <v>1034</v>
      </c>
    </row>
    <row r="30" spans="1:3">
      <c r="A30" s="3" t="s">
        <v>1012</v>
      </c>
    </row>
    <row r="31" spans="1:3">
      <c r="A31" s="4" t="s">
        <v>1025</v>
      </c>
      <c r="C31" s="5" t="n">
        <v>0</v>
      </c>
    </row>
    <row r="32" spans="1:3">
      <c r="A32" s="4" t="s">
        <v>1035</v>
      </c>
    </row>
    <row r="33" spans="1:3">
      <c r="A33" s="3" t="s">
        <v>1012</v>
      </c>
    </row>
    <row r="34" spans="1:3">
      <c r="A34" s="4" t="s">
        <v>1025</v>
      </c>
      <c r="C34" s="5" t="n">
        <v>0</v>
      </c>
    </row>
    <row r="35" spans="1:3">
      <c r="A35" s="4" t="s">
        <v>1036</v>
      </c>
    </row>
    <row r="36" spans="1:3">
      <c r="A36" s="3" t="s">
        <v>1012</v>
      </c>
    </row>
    <row r="37" spans="1:3">
      <c r="A37" s="4" t="s">
        <v>1025</v>
      </c>
      <c r="C37" s="5" t="n">
        <v>0</v>
      </c>
    </row>
    <row r="38" spans="1:3">
      <c r="A38" s="4" t="s">
        <v>1037</v>
      </c>
    </row>
    <row r="39" spans="1:3">
      <c r="A39" s="3" t="s">
        <v>1012</v>
      </c>
    </row>
    <row r="40" spans="1:3">
      <c r="A40" s="4" t="s">
        <v>1025</v>
      </c>
      <c r="B40" s="5" t="n">
        <v>0</v>
      </c>
    </row>
    <row r="41" spans="1:3">
      <c r="A41" s="4" t="s">
        <v>1038</v>
      </c>
    </row>
    <row r="42" spans="1:3">
      <c r="A42" s="3" t="s">
        <v>1012</v>
      </c>
    </row>
    <row r="43" spans="1:3">
      <c r="A43" s="4" t="s">
        <v>1025</v>
      </c>
      <c r="B43" s="5" t="n">
        <v>0</v>
      </c>
    </row>
    <row r="44" spans="1:3">
      <c r="A44" s="4" t="s">
        <v>1039</v>
      </c>
    </row>
    <row r="45" spans="1:3">
      <c r="A45" s="3" t="s">
        <v>1012</v>
      </c>
    </row>
    <row r="46" spans="1:3">
      <c r="A46" s="4" t="s">
        <v>1040</v>
      </c>
      <c r="B46" s="5" t="n">
        <v>0</v>
      </c>
    </row>
    <row r="47" spans="1:3">
      <c r="A47" s="4" t="s">
        <v>1041</v>
      </c>
    </row>
    <row r="48" spans="1:3">
      <c r="A48" s="3" t="s">
        <v>1012</v>
      </c>
    </row>
    <row r="49" spans="1:3">
      <c r="A49" s="4" t="s">
        <v>1040</v>
      </c>
      <c r="B49" s="5" t="n">
        <v>0</v>
      </c>
    </row>
    <row r="50" spans="1:3">
      <c r="A50" s="4" t="s">
        <v>1042</v>
      </c>
    </row>
    <row r="51" spans="1:3">
      <c r="A51" s="3" t="s">
        <v>1012</v>
      </c>
    </row>
    <row r="52" spans="1:3">
      <c r="A52" s="4" t="s">
        <v>1025</v>
      </c>
      <c r="C52" s="5" t="n">
        <v>1383864</v>
      </c>
    </row>
    <row r="53" spans="1:3">
      <c r="A53" s="4" t="s">
        <v>1043</v>
      </c>
    </row>
    <row r="54" spans="1:3">
      <c r="A54" s="3" t="s">
        <v>1012</v>
      </c>
    </row>
    <row r="55" spans="1:3">
      <c r="A55" s="4" t="s">
        <v>1025</v>
      </c>
      <c r="B55" s="5" t="n">
        <v>0</v>
      </c>
      <c r="C55" s="5" t="n">
        <v>0</v>
      </c>
    </row>
    <row r="56" spans="1:3">
      <c r="A56" s="4" t="s">
        <v>1044</v>
      </c>
    </row>
    <row r="57" spans="1:3">
      <c r="A57" s="3" t="s">
        <v>1012</v>
      </c>
    </row>
    <row r="58" spans="1:3">
      <c r="A58" s="4" t="s">
        <v>1025</v>
      </c>
      <c r="B58" s="5" t="n">
        <v>0</v>
      </c>
      <c r="C58" s="5" t="n">
        <v>0</v>
      </c>
    </row>
    <row r="59" spans="1:3">
      <c r="A59" s="4" t="s">
        <v>1045</v>
      </c>
    </row>
    <row r="60" spans="1:3">
      <c r="A60" s="3" t="s">
        <v>1012</v>
      </c>
    </row>
    <row r="61" spans="1:3">
      <c r="A61" s="4" t="s">
        <v>1025</v>
      </c>
      <c r="B61" s="5" t="n">
        <v>6976313</v>
      </c>
    </row>
    <row r="62" spans="1:3">
      <c r="A62" s="4" t="s">
        <v>1046</v>
      </c>
    </row>
    <row r="63" spans="1:3">
      <c r="A63" s="3" t="s">
        <v>1012</v>
      </c>
    </row>
    <row r="64" spans="1:3">
      <c r="A64" s="4" t="s">
        <v>1025</v>
      </c>
      <c r="C64" s="5" t="n">
        <v>89241</v>
      </c>
    </row>
    <row r="65" spans="1:3">
      <c r="A65" s="4" t="s">
        <v>1047</v>
      </c>
    </row>
    <row r="66" spans="1:3">
      <c r="A66" s="3" t="s">
        <v>1012</v>
      </c>
    </row>
    <row r="67" spans="1:3">
      <c r="A67" s="4" t="s">
        <v>1025</v>
      </c>
      <c r="C67" s="5" t="n">
        <v>2883752</v>
      </c>
    </row>
    <row r="68" spans="1:3">
      <c r="A68" s="4" t="s">
        <v>1048</v>
      </c>
    </row>
    <row r="69" spans="1:3">
      <c r="A69" s="3" t="s">
        <v>1012</v>
      </c>
    </row>
    <row r="70" spans="1:3">
      <c r="A70" s="4" t="s">
        <v>1025</v>
      </c>
      <c r="C70" s="5" t="n">
        <v>242449</v>
      </c>
    </row>
    <row r="71" spans="1:3">
      <c r="A71" s="4" t="s">
        <v>1049</v>
      </c>
    </row>
    <row r="72" spans="1:3">
      <c r="A72" s="3" t="s">
        <v>1012</v>
      </c>
    </row>
    <row r="73" spans="1:3">
      <c r="A73" s="4" t="s">
        <v>1025</v>
      </c>
      <c r="C73" s="5" t="n">
        <v>68180424</v>
      </c>
    </row>
    <row r="74" spans="1:3">
      <c r="A74" s="4" t="s">
        <v>1050</v>
      </c>
    </row>
    <row r="75" spans="1:3">
      <c r="A75" s="3" t="s">
        <v>1012</v>
      </c>
    </row>
    <row r="76" spans="1:3">
      <c r="A76" s="4" t="s">
        <v>1025</v>
      </c>
      <c r="B76" s="5" t="n">
        <v>0</v>
      </c>
      <c r="C76" s="5" t="n">
        <v>0</v>
      </c>
    </row>
    <row r="77" spans="1:3">
      <c r="A77" s="4" t="s">
        <v>1051</v>
      </c>
    </row>
    <row r="78" spans="1:3">
      <c r="A78" s="3" t="s">
        <v>1012</v>
      </c>
    </row>
    <row r="79" spans="1:3">
      <c r="A79" s="4" t="s">
        <v>1025</v>
      </c>
      <c r="C79" s="5" t="n">
        <v>0</v>
      </c>
    </row>
    <row r="80" spans="1:3">
      <c r="A80" s="4" t="s">
        <v>1052</v>
      </c>
    </row>
    <row r="81" spans="1:3">
      <c r="A81" s="3" t="s">
        <v>1012</v>
      </c>
    </row>
    <row r="82" spans="1:3">
      <c r="A82" s="4" t="s">
        <v>1025</v>
      </c>
      <c r="C82" s="5" t="n">
        <v>0</v>
      </c>
    </row>
    <row r="83" spans="1:3">
      <c r="A83" s="4" t="s">
        <v>1053</v>
      </c>
    </row>
    <row r="84" spans="1:3">
      <c r="A84" s="3" t="s">
        <v>1012</v>
      </c>
    </row>
    <row r="85" spans="1:3">
      <c r="A85" s="4" t="s">
        <v>1025</v>
      </c>
      <c r="C85" s="5" t="n">
        <v>0</v>
      </c>
    </row>
    <row r="86" spans="1:3">
      <c r="A86" s="4" t="s">
        <v>1054</v>
      </c>
    </row>
    <row r="87" spans="1:3">
      <c r="A87" s="3" t="s">
        <v>1012</v>
      </c>
    </row>
    <row r="88" spans="1:3">
      <c r="A88" s="4" t="s">
        <v>1025</v>
      </c>
      <c r="B88" s="5" t="n">
        <v>0</v>
      </c>
    </row>
    <row r="89" spans="1:3">
      <c r="A89" s="4" t="s">
        <v>1055</v>
      </c>
    </row>
    <row r="90" spans="1:3">
      <c r="A90" s="3" t="s">
        <v>1012</v>
      </c>
    </row>
    <row r="91" spans="1:3">
      <c r="A91" s="4" t="s">
        <v>1025</v>
      </c>
      <c r="B91" s="5" t="n">
        <v>0</v>
      </c>
    </row>
    <row r="92" spans="1:3">
      <c r="A92" s="4" t="s">
        <v>1056</v>
      </c>
    </row>
    <row r="93" spans="1:3">
      <c r="A93" s="3" t="s">
        <v>1012</v>
      </c>
    </row>
    <row r="94" spans="1:3">
      <c r="A94" s="4" t="s">
        <v>1040</v>
      </c>
      <c r="B94" s="5" t="n">
        <v>14052861</v>
      </c>
    </row>
    <row r="95" spans="1:3">
      <c r="A95" s="4" t="s">
        <v>1057</v>
      </c>
    </row>
    <row r="96" spans="1:3">
      <c r="A96" s="3" t="s">
        <v>1012</v>
      </c>
    </row>
    <row r="97" spans="1:3">
      <c r="A97" s="4" t="s">
        <v>1040</v>
      </c>
      <c r="B97" s="5" t="n">
        <v>0</v>
      </c>
    </row>
    <row r="98" spans="1:3">
      <c r="A98" s="4" t="s">
        <v>1058</v>
      </c>
    </row>
    <row r="99" spans="1:3">
      <c r="A99" s="3" t="s">
        <v>1012</v>
      </c>
    </row>
    <row r="100" spans="1:3">
      <c r="A100" s="4" t="s">
        <v>1025</v>
      </c>
      <c r="C100" s="5" t="n">
        <v>0</v>
      </c>
    </row>
    <row r="101" spans="1:3">
      <c r="A101" s="4" t="s">
        <v>1059</v>
      </c>
    </row>
    <row r="102" spans="1:3">
      <c r="A102" s="3" t="s">
        <v>1012</v>
      </c>
    </row>
    <row r="103" spans="1:3">
      <c r="A103" s="4" t="s">
        <v>1025</v>
      </c>
      <c r="B103" s="5" t="n">
        <v>877150</v>
      </c>
      <c r="C103" s="5" t="n">
        <v>100000</v>
      </c>
    </row>
    <row r="104" spans="1:3">
      <c r="A104" s="4" t="s">
        <v>1060</v>
      </c>
    </row>
    <row r="105" spans="1:3">
      <c r="A105" s="3" t="s">
        <v>1012</v>
      </c>
    </row>
    <row r="106" spans="1:3">
      <c r="A106" s="4" t="s">
        <v>1025</v>
      </c>
      <c r="B106" s="5" t="n">
        <v>1537202</v>
      </c>
      <c r="C106" s="5" t="n">
        <v>2019243</v>
      </c>
    </row>
    <row r="107" spans="1:3">
      <c r="A107" s="4" t="s">
        <v>1061</v>
      </c>
    </row>
    <row r="108" spans="1:3">
      <c r="A108" s="3" t="s">
        <v>1012</v>
      </c>
    </row>
    <row r="109" spans="1:3">
      <c r="A109" s="4" t="s">
        <v>1025</v>
      </c>
      <c r="B109" s="5" t="n">
        <v>0</v>
      </c>
    </row>
    <row r="110" spans="1:3">
      <c r="A110" s="4" t="s">
        <v>1062</v>
      </c>
    </row>
    <row r="111" spans="1:3">
      <c r="A111" s="3" t="s">
        <v>1012</v>
      </c>
    </row>
    <row r="112" spans="1:3">
      <c r="A112" s="4" t="s">
        <v>1025</v>
      </c>
      <c r="C112" s="5" t="n">
        <v>0</v>
      </c>
    </row>
    <row r="113" spans="1:3">
      <c r="A113" s="4" t="s">
        <v>1063</v>
      </c>
    </row>
    <row r="114" spans="1:3">
      <c r="A114" s="3" t="s">
        <v>1012</v>
      </c>
    </row>
    <row r="115" spans="1:3">
      <c r="A115" s="4" t="s">
        <v>1025</v>
      </c>
      <c r="C115" s="5" t="n">
        <v>0</v>
      </c>
    </row>
    <row r="116" spans="1:3">
      <c r="A116" s="4" t="s">
        <v>1064</v>
      </c>
    </row>
    <row r="117" spans="1:3">
      <c r="A117" s="3" t="s">
        <v>1012</v>
      </c>
    </row>
    <row r="118" spans="1:3">
      <c r="A118" s="4" t="s">
        <v>1025</v>
      </c>
      <c r="C118" s="5" t="n">
        <v>0</v>
      </c>
    </row>
    <row r="119" spans="1:3">
      <c r="A119" s="4" t="s">
        <v>1065</v>
      </c>
    </row>
    <row r="120" spans="1:3">
      <c r="A120" s="3" t="s">
        <v>1012</v>
      </c>
    </row>
    <row r="121" spans="1:3">
      <c r="A121" s="4" t="s">
        <v>1025</v>
      </c>
      <c r="C121" s="5" t="n">
        <v>0</v>
      </c>
    </row>
    <row r="122" spans="1:3">
      <c r="A122" s="4" t="s">
        <v>1066</v>
      </c>
    </row>
    <row r="123" spans="1:3">
      <c r="A123" s="3" t="s">
        <v>1012</v>
      </c>
    </row>
    <row r="124" spans="1:3">
      <c r="A124" s="4" t="s">
        <v>1025</v>
      </c>
      <c r="B124" s="5" t="n">
        <v>2911810</v>
      </c>
      <c r="C124" s="5" t="n">
        <v>3666479</v>
      </c>
    </row>
    <row r="125" spans="1:3">
      <c r="A125" s="4" t="s">
        <v>1067</v>
      </c>
    </row>
    <row r="126" spans="1:3">
      <c r="A126" s="3" t="s">
        <v>1012</v>
      </c>
    </row>
    <row r="127" spans="1:3">
      <c r="A127" s="4" t="s">
        <v>1025</v>
      </c>
      <c r="C127" s="5" t="n">
        <v>32901006</v>
      </c>
    </row>
    <row r="128" spans="1:3">
      <c r="A128" s="4" t="s">
        <v>1068</v>
      </c>
    </row>
    <row r="129" spans="1:3">
      <c r="A129" s="3" t="s">
        <v>1012</v>
      </c>
    </row>
    <row r="130" spans="1:3">
      <c r="A130" s="4" t="s">
        <v>1025</v>
      </c>
      <c r="C130" s="5" t="n">
        <v>2700101</v>
      </c>
    </row>
    <row r="131" spans="1:3">
      <c r="A131" s="4" t="s">
        <v>1069</v>
      </c>
    </row>
    <row r="132" spans="1:3">
      <c r="A132" s="3" t="s">
        <v>1012</v>
      </c>
    </row>
    <row r="133" spans="1:3">
      <c r="A133" s="4" t="s">
        <v>1025</v>
      </c>
      <c r="C133" s="6" t="n">
        <v>1755530</v>
      </c>
    </row>
    <row r="134" spans="1:3">
      <c r="A134" s="4" t="s">
        <v>1070</v>
      </c>
    </row>
    <row r="135" spans="1:3">
      <c r="A135" s="3" t="s">
        <v>1012</v>
      </c>
    </row>
    <row r="136" spans="1:3">
      <c r="A136" s="4" t="s">
        <v>1025</v>
      </c>
      <c r="B136" s="5" t="n">
        <v>501800</v>
      </c>
    </row>
    <row r="137" spans="1:3">
      <c r="A137" s="4" t="s">
        <v>1071</v>
      </c>
    </row>
    <row r="138" spans="1:3">
      <c r="A138" s="3" t="s">
        <v>1012</v>
      </c>
    </row>
    <row r="139" spans="1:3">
      <c r="A139" s="4" t="s">
        <v>1025</v>
      </c>
      <c r="B139" s="5" t="n">
        <v>1135007</v>
      </c>
    </row>
    <row r="140" spans="1:3">
      <c r="A140" s="4" t="s">
        <v>1072</v>
      </c>
    </row>
    <row r="141" spans="1:3">
      <c r="A141" s="3" t="s">
        <v>1012</v>
      </c>
    </row>
    <row r="142" spans="1:3">
      <c r="A142" s="4" t="s">
        <v>1040</v>
      </c>
      <c r="B142" s="5" t="n">
        <v>0</v>
      </c>
    </row>
    <row r="143" spans="1:3">
      <c r="A143" s="4" t="s">
        <v>1073</v>
      </c>
    </row>
    <row r="144" spans="1:3">
      <c r="A144" s="3" t="s">
        <v>1012</v>
      </c>
    </row>
    <row r="145" spans="1:3">
      <c r="A145" s="4" t="s">
        <v>1040</v>
      </c>
      <c r="B145" s="6" t="n">
        <v>120687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1074</v>
      </c>
      <c r="B1" s="2" t="s">
        <v>509</v>
      </c>
      <c r="C1" s="2" t="s">
        <v>512</v>
      </c>
      <c r="D1" s="2" t="s">
        <v>510</v>
      </c>
      <c r="E1" s="2" t="s">
        <v>30</v>
      </c>
      <c r="F1" s="2" t="s">
        <v>1075</v>
      </c>
      <c r="G1" s="2" t="s">
        <v>30</v>
      </c>
    </row>
    <row r="2" spans="1:7">
      <c r="A2" s="3" t="s">
        <v>1076</v>
      </c>
    </row>
    <row r="3" spans="1:7">
      <c r="A3" s="4" t="s">
        <v>33</v>
      </c>
      <c r="B3" s="4" t="s">
        <v>34</v>
      </c>
      <c r="D3" s="6" t="n">
        <v>12809072</v>
      </c>
    </row>
    <row r="4" spans="1:7">
      <c r="A4" s="4" t="s">
        <v>162</v>
      </c>
      <c r="B4" s="5" t="n">
        <v>8588255</v>
      </c>
      <c r="D4" s="5" t="n">
        <v>17200778</v>
      </c>
    </row>
    <row r="5" spans="1:7">
      <c r="A5" s="4" t="s">
        <v>1021</v>
      </c>
      <c r="B5" s="5" t="n">
        <v>82678366</v>
      </c>
      <c r="D5" s="4" t="s">
        <v>34</v>
      </c>
    </row>
    <row r="6" spans="1:7">
      <c r="A6" s="4" t="s">
        <v>1022</v>
      </c>
      <c r="B6" s="5" t="n">
        <v>12068773</v>
      </c>
      <c r="D6" s="4" t="s">
        <v>34</v>
      </c>
    </row>
    <row r="7" spans="1:7">
      <c r="A7" s="4" t="s">
        <v>165</v>
      </c>
      <c r="B7" s="5" t="n">
        <v>-10371103</v>
      </c>
      <c r="D7" s="5" t="n">
        <v>-17917199</v>
      </c>
    </row>
    <row r="8" spans="1:7">
      <c r="A8" s="4" t="s">
        <v>1016</v>
      </c>
      <c r="B8" s="5" t="n">
        <v>-2428560</v>
      </c>
      <c r="D8" s="5" t="n">
        <v>-504586</v>
      </c>
    </row>
    <row r="9" spans="1:7">
      <c r="A9" s="4" t="s">
        <v>57</v>
      </c>
      <c r="B9" s="4" t="s">
        <v>34</v>
      </c>
      <c r="D9" s="5" t="n">
        <v>-89241</v>
      </c>
    </row>
    <row r="10" spans="1:7">
      <c r="A10" s="4" t="s">
        <v>1017</v>
      </c>
      <c r="B10" s="5" t="n">
        <v>-1537202</v>
      </c>
      <c r="D10" s="5" t="n">
        <v>-2019243</v>
      </c>
    </row>
    <row r="11" spans="1:7">
      <c r="A11" s="4" t="s">
        <v>67</v>
      </c>
      <c r="B11" s="4" t="s">
        <v>34</v>
      </c>
      <c r="D11" s="5" t="n">
        <v>-242449</v>
      </c>
    </row>
    <row r="12" spans="1:7">
      <c r="A12" s="4" t="s">
        <v>220</v>
      </c>
      <c r="B12" s="4" t="s">
        <v>34</v>
      </c>
      <c r="D12" s="5" t="n">
        <v>-68180424</v>
      </c>
    </row>
    <row r="13" spans="1:7">
      <c r="A13" s="4" t="s">
        <v>223</v>
      </c>
      <c r="B13" s="5" t="n">
        <v>-2911810</v>
      </c>
      <c r="D13" s="5" t="n">
        <v>-3666479</v>
      </c>
    </row>
    <row r="14" spans="1:7">
      <c r="A14" s="4" t="s">
        <v>1018</v>
      </c>
      <c r="B14" s="5" t="n">
        <v>-501800</v>
      </c>
      <c r="D14" s="4" t="s">
        <v>34</v>
      </c>
    </row>
    <row r="15" spans="1:7">
      <c r="A15" s="4" t="s">
        <v>415</v>
      </c>
      <c r="B15" s="4" t="s">
        <v>34</v>
      </c>
      <c r="D15" s="5" t="n">
        <v>-2700101</v>
      </c>
    </row>
    <row r="16" spans="1:7">
      <c r="A16" s="4" t="s">
        <v>398</v>
      </c>
      <c r="B16" s="4" t="s">
        <v>34</v>
      </c>
      <c r="D16" s="6" t="n">
        <v>-1755530</v>
      </c>
    </row>
    <row r="17" spans="1:7">
      <c r="A17" s="4" t="s">
        <v>1077</v>
      </c>
    </row>
    <row r="18" spans="1:7">
      <c r="A18" s="3" t="s">
        <v>1076</v>
      </c>
    </row>
    <row r="19" spans="1:7">
      <c r="A19" s="4" t="s">
        <v>527</v>
      </c>
      <c r="C19" s="6" t="n">
        <v>4086080</v>
      </c>
      <c r="F19" s="6" t="n">
        <v>8895641</v>
      </c>
    </row>
    <row r="20" spans="1:7">
      <c r="A20" s="4" t="s">
        <v>33</v>
      </c>
      <c r="C20" s="5" t="n">
        <v>0</v>
      </c>
      <c r="F20" s="5" t="n">
        <v>9538366</v>
      </c>
    </row>
    <row r="21" spans="1:7">
      <c r="A21" s="4" t="s">
        <v>162</v>
      </c>
      <c r="C21" s="5" t="n">
        <v>6792664</v>
      </c>
      <c r="F21" s="5" t="n">
        <v>12083028</v>
      </c>
    </row>
    <row r="22" spans="1:7">
      <c r="A22" s="4" t="s">
        <v>1021</v>
      </c>
      <c r="C22" s="5" t="n">
        <v>65905433</v>
      </c>
      <c r="F22" s="5" t="n">
        <v>0</v>
      </c>
    </row>
    <row r="23" spans="1:7">
      <c r="A23" s="4" t="s">
        <v>1022</v>
      </c>
      <c r="C23" s="5" t="n">
        <v>9620385</v>
      </c>
      <c r="F23" s="5" t="n">
        <v>0</v>
      </c>
    </row>
    <row r="24" spans="1:7">
      <c r="A24" s="4" t="s">
        <v>165</v>
      </c>
      <c r="C24" s="5" t="n">
        <v>-7174456</v>
      </c>
      <c r="F24" s="5" t="n">
        <v>-10090748</v>
      </c>
    </row>
    <row r="25" spans="1:7">
      <c r="A25" s="4" t="s">
        <v>1078</v>
      </c>
      <c r="C25" s="5" t="n">
        <v>-17824416</v>
      </c>
      <c r="F25" s="5" t="n">
        <v>0</v>
      </c>
    </row>
    <row r="26" spans="1:7">
      <c r="A26" s="4" t="s">
        <v>1016</v>
      </c>
      <c r="C26" s="5" t="n">
        <v>-1935879</v>
      </c>
      <c r="F26" s="5" t="n">
        <v>-375743</v>
      </c>
    </row>
    <row r="27" spans="1:7">
      <c r="A27" s="4" t="s">
        <v>57</v>
      </c>
      <c r="C27" s="5" t="n">
        <v>0</v>
      </c>
      <c r="F27" s="5" t="n">
        <v>-66454</v>
      </c>
    </row>
    <row r="28" spans="1:7">
      <c r="A28" s="4" t="s">
        <v>1017</v>
      </c>
      <c r="C28" s="5" t="n">
        <v>-1225350</v>
      </c>
      <c r="F28" s="5" t="n">
        <v>-1503643</v>
      </c>
    </row>
    <row r="29" spans="1:7">
      <c r="A29" s="4" t="s">
        <v>67</v>
      </c>
      <c r="C29" s="5" t="n">
        <v>0</v>
      </c>
      <c r="F29" s="5" t="n">
        <v>-180542</v>
      </c>
    </row>
    <row r="30" spans="1:7">
      <c r="A30" s="4" t="s">
        <v>220</v>
      </c>
      <c r="C30" s="5" t="n">
        <v>0</v>
      </c>
      <c r="F30" s="5" t="n">
        <v>-9473000</v>
      </c>
    </row>
    <row r="31" spans="1:7">
      <c r="A31" s="4" t="s">
        <v>223</v>
      </c>
      <c r="C31" s="5" t="n">
        <v>-2321092</v>
      </c>
      <c r="F31" s="5" t="n">
        <v>-2730269</v>
      </c>
    </row>
    <row r="32" spans="1:7">
      <c r="A32" s="4" t="s">
        <v>1018</v>
      </c>
      <c r="C32" s="5" t="n">
        <v>-400000</v>
      </c>
      <c r="F32" s="5" t="n">
        <v>0</v>
      </c>
    </row>
    <row r="33" spans="1:7">
      <c r="A33" s="4" t="s">
        <v>1019</v>
      </c>
      <c r="C33" s="5" t="n">
        <v>-904749</v>
      </c>
      <c r="F33" s="5" t="n">
        <v>0</v>
      </c>
    </row>
    <row r="34" spans="1:7">
      <c r="A34" s="4" t="s">
        <v>408</v>
      </c>
      <c r="C34" s="5" t="n">
        <v>0</v>
      </c>
      <c r="F34" s="5" t="n">
        <v>-2054882</v>
      </c>
    </row>
    <row r="35" spans="1:7">
      <c r="A35" s="4" t="s">
        <v>413</v>
      </c>
      <c r="C35" s="5" t="n">
        <v>0</v>
      </c>
      <c r="F35" s="5" t="n">
        <v>-24499967</v>
      </c>
    </row>
    <row r="36" spans="1:7">
      <c r="A36" s="4" t="s">
        <v>415</v>
      </c>
      <c r="C36" s="5" t="n">
        <v>0</v>
      </c>
      <c r="F36" s="5" t="n">
        <v>-2010649</v>
      </c>
    </row>
    <row r="37" spans="1:7">
      <c r="A37" s="4" t="s">
        <v>398</v>
      </c>
      <c r="C37" s="5" t="n">
        <v>0</v>
      </c>
      <c r="F37" s="5" t="n">
        <v>-1307268</v>
      </c>
    </row>
    <row r="38" spans="1:7">
      <c r="A38" s="4" t="s">
        <v>1079</v>
      </c>
      <c r="C38" s="6" t="n">
        <v>54618620</v>
      </c>
      <c r="F38" s="6" t="n">
        <v>-23776130</v>
      </c>
    </row>
    <row r="39" spans="1:7"/>
    <row r="40" spans="1:7">
      <c r="A40" s="4" t="s">
        <v>30</v>
      </c>
      <c r="B40" s="4" t="s">
        <v>86</v>
      </c>
    </row>
  </sheetData>
  <mergeCells count="76">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A39:G39"/>
    <mergeCell ref="B40:G4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080</v>
      </c>
      <c r="B1" s="2" t="s">
        <v>1</v>
      </c>
    </row>
    <row r="2" spans="1:4">
      <c r="B2" s="2" t="s">
        <v>1081</v>
      </c>
      <c r="C2" s="2" t="s">
        <v>1082</v>
      </c>
      <c r="D2" s="2" t="s">
        <v>511</v>
      </c>
    </row>
    <row r="3" spans="1:4">
      <c r="A3" s="3" t="s">
        <v>1012</v>
      </c>
    </row>
    <row r="4" spans="1:4">
      <c r="A4" s="4" t="s">
        <v>1083</v>
      </c>
      <c r="B4" s="4" t="s">
        <v>1084</v>
      </c>
    </row>
    <row r="5" spans="1:4">
      <c r="A5" s="4" t="s">
        <v>1085</v>
      </c>
      <c r="B5" s="6" t="n">
        <v>95000</v>
      </c>
    </row>
    <row r="6" spans="1:4">
      <c r="A6" s="4" t="s">
        <v>1086</v>
      </c>
      <c r="B6" s="4" t="s">
        <v>554</v>
      </c>
      <c r="C6" s="4" t="s">
        <v>555</v>
      </c>
    </row>
    <row r="7" spans="1:4">
      <c r="A7" s="4" t="s">
        <v>1087</v>
      </c>
      <c r="B7" s="5" t="n">
        <v>3</v>
      </c>
      <c r="C7" s="5" t="n">
        <v>3</v>
      </c>
    </row>
    <row r="8" spans="1:4">
      <c r="A8" s="4" t="s">
        <v>1088</v>
      </c>
      <c r="B8" s="6" t="n">
        <v>0</v>
      </c>
      <c r="C8" s="4" t="s">
        <v>34</v>
      </c>
      <c r="D8" s="6" t="n">
        <v>4142</v>
      </c>
    </row>
    <row r="9" spans="1:4">
      <c r="A9" s="4" t="s">
        <v>1089</v>
      </c>
    </row>
    <row r="10" spans="1:4">
      <c r="A10" s="3" t="s">
        <v>1012</v>
      </c>
    </row>
    <row r="11" spans="1:4">
      <c r="A11" s="4" t="s">
        <v>1090</v>
      </c>
      <c r="B11" s="5" t="n">
        <v>3800000</v>
      </c>
      <c r="C11" s="5" t="n">
        <v>1200000</v>
      </c>
    </row>
    <row r="12" spans="1:4">
      <c r="A12" s="4" t="s">
        <v>567</v>
      </c>
    </row>
    <row r="13" spans="1:4">
      <c r="A13" s="3" t="s">
        <v>1012</v>
      </c>
    </row>
    <row r="14" spans="1:4">
      <c r="A14" s="4" t="s">
        <v>1091</v>
      </c>
      <c r="B14" s="5" t="n">
        <v>600000</v>
      </c>
    </row>
    <row r="15" spans="1:4">
      <c r="A15" s="4" t="s">
        <v>1059</v>
      </c>
    </row>
    <row r="16" spans="1:4">
      <c r="A16" s="3" t="s">
        <v>1012</v>
      </c>
    </row>
    <row r="17" spans="1:4">
      <c r="A17" s="4" t="s">
        <v>1092</v>
      </c>
      <c r="B17" s="6" t="n">
        <v>877150</v>
      </c>
    </row>
    <row r="18" spans="1:4">
      <c r="A18" s="4" t="s">
        <v>1093</v>
      </c>
      <c r="C18" s="6" t="n">
        <v>1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94</v>
      </c>
      <c r="B1" s="2" t="s">
        <v>28</v>
      </c>
      <c r="C1" s="2" t="s">
        <v>29</v>
      </c>
    </row>
    <row r="2" spans="1:3">
      <c r="A2" s="3" t="s">
        <v>1095</v>
      </c>
    </row>
    <row r="3" spans="1:3">
      <c r="A3" s="4" t="s">
        <v>1096</v>
      </c>
      <c r="B3" s="6" t="n">
        <v>1977922</v>
      </c>
      <c r="C3" s="6" t="n">
        <v>111327347</v>
      </c>
    </row>
    <row r="4" spans="1:3">
      <c r="A4" s="4" t="s">
        <v>1097</v>
      </c>
    </row>
    <row r="5" spans="1:3">
      <c r="A5" s="3" t="s">
        <v>1095</v>
      </c>
    </row>
    <row r="6" spans="1:3">
      <c r="A6" s="4" t="s">
        <v>1096</v>
      </c>
      <c r="B6" s="5" t="n">
        <v>218488</v>
      </c>
      <c r="C6" s="5" t="n">
        <v>263984</v>
      </c>
    </row>
    <row r="7" spans="1:3">
      <c r="A7" s="4" t="s">
        <v>898</v>
      </c>
    </row>
    <row r="8" spans="1:3">
      <c r="A8" s="3" t="s">
        <v>1095</v>
      </c>
    </row>
    <row r="9" spans="1:3">
      <c r="A9" s="4" t="s">
        <v>1096</v>
      </c>
      <c r="B9" s="5" t="n">
        <v>1756300</v>
      </c>
      <c r="C9" s="5" t="n">
        <v>0</v>
      </c>
    </row>
    <row r="10" spans="1:3">
      <c r="A10" s="4" t="s">
        <v>904</v>
      </c>
    </row>
    <row r="11" spans="1:3">
      <c r="A11" s="3" t="s">
        <v>1095</v>
      </c>
    </row>
    <row r="12" spans="1:3">
      <c r="A12" s="4" t="s">
        <v>1096</v>
      </c>
      <c r="B12" s="5" t="n">
        <v>0</v>
      </c>
      <c r="C12" s="5" t="n">
        <v>7896331</v>
      </c>
    </row>
    <row r="13" spans="1:3">
      <c r="A13" s="4" t="s">
        <v>906</v>
      </c>
    </row>
    <row r="14" spans="1:3">
      <c r="A14" s="3" t="s">
        <v>1095</v>
      </c>
    </row>
    <row r="15" spans="1:3">
      <c r="A15" s="4" t="s">
        <v>1096</v>
      </c>
      <c r="B15" s="6" t="n">
        <v>3134</v>
      </c>
      <c r="C15" s="6" t="n">
        <v>1031670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98</v>
      </c>
      <c r="B1" s="2" t="s">
        <v>1</v>
      </c>
    </row>
    <row r="2" spans="1:4">
      <c r="B2" s="2" t="s">
        <v>28</v>
      </c>
      <c r="C2" s="2" t="s">
        <v>29</v>
      </c>
      <c r="D2" s="2" t="s">
        <v>88</v>
      </c>
    </row>
    <row r="3" spans="1:4">
      <c r="A3" s="3" t="s">
        <v>1099</v>
      </c>
    </row>
    <row r="4" spans="1:4">
      <c r="A4" s="4" t="s">
        <v>1100</v>
      </c>
      <c r="B4" s="4" t="s">
        <v>1101</v>
      </c>
      <c r="C4" s="4" t="s">
        <v>487</v>
      </c>
      <c r="D4" s="4" t="s">
        <v>487</v>
      </c>
    </row>
    <row r="5" spans="1:4">
      <c r="A5" s="4" t="s">
        <v>1102</v>
      </c>
    </row>
    <row r="6" spans="1:4">
      <c r="A6" s="3" t="s">
        <v>1099</v>
      </c>
    </row>
    <row r="7" spans="1:4">
      <c r="A7" s="4" t="s">
        <v>1100</v>
      </c>
      <c r="B7" s="4" t="s">
        <v>487</v>
      </c>
      <c r="C7" s="4" t="s">
        <v>487</v>
      </c>
      <c r="D7" s="4" t="s">
        <v>4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3</v>
      </c>
      <c r="B1" s="2" t="s">
        <v>1</v>
      </c>
    </row>
    <row r="2" spans="1:4">
      <c r="B2" s="2" t="s">
        <v>28</v>
      </c>
      <c r="C2" s="2" t="s">
        <v>29</v>
      </c>
      <c r="D2" s="2" t="s">
        <v>88</v>
      </c>
    </row>
    <row r="3" spans="1:4">
      <c r="A3" s="3" t="s">
        <v>1099</v>
      </c>
    </row>
    <row r="4" spans="1:4">
      <c r="A4" s="4" t="s">
        <v>1100</v>
      </c>
      <c r="B4" s="4" t="s">
        <v>1101</v>
      </c>
      <c r="C4" s="4" t="s">
        <v>487</v>
      </c>
      <c r="D4" s="4" t="s">
        <v>487</v>
      </c>
    </row>
    <row r="5" spans="1:4">
      <c r="A5" s="4" t="s">
        <v>1104</v>
      </c>
      <c r="B5" s="5" t="n">
        <v>9</v>
      </c>
      <c r="C5" s="5" t="n">
        <v>9</v>
      </c>
      <c r="D5" s="5" t="n">
        <v>10</v>
      </c>
    </row>
    <row r="6" spans="1:4">
      <c r="A6" s="4" t="s">
        <v>1105</v>
      </c>
      <c r="B6" s="5" t="n">
        <v>5</v>
      </c>
      <c r="C6" s="5" t="n">
        <v>5</v>
      </c>
      <c r="D6" s="5" t="n">
        <v>6</v>
      </c>
    </row>
    <row r="7" spans="1:4">
      <c r="A7" s="4" t="s">
        <v>556</v>
      </c>
    </row>
    <row r="8" spans="1:4">
      <c r="A8" s="3" t="s">
        <v>1099</v>
      </c>
    </row>
    <row r="9" spans="1:4">
      <c r="A9" s="4" t="s">
        <v>1100</v>
      </c>
      <c r="B9" s="4" t="s">
        <v>1106</v>
      </c>
      <c r="C9" s="4" t="s">
        <v>1107</v>
      </c>
      <c r="D9" s="4" t="s">
        <v>1108</v>
      </c>
    </row>
    <row r="10" spans="1:4">
      <c r="A10" s="4" t="s">
        <v>559</v>
      </c>
    </row>
    <row r="11" spans="1:4">
      <c r="A11" s="3" t="s">
        <v>1099</v>
      </c>
    </row>
    <row r="12" spans="1:4">
      <c r="A12" s="4" t="s">
        <v>1100</v>
      </c>
      <c r="B12" s="4" t="s">
        <v>1108</v>
      </c>
      <c r="C12" s="4" t="s">
        <v>560</v>
      </c>
      <c r="D12" s="4" t="s">
        <v>1109</v>
      </c>
    </row>
    <row r="13" spans="1:4">
      <c r="A13" s="4" t="s">
        <v>562</v>
      </c>
    </row>
    <row r="14" spans="1:4">
      <c r="A14" s="3" t="s">
        <v>1099</v>
      </c>
    </row>
    <row r="15" spans="1:4">
      <c r="A15" s="4" t="s">
        <v>1100</v>
      </c>
      <c r="B15" s="4" t="s">
        <v>1108</v>
      </c>
      <c r="C15" s="4" t="s">
        <v>1084</v>
      </c>
      <c r="D15" s="4" t="s">
        <v>1106</v>
      </c>
    </row>
    <row r="16" spans="1:4">
      <c r="A16" s="4" t="s">
        <v>1110</v>
      </c>
    </row>
    <row r="17" spans="1:4">
      <c r="A17" s="3" t="s">
        <v>1099</v>
      </c>
    </row>
    <row r="18" spans="1:4">
      <c r="A18" s="4" t="s">
        <v>1100</v>
      </c>
      <c r="B18" s="4" t="s">
        <v>719</v>
      </c>
      <c r="C18" s="4" t="s">
        <v>1111</v>
      </c>
      <c r="D18" s="4" t="s">
        <v>7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4"/>
  </cols>
  <sheetData>
    <row r="1" spans="1:4">
      <c r="A1" s="1" t="s">
        <v>1112</v>
      </c>
      <c r="B1" s="2" t="s">
        <v>28</v>
      </c>
      <c r="C1" s="2" t="s">
        <v>29</v>
      </c>
    </row>
    <row r="2" spans="1:4">
      <c r="A2" s="4" t="s">
        <v>1113</v>
      </c>
      <c r="B2" s="6" t="n">
        <v>10371103</v>
      </c>
      <c r="C2" s="6" t="n">
        <v>17917199</v>
      </c>
      <c r="D2" s="4" t="s">
        <v>30</v>
      </c>
    </row>
    <row r="3" spans="1:4">
      <c r="A3" s="4" t="s">
        <v>79</v>
      </c>
      <c r="B3" s="6" t="n">
        <v>-54543902</v>
      </c>
      <c r="C3" s="5" t="n">
        <v>-97964786</v>
      </c>
      <c r="D3" s="4" t="s">
        <v>30</v>
      </c>
    </row>
    <row r="4" spans="1:4">
      <c r="A4" s="4" t="s">
        <v>1114</v>
      </c>
    </row>
    <row r="5" spans="1:4">
      <c r="A5" s="4" t="s">
        <v>1113</v>
      </c>
      <c r="C5" s="5" t="n">
        <v>17242366</v>
      </c>
    </row>
    <row r="6" spans="1:4">
      <c r="A6" s="4" t="s">
        <v>79</v>
      </c>
      <c r="C6" s="5" t="n">
        <v>-97289953</v>
      </c>
    </row>
    <row r="7" spans="1:4">
      <c r="A7" s="4" t="s">
        <v>1115</v>
      </c>
    </row>
    <row r="8" spans="1:4">
      <c r="A8" s="4" t="s">
        <v>1113</v>
      </c>
      <c r="C8" s="5" t="n">
        <v>674833</v>
      </c>
    </row>
    <row r="9" spans="1:4">
      <c r="A9" s="4" t="s">
        <v>79</v>
      </c>
      <c r="C9" s="6" t="n">
        <v>-674833</v>
      </c>
    </row>
    <row r="10" spans="1:4"/>
    <row r="11" spans="1:4">
      <c r="A11" s="4" t="s">
        <v>30</v>
      </c>
      <c r="B11" s="4" t="s">
        <v>86</v>
      </c>
    </row>
  </sheetData>
  <mergeCells count="3">
    <mergeCell ref="C1:D1"/>
    <mergeCell ref="A10:D10"/>
    <mergeCell ref="B11:D1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4"/>
    <col customWidth="1" max="5" min="5" width="14"/>
  </cols>
  <sheetData>
    <row r="1" spans="1:5">
      <c r="A1" s="1" t="s">
        <v>1116</v>
      </c>
      <c r="B1" s="2" t="s">
        <v>1</v>
      </c>
    </row>
    <row r="2" spans="1:5">
      <c r="B2" s="2" t="s">
        <v>28</v>
      </c>
      <c r="C2" s="2" t="s">
        <v>29</v>
      </c>
      <c r="E2" s="2" t="s">
        <v>88</v>
      </c>
    </row>
    <row r="3" spans="1:5">
      <c r="A3" s="4" t="s">
        <v>498</v>
      </c>
      <c r="B3" s="6" t="n">
        <v>27132832</v>
      </c>
      <c r="C3" s="6" t="n">
        <v>29304800</v>
      </c>
      <c r="D3" s="4" t="s">
        <v>30</v>
      </c>
      <c r="E3" s="6" t="n">
        <v>22083128</v>
      </c>
    </row>
    <row r="4" spans="1:5">
      <c r="A4" s="4" t="s">
        <v>114</v>
      </c>
      <c r="B4" s="5" t="n">
        <v>43420884</v>
      </c>
      <c r="C4" s="5" t="n">
        <v>26982641</v>
      </c>
      <c r="D4" s="4" t="s">
        <v>30</v>
      </c>
      <c r="E4" s="5" t="n">
        <v>1668429</v>
      </c>
    </row>
    <row r="5" spans="1:5">
      <c r="A5" s="4" t="s">
        <v>118</v>
      </c>
      <c r="B5" s="6" t="n">
        <v>43412156</v>
      </c>
      <c r="C5" s="6" t="n">
        <v>26560245</v>
      </c>
      <c r="D5" s="4" t="s">
        <v>30</v>
      </c>
      <c r="E5" s="6" t="n">
        <v>2474488</v>
      </c>
    </row>
    <row r="6" spans="1:5">
      <c r="A6" s="4" t="s">
        <v>801</v>
      </c>
      <c r="B6" s="7" t="n">
        <v>2.78</v>
      </c>
      <c r="C6" s="7" t="n">
        <v>1.8</v>
      </c>
      <c r="D6" s="4" t="s">
        <v>30</v>
      </c>
      <c r="E6" s="7" t="n">
        <v>0.12</v>
      </c>
    </row>
    <row r="7" spans="1:5">
      <c r="A7" s="4" t="s">
        <v>803</v>
      </c>
      <c r="B7" s="7" t="n">
        <v>2.39</v>
      </c>
      <c r="C7" s="7" t="n">
        <v>1.56</v>
      </c>
      <c r="D7" s="4" t="s">
        <v>30</v>
      </c>
      <c r="E7" s="7" t="n">
        <v>0.11</v>
      </c>
    </row>
    <row r="8" spans="1:5">
      <c r="A8" s="4" t="s">
        <v>1114</v>
      </c>
    </row>
    <row r="9" spans="1:5">
      <c r="A9" s="4" t="s">
        <v>498</v>
      </c>
      <c r="C9" s="6" t="n">
        <v>29979633</v>
      </c>
    </row>
    <row r="10" spans="1:5">
      <c r="A10" s="4" t="s">
        <v>114</v>
      </c>
      <c r="C10" s="5" t="n">
        <v>27657474</v>
      </c>
    </row>
    <row r="11" spans="1:5">
      <c r="A11" s="4" t="s">
        <v>118</v>
      </c>
      <c r="C11" s="6" t="n">
        <v>27235078</v>
      </c>
    </row>
    <row r="12" spans="1:5">
      <c r="A12" s="4" t="s">
        <v>801</v>
      </c>
      <c r="C12" s="7" t="n">
        <v>1.85</v>
      </c>
    </row>
    <row r="13" spans="1:5">
      <c r="A13" s="4" t="s">
        <v>803</v>
      </c>
      <c r="C13" s="7" t="n">
        <v>1.59</v>
      </c>
    </row>
    <row r="14" spans="1:5">
      <c r="A14" s="4" t="s">
        <v>1115</v>
      </c>
    </row>
    <row r="15" spans="1:5">
      <c r="A15" s="4" t="s">
        <v>498</v>
      </c>
      <c r="C15" s="6" t="n">
        <v>-674833</v>
      </c>
    </row>
    <row r="16" spans="1:5">
      <c r="A16" s="4" t="s">
        <v>114</v>
      </c>
      <c r="C16" s="5" t="n">
        <v>-674833</v>
      </c>
    </row>
    <row r="17" spans="1:5">
      <c r="A17" s="4" t="s">
        <v>118</v>
      </c>
      <c r="C17" s="6" t="n">
        <v>-674833</v>
      </c>
    </row>
    <row r="18" spans="1:5">
      <c r="A18" s="4" t="s">
        <v>801</v>
      </c>
      <c r="C18" s="7" t="n">
        <v>-0.05</v>
      </c>
    </row>
    <row r="19" spans="1:5">
      <c r="A19" s="4" t="s">
        <v>803</v>
      </c>
      <c r="C19" s="7" t="n">
        <v>-0.04</v>
      </c>
    </row>
    <row r="20" spans="1:5"/>
    <row r="21" spans="1:5">
      <c r="A21" s="4" t="s">
        <v>30</v>
      </c>
      <c r="B21" s="4" t="s">
        <v>86</v>
      </c>
    </row>
  </sheetData>
  <mergeCells count="5">
    <mergeCell ref="A1:A2"/>
    <mergeCell ref="B1:E1"/>
    <mergeCell ref="C2:D2"/>
    <mergeCell ref="A20:E20"/>
    <mergeCell ref="B21:E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8</v>
      </c>
    </row>
    <row r="3" spans="1:2">
      <c r="A3" s="3" t="s">
        <v>210</v>
      </c>
    </row>
    <row r="4" spans="1:2">
      <c r="A4" s="4" t="s">
        <v>162</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8</v>
      </c>
    </row>
    <row r="3" spans="1:2">
      <c r="A3" s="3" t="s">
        <v>212</v>
      </c>
    </row>
    <row r="4" spans="1:2">
      <c r="A4" s="4" t="s">
        <v>163</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4"/>
  </cols>
  <sheetData>
    <row r="1" spans="1:4">
      <c r="A1" s="1" t="s">
        <v>27</v>
      </c>
      <c r="B1" s="2" t="s">
        <v>28</v>
      </c>
      <c r="C1" s="2" t="s">
        <v>29</v>
      </c>
      <c r="D1" s="2" t="s">
        <v>30</v>
      </c>
    </row>
    <row r="2" spans="1:4">
      <c r="A2" s="3" t="s">
        <v>31</v>
      </c>
    </row>
    <row r="3" spans="1:4">
      <c r="A3" s="4" t="s">
        <v>32</v>
      </c>
      <c r="B3" s="6" t="n">
        <v>5260480</v>
      </c>
      <c r="C3" s="6" t="n">
        <v>12266177</v>
      </c>
    </row>
    <row r="4" spans="1:4">
      <c r="A4" s="4" t="s">
        <v>33</v>
      </c>
      <c r="B4" s="4" t="s">
        <v>34</v>
      </c>
      <c r="C4" s="5" t="n">
        <v>12809072</v>
      </c>
    </row>
    <row r="5" spans="1:4">
      <c r="A5" s="4" t="s">
        <v>35</v>
      </c>
      <c r="B5" s="5" t="n">
        <v>8588255</v>
      </c>
      <c r="C5" s="5" t="n">
        <v>17200778</v>
      </c>
    </row>
    <row r="6" spans="1:4">
      <c r="A6" s="4" t="s">
        <v>36</v>
      </c>
      <c r="B6" s="5" t="n">
        <v>82678366</v>
      </c>
      <c r="C6" s="4" t="s">
        <v>34</v>
      </c>
    </row>
    <row r="7" spans="1:4">
      <c r="A7" s="4" t="s">
        <v>37</v>
      </c>
      <c r="B7" s="5" t="n">
        <v>3075006</v>
      </c>
      <c r="C7" s="5" t="n">
        <v>12176644</v>
      </c>
    </row>
    <row r="8" spans="1:4">
      <c r="A8" s="4" t="s">
        <v>38</v>
      </c>
      <c r="B8" s="5" t="n">
        <v>903914</v>
      </c>
      <c r="C8" s="5" t="n">
        <v>759077</v>
      </c>
    </row>
    <row r="9" spans="1:4">
      <c r="A9" s="4" t="s">
        <v>39</v>
      </c>
      <c r="B9" s="5" t="n">
        <v>14052861</v>
      </c>
      <c r="C9" s="4" t="s">
        <v>34</v>
      </c>
    </row>
    <row r="10" spans="1:4">
      <c r="A10" s="4" t="s">
        <v>40</v>
      </c>
      <c r="B10" s="5" t="n">
        <v>114558882</v>
      </c>
      <c r="C10" s="5" t="n">
        <v>55211748</v>
      </c>
    </row>
    <row r="11" spans="1:4">
      <c r="A11" s="3" t="s">
        <v>41</v>
      </c>
    </row>
    <row r="12" spans="1:4">
      <c r="A12" s="4" t="s">
        <v>42</v>
      </c>
      <c r="B12" s="5" t="n">
        <v>221622</v>
      </c>
      <c r="C12" s="5" t="n">
        <v>10300639</v>
      </c>
    </row>
    <row r="13" spans="1:4">
      <c r="A13" s="4" t="s">
        <v>43</v>
      </c>
      <c r="B13" s="4" t="s">
        <v>34</v>
      </c>
      <c r="C13" s="5" t="n">
        <v>47485572</v>
      </c>
    </row>
    <row r="14" spans="1:4">
      <c r="A14" s="4" t="s">
        <v>44</v>
      </c>
      <c r="B14" s="5" t="n">
        <v>1756300</v>
      </c>
      <c r="C14" s="5" t="n">
        <v>100864817</v>
      </c>
    </row>
    <row r="15" spans="1:4">
      <c r="A15" s="4" t="s">
        <v>45</v>
      </c>
      <c r="B15" s="4" t="s">
        <v>34</v>
      </c>
      <c r="C15" s="5" t="n">
        <v>161891</v>
      </c>
    </row>
    <row r="16" spans="1:4">
      <c r="A16" s="4" t="s">
        <v>46</v>
      </c>
      <c r="B16" s="5" t="n">
        <v>12068773</v>
      </c>
      <c r="C16" s="4" t="s">
        <v>34</v>
      </c>
    </row>
    <row r="17" spans="1:4">
      <c r="A17" s="4" t="s">
        <v>47</v>
      </c>
      <c r="B17" s="5" t="n">
        <v>326108</v>
      </c>
      <c r="C17" s="5" t="n">
        <v>701000</v>
      </c>
    </row>
    <row r="18" spans="1:4">
      <c r="A18" s="4" t="s">
        <v>48</v>
      </c>
      <c r="B18" s="5" t="n">
        <v>14372803</v>
      </c>
      <c r="C18" s="5" t="n">
        <v>159513919</v>
      </c>
    </row>
    <row r="19" spans="1:4">
      <c r="A19" s="4" t="s">
        <v>49</v>
      </c>
      <c r="B19" s="5" t="n">
        <v>128931685</v>
      </c>
      <c r="C19" s="5" t="n">
        <v>214725667</v>
      </c>
    </row>
    <row r="20" spans="1:4">
      <c r="A20" s="3" t="s">
        <v>50</v>
      </c>
    </row>
    <row r="21" spans="1:4">
      <c r="A21" s="4" t="s">
        <v>51</v>
      </c>
      <c r="B21" s="4" t="s">
        <v>34</v>
      </c>
      <c r="C21" s="5" t="n">
        <v>1383864</v>
      </c>
    </row>
    <row r="22" spans="1:4">
      <c r="A22" s="4" t="s">
        <v>52</v>
      </c>
      <c r="B22" s="5" t="n">
        <v>10371103</v>
      </c>
      <c r="C22" s="5" t="n">
        <v>17917199</v>
      </c>
    </row>
    <row r="23" spans="1:4">
      <c r="A23" s="4" t="s">
        <v>53</v>
      </c>
      <c r="B23" s="5" t="n">
        <v>22360730</v>
      </c>
      <c r="C23" s="4" t="s">
        <v>34</v>
      </c>
    </row>
    <row r="24" spans="1:4">
      <c r="A24" s="4" t="s">
        <v>54</v>
      </c>
      <c r="B24" s="5" t="n">
        <v>2428560</v>
      </c>
      <c r="C24" s="5" t="n">
        <v>504586</v>
      </c>
    </row>
    <row r="25" spans="1:4">
      <c r="A25" s="4" t="s">
        <v>55</v>
      </c>
      <c r="B25" s="5" t="n">
        <v>1537202</v>
      </c>
      <c r="C25" s="5" t="n">
        <v>2019243</v>
      </c>
    </row>
    <row r="26" spans="1:4">
      <c r="A26" s="4" t="s">
        <v>56</v>
      </c>
      <c r="B26" s="4" t="s">
        <v>34</v>
      </c>
      <c r="C26" s="5" t="n">
        <v>1161608</v>
      </c>
    </row>
    <row r="27" spans="1:4">
      <c r="A27" s="4" t="s">
        <v>57</v>
      </c>
      <c r="B27" s="4" t="s">
        <v>34</v>
      </c>
      <c r="C27" s="5" t="n">
        <v>89241</v>
      </c>
    </row>
    <row r="28" spans="1:4">
      <c r="A28" s="4" t="s">
        <v>58</v>
      </c>
      <c r="B28" s="4" t="s">
        <v>34</v>
      </c>
      <c r="C28" s="5" t="n">
        <v>2883752</v>
      </c>
    </row>
    <row r="29" spans="1:4">
      <c r="A29" s="4" t="s">
        <v>59</v>
      </c>
      <c r="B29" s="4" t="s">
        <v>34</v>
      </c>
      <c r="C29" s="5" t="n">
        <v>32901006</v>
      </c>
    </row>
    <row r="30" spans="1:4">
      <c r="A30" s="4" t="s">
        <v>60</v>
      </c>
      <c r="B30" s="4" t="s">
        <v>34</v>
      </c>
      <c r="C30" s="5" t="n">
        <v>2700101</v>
      </c>
    </row>
    <row r="31" spans="1:4">
      <c r="A31" s="4" t="s">
        <v>61</v>
      </c>
      <c r="B31" s="5" t="n">
        <v>6976313</v>
      </c>
      <c r="C31" s="4" t="s">
        <v>34</v>
      </c>
    </row>
    <row r="32" spans="1:4">
      <c r="A32" s="4" t="s">
        <v>62</v>
      </c>
      <c r="B32" s="5" t="n">
        <v>43673908</v>
      </c>
      <c r="C32" s="5" t="n">
        <v>61560600</v>
      </c>
    </row>
    <row r="33" spans="1:4">
      <c r="A33" s="3" t="s">
        <v>63</v>
      </c>
    </row>
    <row r="34" spans="1:4">
      <c r="A34" s="4" t="s">
        <v>64</v>
      </c>
      <c r="B34" s="5" t="n">
        <v>2911810</v>
      </c>
      <c r="C34" s="5" t="n">
        <v>3666479</v>
      </c>
    </row>
    <row r="35" spans="1:4">
      <c r="A35" s="4" t="s">
        <v>65</v>
      </c>
      <c r="B35" s="5" t="n">
        <v>501800</v>
      </c>
      <c r="C35" s="4" t="s">
        <v>34</v>
      </c>
    </row>
    <row r="36" spans="1:4">
      <c r="A36" s="4" t="s">
        <v>66</v>
      </c>
      <c r="B36" s="4" t="s">
        <v>34</v>
      </c>
      <c r="C36" s="5" t="n">
        <v>68180424</v>
      </c>
    </row>
    <row r="37" spans="1:4">
      <c r="A37" s="4" t="s">
        <v>67</v>
      </c>
      <c r="B37" s="4" t="s">
        <v>34</v>
      </c>
      <c r="C37" s="5" t="n">
        <v>242449</v>
      </c>
    </row>
    <row r="38" spans="1:4">
      <c r="A38" s="4" t="s">
        <v>68</v>
      </c>
      <c r="B38" s="4" t="s">
        <v>34</v>
      </c>
      <c r="C38" s="5" t="n">
        <v>2759507</v>
      </c>
    </row>
    <row r="39" spans="1:4">
      <c r="A39" s="4" t="s">
        <v>69</v>
      </c>
      <c r="B39" s="4" t="s">
        <v>34</v>
      </c>
      <c r="C39" s="5" t="n">
        <v>1755530</v>
      </c>
    </row>
    <row r="40" spans="1:4">
      <c r="A40" s="4" t="s">
        <v>70</v>
      </c>
      <c r="B40" s="5" t="n">
        <v>1135007</v>
      </c>
      <c r="C40" s="5" t="n">
        <v>133999</v>
      </c>
    </row>
    <row r="41" spans="1:4">
      <c r="A41" s="4" t="s">
        <v>71</v>
      </c>
      <c r="B41" s="4" t="s">
        <v>34</v>
      </c>
      <c r="C41" s="5" t="n">
        <v>38142775</v>
      </c>
    </row>
    <row r="42" spans="1:4">
      <c r="A42" s="4" t="s">
        <v>72</v>
      </c>
      <c r="B42" s="5" t="n">
        <v>4548617</v>
      </c>
      <c r="C42" s="5" t="n">
        <v>114881163</v>
      </c>
    </row>
    <row r="43" spans="1:4">
      <c r="A43" s="4" t="s">
        <v>73</v>
      </c>
      <c r="B43" s="5" t="n">
        <v>48222525</v>
      </c>
      <c r="C43" s="5" t="n">
        <v>176441763</v>
      </c>
    </row>
    <row r="44" spans="1:4">
      <c r="A44" s="3" t="s">
        <v>74</v>
      </c>
    </row>
    <row r="45" spans="1:4">
      <c r="A45" s="4" t="s">
        <v>75</v>
      </c>
      <c r="B45" s="5" t="n">
        <v>125733727</v>
      </c>
      <c r="C45" s="5" t="n">
        <v>124700345</v>
      </c>
    </row>
    <row r="46" spans="1:4">
      <c r="A46" s="4" t="s">
        <v>76</v>
      </c>
      <c r="B46" s="5" t="n">
        <v>1948805</v>
      </c>
      <c r="C46" s="5" t="n">
        <v>2020152</v>
      </c>
    </row>
    <row r="47" spans="1:4">
      <c r="A47" s="4" t="s">
        <v>77</v>
      </c>
      <c r="B47" s="5" t="n">
        <v>6897266</v>
      </c>
      <c r="C47" s="5" t="n">
        <v>6756201</v>
      </c>
    </row>
    <row r="48" spans="1:4">
      <c r="A48" s="4" t="s">
        <v>78</v>
      </c>
      <c r="B48" s="5" t="n">
        <v>673264</v>
      </c>
      <c r="C48" s="5" t="n">
        <v>681992</v>
      </c>
    </row>
    <row r="49" spans="1:4">
      <c r="A49" s="4" t="s">
        <v>79</v>
      </c>
      <c r="B49" s="5" t="n">
        <v>-54543902</v>
      </c>
      <c r="C49" s="5" t="n">
        <v>-97964786</v>
      </c>
    </row>
    <row r="50" spans="1:4">
      <c r="A50" s="4" t="s">
        <v>80</v>
      </c>
      <c r="B50" s="5" t="n">
        <v>80709160</v>
      </c>
      <c r="C50" s="5" t="n">
        <v>36193904</v>
      </c>
    </row>
    <row r="51" spans="1:4">
      <c r="A51" s="4" t="s">
        <v>81</v>
      </c>
      <c r="B51" s="4" t="s">
        <v>34</v>
      </c>
      <c r="C51" s="5" t="n">
        <v>2090000</v>
      </c>
    </row>
    <row r="52" spans="1:4">
      <c r="A52" s="4" t="s">
        <v>82</v>
      </c>
      <c r="B52" s="5" t="n">
        <v>80709160</v>
      </c>
      <c r="C52" s="5" t="n">
        <v>38283904</v>
      </c>
    </row>
    <row r="53" spans="1:4">
      <c r="A53" s="4" t="s">
        <v>83</v>
      </c>
      <c r="B53" s="4" t="s">
        <v>34</v>
      </c>
      <c r="C53" s="4" t="s">
        <v>34</v>
      </c>
    </row>
    <row r="54" spans="1:4">
      <c r="A54" s="4" t="s">
        <v>84</v>
      </c>
      <c r="B54" s="5" t="n">
        <v>0</v>
      </c>
      <c r="C54" s="5" t="n">
        <v>0</v>
      </c>
    </row>
    <row r="55" spans="1:4">
      <c r="A55" s="4" t="s">
        <v>85</v>
      </c>
      <c r="B55" s="6" t="n">
        <v>128931685</v>
      </c>
      <c r="C55" s="6" t="n">
        <v>214725667</v>
      </c>
    </row>
    <row r="56" spans="1:4"/>
    <row r="57" spans="1:4">
      <c r="A57" s="4" t="s">
        <v>30</v>
      </c>
      <c r="B57" s="4" t="s">
        <v>86</v>
      </c>
    </row>
  </sheetData>
  <mergeCells count="5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A56:D56"/>
    <mergeCell ref="B57:D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8</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8</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8</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8</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8</v>
      </c>
    </row>
    <row r="3" spans="1:2">
      <c r="A3" s="3" t="s">
        <v>202</v>
      </c>
    </row>
    <row r="4" spans="1:2">
      <c r="A4" s="4" t="s">
        <v>257</v>
      </c>
      <c r="B4" s="4" t="s">
        <v>258</v>
      </c>
    </row>
    <row r="5" spans="1:2">
      <c r="A5" s="4" t="s">
        <v>259</v>
      </c>
      <c r="B5" s="4" t="s">
        <v>260</v>
      </c>
    </row>
    <row r="6" spans="1:2">
      <c r="A6" s="4" t="s">
        <v>244</v>
      </c>
      <c r="B6" s="4" t="s">
        <v>261</v>
      </c>
    </row>
    <row r="7" spans="1:2">
      <c r="A7" s="4" t="s">
        <v>262</v>
      </c>
      <c r="B7" s="4" t="s">
        <v>263</v>
      </c>
    </row>
    <row r="8" spans="1:2">
      <c r="A8" s="4" t="s">
        <v>264</v>
      </c>
      <c r="B8" s="4" t="s">
        <v>265</v>
      </c>
    </row>
    <row r="9" spans="1:2">
      <c r="A9" s="4" t="s">
        <v>32</v>
      </c>
      <c r="B9" s="4" t="s">
        <v>266</v>
      </c>
    </row>
    <row r="10" spans="1:2">
      <c r="A10" s="4" t="s">
        <v>163</v>
      </c>
      <c r="B10" s="4" t="s">
        <v>267</v>
      </c>
    </row>
    <row r="11" spans="1:2">
      <c r="A11" s="4" t="s">
        <v>268</v>
      </c>
      <c r="B11" s="4" t="s">
        <v>269</v>
      </c>
    </row>
    <row r="12" spans="1:2">
      <c r="A12" s="4" t="s">
        <v>270</v>
      </c>
      <c r="B12" s="4" t="s">
        <v>271</v>
      </c>
    </row>
    <row r="13" spans="1:2">
      <c r="A13" s="4" t="s">
        <v>217</v>
      </c>
      <c r="B13" s="4" t="s">
        <v>272</v>
      </c>
    </row>
    <row r="14" spans="1:2">
      <c r="A14" s="4" t="s">
        <v>95</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29</v>
      </c>
      <c r="B19" s="4" t="s">
        <v>282</v>
      </c>
    </row>
    <row r="20" spans="1:2">
      <c r="A20" s="4" t="s">
        <v>123</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8</v>
      </c>
    </row>
    <row r="3" spans="1:2">
      <c r="A3" s="3" t="s">
        <v>202</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8</v>
      </c>
    </row>
    <row r="3" spans="1:2">
      <c r="A3" s="3" t="s">
        <v>20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4"/>
    <col customWidth="1" max="5" min="5" width="14"/>
  </cols>
  <sheetData>
    <row r="1" spans="1:5">
      <c r="A1" s="1" t="s">
        <v>87</v>
      </c>
      <c r="B1" s="2" t="s">
        <v>1</v>
      </c>
    </row>
    <row r="2" spans="1:5">
      <c r="B2" s="2" t="s">
        <v>28</v>
      </c>
      <c r="C2" s="2" t="s">
        <v>29</v>
      </c>
      <c r="D2" s="2" t="s">
        <v>30</v>
      </c>
      <c r="E2" s="2" t="s">
        <v>88</v>
      </c>
    </row>
    <row r="3" spans="1:5">
      <c r="A3" s="3" t="s">
        <v>89</v>
      </c>
    </row>
    <row r="4" spans="1:5">
      <c r="A4" s="4" t="s">
        <v>90</v>
      </c>
      <c r="B4" s="6" t="n">
        <v>27132832</v>
      </c>
      <c r="C4" s="6" t="n">
        <v>29304800</v>
      </c>
      <c r="E4" s="6" t="n">
        <v>22083128</v>
      </c>
    </row>
    <row r="5" spans="1:5">
      <c r="A5" s="4" t="s">
        <v>91</v>
      </c>
      <c r="B5" s="5" t="n">
        <v>3464686</v>
      </c>
      <c r="C5" s="5" t="n">
        <v>3721191</v>
      </c>
      <c r="E5" s="5" t="n">
        <v>2259867</v>
      </c>
    </row>
    <row r="6" spans="1:5">
      <c r="A6" s="4" t="s">
        <v>92</v>
      </c>
      <c r="B6" s="5" t="n">
        <v>23668146</v>
      </c>
      <c r="C6" s="5" t="n">
        <v>25583609</v>
      </c>
      <c r="E6" s="5" t="n">
        <v>19823261</v>
      </c>
    </row>
    <row r="7" spans="1:5">
      <c r="A7" s="3" t="s">
        <v>93</v>
      </c>
    </row>
    <row r="8" spans="1:5">
      <c r="A8" s="4" t="s">
        <v>94</v>
      </c>
      <c r="B8" s="5" t="n">
        <v>14867635</v>
      </c>
      <c r="C8" s="5" t="n">
        <v>15417604</v>
      </c>
      <c r="E8" s="5" t="n">
        <v>10237116</v>
      </c>
    </row>
    <row r="9" spans="1:5">
      <c r="A9" s="4" t="s">
        <v>95</v>
      </c>
      <c r="B9" s="5" t="n">
        <v>5148233</v>
      </c>
      <c r="C9" s="5" t="n">
        <v>3630079</v>
      </c>
      <c r="E9" s="5" t="n">
        <v>4865255</v>
      </c>
    </row>
    <row r="10" spans="1:5">
      <c r="A10" s="4" t="s">
        <v>96</v>
      </c>
      <c r="B10" s="5" t="n">
        <v>20015868</v>
      </c>
      <c r="C10" s="5" t="n">
        <v>19047683</v>
      </c>
      <c r="E10" s="5" t="n">
        <v>15102371</v>
      </c>
    </row>
    <row r="11" spans="1:5">
      <c r="A11" s="4" t="s">
        <v>97</v>
      </c>
      <c r="B11" s="5" t="n">
        <v>3652278</v>
      </c>
      <c r="C11" s="5" t="n">
        <v>6535926</v>
      </c>
      <c r="E11" s="5" t="n">
        <v>4720890</v>
      </c>
    </row>
    <row r="12" spans="1:5">
      <c r="A12" s="3" t="s">
        <v>98</v>
      </c>
    </row>
    <row r="13" spans="1:5">
      <c r="A13" s="4" t="s">
        <v>99</v>
      </c>
      <c r="B13" s="5" t="n">
        <v>-82489</v>
      </c>
      <c r="C13" s="4" t="s">
        <v>34</v>
      </c>
      <c r="E13" s="4" t="s">
        <v>34</v>
      </c>
    </row>
    <row r="14" spans="1:5">
      <c r="A14" s="4" t="s">
        <v>100</v>
      </c>
      <c r="B14" s="4" t="s">
        <v>34</v>
      </c>
      <c r="C14" s="4" t="s">
        <v>34</v>
      </c>
      <c r="E14" s="5" t="n">
        <v>-33080</v>
      </c>
    </row>
    <row r="15" spans="1:5">
      <c r="A15" s="4" t="s">
        <v>101</v>
      </c>
      <c r="B15" s="5" t="n">
        <v>635721</v>
      </c>
      <c r="C15" s="4" t="s">
        <v>34</v>
      </c>
      <c r="E15" s="5" t="n">
        <v>-788305</v>
      </c>
    </row>
    <row r="16" spans="1:5">
      <c r="A16" s="4" t="s">
        <v>102</v>
      </c>
      <c r="B16" s="4" t="s">
        <v>34</v>
      </c>
      <c r="C16" s="4" t="s">
        <v>34</v>
      </c>
      <c r="E16" s="5" t="n">
        <v>60595</v>
      </c>
    </row>
    <row r="17" spans="1:5">
      <c r="A17" s="4" t="s">
        <v>103</v>
      </c>
      <c r="B17" s="5" t="n">
        <v>553232</v>
      </c>
      <c r="C17" s="4" t="s">
        <v>34</v>
      </c>
      <c r="E17" s="5" t="n">
        <v>-760790</v>
      </c>
    </row>
    <row r="18" spans="1:5">
      <c r="A18" s="3" t="s">
        <v>104</v>
      </c>
    </row>
    <row r="19" spans="1:5">
      <c r="A19" s="4" t="s">
        <v>105</v>
      </c>
      <c r="B19" s="5" t="n">
        <v>837461</v>
      </c>
      <c r="C19" s="5" t="n">
        <v>2478914</v>
      </c>
      <c r="E19" s="5" t="n">
        <v>4123452</v>
      </c>
    </row>
    <row r="20" spans="1:5">
      <c r="A20" s="4" t="s">
        <v>106</v>
      </c>
      <c r="B20" s="5" t="n">
        <v>-175459</v>
      </c>
      <c r="C20" s="5" t="n">
        <v>262469</v>
      </c>
      <c r="E20" s="5" t="n">
        <v>68799</v>
      </c>
    </row>
    <row r="21" spans="1:5">
      <c r="A21" s="4" t="s">
        <v>107</v>
      </c>
      <c r="B21" s="5" t="n">
        <v>662002</v>
      </c>
      <c r="C21" s="5" t="n">
        <v>2741383</v>
      </c>
      <c r="E21" s="5" t="n">
        <v>4192251</v>
      </c>
    </row>
    <row r="22" spans="1:5">
      <c r="A22" s="4" t="s">
        <v>108</v>
      </c>
      <c r="B22" s="5" t="n">
        <v>2437044</v>
      </c>
      <c r="C22" s="5" t="n">
        <v>3794543</v>
      </c>
      <c r="E22" s="5" t="n">
        <v>1289429</v>
      </c>
    </row>
    <row r="23" spans="1:5">
      <c r="A23" s="3" t="s">
        <v>109</v>
      </c>
    </row>
    <row r="24" spans="1:5">
      <c r="A24" s="4" t="s">
        <v>110</v>
      </c>
      <c r="B24" s="5" t="n">
        <v>9392836</v>
      </c>
      <c r="C24" s="5" t="n">
        <v>-501315</v>
      </c>
      <c r="E24" s="4" t="s">
        <v>34</v>
      </c>
    </row>
    <row r="25" spans="1:5">
      <c r="A25" s="4" t="s">
        <v>111</v>
      </c>
      <c r="B25" s="5" t="n">
        <v>-333187</v>
      </c>
      <c r="C25" s="5" t="n">
        <v>331095</v>
      </c>
      <c r="E25" s="5" t="n">
        <v>379000</v>
      </c>
    </row>
    <row r="26" spans="1:5">
      <c r="A26" s="4" t="s">
        <v>112</v>
      </c>
      <c r="B26" s="5" t="n">
        <v>11496693</v>
      </c>
      <c r="C26" s="5" t="n">
        <v>3624323</v>
      </c>
      <c r="E26" s="5" t="n">
        <v>1668429</v>
      </c>
    </row>
    <row r="27" spans="1:5">
      <c r="A27" s="4" t="s">
        <v>113</v>
      </c>
      <c r="B27" s="5" t="n">
        <v>31924191</v>
      </c>
      <c r="C27" s="5" t="n">
        <v>23358318</v>
      </c>
      <c r="E27" s="4" t="s">
        <v>34</v>
      </c>
    </row>
    <row r="28" spans="1:5">
      <c r="A28" s="4" t="s">
        <v>114</v>
      </c>
      <c r="B28" s="5" t="n">
        <v>43420884</v>
      </c>
      <c r="C28" s="5" t="n">
        <v>26982641</v>
      </c>
      <c r="E28" s="5" t="n">
        <v>1668429</v>
      </c>
    </row>
    <row r="29" spans="1:5">
      <c r="A29" s="3" t="s">
        <v>115</v>
      </c>
    </row>
    <row r="30" spans="1:5">
      <c r="A30" s="4" t="s">
        <v>116</v>
      </c>
      <c r="B30" s="5" t="n">
        <v>-30295</v>
      </c>
      <c r="C30" s="5" t="n">
        <v>-400829</v>
      </c>
      <c r="E30" s="5" t="n">
        <v>806059</v>
      </c>
    </row>
    <row r="31" spans="1:5">
      <c r="A31" s="4" t="s">
        <v>117</v>
      </c>
      <c r="B31" s="5" t="n">
        <v>21567</v>
      </c>
      <c r="C31" s="5" t="n">
        <v>-21567</v>
      </c>
    </row>
    <row r="32" spans="1:5">
      <c r="A32" s="4" t="s">
        <v>118</v>
      </c>
      <c r="B32" s="6" t="n">
        <v>43412156</v>
      </c>
      <c r="C32" s="6" t="n">
        <v>26560245</v>
      </c>
      <c r="E32" s="6" t="n">
        <v>2474488</v>
      </c>
    </row>
    <row r="33" spans="1:5">
      <c r="A33" s="3" t="s">
        <v>119</v>
      </c>
    </row>
    <row r="34" spans="1:5">
      <c r="A34" s="4" t="s">
        <v>120</v>
      </c>
      <c r="B34" s="7" t="n">
        <v>0.74</v>
      </c>
      <c r="C34" s="7" t="n">
        <v>0.24</v>
      </c>
      <c r="E34" s="7" t="n">
        <v>0.12</v>
      </c>
    </row>
    <row r="35" spans="1:5">
      <c r="A35" s="4" t="s">
        <v>121</v>
      </c>
      <c r="B35" s="8" t="n">
        <v>0.63</v>
      </c>
      <c r="C35" s="8" t="n">
        <v>0.21</v>
      </c>
      <c r="E35" s="8" t="n">
        <v>0.11</v>
      </c>
    </row>
    <row r="36" spans="1:5">
      <c r="A36" s="3" t="s">
        <v>122</v>
      </c>
    </row>
    <row r="37" spans="1:5">
      <c r="A37" s="4" t="s">
        <v>120</v>
      </c>
      <c r="B37" s="8" t="n">
        <v>2.04</v>
      </c>
      <c r="C37" s="8" t="n">
        <v>1.56</v>
      </c>
      <c r="E37" s="5" t="n">
        <v>0</v>
      </c>
    </row>
    <row r="38" spans="1:5">
      <c r="A38" s="4" t="s">
        <v>121</v>
      </c>
      <c r="B38" s="8" t="n">
        <v>1.76</v>
      </c>
      <c r="C38" s="8" t="n">
        <v>1.35</v>
      </c>
      <c r="E38" s="5" t="n">
        <v>0</v>
      </c>
    </row>
    <row r="39" spans="1:5">
      <c r="A39" s="3" t="s">
        <v>123</v>
      </c>
    </row>
    <row r="40" spans="1:5">
      <c r="A40" s="4" t="s">
        <v>120</v>
      </c>
      <c r="B40" s="8" t="n">
        <v>2.78</v>
      </c>
      <c r="C40" s="8" t="n">
        <v>1.8</v>
      </c>
      <c r="E40" s="8" t="n">
        <v>0.12</v>
      </c>
    </row>
    <row r="41" spans="1:5">
      <c r="A41" s="4" t="s">
        <v>121</v>
      </c>
      <c r="B41" s="7" t="n">
        <v>2.39</v>
      </c>
      <c r="C41" s="7" t="n">
        <v>1.56</v>
      </c>
      <c r="E41" s="7" t="n">
        <v>0.11</v>
      </c>
    </row>
    <row r="42" spans="1:5"/>
    <row r="43" spans="1:5">
      <c r="A43" s="4" t="s">
        <v>30</v>
      </c>
      <c r="B43" s="4" t="s">
        <v>86</v>
      </c>
    </row>
  </sheetData>
  <mergeCells count="43">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E42"/>
    <mergeCell ref="B43:E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8</v>
      </c>
    </row>
    <row r="3" spans="1:2">
      <c r="A3" s="3" t="s">
        <v>208</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8</v>
      </c>
    </row>
    <row r="3" spans="1:2">
      <c r="A3" s="3" t="s">
        <v>210</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8</v>
      </c>
    </row>
    <row r="3" spans="1:2">
      <c r="A3" s="3" t="s">
        <v>212</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8</v>
      </c>
    </row>
    <row r="3" spans="1:2">
      <c r="A3" s="3" t="s">
        <v>215</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8</v>
      </c>
    </row>
    <row r="3" spans="1:2">
      <c r="A3" s="3" t="s">
        <v>21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8</v>
      </c>
    </row>
    <row r="3" spans="1:2">
      <c r="A3" s="3" t="s">
        <v>221</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8</v>
      </c>
    </row>
    <row r="3" spans="1:2">
      <c r="A3" s="3" t="s">
        <v>22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8</v>
      </c>
    </row>
    <row r="3" spans="1:2">
      <c r="A3" s="3" t="s">
        <v>230</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8</v>
      </c>
    </row>
    <row r="3" spans="1:2">
      <c r="A3" s="3" t="s">
        <v>23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8</v>
      </c>
    </row>
    <row r="3" spans="1:2">
      <c r="A3" s="3" t="s">
        <v>236</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2"/>
    <col customWidth="1" max="5" min="5" width="20"/>
    <col customWidth="1" max="6" min="6" width="46"/>
    <col customWidth="1" max="7" min="7" width="17"/>
    <col customWidth="1" max="8" min="8" width="13"/>
    <col customWidth="1" max="9" min="9" width="25"/>
    <col customWidth="1" max="10" min="10" width="13"/>
    <col customWidth="1" max="11" min="11" width="4"/>
  </cols>
  <sheetData>
    <row r="1" spans="1:11">
      <c r="A1" s="1" t="s">
        <v>124</v>
      </c>
      <c r="C1" s="2" t="s">
        <v>125</v>
      </c>
      <c r="D1" s="2" t="s">
        <v>126</v>
      </c>
      <c r="E1" s="2" t="s">
        <v>127</v>
      </c>
      <c r="F1" s="2" t="s">
        <v>128</v>
      </c>
      <c r="G1" s="2" t="s">
        <v>129</v>
      </c>
      <c r="H1" s="2" t="s">
        <v>130</v>
      </c>
      <c r="I1" s="2" t="s">
        <v>131</v>
      </c>
      <c r="J1" s="2" t="s">
        <v>130</v>
      </c>
    </row>
    <row r="2" spans="1:11">
      <c r="A2" s="4" t="s">
        <v>132</v>
      </c>
      <c r="C2" s="6" t="n">
        <v>117045763</v>
      </c>
      <c r="E2" s="6" t="n">
        <v>5360748</v>
      </c>
      <c r="F2" s="6" t="n">
        <v>298329</v>
      </c>
      <c r="G2" s="6" t="n">
        <v>-126615856</v>
      </c>
      <c r="H2" s="6" t="n">
        <v>-3911016</v>
      </c>
      <c r="I2" s="6" t="n">
        <v>0</v>
      </c>
      <c r="J2" s="6" t="n">
        <v>-3911016</v>
      </c>
    </row>
    <row r="3" spans="1:11">
      <c r="A3" s="4" t="s">
        <v>114</v>
      </c>
      <c r="C3" s="4" t="s">
        <v>34</v>
      </c>
      <c r="D3" s="4" t="s">
        <v>34</v>
      </c>
      <c r="E3" s="4" t="s">
        <v>34</v>
      </c>
      <c r="F3" s="4" t="s">
        <v>34</v>
      </c>
      <c r="G3" s="5" t="n">
        <v>1668429</v>
      </c>
      <c r="H3" s="5" t="n">
        <v>1668429</v>
      </c>
      <c r="I3" s="4" t="s">
        <v>34</v>
      </c>
      <c r="J3" s="5" t="n">
        <v>1668429</v>
      </c>
    </row>
    <row r="4" spans="1:11">
      <c r="A4" s="4" t="s">
        <v>133</v>
      </c>
      <c r="C4" s="4" t="s">
        <v>34</v>
      </c>
      <c r="D4" s="4" t="s">
        <v>34</v>
      </c>
      <c r="E4" s="4" t="s">
        <v>34</v>
      </c>
      <c r="F4" s="5" t="n">
        <v>806059</v>
      </c>
      <c r="G4" s="4" t="s">
        <v>34</v>
      </c>
      <c r="H4" s="5" t="n">
        <v>806059</v>
      </c>
      <c r="I4" s="4" t="s">
        <v>34</v>
      </c>
      <c r="J4" s="5" t="n">
        <v>806059</v>
      </c>
    </row>
    <row r="5" spans="1:11">
      <c r="A5" s="3" t="s">
        <v>134</v>
      </c>
    </row>
    <row r="6" spans="1:11">
      <c r="A6" s="4" t="s">
        <v>135</v>
      </c>
      <c r="C6" s="5" t="n">
        <v>4021782</v>
      </c>
      <c r="D6" s="4" t="s">
        <v>34</v>
      </c>
      <c r="E6" s="4" t="s">
        <v>34</v>
      </c>
      <c r="F6" s="4" t="s">
        <v>34</v>
      </c>
      <c r="H6" s="5" t="n">
        <v>4021782</v>
      </c>
      <c r="I6" s="4" t="s">
        <v>34</v>
      </c>
      <c r="J6" s="5" t="n">
        <v>4021782</v>
      </c>
    </row>
    <row r="7" spans="1:11">
      <c r="A7" s="4" t="s">
        <v>136</v>
      </c>
      <c r="C7" s="4" t="s">
        <v>34</v>
      </c>
      <c r="D7" s="5" t="n">
        <v>232571</v>
      </c>
      <c r="E7" s="4" t="s">
        <v>34</v>
      </c>
      <c r="F7" s="4" t="s">
        <v>34</v>
      </c>
      <c r="G7" s="4" t="s">
        <v>34</v>
      </c>
      <c r="H7" s="5" t="n">
        <v>232571</v>
      </c>
      <c r="I7" s="4" t="s">
        <v>34</v>
      </c>
      <c r="J7" s="5" t="n">
        <v>232571</v>
      </c>
    </row>
    <row r="8" spans="1:11">
      <c r="A8" s="4" t="s">
        <v>137</v>
      </c>
      <c r="C8" s="5" t="n">
        <v>65034</v>
      </c>
      <c r="D8" s="4" t="s">
        <v>34</v>
      </c>
      <c r="E8" s="5" t="n">
        <v>-31869</v>
      </c>
      <c r="F8" s="4" t="s">
        <v>34</v>
      </c>
      <c r="G8" s="4" t="s">
        <v>34</v>
      </c>
      <c r="H8" s="5" t="n">
        <v>33165</v>
      </c>
      <c r="I8" s="4" t="s">
        <v>34</v>
      </c>
      <c r="J8" s="5" t="n">
        <v>33165</v>
      </c>
    </row>
    <row r="9" spans="1:11">
      <c r="A9" s="4" t="s">
        <v>138</v>
      </c>
      <c r="C9" s="5" t="n">
        <v>281198</v>
      </c>
      <c r="D9" s="5" t="n">
        <v>-130953</v>
      </c>
      <c r="E9" s="4" t="s">
        <v>34</v>
      </c>
      <c r="F9" s="4" t="s">
        <v>34</v>
      </c>
      <c r="G9" s="4" t="s">
        <v>34</v>
      </c>
      <c r="H9" s="5" t="n">
        <v>150245</v>
      </c>
      <c r="I9" s="4" t="s">
        <v>34</v>
      </c>
      <c r="J9" s="5" t="n">
        <v>150245</v>
      </c>
    </row>
    <row r="10" spans="1:11">
      <c r="A10" s="4" t="s">
        <v>139</v>
      </c>
      <c r="C10" s="4" t="s">
        <v>34</v>
      </c>
      <c r="D10" s="4" t="s">
        <v>34</v>
      </c>
      <c r="E10" s="5" t="n">
        <v>1460316</v>
      </c>
      <c r="F10" s="4" t="s">
        <v>34</v>
      </c>
      <c r="G10" s="4" t="s">
        <v>34</v>
      </c>
      <c r="H10" s="5" t="n">
        <v>1460316</v>
      </c>
      <c r="I10" s="4" t="s">
        <v>34</v>
      </c>
      <c r="J10" s="5" t="n">
        <v>1460316</v>
      </c>
    </row>
    <row r="11" spans="1:11">
      <c r="A11" s="4" t="s">
        <v>140</v>
      </c>
      <c r="C11" s="5" t="n">
        <v>4368014</v>
      </c>
      <c r="D11" s="5" t="n">
        <v>101618</v>
      </c>
      <c r="E11" s="5" t="n">
        <v>1428447</v>
      </c>
      <c r="F11" s="4" t="s">
        <v>34</v>
      </c>
      <c r="G11" s="4" t="s">
        <v>34</v>
      </c>
      <c r="H11" s="5" t="n">
        <v>5898079</v>
      </c>
      <c r="I11" s="4" t="s">
        <v>34</v>
      </c>
      <c r="J11" s="5" t="n">
        <v>5898079</v>
      </c>
    </row>
    <row r="12" spans="1:11">
      <c r="A12" s="4" t="s">
        <v>141</v>
      </c>
      <c r="C12" s="5" t="n">
        <v>121413777</v>
      </c>
      <c r="D12" s="5" t="n">
        <v>101618</v>
      </c>
      <c r="E12" s="5" t="n">
        <v>6789195</v>
      </c>
      <c r="F12" s="5" t="n">
        <v>1104388</v>
      </c>
      <c r="G12" s="5" t="n">
        <v>-124947427</v>
      </c>
      <c r="H12" s="5" t="n">
        <v>4461551</v>
      </c>
      <c r="I12" s="5" t="n">
        <v>0</v>
      </c>
      <c r="J12" s="5" t="n">
        <v>4461551</v>
      </c>
    </row>
    <row r="13" spans="1:11">
      <c r="A13" s="4" t="s">
        <v>114</v>
      </c>
      <c r="C13" s="4" t="s">
        <v>34</v>
      </c>
      <c r="D13" s="4" t="s">
        <v>34</v>
      </c>
      <c r="E13" s="4" t="s">
        <v>34</v>
      </c>
      <c r="F13" s="4" t="s">
        <v>34</v>
      </c>
      <c r="G13" s="5" t="n">
        <v>26982641</v>
      </c>
      <c r="H13" s="5" t="n">
        <v>26982641</v>
      </c>
      <c r="I13" s="4" t="s">
        <v>34</v>
      </c>
      <c r="J13" s="5" t="n">
        <v>26982641</v>
      </c>
      <c r="K13" s="4" t="s">
        <v>30</v>
      </c>
    </row>
    <row r="14" spans="1:11">
      <c r="A14" s="4" t="s">
        <v>133</v>
      </c>
      <c r="C14" s="4" t="s">
        <v>34</v>
      </c>
      <c r="D14" s="4" t="s">
        <v>34</v>
      </c>
      <c r="E14" s="4" t="s">
        <v>34</v>
      </c>
      <c r="F14" s="5" t="n">
        <v>-422396</v>
      </c>
      <c r="G14" s="4" t="s">
        <v>34</v>
      </c>
      <c r="H14" s="5" t="n">
        <v>-422396</v>
      </c>
      <c r="I14" s="4" t="s">
        <v>34</v>
      </c>
      <c r="J14" s="5" t="n">
        <v>-422396</v>
      </c>
    </row>
    <row r="15" spans="1:11">
      <c r="A15" s="4" t="s">
        <v>142</v>
      </c>
      <c r="C15" s="4" t="s">
        <v>34</v>
      </c>
      <c r="D15" s="4" t="s">
        <v>34</v>
      </c>
      <c r="E15" s="4" t="s">
        <v>34</v>
      </c>
      <c r="F15" s="4" t="s">
        <v>34</v>
      </c>
      <c r="G15" s="4" t="s">
        <v>34</v>
      </c>
      <c r="H15" s="4" t="s">
        <v>34</v>
      </c>
      <c r="I15" s="5" t="n">
        <v>2090000</v>
      </c>
      <c r="J15" s="5" t="n">
        <v>2090000</v>
      </c>
    </row>
    <row r="16" spans="1:11">
      <c r="A16" s="3" t="s">
        <v>134</v>
      </c>
    </row>
    <row r="17" spans="1:11">
      <c r="A17" s="4" t="s">
        <v>136</v>
      </c>
      <c r="C17" s="4" t="s">
        <v>34</v>
      </c>
      <c r="D17" s="5" t="n">
        <v>1948805</v>
      </c>
      <c r="E17" s="4" t="s">
        <v>34</v>
      </c>
      <c r="F17" s="4" t="s">
        <v>34</v>
      </c>
      <c r="G17" s="4" t="s">
        <v>34</v>
      </c>
      <c r="H17" s="5" t="n">
        <v>1948805</v>
      </c>
      <c r="I17" s="4" t="s">
        <v>34</v>
      </c>
      <c r="J17" s="5" t="n">
        <v>1948805</v>
      </c>
    </row>
    <row r="18" spans="1:11">
      <c r="A18" s="4" t="s">
        <v>137</v>
      </c>
      <c r="C18" s="5" t="n">
        <v>3217125</v>
      </c>
      <c r="D18" s="4" t="s">
        <v>34</v>
      </c>
      <c r="E18" s="5" t="n">
        <v>-1372995</v>
      </c>
      <c r="F18" s="4" t="s">
        <v>34</v>
      </c>
      <c r="G18" s="4" t="s">
        <v>34</v>
      </c>
      <c r="H18" s="5" t="n">
        <v>1844130</v>
      </c>
      <c r="I18" s="4" t="s">
        <v>34</v>
      </c>
      <c r="J18" s="5" t="n">
        <v>1844130</v>
      </c>
    </row>
    <row r="19" spans="1:11">
      <c r="A19" s="4" t="s">
        <v>138</v>
      </c>
      <c r="C19" s="5" t="n">
        <v>69443</v>
      </c>
      <c r="D19" s="5" t="n">
        <v>-30271</v>
      </c>
      <c r="E19" s="4" t="s">
        <v>34</v>
      </c>
      <c r="F19" s="4" t="s">
        <v>34</v>
      </c>
      <c r="G19" s="4" t="s">
        <v>34</v>
      </c>
      <c r="H19" s="5" t="n">
        <v>39172</v>
      </c>
      <c r="I19" s="4" t="s">
        <v>34</v>
      </c>
      <c r="J19" s="5" t="n">
        <v>39172</v>
      </c>
    </row>
    <row r="20" spans="1:11">
      <c r="A20" s="4" t="s">
        <v>139</v>
      </c>
      <c r="C20" s="4" t="s">
        <v>34</v>
      </c>
      <c r="D20" s="4" t="s">
        <v>34</v>
      </c>
      <c r="E20" s="5" t="n">
        <v>1340001</v>
      </c>
      <c r="F20" s="4" t="s">
        <v>34</v>
      </c>
      <c r="G20" s="4" t="s">
        <v>34</v>
      </c>
      <c r="H20" s="5" t="n">
        <v>1340001</v>
      </c>
      <c r="I20" s="4" t="s">
        <v>34</v>
      </c>
      <c r="J20" s="5" t="n">
        <v>1340001</v>
      </c>
    </row>
    <row r="21" spans="1:11">
      <c r="A21" s="4" t="s">
        <v>140</v>
      </c>
      <c r="C21" s="5" t="n">
        <v>3286568</v>
      </c>
      <c r="D21" s="5" t="n">
        <v>1918534</v>
      </c>
      <c r="E21" s="5" t="n">
        <v>-32994</v>
      </c>
      <c r="F21" s="4" t="s">
        <v>34</v>
      </c>
      <c r="G21" s="4" t="s">
        <v>34</v>
      </c>
      <c r="H21" s="5" t="n">
        <v>5172108</v>
      </c>
      <c r="I21" s="4" t="s">
        <v>34</v>
      </c>
      <c r="J21" s="5" t="n">
        <v>5172108</v>
      </c>
    </row>
    <row r="22" spans="1:11">
      <c r="A22" s="4" t="s">
        <v>143</v>
      </c>
      <c r="B22" s="4" t="s">
        <v>30</v>
      </c>
      <c r="C22" s="5" t="n">
        <v>124700345</v>
      </c>
      <c r="D22" s="5" t="n">
        <v>2020152</v>
      </c>
      <c r="E22" s="5" t="n">
        <v>6756201</v>
      </c>
      <c r="F22" s="5" t="n">
        <v>681992</v>
      </c>
      <c r="G22" s="5" t="n">
        <v>-97964786</v>
      </c>
      <c r="H22" s="5" t="n">
        <v>36193904</v>
      </c>
      <c r="I22" s="5" t="n">
        <v>2090000</v>
      </c>
      <c r="J22" s="5" t="n">
        <v>38283904</v>
      </c>
    </row>
    <row r="23" spans="1:11">
      <c r="A23" s="4" t="s">
        <v>114</v>
      </c>
      <c r="C23" s="4" t="s">
        <v>34</v>
      </c>
      <c r="D23" s="4" t="s">
        <v>34</v>
      </c>
      <c r="E23" s="4" t="s">
        <v>34</v>
      </c>
      <c r="F23" s="4" t="s">
        <v>34</v>
      </c>
      <c r="G23" s="5" t="n">
        <v>43420884</v>
      </c>
      <c r="H23" s="5" t="n">
        <v>43420884</v>
      </c>
      <c r="I23" s="4" t="s">
        <v>34</v>
      </c>
      <c r="J23" s="5" t="n">
        <v>43420884</v>
      </c>
    </row>
    <row r="24" spans="1:11">
      <c r="A24" s="4" t="s">
        <v>133</v>
      </c>
      <c r="C24" s="4" t="s">
        <v>34</v>
      </c>
      <c r="D24" s="4" t="s">
        <v>34</v>
      </c>
      <c r="E24" s="4" t="s">
        <v>34</v>
      </c>
      <c r="F24" s="5" t="n">
        <v>-8728</v>
      </c>
      <c r="G24" s="4" t="s">
        <v>34</v>
      </c>
      <c r="H24" s="5" t="n">
        <v>-8728</v>
      </c>
      <c r="I24" s="4" t="s">
        <v>34</v>
      </c>
      <c r="J24" s="5" t="n">
        <v>-8728</v>
      </c>
    </row>
    <row r="25" spans="1:11">
      <c r="A25" s="4" t="s">
        <v>144</v>
      </c>
      <c r="C25" s="4" t="s">
        <v>34</v>
      </c>
      <c r="D25" s="4" t="s">
        <v>34</v>
      </c>
      <c r="E25" s="4" t="s">
        <v>34</v>
      </c>
      <c r="F25" s="4" t="s">
        <v>34</v>
      </c>
      <c r="G25" s="4" t="s">
        <v>34</v>
      </c>
      <c r="H25" s="4" t="s">
        <v>34</v>
      </c>
      <c r="I25" s="5" t="n">
        <v>-2090000</v>
      </c>
      <c r="J25" s="5" t="n">
        <v>-2090000</v>
      </c>
    </row>
    <row r="26" spans="1:11">
      <c r="A26" s="3" t="s">
        <v>134</v>
      </c>
    </row>
    <row r="27" spans="1:11">
      <c r="A27" s="4" t="s">
        <v>137</v>
      </c>
      <c r="C27" s="5" t="n">
        <v>869703</v>
      </c>
      <c r="D27" s="4" t="s">
        <v>34</v>
      </c>
      <c r="E27" s="5" t="n">
        <v>-349704</v>
      </c>
      <c r="F27" s="4" t="s">
        <v>34</v>
      </c>
      <c r="G27" s="4" t="s">
        <v>34</v>
      </c>
      <c r="H27" s="5" t="n">
        <v>519999</v>
      </c>
      <c r="I27" s="4" t="s">
        <v>34</v>
      </c>
      <c r="J27" s="5" t="n">
        <v>519999</v>
      </c>
    </row>
    <row r="28" spans="1:11">
      <c r="A28" s="4" t="s">
        <v>138</v>
      </c>
      <c r="C28" s="5" t="n">
        <v>163679</v>
      </c>
      <c r="D28" s="5" t="n">
        <v>-71347</v>
      </c>
      <c r="E28" s="4" t="s">
        <v>34</v>
      </c>
      <c r="F28" s="4" t="s">
        <v>34</v>
      </c>
      <c r="G28" s="4" t="s">
        <v>34</v>
      </c>
      <c r="H28" s="5" t="n">
        <v>92332</v>
      </c>
      <c r="I28" s="4" t="s">
        <v>34</v>
      </c>
      <c r="J28" s="5" t="n">
        <v>92332</v>
      </c>
    </row>
    <row r="29" spans="1:11">
      <c r="A29" s="4" t="s">
        <v>139</v>
      </c>
      <c r="C29" s="4" t="s">
        <v>34</v>
      </c>
      <c r="D29" s="4" t="s">
        <v>34</v>
      </c>
      <c r="E29" s="5" t="n">
        <v>490769</v>
      </c>
      <c r="F29" s="4" t="s">
        <v>34</v>
      </c>
      <c r="G29" s="4" t="s">
        <v>34</v>
      </c>
      <c r="H29" s="5" t="n">
        <v>490769</v>
      </c>
      <c r="I29" s="4" t="s">
        <v>34</v>
      </c>
      <c r="J29" s="5" t="n">
        <v>490769</v>
      </c>
    </row>
    <row r="30" spans="1:11">
      <c r="A30" s="4" t="s">
        <v>140</v>
      </c>
      <c r="C30" s="5" t="n">
        <v>1033382</v>
      </c>
      <c r="D30" s="5" t="n">
        <v>-71347</v>
      </c>
      <c r="E30" s="5" t="n">
        <v>141065</v>
      </c>
      <c r="F30" s="4" t="s">
        <v>34</v>
      </c>
      <c r="G30" s="4" t="s">
        <v>34</v>
      </c>
      <c r="H30" s="5" t="n">
        <v>1103100</v>
      </c>
      <c r="I30" s="4" t="s">
        <v>34</v>
      </c>
      <c r="J30" s="5" t="n">
        <v>1103100</v>
      </c>
    </row>
    <row r="31" spans="1:11">
      <c r="A31" s="4" t="s">
        <v>145</v>
      </c>
      <c r="C31" s="6" t="n">
        <v>125733727</v>
      </c>
      <c r="D31" s="6" t="n">
        <v>1948805</v>
      </c>
      <c r="E31" s="6" t="n">
        <v>6897266</v>
      </c>
      <c r="F31" s="6" t="n">
        <v>673264</v>
      </c>
      <c r="G31" s="6" t="n">
        <v>-54543902</v>
      </c>
      <c r="H31" s="6" t="n">
        <v>80709160</v>
      </c>
      <c r="I31" s="6" t="n">
        <v>0</v>
      </c>
      <c r="J31" s="6" t="n">
        <v>80709160</v>
      </c>
    </row>
    <row r="32" spans="1:11"/>
    <row r="33" spans="1:11">
      <c r="A33" s="4" t="s">
        <v>30</v>
      </c>
      <c r="B33" s="4" t="s">
        <v>86</v>
      </c>
    </row>
  </sheetData>
  <mergeCells count="4">
    <mergeCell ref="A1:B1"/>
    <mergeCell ref="J1:K1"/>
    <mergeCell ref="A32:J32"/>
    <mergeCell ref="B33:J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8</v>
      </c>
    </row>
    <row r="3" spans="1:2">
      <c r="A3" s="3" t="s">
        <v>239</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28</v>
      </c>
    </row>
    <row r="3" spans="1:2">
      <c r="A3" s="3" t="s">
        <v>242</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8</v>
      </c>
    </row>
    <row r="3" spans="1:2">
      <c r="A3" s="3" t="s">
        <v>24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8</v>
      </c>
    </row>
    <row r="3" spans="1:2">
      <c r="A3" s="3" t="s">
        <v>251</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8</v>
      </c>
    </row>
    <row r="3" spans="1:2">
      <c r="A3" s="3" t="s">
        <v>25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4"/>
  </cols>
  <sheetData>
    <row r="1" spans="1:2">
      <c r="A1" s="1" t="s">
        <v>375</v>
      </c>
      <c r="B1" s="2" t="s">
        <v>1</v>
      </c>
    </row>
    <row r="2" spans="1:2">
      <c r="B2" s="2" t="s">
        <v>28</v>
      </c>
    </row>
    <row r="3" spans="1:2">
      <c r="A3" s="4" t="s">
        <v>376</v>
      </c>
    </row>
    <row r="4" spans="1:2">
      <c r="A4" s="3" t="s">
        <v>377</v>
      </c>
    </row>
    <row r="5" spans="1:2">
      <c r="A5" s="4" t="s">
        <v>378</v>
      </c>
      <c r="B5" s="4" t="s">
        <v>379</v>
      </c>
    </row>
    <row r="6" spans="1:2">
      <c r="A6" s="4" t="s">
        <v>380</v>
      </c>
      <c r="B6" s="4" t="s">
        <v>381</v>
      </c>
    </row>
    <row r="7" spans="1:2">
      <c r="A7" s="4" t="s">
        <v>382</v>
      </c>
    </row>
    <row r="8" spans="1:2">
      <c r="A8" s="3" t="s">
        <v>377</v>
      </c>
    </row>
    <row r="9" spans="1:2">
      <c r="A9" s="4" t="s">
        <v>378</v>
      </c>
      <c r="B9" s="4" t="s">
        <v>383</v>
      </c>
    </row>
    <row r="10" spans="1:2">
      <c r="A10" s="4" t="s">
        <v>380</v>
      </c>
      <c r="B10" s="4" t="s">
        <v>384</v>
      </c>
    </row>
    <row r="11" spans="1:2">
      <c r="A11" s="4" t="s">
        <v>385</v>
      </c>
    </row>
    <row r="12" spans="1:2">
      <c r="A12" s="3" t="s">
        <v>377</v>
      </c>
    </row>
    <row r="13" spans="1:2">
      <c r="A13" s="4" t="s">
        <v>378</v>
      </c>
      <c r="B13" s="4" t="s">
        <v>379</v>
      </c>
    </row>
    <row r="14" spans="1:2">
      <c r="A14" s="4" t="s">
        <v>380</v>
      </c>
      <c r="B14" s="4" t="s">
        <v>384</v>
      </c>
    </row>
    <row r="15" spans="1:2">
      <c r="A15" s="4" t="s">
        <v>386</v>
      </c>
    </row>
    <row r="16" spans="1:2">
      <c r="A16" s="3" t="s">
        <v>377</v>
      </c>
    </row>
    <row r="17" spans="1:2">
      <c r="A17" s="4" t="s">
        <v>378</v>
      </c>
      <c r="B17" s="4" t="s">
        <v>379</v>
      </c>
    </row>
    <row r="18" spans="1:2">
      <c r="A18" s="4" t="s">
        <v>380</v>
      </c>
      <c r="B18"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8</v>
      </c>
      <c r="B1" s="2" t="s">
        <v>389</v>
      </c>
    </row>
    <row r="2" spans="1:3">
      <c r="B2" s="2" t="s">
        <v>390</v>
      </c>
      <c r="C2" s="2" t="s">
        <v>391</v>
      </c>
    </row>
    <row r="3" spans="1:3">
      <c r="A3" s="3" t="s">
        <v>392</v>
      </c>
    </row>
    <row r="4" spans="1:3">
      <c r="A4" s="4" t="s">
        <v>393</v>
      </c>
      <c r="B4" s="6" t="n">
        <v>6418867</v>
      </c>
      <c r="C4" s="6" t="n">
        <v>1276849</v>
      </c>
    </row>
    <row r="5" spans="1:3">
      <c r="A5" s="4" t="s">
        <v>394</v>
      </c>
      <c r="B5" s="5" t="n">
        <v>1523294</v>
      </c>
    </row>
    <row r="6" spans="1:3">
      <c r="A6" s="4" t="s">
        <v>395</v>
      </c>
      <c r="B6" s="6" t="n">
        <v>48955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4"/>
    <col customWidth="1" max="5" min="5" width="14"/>
  </cols>
  <sheetData>
    <row r="1" spans="1:5">
      <c r="A1" s="1" t="s">
        <v>396</v>
      </c>
      <c r="B1" s="2" t="s">
        <v>28</v>
      </c>
      <c r="C1" s="2" t="s">
        <v>29</v>
      </c>
      <c r="D1" s="2" t="s">
        <v>30</v>
      </c>
      <c r="E1" s="2" t="s">
        <v>391</v>
      </c>
    </row>
    <row r="2" spans="1:5">
      <c r="A2" s="3" t="s">
        <v>397</v>
      </c>
    </row>
    <row r="3" spans="1:5">
      <c r="A3" s="4" t="s">
        <v>43</v>
      </c>
      <c r="B3" s="4" t="s">
        <v>34</v>
      </c>
      <c r="C3" s="6" t="n">
        <v>47485572</v>
      </c>
    </row>
    <row r="4" spans="1:5">
      <c r="A4" s="4" t="s">
        <v>398</v>
      </c>
      <c r="B4" s="4" t="s">
        <v>34</v>
      </c>
      <c r="C4" s="6" t="n">
        <v>-1755530</v>
      </c>
    </row>
    <row r="5" spans="1:5">
      <c r="A5" s="4" t="s">
        <v>399</v>
      </c>
    </row>
    <row r="6" spans="1:5">
      <c r="A6" s="3" t="s">
        <v>397</v>
      </c>
    </row>
    <row r="7" spans="1:5">
      <c r="A7" s="4" t="s">
        <v>32</v>
      </c>
      <c r="E7" s="6" t="n">
        <v>3611307</v>
      </c>
    </row>
    <row r="8" spans="1:5">
      <c r="A8" s="4" t="s">
        <v>162</v>
      </c>
      <c r="E8" s="5" t="n">
        <v>3202471</v>
      </c>
    </row>
    <row r="9" spans="1:5">
      <c r="A9" s="4" t="s">
        <v>163</v>
      </c>
      <c r="E9" s="5" t="n">
        <v>12299051</v>
      </c>
    </row>
    <row r="10" spans="1:5">
      <c r="A10" s="4" t="s">
        <v>38</v>
      </c>
      <c r="E10" s="5" t="n">
        <v>698115</v>
      </c>
    </row>
    <row r="11" spans="1:5">
      <c r="A11" s="4" t="s">
        <v>214</v>
      </c>
      <c r="E11" s="5" t="n">
        <v>9795629</v>
      </c>
    </row>
    <row r="12" spans="1:5">
      <c r="A12" s="4" t="s">
        <v>217</v>
      </c>
      <c r="E12" s="5" t="n">
        <v>101712420</v>
      </c>
    </row>
    <row r="13" spans="1:5">
      <c r="A13" s="4" t="s">
        <v>43</v>
      </c>
      <c r="E13" s="5" t="n">
        <v>47485572</v>
      </c>
    </row>
    <row r="14" spans="1:5">
      <c r="A14" s="4" t="s">
        <v>45</v>
      </c>
      <c r="E14" s="5" t="n">
        <v>160662</v>
      </c>
    </row>
    <row r="15" spans="1:5">
      <c r="A15" s="4" t="s">
        <v>165</v>
      </c>
      <c r="E15" s="5" t="n">
        <v>-9831337</v>
      </c>
    </row>
    <row r="16" spans="1:5">
      <c r="A16" s="4" t="s">
        <v>51</v>
      </c>
      <c r="E16" s="5" t="n">
        <v>-1051309</v>
      </c>
    </row>
    <row r="17" spans="1:5">
      <c r="A17" s="4" t="s">
        <v>56</v>
      </c>
      <c r="E17" s="5" t="n">
        <v>-1544335</v>
      </c>
    </row>
    <row r="18" spans="1:5">
      <c r="A18" s="4" t="s">
        <v>220</v>
      </c>
      <c r="E18" s="5" t="n">
        <v>-13655679</v>
      </c>
    </row>
    <row r="19" spans="1:5">
      <c r="A19" s="4" t="s">
        <v>67</v>
      </c>
      <c r="E19" s="5" t="n">
        <v>-342153</v>
      </c>
    </row>
    <row r="20" spans="1:5">
      <c r="A20" s="4" t="s">
        <v>70</v>
      </c>
      <c r="E20" s="5" t="n">
        <v>-136827</v>
      </c>
    </row>
    <row r="21" spans="1:5">
      <c r="A21" s="4" t="s">
        <v>400</v>
      </c>
      <c r="E21" s="5" t="n">
        <v>-37749605</v>
      </c>
    </row>
    <row r="22" spans="1:5">
      <c r="A22" s="4" t="s">
        <v>397</v>
      </c>
      <c r="E22" s="5" t="n">
        <v>112898452</v>
      </c>
    </row>
    <row r="23" spans="1:5">
      <c r="A23" s="4" t="s">
        <v>401</v>
      </c>
    </row>
    <row r="24" spans="1:5">
      <c r="A24" s="3" t="s">
        <v>397</v>
      </c>
    </row>
    <row r="25" spans="1:5">
      <c r="A25" s="4" t="s">
        <v>398</v>
      </c>
      <c r="E25" s="6" t="n">
        <v>-1755530</v>
      </c>
    </row>
    <row r="26" spans="1:5"/>
    <row r="27" spans="1:5">
      <c r="A27" s="4" t="s">
        <v>30</v>
      </c>
      <c r="B27" s="4" t="s">
        <v>86</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E26"/>
    <mergeCell ref="B27:E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402</v>
      </c>
      <c r="B1" s="2" t="s">
        <v>403</v>
      </c>
      <c r="C1" s="2" t="s">
        <v>404</v>
      </c>
      <c r="D1" s="2" t="s">
        <v>405</v>
      </c>
    </row>
    <row r="2" spans="1:4">
      <c r="A2" s="3" t="s">
        <v>406</v>
      </c>
    </row>
    <row r="3" spans="1:4">
      <c r="A3" s="4" t="s">
        <v>407</v>
      </c>
      <c r="C3" s="6" t="n">
        <v>45322853</v>
      </c>
    </row>
    <row r="4" spans="1:4">
      <c r="A4" s="4" t="s">
        <v>408</v>
      </c>
      <c r="C4" s="5" t="n">
        <v>2759507</v>
      </c>
    </row>
    <row r="5" spans="1:4">
      <c r="A5" s="4" t="s">
        <v>409</v>
      </c>
      <c r="C5" s="5" t="n">
        <v>20788011</v>
      </c>
    </row>
    <row r="6" spans="1:4">
      <c r="A6" s="4" t="s">
        <v>410</v>
      </c>
      <c r="C6" s="5" t="n">
        <v>6418867</v>
      </c>
      <c r="D6" s="6" t="n">
        <v>1276849</v>
      </c>
    </row>
    <row r="7" spans="1:4">
      <c r="A7" s="4" t="s">
        <v>81</v>
      </c>
      <c r="C7" s="5" t="n">
        <v>2069409</v>
      </c>
    </row>
    <row r="8" spans="1:4">
      <c r="A8" s="4" t="s">
        <v>411</v>
      </c>
      <c r="C8" s="5" t="n">
        <v>112898452</v>
      </c>
    </row>
    <row r="9" spans="1:4">
      <c r="A9" s="4" t="s">
        <v>412</v>
      </c>
    </row>
    <row r="10" spans="1:4">
      <c r="A10" s="3" t="s">
        <v>406</v>
      </c>
    </row>
    <row r="11" spans="1:4">
      <c r="A11" s="4" t="s">
        <v>413</v>
      </c>
      <c r="C11" s="5" t="n">
        <v>32901006</v>
      </c>
    </row>
    <row r="12" spans="1:4">
      <c r="A12" s="4" t="s">
        <v>411</v>
      </c>
      <c r="B12" s="6" t="n">
        <v>24543715</v>
      </c>
    </row>
    <row r="13" spans="1:4">
      <c r="A13" s="4" t="s">
        <v>414</v>
      </c>
    </row>
    <row r="14" spans="1:4">
      <c r="A14" s="3" t="s">
        <v>406</v>
      </c>
    </row>
    <row r="15" spans="1:4">
      <c r="A15" s="4" t="s">
        <v>415</v>
      </c>
      <c r="C15" s="6" t="n">
        <v>26387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7"/>
    <col customWidth="1" max="5" min="5" width="27"/>
    <col customWidth="1" max="6" min="6" width="26"/>
    <col customWidth="1" max="7" min="7" width="26"/>
    <col customWidth="1" max="8" min="8" width="4"/>
    <col customWidth="1" max="9" min="9" width="26"/>
    <col customWidth="1" max="10" min="10" width="32"/>
    <col customWidth="1" max="11" min="11" width="14"/>
    <col customWidth="1" max="12" min="12" width="14"/>
    <col customWidth="1" max="13" min="13" width="14"/>
    <col customWidth="1" max="14" min="14" width="21"/>
  </cols>
  <sheetData>
    <row r="1" spans="1:14">
      <c r="A1" s="1" t="s">
        <v>416</v>
      </c>
      <c r="B1" s="2" t="s">
        <v>417</v>
      </c>
      <c r="C1" s="2" t="s">
        <v>418</v>
      </c>
      <c r="D1" s="2" t="s">
        <v>419</v>
      </c>
      <c r="E1" s="2" t="s">
        <v>420</v>
      </c>
      <c r="F1" s="2" t="s">
        <v>421</v>
      </c>
      <c r="G1" s="2" t="s">
        <v>422</v>
      </c>
      <c r="I1" s="2" t="s">
        <v>423</v>
      </c>
      <c r="J1" s="2" t="s">
        <v>424</v>
      </c>
      <c r="K1" s="2" t="s">
        <v>425</v>
      </c>
      <c r="L1" s="2" t="s">
        <v>426</v>
      </c>
      <c r="M1" s="2" t="s">
        <v>427</v>
      </c>
      <c r="N1" s="2" t="s">
        <v>428</v>
      </c>
    </row>
    <row r="2" spans="1:14">
      <c r="A2" s="3" t="s">
        <v>392</v>
      </c>
    </row>
    <row r="3" spans="1:14">
      <c r="A3" s="4" t="s">
        <v>429</v>
      </c>
      <c r="F3" s="5" t="n">
        <v>207950</v>
      </c>
      <c r="G3" s="5" t="n">
        <v>1069434</v>
      </c>
      <c r="I3" s="5" t="n">
        <v>23350</v>
      </c>
    </row>
    <row r="4" spans="1:14">
      <c r="A4" s="4" t="s">
        <v>430</v>
      </c>
      <c r="F4" s="4" t="s">
        <v>34</v>
      </c>
      <c r="G4" s="6" t="n">
        <v>41711546</v>
      </c>
      <c r="H4" s="4" t="s">
        <v>30</v>
      </c>
      <c r="I4" s="4" t="s">
        <v>34</v>
      </c>
    </row>
    <row r="5" spans="1:14">
      <c r="A5" s="4" t="s">
        <v>431</v>
      </c>
    </row>
    <row r="6" spans="1:14">
      <c r="A6" s="3" t="s">
        <v>392</v>
      </c>
    </row>
    <row r="7" spans="1:14">
      <c r="A7" s="4" t="s">
        <v>429</v>
      </c>
      <c r="J7" s="5" t="n">
        <v>112500</v>
      </c>
    </row>
    <row r="8" spans="1:14">
      <c r="A8" s="4" t="s">
        <v>395</v>
      </c>
      <c r="J8" s="6" t="n">
        <v>4895573</v>
      </c>
    </row>
    <row r="9" spans="1:14">
      <c r="A9" s="4" t="s">
        <v>432</v>
      </c>
      <c r="J9" s="6" t="n">
        <v>20560440</v>
      </c>
    </row>
    <row r="10" spans="1:14">
      <c r="A10" s="4" t="s">
        <v>433</v>
      </c>
      <c r="D10" s="5" t="n">
        <v>447500</v>
      </c>
      <c r="E10" s="5" t="n">
        <v>447500</v>
      </c>
    </row>
    <row r="11" spans="1:14">
      <c r="A11" s="4" t="s">
        <v>434</v>
      </c>
      <c r="D11" s="5" t="n">
        <v>400000</v>
      </c>
      <c r="E11" s="5" t="n">
        <v>400000</v>
      </c>
    </row>
    <row r="12" spans="1:14">
      <c r="A12" s="4" t="s">
        <v>435</v>
      </c>
    </row>
    <row r="13" spans="1:14">
      <c r="A13" s="3" t="s">
        <v>392</v>
      </c>
    </row>
    <row r="14" spans="1:14">
      <c r="A14" s="4" t="s">
        <v>436</v>
      </c>
      <c r="D14" s="5" t="n">
        <v>145733</v>
      </c>
      <c r="J14" s="5" t="n">
        <v>145733</v>
      </c>
    </row>
    <row r="15" spans="1:14">
      <c r="A15" s="4" t="s">
        <v>437</v>
      </c>
      <c r="L15" s="4" t="s">
        <v>438</v>
      </c>
    </row>
    <row r="16" spans="1:14">
      <c r="A16" s="4" t="s">
        <v>439</v>
      </c>
    </row>
    <row r="17" spans="1:14">
      <c r="A17" s="3" t="s">
        <v>392</v>
      </c>
    </row>
    <row r="18" spans="1:14">
      <c r="A18" s="4" t="s">
        <v>440</v>
      </c>
      <c r="D18" s="5" t="n">
        <v>25000</v>
      </c>
      <c r="J18" s="5" t="n">
        <v>25000</v>
      </c>
    </row>
    <row r="19" spans="1:14">
      <c r="A19" s="4" t="s">
        <v>399</v>
      </c>
    </row>
    <row r="20" spans="1:14">
      <c r="A20" s="3" t="s">
        <v>392</v>
      </c>
    </row>
    <row r="21" spans="1:14">
      <c r="A21" s="4" t="s">
        <v>441</v>
      </c>
      <c r="B21" s="4" t="s">
        <v>442</v>
      </c>
      <c r="D21" s="4" t="s">
        <v>443</v>
      </c>
      <c r="J21" s="4" t="s">
        <v>443</v>
      </c>
      <c r="M21" s="4" t="s">
        <v>444</v>
      </c>
      <c r="N21" s="4" t="s">
        <v>442</v>
      </c>
    </row>
    <row r="22" spans="1:14">
      <c r="A22" s="4" t="s">
        <v>445</v>
      </c>
      <c r="B22" s="4" t="s">
        <v>446</v>
      </c>
      <c r="D22" s="4" t="s">
        <v>447</v>
      </c>
      <c r="J22" s="4" t="s">
        <v>447</v>
      </c>
      <c r="M22" s="4" t="s">
        <v>448</v>
      </c>
      <c r="N22" s="4" t="s">
        <v>446</v>
      </c>
    </row>
    <row r="23" spans="1:14">
      <c r="A23" s="4" t="s">
        <v>449</v>
      </c>
      <c r="B23" s="5" t="n">
        <v>2</v>
      </c>
      <c r="C23" s="5" t="n">
        <v>2</v>
      </c>
    </row>
    <row r="24" spans="1:14">
      <c r="A24" s="4" t="s">
        <v>450</v>
      </c>
      <c r="C24" s="6" t="n">
        <v>22500000</v>
      </c>
    </row>
    <row r="25" spans="1:14">
      <c r="A25" s="4" t="s">
        <v>451</v>
      </c>
      <c r="B25" s="6" t="n">
        <v>167672</v>
      </c>
      <c r="G25" s="6" t="n">
        <v>126923</v>
      </c>
    </row>
    <row r="26" spans="1:14">
      <c r="A26" s="4" t="s">
        <v>452</v>
      </c>
      <c r="N26" s="6" t="n">
        <v>5000000</v>
      </c>
    </row>
    <row r="27" spans="1:14">
      <c r="A27" s="4" t="s">
        <v>453</v>
      </c>
      <c r="B27" s="5" t="n">
        <v>1276849</v>
      </c>
      <c r="D27" s="6" t="n">
        <v>6418867</v>
      </c>
      <c r="J27" s="6" t="n">
        <v>6418867</v>
      </c>
    </row>
    <row r="28" spans="1:14">
      <c r="A28" s="4" t="s">
        <v>454</v>
      </c>
      <c r="B28" s="6" t="n">
        <v>275922</v>
      </c>
    </row>
    <row r="29" spans="1:14">
      <c r="A29" s="4" t="s">
        <v>395</v>
      </c>
      <c r="D29" s="5" t="n">
        <v>4895573</v>
      </c>
    </row>
    <row r="30" spans="1:14">
      <c r="A30" s="4" t="s">
        <v>455</v>
      </c>
      <c r="D30" s="6" t="n">
        <v>20788011</v>
      </c>
      <c r="J30" s="6" t="n">
        <v>20788011</v>
      </c>
    </row>
    <row r="31" spans="1:14">
      <c r="A31" s="4" t="s">
        <v>430</v>
      </c>
      <c r="E31" s="6" t="n">
        <v>33750000</v>
      </c>
    </row>
    <row r="32" spans="1:14">
      <c r="A32" s="4" t="s">
        <v>456</v>
      </c>
      <c r="D32" s="4" t="s">
        <v>457</v>
      </c>
      <c r="J32" s="4" t="s">
        <v>457</v>
      </c>
    </row>
    <row r="33" spans="1:14">
      <c r="A33" s="4" t="s">
        <v>458</v>
      </c>
    </row>
    <row r="34" spans="1:14">
      <c r="A34" s="3" t="s">
        <v>392</v>
      </c>
    </row>
    <row r="35" spans="1:14">
      <c r="A35" s="4" t="s">
        <v>459</v>
      </c>
      <c r="D35" s="5" t="n">
        <v>4717000</v>
      </c>
      <c r="E35" s="5" t="n">
        <v>4717000</v>
      </c>
    </row>
    <row r="36" spans="1:14">
      <c r="A36" s="4" t="s">
        <v>460</v>
      </c>
    </row>
    <row r="37" spans="1:14">
      <c r="A37" s="3" t="s">
        <v>392</v>
      </c>
    </row>
    <row r="38" spans="1:14">
      <c r="A38" s="4" t="s">
        <v>459</v>
      </c>
      <c r="D38" s="5" t="n">
        <v>1250000</v>
      </c>
      <c r="E38" s="5" t="n">
        <v>1250000</v>
      </c>
    </row>
    <row r="39" spans="1:14">
      <c r="A39" s="4" t="s">
        <v>461</v>
      </c>
    </row>
    <row r="40" spans="1:14">
      <c r="A40" s="3" t="s">
        <v>392</v>
      </c>
    </row>
    <row r="41" spans="1:14">
      <c r="A41" s="4" t="s">
        <v>441</v>
      </c>
      <c r="K41" s="4" t="s">
        <v>462</v>
      </c>
    </row>
    <row r="42" spans="1:14">
      <c r="A42" s="4" t="s">
        <v>445</v>
      </c>
      <c r="K42" s="4" t="s">
        <v>463</v>
      </c>
    </row>
    <row r="43" spans="1:14">
      <c r="A43" s="4" t="s">
        <v>437</v>
      </c>
      <c r="L43" s="4" t="s">
        <v>464</v>
      </c>
    </row>
    <row r="44" spans="1:14"/>
    <row r="45" spans="1:14">
      <c r="A45" s="4" t="s">
        <v>30</v>
      </c>
      <c r="B45" s="4" t="s">
        <v>86</v>
      </c>
    </row>
  </sheetData>
  <mergeCells count="3">
    <mergeCell ref="G1:H1"/>
    <mergeCell ref="A44:N44"/>
    <mergeCell ref="B45:N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s>
  <sheetData>
    <row r="1" spans="1:6">
      <c r="A1" s="1" t="s">
        <v>146</v>
      </c>
      <c r="B1" s="2" t="s">
        <v>1</v>
      </c>
    </row>
    <row r="2" spans="1:6">
      <c r="B2" s="2" t="s">
        <v>28</v>
      </c>
      <c r="D2" s="2" t="s">
        <v>29</v>
      </c>
      <c r="F2" s="2" t="s">
        <v>88</v>
      </c>
    </row>
    <row r="3" spans="1:6">
      <c r="A3" s="3" t="s">
        <v>147</v>
      </c>
    </row>
    <row r="4" spans="1:6">
      <c r="A4" s="4" t="s">
        <v>148</v>
      </c>
      <c r="B4" s="6" t="n">
        <v>11496693</v>
      </c>
      <c r="D4" s="6" t="n">
        <v>3624323</v>
      </c>
      <c r="E4" s="4" t="s">
        <v>30</v>
      </c>
      <c r="F4" s="6" t="n">
        <v>1668429</v>
      </c>
    </row>
    <row r="5" spans="1:6">
      <c r="A5" s="4" t="s">
        <v>149</v>
      </c>
      <c r="B5" s="5" t="n">
        <v>31924191</v>
      </c>
      <c r="D5" s="5" t="n">
        <v>23358318</v>
      </c>
      <c r="E5" s="4" t="s">
        <v>30</v>
      </c>
      <c r="F5" s="4" t="s">
        <v>34</v>
      </c>
    </row>
    <row r="6" spans="1:6">
      <c r="A6" s="4" t="s">
        <v>114</v>
      </c>
      <c r="B6" s="5" t="n">
        <v>43420884</v>
      </c>
      <c r="D6" s="5" t="n">
        <v>26982641</v>
      </c>
      <c r="E6" s="4" t="s">
        <v>30</v>
      </c>
      <c r="F6" s="5" t="n">
        <v>1668429</v>
      </c>
    </row>
    <row r="7" spans="1:6">
      <c r="A7" s="3" t="s">
        <v>150</v>
      </c>
    </row>
    <row r="8" spans="1:6">
      <c r="A8" s="4" t="s">
        <v>151</v>
      </c>
      <c r="B8" s="5" t="n">
        <v>-55254236</v>
      </c>
      <c r="D8" s="4" t="s">
        <v>34</v>
      </c>
      <c r="E8" s="4" t="s">
        <v>30</v>
      </c>
      <c r="F8" s="4" t="s">
        <v>34</v>
      </c>
    </row>
    <row r="9" spans="1:6">
      <c r="A9" s="4" t="s">
        <v>152</v>
      </c>
      <c r="B9" s="5" t="n">
        <v>-9392836</v>
      </c>
      <c r="D9" s="5" t="n">
        <v>504586</v>
      </c>
      <c r="E9" s="4" t="s">
        <v>30</v>
      </c>
      <c r="F9" s="4" t="s">
        <v>34</v>
      </c>
    </row>
    <row r="10" spans="1:6">
      <c r="A10" s="4" t="s">
        <v>153</v>
      </c>
      <c r="B10" s="5" t="n">
        <v>-1513868</v>
      </c>
      <c r="D10" s="5" t="n">
        <v>301512</v>
      </c>
      <c r="E10" s="4" t="s">
        <v>30</v>
      </c>
      <c r="F10" s="5" t="n">
        <v>-379000</v>
      </c>
    </row>
    <row r="11" spans="1:6">
      <c r="A11" s="4" t="s">
        <v>101</v>
      </c>
      <c r="B11" s="5" t="n">
        <v>635721</v>
      </c>
      <c r="D11" s="4" t="s">
        <v>34</v>
      </c>
      <c r="E11" s="4" t="s">
        <v>30</v>
      </c>
      <c r="F11" s="5" t="n">
        <v>-788305</v>
      </c>
    </row>
    <row r="12" spans="1:6">
      <c r="A12" s="4" t="s">
        <v>99</v>
      </c>
      <c r="B12" s="5" t="n">
        <v>-82489</v>
      </c>
      <c r="D12" s="4" t="s">
        <v>34</v>
      </c>
      <c r="E12" s="4" t="s">
        <v>30</v>
      </c>
      <c r="F12" s="4" t="s">
        <v>34</v>
      </c>
    </row>
    <row r="13" spans="1:6">
      <c r="A13" s="4" t="s">
        <v>100</v>
      </c>
      <c r="B13" s="4" t="s">
        <v>34</v>
      </c>
      <c r="D13" s="5" t="n">
        <v>-20560440</v>
      </c>
      <c r="E13" s="4" t="s">
        <v>30</v>
      </c>
      <c r="F13" s="5" t="n">
        <v>-33080</v>
      </c>
    </row>
    <row r="14" spans="1:6">
      <c r="A14" s="4" t="s">
        <v>154</v>
      </c>
      <c r="B14" s="4" t="s">
        <v>34</v>
      </c>
      <c r="D14" s="5" t="n">
        <v>-4895573</v>
      </c>
      <c r="E14" s="4" t="s">
        <v>30</v>
      </c>
      <c r="F14" s="4" t="s">
        <v>34</v>
      </c>
    </row>
    <row r="15" spans="1:6">
      <c r="A15" s="4" t="s">
        <v>102</v>
      </c>
      <c r="B15" s="4" t="s">
        <v>34</v>
      </c>
      <c r="D15" s="4" t="s">
        <v>34</v>
      </c>
      <c r="E15" s="4" t="s">
        <v>30</v>
      </c>
      <c r="F15" s="5" t="n">
        <v>60595</v>
      </c>
    </row>
    <row r="16" spans="1:6">
      <c r="A16" s="4" t="s">
        <v>155</v>
      </c>
      <c r="B16" s="5" t="n">
        <v>1173019</v>
      </c>
      <c r="D16" s="5" t="n">
        <v>189008</v>
      </c>
      <c r="E16" s="4" t="s">
        <v>30</v>
      </c>
      <c r="F16" s="5" t="n">
        <v>31544</v>
      </c>
    </row>
    <row r="17" spans="1:6">
      <c r="A17" s="4" t="s">
        <v>156</v>
      </c>
      <c r="B17" s="5" t="n">
        <v>6633957</v>
      </c>
      <c r="D17" s="5" t="n">
        <v>2192024</v>
      </c>
      <c r="E17" s="4" t="s">
        <v>30</v>
      </c>
      <c r="F17" s="5" t="n">
        <v>659390</v>
      </c>
    </row>
    <row r="18" spans="1:6">
      <c r="A18" s="4" t="s">
        <v>139</v>
      </c>
      <c r="B18" s="5" t="n">
        <v>623115</v>
      </c>
      <c r="D18" s="5" t="n">
        <v>1400241</v>
      </c>
      <c r="E18" s="4" t="s">
        <v>30</v>
      </c>
      <c r="F18" s="5" t="n">
        <v>1460316</v>
      </c>
    </row>
    <row r="19" spans="1:6">
      <c r="A19" s="4" t="s">
        <v>157</v>
      </c>
      <c r="B19" s="5" t="n">
        <v>385289</v>
      </c>
      <c r="D19" s="5" t="n">
        <v>-108817</v>
      </c>
      <c r="E19" s="4" t="s">
        <v>30</v>
      </c>
      <c r="F19" s="5" t="n">
        <v>40920</v>
      </c>
    </row>
    <row r="20" spans="1:6">
      <c r="A20" s="4" t="s">
        <v>158</v>
      </c>
      <c r="B20" s="5" t="n">
        <v>837461</v>
      </c>
      <c r="D20" s="5" t="n">
        <v>3416678</v>
      </c>
      <c r="E20" s="4" t="s">
        <v>30</v>
      </c>
      <c r="F20" s="5" t="n">
        <v>4123452</v>
      </c>
    </row>
    <row r="21" spans="1:6">
      <c r="A21" s="4" t="s">
        <v>159</v>
      </c>
      <c r="B21" s="4" t="s">
        <v>34</v>
      </c>
      <c r="D21" s="4" t="s">
        <v>34</v>
      </c>
      <c r="E21" s="4" t="s">
        <v>30</v>
      </c>
      <c r="F21" s="5" t="n">
        <v>47222</v>
      </c>
    </row>
    <row r="22" spans="1:6">
      <c r="A22" s="4" t="s">
        <v>160</v>
      </c>
      <c r="B22" s="5" t="n">
        <v>270663</v>
      </c>
      <c r="D22" s="5" t="n">
        <v>215386</v>
      </c>
      <c r="E22" s="4" t="s">
        <v>30</v>
      </c>
      <c r="F22" s="5" t="n">
        <v>111817</v>
      </c>
    </row>
    <row r="23" spans="1:6">
      <c r="A23" s="3" t="s">
        <v>161</v>
      </c>
    </row>
    <row r="24" spans="1:6">
      <c r="A24" s="4" t="s">
        <v>162</v>
      </c>
      <c r="B24" s="5" t="n">
        <v>-3713375</v>
      </c>
      <c r="D24" s="5" t="n">
        <v>-4174691</v>
      </c>
      <c r="E24" s="4" t="s">
        <v>30</v>
      </c>
      <c r="F24" s="5" t="n">
        <v>-8185940</v>
      </c>
    </row>
    <row r="25" spans="1:6">
      <c r="A25" s="4" t="s">
        <v>163</v>
      </c>
      <c r="B25" s="5" t="n">
        <v>145339</v>
      </c>
      <c r="D25" s="5" t="n">
        <v>2520499</v>
      </c>
      <c r="E25" s="4" t="s">
        <v>30</v>
      </c>
      <c r="F25" s="5" t="n">
        <v>-1230619</v>
      </c>
    </row>
    <row r="26" spans="1:6">
      <c r="A26" s="4" t="s">
        <v>38</v>
      </c>
      <c r="B26" s="5" t="n">
        <v>76724</v>
      </c>
      <c r="D26" s="5" t="n">
        <v>1706109</v>
      </c>
      <c r="E26" s="4" t="s">
        <v>30</v>
      </c>
      <c r="F26" s="5" t="n">
        <v>-1124095</v>
      </c>
    </row>
    <row r="27" spans="1:6">
      <c r="A27" s="4" t="s">
        <v>164</v>
      </c>
      <c r="B27" s="5" t="n">
        <v>33130</v>
      </c>
      <c r="D27" s="5" t="n">
        <v>-1229</v>
      </c>
      <c r="E27" s="4" t="s">
        <v>30</v>
      </c>
      <c r="F27" s="4" t="s">
        <v>34</v>
      </c>
    </row>
    <row r="28" spans="1:6">
      <c r="A28" s="4" t="s">
        <v>165</v>
      </c>
      <c r="B28" s="5" t="n">
        <v>48398200</v>
      </c>
      <c r="D28" s="5" t="n">
        <v>143257</v>
      </c>
      <c r="E28" s="4" t="s">
        <v>30</v>
      </c>
      <c r="F28" s="5" t="n">
        <v>4637217</v>
      </c>
    </row>
    <row r="29" spans="1:6">
      <c r="A29" s="4" t="s">
        <v>56</v>
      </c>
      <c r="B29" s="5" t="n">
        <v>-621455</v>
      </c>
      <c r="D29" s="5" t="n">
        <v>-382727</v>
      </c>
      <c r="E29" s="4" t="s">
        <v>30</v>
      </c>
      <c r="F29" s="4" t="s">
        <v>34</v>
      </c>
    </row>
    <row r="30" spans="1:6">
      <c r="A30" s="4" t="s">
        <v>70</v>
      </c>
      <c r="B30" s="5" t="n">
        <v>77467</v>
      </c>
      <c r="D30" s="5" t="n">
        <v>-102828</v>
      </c>
      <c r="E30" s="4" t="s">
        <v>30</v>
      </c>
      <c r="F30" s="4" t="s">
        <v>34</v>
      </c>
    </row>
    <row r="31" spans="1:6">
      <c r="A31" s="4" t="s">
        <v>166</v>
      </c>
      <c r="B31" s="5" t="n">
        <v>-7485956</v>
      </c>
      <c r="D31" s="5" t="n">
        <v>-1223664</v>
      </c>
      <c r="E31" s="4" t="s">
        <v>30</v>
      </c>
      <c r="F31" s="5" t="n">
        <v>-314300</v>
      </c>
    </row>
    <row r="32" spans="1:6">
      <c r="A32" s="4" t="s">
        <v>167</v>
      </c>
      <c r="B32" s="5" t="n">
        <v>-894327</v>
      </c>
      <c r="D32" s="4" t="s">
        <v>34</v>
      </c>
      <c r="E32" s="4" t="s">
        <v>30</v>
      </c>
      <c r="F32" s="4" t="s">
        <v>34</v>
      </c>
    </row>
    <row r="33" spans="1:6">
      <c r="A33" s="4" t="s">
        <v>168</v>
      </c>
      <c r="B33" s="5" t="n">
        <v>-1829295</v>
      </c>
      <c r="D33" s="5" t="n">
        <v>-1712390</v>
      </c>
      <c r="E33" s="4" t="s">
        <v>30</v>
      </c>
      <c r="F33" s="5" t="n">
        <v>-642768</v>
      </c>
    </row>
    <row r="34" spans="1:6">
      <c r="A34" s="4" t="s">
        <v>169</v>
      </c>
      <c r="B34" s="5" t="n">
        <v>21923132</v>
      </c>
      <c r="D34" s="5" t="n">
        <v>6409582</v>
      </c>
      <c r="E34" s="4" t="s">
        <v>30</v>
      </c>
      <c r="F34" s="5" t="n">
        <v>142795</v>
      </c>
    </row>
    <row r="35" spans="1:6">
      <c r="A35" s="3" t="s">
        <v>170</v>
      </c>
    </row>
    <row r="36" spans="1:6">
      <c r="A36" s="4" t="s">
        <v>171</v>
      </c>
      <c r="B36" s="5" t="n">
        <v>89719599</v>
      </c>
      <c r="D36" s="4" t="s">
        <v>34</v>
      </c>
      <c r="E36" s="4" t="s">
        <v>30</v>
      </c>
      <c r="F36" s="4" t="s">
        <v>34</v>
      </c>
    </row>
    <row r="37" spans="1:6">
      <c r="A37" s="4" t="s">
        <v>172</v>
      </c>
      <c r="B37" s="5" t="n">
        <v>-31606865</v>
      </c>
      <c r="D37" s="4" t="s">
        <v>34</v>
      </c>
      <c r="E37" s="4" t="s">
        <v>30</v>
      </c>
      <c r="F37" s="4" t="s">
        <v>34</v>
      </c>
    </row>
    <row r="38" spans="1:6">
      <c r="A38" s="4" t="s">
        <v>173</v>
      </c>
      <c r="B38" s="5" t="n">
        <v>-2640725</v>
      </c>
      <c r="D38" s="4" t="s">
        <v>34</v>
      </c>
      <c r="E38" s="4" t="s">
        <v>30</v>
      </c>
      <c r="F38" s="4" t="s">
        <v>34</v>
      </c>
    </row>
    <row r="39" spans="1:6">
      <c r="A39" s="4" t="s">
        <v>174</v>
      </c>
      <c r="B39" s="4" t="s">
        <v>34</v>
      </c>
      <c r="D39" s="5" t="n">
        <v>-41711546</v>
      </c>
      <c r="E39" s="4" t="s">
        <v>30</v>
      </c>
      <c r="F39" s="4" t="s">
        <v>34</v>
      </c>
    </row>
    <row r="40" spans="1:6">
      <c r="A40" s="4" t="s">
        <v>175</v>
      </c>
      <c r="B40" s="5" t="n">
        <v>-1194703</v>
      </c>
      <c r="D40" s="5" t="n">
        <v>-464208</v>
      </c>
      <c r="E40" s="4" t="s">
        <v>30</v>
      </c>
      <c r="F40" s="5" t="n">
        <v>-226570</v>
      </c>
    </row>
    <row r="41" spans="1:6">
      <c r="A41" s="4" t="s">
        <v>176</v>
      </c>
      <c r="B41" s="5" t="n">
        <v>-127144</v>
      </c>
      <c r="D41" s="4" t="s">
        <v>34</v>
      </c>
      <c r="E41" s="4" t="s">
        <v>30</v>
      </c>
      <c r="F41" s="4" t="s">
        <v>34</v>
      </c>
    </row>
    <row r="42" spans="1:6">
      <c r="A42" s="4" t="s">
        <v>177</v>
      </c>
      <c r="B42" s="5" t="n">
        <v>54150162</v>
      </c>
      <c r="D42" s="5" t="n">
        <v>-42175754</v>
      </c>
      <c r="E42" s="4" t="s">
        <v>30</v>
      </c>
      <c r="F42" s="5" t="n">
        <v>-226570</v>
      </c>
    </row>
    <row r="43" spans="1:6">
      <c r="A43" s="3" t="s">
        <v>178</v>
      </c>
    </row>
    <row r="44" spans="1:6">
      <c r="A44" s="4" t="s">
        <v>179</v>
      </c>
      <c r="B44" s="4" t="s">
        <v>34</v>
      </c>
      <c r="D44" s="4" t="s">
        <v>34</v>
      </c>
      <c r="E44" s="4" t="s">
        <v>30</v>
      </c>
      <c r="F44" s="5" t="n">
        <v>3630324</v>
      </c>
    </row>
    <row r="45" spans="1:6">
      <c r="A45" s="4" t="s">
        <v>180</v>
      </c>
      <c r="B45" s="5" t="n">
        <v>519999</v>
      </c>
      <c r="D45" s="5" t="n">
        <v>1844130</v>
      </c>
      <c r="E45" s="4" t="s">
        <v>30</v>
      </c>
      <c r="F45" s="5" t="n">
        <v>33165</v>
      </c>
    </row>
    <row r="46" spans="1:6">
      <c r="A46" s="4" t="s">
        <v>181</v>
      </c>
      <c r="B46" s="5" t="n">
        <v>421942</v>
      </c>
      <c r="D46" s="4" t="s">
        <v>34</v>
      </c>
      <c r="E46" s="4" t="s">
        <v>30</v>
      </c>
      <c r="F46" s="4" t="s">
        <v>34</v>
      </c>
    </row>
    <row r="47" spans="1:6">
      <c r="A47" s="4" t="s">
        <v>182</v>
      </c>
      <c r="B47" s="5" t="n">
        <v>92332</v>
      </c>
      <c r="D47" s="5" t="n">
        <v>39172</v>
      </c>
      <c r="E47" s="4" t="s">
        <v>30</v>
      </c>
      <c r="F47" s="5" t="n">
        <v>150245</v>
      </c>
    </row>
    <row r="48" spans="1:6">
      <c r="A48" s="4" t="s">
        <v>183</v>
      </c>
      <c r="B48" s="4" t="s">
        <v>34</v>
      </c>
      <c r="D48" s="5" t="n">
        <v>56781184</v>
      </c>
      <c r="E48" s="4" t="s">
        <v>30</v>
      </c>
      <c r="F48" s="4" t="s">
        <v>34</v>
      </c>
    </row>
    <row r="49" spans="1:6">
      <c r="A49" s="4" t="s">
        <v>184</v>
      </c>
      <c r="B49" s="5" t="n">
        <v>-75180908</v>
      </c>
      <c r="D49" s="5" t="n">
        <v>-1666666</v>
      </c>
      <c r="E49" s="4" t="s">
        <v>30</v>
      </c>
      <c r="F49" s="5" t="n">
        <v>-694444</v>
      </c>
    </row>
    <row r="50" spans="1:6">
      <c r="A50" s="4" t="s">
        <v>185</v>
      </c>
      <c r="B50" s="5" t="n">
        <v>-18507400</v>
      </c>
      <c r="D50" s="4" t="s">
        <v>34</v>
      </c>
      <c r="E50" s="4" t="s">
        <v>30</v>
      </c>
      <c r="F50" s="4" t="s">
        <v>34</v>
      </c>
    </row>
    <row r="51" spans="1:6">
      <c r="A51" s="4" t="s">
        <v>186</v>
      </c>
      <c r="B51" s="5" t="n">
        <v>161923</v>
      </c>
      <c r="D51" s="5" t="n">
        <v>332555</v>
      </c>
      <c r="E51" s="4" t="s">
        <v>30</v>
      </c>
      <c r="F51" s="4" t="s">
        <v>34</v>
      </c>
    </row>
    <row r="52" spans="1:6">
      <c r="A52" s="4" t="s">
        <v>187</v>
      </c>
      <c r="B52" s="5" t="n">
        <v>12809072</v>
      </c>
      <c r="D52" s="5" t="n">
        <v>-12809072</v>
      </c>
      <c r="E52" s="4" t="s">
        <v>30</v>
      </c>
      <c r="F52" s="4" t="s">
        <v>34</v>
      </c>
    </row>
    <row r="53" spans="1:6">
      <c r="A53" s="4" t="s">
        <v>188</v>
      </c>
      <c r="B53" s="5" t="n">
        <v>-101946</v>
      </c>
      <c r="D53" s="5" t="n">
        <v>-10463</v>
      </c>
      <c r="E53" s="4" t="s">
        <v>30</v>
      </c>
      <c r="F53" s="4" t="s">
        <v>34</v>
      </c>
    </row>
    <row r="54" spans="1:6">
      <c r="A54" s="4" t="s">
        <v>189</v>
      </c>
      <c r="B54" s="5" t="n">
        <v>-3185945</v>
      </c>
      <c r="D54" s="4" t="s">
        <v>34</v>
      </c>
      <c r="E54" s="4" t="s">
        <v>30</v>
      </c>
      <c r="F54" s="4" t="s">
        <v>34</v>
      </c>
    </row>
    <row r="55" spans="1:6">
      <c r="A55" s="4" t="s">
        <v>190</v>
      </c>
      <c r="B55" s="5" t="n">
        <v>-82970931</v>
      </c>
      <c r="D55" s="5" t="n">
        <v>44510840</v>
      </c>
      <c r="E55" s="4" t="s">
        <v>30</v>
      </c>
      <c r="F55" s="5" t="n">
        <v>3119290</v>
      </c>
    </row>
    <row r="56" spans="1:6">
      <c r="A56" s="4" t="s">
        <v>191</v>
      </c>
      <c r="B56" s="5" t="n">
        <v>-108060</v>
      </c>
      <c r="D56" s="5" t="n">
        <v>-47083</v>
      </c>
      <c r="E56" s="4" t="s">
        <v>30</v>
      </c>
      <c r="F56" s="5" t="n">
        <v>39208</v>
      </c>
    </row>
    <row r="57" spans="1:6">
      <c r="A57" s="4" t="s">
        <v>192</v>
      </c>
      <c r="B57" s="5" t="n">
        <v>-7005697</v>
      </c>
      <c r="D57" s="5" t="n">
        <v>8697585</v>
      </c>
      <c r="E57" s="4" t="s">
        <v>30</v>
      </c>
      <c r="F57" s="5" t="n">
        <v>3074723</v>
      </c>
    </row>
    <row r="58" spans="1:6">
      <c r="A58" s="4" t="s">
        <v>193</v>
      </c>
      <c r="B58" s="5" t="n">
        <v>12266177</v>
      </c>
      <c r="C58" s="4" t="s">
        <v>30</v>
      </c>
      <c r="D58" s="5" t="n">
        <v>3568592</v>
      </c>
      <c r="F58" s="5" t="n">
        <v>493869</v>
      </c>
    </row>
    <row r="59" spans="1:6">
      <c r="A59" s="4" t="s">
        <v>194</v>
      </c>
      <c r="B59" s="6" t="n">
        <v>5260480</v>
      </c>
      <c r="D59" s="6" t="n">
        <v>12266177</v>
      </c>
      <c r="E59" s="4" t="s">
        <v>30</v>
      </c>
      <c r="F59" s="6" t="n">
        <v>3568592</v>
      </c>
    </row>
    <row r="60" spans="1:6"/>
    <row r="61" spans="1:6">
      <c r="A61" s="4" t="s">
        <v>30</v>
      </c>
      <c r="B61" s="4" t="s">
        <v>86</v>
      </c>
    </row>
  </sheetData>
  <mergeCells count="6">
    <mergeCell ref="A1:A2"/>
    <mergeCell ref="B1:F1"/>
    <mergeCell ref="B2:C2"/>
    <mergeCell ref="D2:E2"/>
    <mergeCell ref="A60:F60"/>
    <mergeCell ref="B61:F6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44"/>
    <col customWidth="1" max="3" min="3" width="26"/>
    <col customWidth="1" max="4" min="4" width="4"/>
    <col customWidth="1" max="5" min="5" width="32"/>
    <col customWidth="1" max="6" min="6" width="32"/>
    <col customWidth="1" max="7" min="7" width="26"/>
    <col customWidth="1" max="8" min="8" width="4"/>
    <col customWidth="1" max="9" min="9" width="26"/>
    <col customWidth="1" max="10" min="10" width="26"/>
    <col customWidth="1" max="11" min="11" width="26"/>
    <col customWidth="1" max="12" min="12" width="26"/>
    <col customWidth="1" max="13" min="13" width="21"/>
    <col customWidth="1" max="14" min="14" width="21"/>
    <col customWidth="1" max="15" min="15" width="14"/>
    <col customWidth="1" max="16" min="16" width="19"/>
  </cols>
  <sheetData>
    <row r="1" spans="1:16">
      <c r="A1" s="1" t="s">
        <v>465</v>
      </c>
      <c r="B1" s="2" t="s">
        <v>466</v>
      </c>
      <c r="C1" s="2" t="s">
        <v>422</v>
      </c>
      <c r="E1" s="2" t="s">
        <v>467</v>
      </c>
      <c r="F1" s="2" t="s">
        <v>468</v>
      </c>
      <c r="G1" s="2" t="s">
        <v>422</v>
      </c>
      <c r="I1" s="2" t="s">
        <v>469</v>
      </c>
      <c r="J1" s="2" t="s">
        <v>423</v>
      </c>
      <c r="K1" s="2" t="s">
        <v>470</v>
      </c>
      <c r="L1" s="2" t="s">
        <v>471</v>
      </c>
      <c r="M1" s="2" t="s">
        <v>472</v>
      </c>
      <c r="N1" s="2" t="s">
        <v>403</v>
      </c>
      <c r="O1" s="2" t="s">
        <v>427</v>
      </c>
      <c r="P1" s="2" t="s">
        <v>473</v>
      </c>
    </row>
    <row r="2" spans="1:16">
      <c r="A2" s="3" t="s">
        <v>392</v>
      </c>
    </row>
    <row r="3" spans="1:16">
      <c r="A3" s="4" t="s">
        <v>474</v>
      </c>
      <c r="E3" s="5" t="n">
        <v>207950</v>
      </c>
      <c r="F3" s="5" t="n">
        <v>207950</v>
      </c>
      <c r="G3" s="5" t="n">
        <v>1069434</v>
      </c>
      <c r="I3" s="5" t="n">
        <v>1069434</v>
      </c>
      <c r="J3" s="5" t="n">
        <v>23350</v>
      </c>
    </row>
    <row r="4" spans="1:16">
      <c r="A4" s="4" t="s">
        <v>475</v>
      </c>
      <c r="E4" s="6" t="n">
        <v>519999</v>
      </c>
      <c r="G4" s="6" t="n">
        <v>1844130</v>
      </c>
      <c r="H4" s="4" t="s">
        <v>30</v>
      </c>
      <c r="J4" s="6" t="n">
        <v>33165</v>
      </c>
    </row>
    <row r="5" spans="1:16">
      <c r="A5" s="4" t="s">
        <v>476</v>
      </c>
      <c r="E5" s="5" t="n">
        <v>52923</v>
      </c>
      <c r="F5" s="5" t="n">
        <v>52923</v>
      </c>
      <c r="G5" s="5" t="n">
        <v>85717</v>
      </c>
      <c r="I5" s="5" t="n">
        <v>85717</v>
      </c>
      <c r="J5" s="5" t="n">
        <v>63847</v>
      </c>
    </row>
    <row r="6" spans="1:16">
      <c r="A6" s="4" t="s">
        <v>477</v>
      </c>
      <c r="C6" s="5" t="n">
        <v>1387000</v>
      </c>
      <c r="E6" s="5" t="n">
        <v>1602127</v>
      </c>
      <c r="G6" s="5" t="n">
        <v>1387000</v>
      </c>
      <c r="J6" s="5" t="n">
        <v>2277126</v>
      </c>
      <c r="L6" s="5" t="n">
        <v>1602127</v>
      </c>
      <c r="P6" s="5" t="n">
        <v>1720253</v>
      </c>
    </row>
    <row r="7" spans="1:16">
      <c r="A7" s="4" t="s">
        <v>61</v>
      </c>
      <c r="C7" s="4" t="s">
        <v>34</v>
      </c>
      <c r="D7" s="4" t="s">
        <v>30</v>
      </c>
      <c r="E7" s="6" t="n">
        <v>6976313</v>
      </c>
      <c r="G7" s="4" t="s">
        <v>34</v>
      </c>
      <c r="H7" s="4" t="s">
        <v>30</v>
      </c>
    </row>
    <row r="8" spans="1:16">
      <c r="A8" s="4" t="s">
        <v>478</v>
      </c>
    </row>
    <row r="9" spans="1:16">
      <c r="A9" s="3" t="s">
        <v>392</v>
      </c>
    </row>
    <row r="10" spans="1:16">
      <c r="A10" s="4" t="s">
        <v>459</v>
      </c>
      <c r="E10" s="5" t="n">
        <v>405000</v>
      </c>
      <c r="F10" s="5" t="n">
        <v>405000</v>
      </c>
    </row>
    <row r="11" spans="1:16">
      <c r="A11" s="4" t="s">
        <v>479</v>
      </c>
      <c r="L11" s="6" t="n">
        <v>1974772</v>
      </c>
    </row>
    <row r="12" spans="1:16">
      <c r="A12" s="4" t="s">
        <v>431</v>
      </c>
    </row>
    <row r="13" spans="1:16">
      <c r="A13" s="3" t="s">
        <v>392</v>
      </c>
    </row>
    <row r="14" spans="1:16">
      <c r="A14" s="4" t="s">
        <v>474</v>
      </c>
      <c r="K14" s="5" t="n">
        <v>112500</v>
      </c>
    </row>
    <row r="15" spans="1:16">
      <c r="A15" s="4" t="s">
        <v>480</v>
      </c>
    </row>
    <row r="16" spans="1:16">
      <c r="A16" s="3" t="s">
        <v>392</v>
      </c>
    </row>
    <row r="17" spans="1:16">
      <c r="A17" s="4" t="s">
        <v>474</v>
      </c>
      <c r="E17" s="5" t="n">
        <v>292500</v>
      </c>
      <c r="F17" s="5" t="n">
        <v>292500</v>
      </c>
    </row>
    <row r="18" spans="1:16">
      <c r="A18" s="4" t="s">
        <v>475</v>
      </c>
      <c r="F18" s="6" t="n">
        <v>280125</v>
      </c>
      <c r="I18" s="6" t="n">
        <v>48375</v>
      </c>
    </row>
    <row r="19" spans="1:16">
      <c r="A19" s="4" t="s">
        <v>477</v>
      </c>
      <c r="E19" s="5" t="n">
        <v>517500</v>
      </c>
      <c r="L19" s="5" t="n">
        <v>517500</v>
      </c>
    </row>
    <row r="20" spans="1:16">
      <c r="A20" s="4" t="s">
        <v>481</v>
      </c>
    </row>
    <row r="21" spans="1:16">
      <c r="A21" s="3" t="s">
        <v>392</v>
      </c>
    </row>
    <row r="22" spans="1:16">
      <c r="A22" s="4" t="s">
        <v>482</v>
      </c>
      <c r="E22" s="5" t="n">
        <v>292500</v>
      </c>
      <c r="F22" s="5" t="n">
        <v>292500</v>
      </c>
    </row>
    <row r="23" spans="1:16">
      <c r="A23" s="4" t="s">
        <v>475</v>
      </c>
      <c r="F23" s="6" t="n">
        <v>48375</v>
      </c>
    </row>
    <row r="24" spans="1:16">
      <c r="A24" s="4" t="s">
        <v>476</v>
      </c>
      <c r="E24" s="5" t="n">
        <v>117500</v>
      </c>
      <c r="F24" s="5" t="n">
        <v>117500</v>
      </c>
    </row>
    <row r="25" spans="1:16">
      <c r="A25" s="4" t="s">
        <v>483</v>
      </c>
      <c r="E25" s="6" t="n">
        <v>615381</v>
      </c>
    </row>
    <row r="26" spans="1:16">
      <c r="A26" s="4" t="s">
        <v>399</v>
      </c>
    </row>
    <row r="27" spans="1:16">
      <c r="A27" s="3" t="s">
        <v>392</v>
      </c>
    </row>
    <row r="28" spans="1:16">
      <c r="A28" s="4" t="s">
        <v>484</v>
      </c>
      <c r="B28" s="5" t="n">
        <v>3</v>
      </c>
    </row>
    <row r="29" spans="1:16">
      <c r="A29" s="4" t="s">
        <v>485</v>
      </c>
      <c r="B29" s="5" t="n">
        <v>497500</v>
      </c>
    </row>
    <row r="30" spans="1:16">
      <c r="A30" s="4" t="s">
        <v>486</v>
      </c>
      <c r="B30" s="4" t="s">
        <v>487</v>
      </c>
    </row>
    <row r="31" spans="1:16">
      <c r="A31" s="4" t="s">
        <v>488</v>
      </c>
      <c r="B31" s="6" t="n">
        <v>167672</v>
      </c>
      <c r="G31" s="5" t="n">
        <v>126923</v>
      </c>
    </row>
    <row r="32" spans="1:16">
      <c r="A32" s="4" t="s">
        <v>489</v>
      </c>
      <c r="C32" s="5" t="n">
        <v>7800000</v>
      </c>
    </row>
    <row r="33" spans="1:16">
      <c r="A33" s="4" t="s">
        <v>490</v>
      </c>
      <c r="C33" s="6" t="n">
        <v>600000</v>
      </c>
    </row>
    <row r="34" spans="1:16">
      <c r="A34" s="4" t="s">
        <v>491</v>
      </c>
      <c r="G34" s="5" t="n">
        <v>31600000</v>
      </c>
    </row>
    <row r="35" spans="1:16">
      <c r="A35" s="4" t="s">
        <v>492</v>
      </c>
      <c r="G35" s="6" t="n">
        <v>-2000000</v>
      </c>
    </row>
    <row r="36" spans="1:16">
      <c r="A36" s="4" t="s">
        <v>479</v>
      </c>
      <c r="K36" s="6" t="n">
        <v>112898452</v>
      </c>
    </row>
    <row r="37" spans="1:16">
      <c r="A37" s="4" t="s">
        <v>441</v>
      </c>
      <c r="B37" s="4" t="s">
        <v>442</v>
      </c>
      <c r="K37" s="4" t="s">
        <v>443</v>
      </c>
      <c r="O37" s="4" t="s">
        <v>444</v>
      </c>
    </row>
    <row r="38" spans="1:16">
      <c r="A38" s="4" t="s">
        <v>445</v>
      </c>
      <c r="B38" s="4" t="s">
        <v>446</v>
      </c>
      <c r="K38" s="4" t="s">
        <v>447</v>
      </c>
      <c r="O38" s="4" t="s">
        <v>448</v>
      </c>
    </row>
    <row r="39" spans="1:16">
      <c r="A39" s="4" t="s">
        <v>461</v>
      </c>
    </row>
    <row r="40" spans="1:16">
      <c r="A40" s="3" t="s">
        <v>392</v>
      </c>
    </row>
    <row r="41" spans="1:16">
      <c r="A41" s="4" t="s">
        <v>479</v>
      </c>
      <c r="N41" s="6" t="n">
        <v>24543715</v>
      </c>
    </row>
    <row r="42" spans="1:16">
      <c r="A42" s="4" t="s">
        <v>441</v>
      </c>
      <c r="N42" s="4" t="s">
        <v>462</v>
      </c>
    </row>
    <row r="43" spans="1:16">
      <c r="A43" s="4" t="s">
        <v>445</v>
      </c>
      <c r="N43" s="4" t="s">
        <v>463</v>
      </c>
    </row>
    <row r="44" spans="1:16">
      <c r="A44" s="4" t="s">
        <v>401</v>
      </c>
    </row>
    <row r="45" spans="1:16">
      <c r="A45" s="3" t="s">
        <v>392</v>
      </c>
    </row>
    <row r="46" spans="1:16">
      <c r="A46" s="4" t="s">
        <v>61</v>
      </c>
      <c r="M46" s="6" t="n">
        <v>2300000</v>
      </c>
    </row>
    <row r="47" spans="1:16"/>
    <row r="48" spans="1:16">
      <c r="A48" s="4" t="s">
        <v>30</v>
      </c>
      <c r="B48" s="4" t="s">
        <v>86</v>
      </c>
    </row>
  </sheetData>
  <mergeCells count="4">
    <mergeCell ref="C1:D1"/>
    <mergeCell ref="G1:H1"/>
    <mergeCell ref="A47:P47"/>
    <mergeCell ref="B48:P4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4"/>
    <col customWidth="1" max="6" min="6" width="14"/>
  </cols>
  <sheetData>
    <row r="1" spans="1:6">
      <c r="A1" s="1" t="s">
        <v>493</v>
      </c>
      <c r="B1" s="2" t="s">
        <v>494</v>
      </c>
      <c r="C1" s="2" t="s">
        <v>28</v>
      </c>
      <c r="D1" s="2" t="s">
        <v>29</v>
      </c>
      <c r="F1" s="2" t="s">
        <v>88</v>
      </c>
    </row>
    <row r="2" spans="1:6">
      <c r="A2" s="3" t="s">
        <v>495</v>
      </c>
    </row>
    <row r="3" spans="1:6">
      <c r="A3" s="4" t="s">
        <v>100</v>
      </c>
      <c r="C3" s="4" t="s">
        <v>34</v>
      </c>
      <c r="D3" s="6" t="n">
        <v>20560440</v>
      </c>
      <c r="E3" s="4" t="s">
        <v>30</v>
      </c>
      <c r="F3" s="6" t="n">
        <v>33080</v>
      </c>
    </row>
    <row r="4" spans="1:6">
      <c r="A4" s="4" t="s">
        <v>154</v>
      </c>
      <c r="C4" s="4" t="s">
        <v>34</v>
      </c>
      <c r="D4" s="5" t="n">
        <v>4895573</v>
      </c>
      <c r="E4" s="4" t="s">
        <v>30</v>
      </c>
      <c r="F4" s="4" t="s">
        <v>34</v>
      </c>
    </row>
    <row r="5" spans="1:6">
      <c r="A5" s="4" t="s">
        <v>496</v>
      </c>
      <c r="C5" s="5" t="n">
        <v>55254236</v>
      </c>
      <c r="D5" s="4" t="s">
        <v>34</v>
      </c>
      <c r="E5" s="4" t="s">
        <v>30</v>
      </c>
      <c r="F5" s="4" t="s">
        <v>34</v>
      </c>
    </row>
    <row r="6" spans="1:6">
      <c r="A6" s="4" t="s">
        <v>497</v>
      </c>
      <c r="C6" s="5" t="n">
        <v>31924191</v>
      </c>
      <c r="D6" s="5" t="n">
        <v>23358318</v>
      </c>
      <c r="E6" s="4" t="s">
        <v>30</v>
      </c>
      <c r="F6" s="4" t="s">
        <v>34</v>
      </c>
    </row>
    <row r="7" spans="1:6">
      <c r="A7" s="4" t="s">
        <v>399</v>
      </c>
    </row>
    <row r="8" spans="1:6">
      <c r="A8" s="3" t="s">
        <v>495</v>
      </c>
    </row>
    <row r="9" spans="1:6">
      <c r="A9" s="4" t="s">
        <v>498</v>
      </c>
      <c r="C9" s="5" t="n">
        <v>22759385</v>
      </c>
      <c r="D9" s="5" t="n">
        <v>7798838</v>
      </c>
    </row>
    <row r="10" spans="1:6">
      <c r="A10" s="4" t="s">
        <v>93</v>
      </c>
      <c r="C10" s="5" t="n">
        <v>-47936485</v>
      </c>
      <c r="D10" s="5" t="n">
        <v>-9263926</v>
      </c>
    </row>
    <row r="11" spans="1:6">
      <c r="A11" s="4" t="s">
        <v>100</v>
      </c>
      <c r="D11" s="5" t="n">
        <v>20560440</v>
      </c>
    </row>
    <row r="12" spans="1:6">
      <c r="A12" s="4" t="s">
        <v>154</v>
      </c>
      <c r="D12" s="5" t="n">
        <v>4895573</v>
      </c>
    </row>
    <row r="13" spans="1:6">
      <c r="A13" s="4" t="s">
        <v>499</v>
      </c>
      <c r="C13" s="5" t="n">
        <v>-25177100</v>
      </c>
      <c r="D13" s="5" t="n">
        <v>23990925</v>
      </c>
    </row>
    <row r="14" spans="1:6">
      <c r="A14" s="4" t="s">
        <v>500</v>
      </c>
      <c r="C14" s="5" t="n">
        <v>1847055</v>
      </c>
      <c r="D14" s="5" t="n">
        <v>-632607</v>
      </c>
    </row>
    <row r="15" spans="1:6">
      <c r="A15" s="4" t="s">
        <v>501</v>
      </c>
      <c r="C15" s="5" t="n">
        <v>-23330045</v>
      </c>
      <c r="D15" s="5" t="n">
        <v>23358318</v>
      </c>
    </row>
    <row r="16" spans="1:6">
      <c r="A16" s="4" t="s">
        <v>496</v>
      </c>
      <c r="B16" s="6" t="n">
        <v>55254236</v>
      </c>
      <c r="C16" s="5" t="n">
        <v>55254236</v>
      </c>
      <c r="D16" s="5" t="n">
        <v>0</v>
      </c>
    </row>
    <row r="17" spans="1:6">
      <c r="A17" s="4" t="s">
        <v>497</v>
      </c>
      <c r="C17" s="6" t="n">
        <v>31924191</v>
      </c>
      <c r="D17" s="6" t="n">
        <v>23358318</v>
      </c>
    </row>
    <row r="18" spans="1:6"/>
    <row r="19" spans="1:6">
      <c r="A19" s="4" t="s">
        <v>30</v>
      </c>
      <c r="B19" s="4" t="s">
        <v>86</v>
      </c>
    </row>
  </sheetData>
  <mergeCells count="3">
    <mergeCell ref="D1:E1"/>
    <mergeCell ref="A18:F18"/>
    <mergeCell ref="B19:F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2</v>
      </c>
      <c r="B1" s="2" t="s">
        <v>494</v>
      </c>
      <c r="C1" s="2" t="s">
        <v>28</v>
      </c>
      <c r="D1" s="2" t="s">
        <v>29</v>
      </c>
    </row>
    <row r="2" spans="1:4">
      <c r="A2" s="3" t="s">
        <v>495</v>
      </c>
    </row>
    <row r="3" spans="1:4">
      <c r="A3" s="4" t="s">
        <v>503</v>
      </c>
      <c r="C3" s="6" t="n">
        <v>-7995408</v>
      </c>
      <c r="D3" s="6" t="n">
        <v>-1410292</v>
      </c>
    </row>
    <row r="4" spans="1:4">
      <c r="A4" s="4" t="s">
        <v>399</v>
      </c>
    </row>
    <row r="5" spans="1:4">
      <c r="A5" s="3" t="s">
        <v>495</v>
      </c>
    </row>
    <row r="6" spans="1:4">
      <c r="A6" s="4" t="s">
        <v>504</v>
      </c>
      <c r="C6" s="5" t="n">
        <v>5210341</v>
      </c>
      <c r="D6" s="5" t="n">
        <v>-1295487</v>
      </c>
    </row>
    <row r="7" spans="1:4">
      <c r="A7" s="4" t="s">
        <v>505</v>
      </c>
      <c r="C7" s="5" t="n">
        <v>54326360</v>
      </c>
      <c r="D7" s="5" t="n">
        <v>-421077</v>
      </c>
    </row>
    <row r="8" spans="1:4">
      <c r="A8" s="4" t="s">
        <v>506</v>
      </c>
      <c r="C8" s="5" t="n">
        <v>-80944373</v>
      </c>
      <c r="D8" s="5" t="n">
        <v>44294204</v>
      </c>
    </row>
    <row r="9" spans="1:4">
      <c r="A9" s="4" t="s">
        <v>503</v>
      </c>
      <c r="B9" s="6" t="n">
        <v>0</v>
      </c>
      <c r="C9" s="6" t="n">
        <v>-21407672</v>
      </c>
      <c r="D9" s="6" t="n">
        <v>425776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21"/>
  </cols>
  <sheetData>
    <row r="1" spans="1:7">
      <c r="A1" s="1" t="s">
        <v>507</v>
      </c>
      <c r="B1" s="2" t="s">
        <v>508</v>
      </c>
      <c r="C1" s="2" t="s">
        <v>509</v>
      </c>
      <c r="D1" s="2" t="s">
        <v>510</v>
      </c>
      <c r="F1" s="2" t="s">
        <v>511</v>
      </c>
      <c r="G1" s="2" t="s">
        <v>512</v>
      </c>
    </row>
    <row r="2" spans="1:7">
      <c r="A2" s="3" t="s">
        <v>513</v>
      </c>
    </row>
    <row r="3" spans="1:7">
      <c r="A3" s="4" t="s">
        <v>514</v>
      </c>
      <c r="C3" s="6" t="n">
        <v>12068773</v>
      </c>
      <c r="D3" s="4" t="s">
        <v>34</v>
      </c>
      <c r="E3" s="4" t="s">
        <v>30</v>
      </c>
    </row>
    <row r="4" spans="1:7">
      <c r="A4" s="4" t="s">
        <v>515</v>
      </c>
      <c r="C4" s="5" t="n">
        <v>41773341</v>
      </c>
    </row>
    <row r="5" spans="1:7">
      <c r="A5" s="4" t="s">
        <v>516</v>
      </c>
      <c r="C5" s="5" t="n">
        <v>55254236</v>
      </c>
      <c r="D5" s="4" t="s">
        <v>34</v>
      </c>
      <c r="E5" s="4" t="s">
        <v>30</v>
      </c>
      <c r="F5" s="4" t="s">
        <v>34</v>
      </c>
    </row>
    <row r="6" spans="1:7">
      <c r="A6" s="4" t="s">
        <v>399</v>
      </c>
    </row>
    <row r="7" spans="1:7">
      <c r="A7" s="3" t="s">
        <v>513</v>
      </c>
    </row>
    <row r="8" spans="1:7">
      <c r="A8" s="4" t="s">
        <v>517</v>
      </c>
      <c r="B8" s="6" t="n">
        <v>89719599</v>
      </c>
    </row>
    <row r="9" spans="1:7">
      <c r="A9" s="4" t="s">
        <v>518</v>
      </c>
      <c r="B9" s="5" t="n">
        <v>66134678</v>
      </c>
      <c r="G9" s="6" t="n">
        <v>52886588</v>
      </c>
    </row>
    <row r="10" spans="1:7">
      <c r="A10" s="4" t="s">
        <v>514</v>
      </c>
      <c r="B10" s="5" t="n">
        <v>10817771</v>
      </c>
    </row>
    <row r="11" spans="1:7">
      <c r="A11" s="4" t="s">
        <v>519</v>
      </c>
      <c r="B11" s="5" t="n">
        <v>166672048</v>
      </c>
    </row>
    <row r="12" spans="1:7">
      <c r="A12" s="4" t="s">
        <v>520</v>
      </c>
      <c r="B12" s="5" t="n">
        <v>86879250</v>
      </c>
    </row>
    <row r="13" spans="1:7">
      <c r="A13" s="4" t="s">
        <v>521</v>
      </c>
      <c r="B13" s="5" t="n">
        <v>7076548</v>
      </c>
    </row>
    <row r="14" spans="1:7">
      <c r="A14" s="4" t="s">
        <v>515</v>
      </c>
      <c r="B14" s="5" t="n">
        <v>72716250</v>
      </c>
      <c r="C14" s="5" t="n">
        <v>63839372</v>
      </c>
      <c r="D14" s="5" t="n">
        <v>0</v>
      </c>
    </row>
    <row r="15" spans="1:7">
      <c r="A15" s="4" t="s">
        <v>522</v>
      </c>
      <c r="B15" s="5" t="n">
        <v>-5191573</v>
      </c>
    </row>
    <row r="16" spans="1:7">
      <c r="A16" s="4" t="s">
        <v>523</v>
      </c>
      <c r="B16" s="5" t="n">
        <v>-12270441</v>
      </c>
    </row>
    <row r="17" spans="1:7">
      <c r="A17" s="4" t="s">
        <v>516</v>
      </c>
      <c r="B17" s="6" t="n">
        <v>55254236</v>
      </c>
      <c r="C17" s="6" t="n">
        <v>55254236</v>
      </c>
      <c r="D17" s="6" t="n">
        <v>0</v>
      </c>
    </row>
    <row r="18" spans="1:7"/>
    <row r="19" spans="1:7">
      <c r="A19" s="4" t="s">
        <v>30</v>
      </c>
      <c r="B19" s="4" t="s">
        <v>86</v>
      </c>
    </row>
  </sheetData>
  <mergeCells count="3">
    <mergeCell ref="D1:E1"/>
    <mergeCell ref="A18:G18"/>
    <mergeCell ref="B19:G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4"/>
    <col customWidth="1" max="6" min="6" width="14"/>
    <col customWidth="1" max="7" min="7" width="14"/>
  </cols>
  <sheetData>
    <row r="1" spans="1:7">
      <c r="A1" s="1" t="s">
        <v>524</v>
      </c>
      <c r="B1" s="2" t="s">
        <v>28</v>
      </c>
      <c r="C1" s="2" t="s">
        <v>494</v>
      </c>
      <c r="D1" s="2" t="s">
        <v>29</v>
      </c>
      <c r="E1" s="2" t="s">
        <v>30</v>
      </c>
      <c r="F1" s="2" t="s">
        <v>88</v>
      </c>
      <c r="G1" s="2" t="s">
        <v>525</v>
      </c>
    </row>
    <row r="2" spans="1:7">
      <c r="A2" s="3" t="s">
        <v>526</v>
      </c>
    </row>
    <row r="3" spans="1:7">
      <c r="A3" s="4" t="s">
        <v>527</v>
      </c>
      <c r="B3" s="6" t="n">
        <v>5260480</v>
      </c>
      <c r="D3" s="6" t="n">
        <v>12266177</v>
      </c>
      <c r="F3" s="6" t="n">
        <v>3568592</v>
      </c>
      <c r="G3" s="6" t="n">
        <v>493869</v>
      </c>
    </row>
    <row r="4" spans="1:7">
      <c r="A4" s="4" t="s">
        <v>163</v>
      </c>
      <c r="B4" s="5" t="n">
        <v>3075006</v>
      </c>
      <c r="D4" s="5" t="n">
        <v>12176644</v>
      </c>
    </row>
    <row r="5" spans="1:7">
      <c r="A5" s="4" t="s">
        <v>38</v>
      </c>
      <c r="B5" s="5" t="n">
        <v>903914</v>
      </c>
      <c r="D5" s="5" t="n">
        <v>759077</v>
      </c>
    </row>
    <row r="6" spans="1:7">
      <c r="A6" s="4" t="s">
        <v>214</v>
      </c>
      <c r="B6" s="5" t="n">
        <v>221622</v>
      </c>
      <c r="D6" s="5" t="n">
        <v>10300639</v>
      </c>
    </row>
    <row r="7" spans="1:7">
      <c r="A7" s="4" t="s">
        <v>217</v>
      </c>
      <c r="B7" s="5" t="n">
        <v>1756300</v>
      </c>
      <c r="D7" s="5" t="n">
        <v>100864817</v>
      </c>
    </row>
    <row r="8" spans="1:7">
      <c r="A8" s="4" t="s">
        <v>528</v>
      </c>
      <c r="B8" s="4" t="s">
        <v>34</v>
      </c>
      <c r="D8" s="5" t="n">
        <v>47485572</v>
      </c>
    </row>
    <row r="9" spans="1:7">
      <c r="A9" s="4" t="s">
        <v>49</v>
      </c>
      <c r="B9" s="5" t="n">
        <v>128931685</v>
      </c>
      <c r="D9" s="5" t="n">
        <v>214725667</v>
      </c>
    </row>
    <row r="10" spans="1:7">
      <c r="A10" s="3" t="s">
        <v>529</v>
      </c>
    </row>
    <row r="11" spans="1:7">
      <c r="A11" s="4" t="s">
        <v>51</v>
      </c>
      <c r="B11" s="4" t="s">
        <v>34</v>
      </c>
      <c r="D11" s="5" t="n">
        <v>1383864</v>
      </c>
    </row>
    <row r="12" spans="1:7">
      <c r="A12" s="4" t="s">
        <v>530</v>
      </c>
      <c r="B12" s="4" t="s">
        <v>34</v>
      </c>
      <c r="D12" s="5" t="n">
        <v>2883752</v>
      </c>
    </row>
    <row r="13" spans="1:7">
      <c r="A13" s="4" t="s">
        <v>220</v>
      </c>
      <c r="B13" s="4" t="s">
        <v>34</v>
      </c>
      <c r="D13" s="5" t="n">
        <v>68180424</v>
      </c>
    </row>
    <row r="14" spans="1:7">
      <c r="A14" s="4" t="s">
        <v>56</v>
      </c>
      <c r="B14" s="4" t="s">
        <v>34</v>
      </c>
      <c r="D14" s="5" t="n">
        <v>1161608</v>
      </c>
    </row>
    <row r="15" spans="1:7">
      <c r="A15" s="4" t="s">
        <v>400</v>
      </c>
      <c r="B15" s="4" t="s">
        <v>34</v>
      </c>
      <c r="D15" s="5" t="n">
        <v>38142775</v>
      </c>
    </row>
    <row r="16" spans="1:7">
      <c r="A16" s="4" t="s">
        <v>531</v>
      </c>
      <c r="B16" s="5" t="n">
        <v>1135007</v>
      </c>
      <c r="D16" s="5" t="n">
        <v>133999</v>
      </c>
    </row>
    <row r="17" spans="1:7">
      <c r="A17" s="4" t="s">
        <v>532</v>
      </c>
      <c r="B17" s="4" t="s">
        <v>34</v>
      </c>
      <c r="D17" s="5" t="n">
        <v>2090000</v>
      </c>
    </row>
    <row r="18" spans="1:7">
      <c r="A18" s="4" t="s">
        <v>73</v>
      </c>
      <c r="B18" s="5" t="n">
        <v>48222525</v>
      </c>
      <c r="D18" s="6" t="n">
        <v>176441763</v>
      </c>
    </row>
    <row r="19" spans="1:7">
      <c r="A19" s="4" t="s">
        <v>399</v>
      </c>
    </row>
    <row r="20" spans="1:7">
      <c r="A20" s="3" t="s">
        <v>526</v>
      </c>
    </row>
    <row r="21" spans="1:7">
      <c r="A21" s="4" t="s">
        <v>527</v>
      </c>
      <c r="C21" s="6" t="n">
        <v>2290077</v>
      </c>
    </row>
    <row r="22" spans="1:7">
      <c r="A22" s="4" t="s">
        <v>162</v>
      </c>
      <c r="C22" s="5" t="n">
        <v>3629154</v>
      </c>
    </row>
    <row r="23" spans="1:7">
      <c r="A23" s="4" t="s">
        <v>163</v>
      </c>
      <c r="C23" s="5" t="n">
        <v>3289929</v>
      </c>
    </row>
    <row r="24" spans="1:7">
      <c r="A24" s="4" t="s">
        <v>38</v>
      </c>
      <c r="C24" s="5" t="n">
        <v>414762</v>
      </c>
    </row>
    <row r="25" spans="1:7">
      <c r="A25" s="4" t="s">
        <v>533</v>
      </c>
      <c r="C25" s="5" t="n">
        <v>18507400</v>
      </c>
    </row>
    <row r="26" spans="1:7">
      <c r="A26" s="4" t="s">
        <v>214</v>
      </c>
      <c r="C26" s="5" t="n">
        <v>2322385</v>
      </c>
    </row>
    <row r="27" spans="1:7">
      <c r="A27" s="4" t="s">
        <v>217</v>
      </c>
      <c r="C27" s="5" t="n">
        <v>87610416</v>
      </c>
    </row>
    <row r="28" spans="1:7">
      <c r="A28" s="4" t="s">
        <v>528</v>
      </c>
      <c r="C28" s="5" t="n">
        <v>44218265</v>
      </c>
    </row>
    <row r="29" spans="1:7">
      <c r="A29" s="4" t="s">
        <v>49</v>
      </c>
      <c r="C29" s="5" t="n">
        <v>162282388</v>
      </c>
    </row>
    <row r="30" spans="1:7">
      <c r="A30" s="3" t="s">
        <v>529</v>
      </c>
    </row>
    <row r="31" spans="1:7">
      <c r="A31" s="4" t="s">
        <v>165</v>
      </c>
      <c r="C31" s="5" t="n">
        <v>5530894</v>
      </c>
    </row>
    <row r="32" spans="1:7">
      <c r="A32" s="4" t="s">
        <v>534</v>
      </c>
      <c r="C32" s="5" t="n">
        <v>163982</v>
      </c>
    </row>
    <row r="33" spans="1:7">
      <c r="A33" s="4" t="s">
        <v>56</v>
      </c>
      <c r="C33" s="5" t="n">
        <v>540153</v>
      </c>
    </row>
    <row r="34" spans="1:7">
      <c r="A34" s="4" t="s">
        <v>535</v>
      </c>
      <c r="C34" s="5" t="n">
        <v>2070804</v>
      </c>
    </row>
    <row r="35" spans="1:7">
      <c r="A35" s="4" t="s">
        <v>536</v>
      </c>
      <c r="C35" s="5" t="n">
        <v>31262500</v>
      </c>
    </row>
    <row r="36" spans="1:7">
      <c r="A36" s="4" t="s">
        <v>537</v>
      </c>
      <c r="C36" s="5" t="n">
        <v>461307</v>
      </c>
    </row>
    <row r="37" spans="1:7">
      <c r="A37" s="4" t="s">
        <v>400</v>
      </c>
      <c r="C37" s="5" t="n">
        <v>33291958</v>
      </c>
    </row>
    <row r="38" spans="1:7">
      <c r="A38" s="4" t="s">
        <v>532</v>
      </c>
      <c r="C38" s="5" t="n">
        <v>2081540</v>
      </c>
    </row>
    <row r="39" spans="1:7">
      <c r="A39" s="4" t="s">
        <v>73</v>
      </c>
      <c r="C39" s="6" t="n">
        <v>75403138</v>
      </c>
    </row>
    <row r="40" spans="1:7">
      <c r="A40" s="4" t="s">
        <v>538</v>
      </c>
    </row>
    <row r="41" spans="1:7">
      <c r="A41" s="3" t="s">
        <v>526</v>
      </c>
    </row>
    <row r="42" spans="1:7">
      <c r="A42" s="4" t="s">
        <v>527</v>
      </c>
      <c r="B42" s="5" t="n">
        <v>30981</v>
      </c>
    </row>
    <row r="43" spans="1:7">
      <c r="A43" s="4" t="s">
        <v>162</v>
      </c>
      <c r="B43" s="5" t="n">
        <v>1829990</v>
      </c>
    </row>
    <row r="44" spans="1:7">
      <c r="A44" s="4" t="s">
        <v>163</v>
      </c>
      <c r="B44" s="5" t="n">
        <v>4259511</v>
      </c>
    </row>
    <row r="45" spans="1:7">
      <c r="A45" s="4" t="s">
        <v>38</v>
      </c>
      <c r="B45" s="5" t="n">
        <v>996177</v>
      </c>
    </row>
    <row r="46" spans="1:7">
      <c r="A46" s="4" t="s">
        <v>214</v>
      </c>
      <c r="B46" s="5" t="n">
        <v>6755543</v>
      </c>
    </row>
    <row r="47" spans="1:7">
      <c r="A47" s="4" t="s">
        <v>45</v>
      </c>
      <c r="B47" s="5" t="n">
        <v>180659</v>
      </c>
    </row>
    <row r="48" spans="1:7">
      <c r="A48" s="4" t="s">
        <v>49</v>
      </c>
      <c r="B48" s="5" t="n">
        <v>14052861</v>
      </c>
    </row>
    <row r="49" spans="1:7">
      <c r="A49" s="3" t="s">
        <v>529</v>
      </c>
    </row>
    <row r="50" spans="1:7">
      <c r="A50" s="4" t="s">
        <v>51</v>
      </c>
      <c r="B50" s="5" t="n">
        <v>658196</v>
      </c>
    </row>
    <row r="51" spans="1:7">
      <c r="A51" s="4" t="s">
        <v>530</v>
      </c>
      <c r="B51" s="5" t="n">
        <v>294121</v>
      </c>
    </row>
    <row r="52" spans="1:7">
      <c r="A52" s="4" t="s">
        <v>165</v>
      </c>
      <c r="B52" s="5" t="n">
        <v>4608313</v>
      </c>
    </row>
    <row r="53" spans="1:7">
      <c r="A53" s="4" t="s">
        <v>220</v>
      </c>
      <c r="B53" s="5" t="n">
        <v>595727</v>
      </c>
    </row>
    <row r="54" spans="1:7">
      <c r="A54" s="4" t="s">
        <v>400</v>
      </c>
      <c r="B54" s="5" t="n">
        <v>608490</v>
      </c>
    </row>
    <row r="55" spans="1:7">
      <c r="A55" s="4" t="s">
        <v>531</v>
      </c>
      <c r="B55" s="5" t="n">
        <v>211466</v>
      </c>
    </row>
    <row r="56" spans="1:7">
      <c r="A56" s="4" t="s">
        <v>73</v>
      </c>
      <c r="B56" s="6" t="n">
        <v>6976313</v>
      </c>
    </row>
    <row r="57" spans="1:7"/>
    <row r="58" spans="1:7">
      <c r="A58" s="4" t="s">
        <v>30</v>
      </c>
      <c r="B58" s="4" t="s">
        <v>86</v>
      </c>
    </row>
  </sheetData>
  <mergeCells count="5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A57:G57"/>
    <mergeCell ref="B58:G5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4"/>
    <col customWidth="1" max="8" min="8" width="21"/>
    <col customWidth="1" max="9" min="9" width="21"/>
  </cols>
  <sheetData>
    <row r="1" spans="1:9">
      <c r="A1" s="1" t="s">
        <v>539</v>
      </c>
      <c r="B1" s="2" t="s">
        <v>508</v>
      </c>
      <c r="C1" s="2" t="s">
        <v>540</v>
      </c>
      <c r="D1" s="2" t="s">
        <v>509</v>
      </c>
      <c r="E1" s="2" t="s">
        <v>512</v>
      </c>
      <c r="F1" s="2" t="s">
        <v>510</v>
      </c>
      <c r="G1" s="2" t="s">
        <v>30</v>
      </c>
      <c r="H1" s="2" t="s">
        <v>511</v>
      </c>
      <c r="I1" s="2" t="s">
        <v>512</v>
      </c>
    </row>
    <row r="2" spans="1:9">
      <c r="A2" s="3" t="s">
        <v>495</v>
      </c>
    </row>
    <row r="3" spans="1:9">
      <c r="A3" s="4" t="s">
        <v>541</v>
      </c>
      <c r="D3" s="6" t="n">
        <v>12068773</v>
      </c>
      <c r="F3" s="4" t="s">
        <v>34</v>
      </c>
    </row>
    <row r="4" spans="1:9">
      <c r="A4" s="4" t="s">
        <v>99</v>
      </c>
      <c r="D4" s="5" t="n">
        <v>-82489</v>
      </c>
      <c r="F4" s="4" t="s">
        <v>34</v>
      </c>
      <c r="H4" s="4" t="s">
        <v>34</v>
      </c>
    </row>
    <row r="5" spans="1:9">
      <c r="A5" s="4" t="s">
        <v>542</v>
      </c>
      <c r="D5" s="6" t="n">
        <v>175459</v>
      </c>
      <c r="F5" s="6" t="n">
        <v>-262469</v>
      </c>
      <c r="H5" s="6" t="n">
        <v>-68799</v>
      </c>
    </row>
    <row r="6" spans="1:9">
      <c r="A6" s="4" t="s">
        <v>543</v>
      </c>
    </row>
    <row r="7" spans="1:9">
      <c r="A7" s="3" t="s">
        <v>495</v>
      </c>
    </row>
    <row r="8" spans="1:9">
      <c r="A8" s="4" t="s">
        <v>544</v>
      </c>
      <c r="C8" s="6" t="n">
        <v>57623125</v>
      </c>
    </row>
    <row r="9" spans="1:9">
      <c r="A9" s="4" t="s">
        <v>518</v>
      </c>
      <c r="B9" s="6" t="n">
        <v>66134678</v>
      </c>
      <c r="I9" s="6" t="n">
        <v>52886588</v>
      </c>
    </row>
    <row r="10" spans="1:9">
      <c r="A10" s="4" t="s">
        <v>541</v>
      </c>
      <c r="B10" s="5" t="n">
        <v>10817771</v>
      </c>
    </row>
    <row r="11" spans="1:9">
      <c r="A11" s="4" t="s">
        <v>545</v>
      </c>
      <c r="B11" s="6" t="n">
        <v>18507400</v>
      </c>
    </row>
    <row r="12" spans="1:9">
      <c r="A12" s="4" t="s">
        <v>546</v>
      </c>
      <c r="E12" s="6" t="n">
        <v>1791484</v>
      </c>
    </row>
    <row r="13" spans="1:9"/>
    <row r="14" spans="1:9">
      <c r="A14" s="4" t="s">
        <v>30</v>
      </c>
      <c r="B14" s="4" t="s">
        <v>86</v>
      </c>
    </row>
  </sheetData>
  <mergeCells count="13">
    <mergeCell ref="F2:G2"/>
    <mergeCell ref="F3:G3"/>
    <mergeCell ref="F4:G4"/>
    <mergeCell ref="F5:G5"/>
    <mergeCell ref="F6:G6"/>
    <mergeCell ref="F7:G7"/>
    <mergeCell ref="F8:G8"/>
    <mergeCell ref="F9:G9"/>
    <mergeCell ref="F10:G10"/>
    <mergeCell ref="F11:G11"/>
    <mergeCell ref="F12:G12"/>
    <mergeCell ref="A13:I13"/>
    <mergeCell ref="B14:I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47</v>
      </c>
      <c r="B1" s="2" t="s">
        <v>28</v>
      </c>
      <c r="C1" s="2" t="s">
        <v>29</v>
      </c>
    </row>
    <row r="2" spans="1:3">
      <c r="A2" s="3" t="s">
        <v>210</v>
      </c>
    </row>
    <row r="3" spans="1:3">
      <c r="A3" s="4" t="s">
        <v>548</v>
      </c>
      <c r="B3" s="6" t="n">
        <v>8496281</v>
      </c>
      <c r="C3" s="6" t="n">
        <v>17023089</v>
      </c>
    </row>
    <row r="4" spans="1:3">
      <c r="A4" s="4" t="s">
        <v>549</v>
      </c>
      <c r="B4" s="5" t="n">
        <v>91974</v>
      </c>
      <c r="C4" s="5" t="n">
        <v>177689</v>
      </c>
    </row>
    <row r="5" spans="1:3">
      <c r="A5" s="4" t="s">
        <v>162</v>
      </c>
      <c r="B5" s="6" t="n">
        <v>8588255</v>
      </c>
      <c r="C5" s="6" t="n">
        <v>172007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0</v>
      </c>
      <c r="B1" s="2" t="s">
        <v>1</v>
      </c>
    </row>
    <row r="2" spans="1:3">
      <c r="B2" s="2" t="s">
        <v>28</v>
      </c>
      <c r="C2" s="2" t="s">
        <v>29</v>
      </c>
    </row>
    <row r="3" spans="1:3">
      <c r="A3" s="3" t="s">
        <v>551</v>
      </c>
    </row>
    <row r="4" spans="1:3">
      <c r="A4" s="4" t="s">
        <v>552</v>
      </c>
      <c r="B4" s="5" t="n">
        <v>3</v>
      </c>
      <c r="C4" s="5" t="n">
        <v>3</v>
      </c>
    </row>
    <row r="5" spans="1:3">
      <c r="A5" s="4" t="s">
        <v>553</v>
      </c>
      <c r="B5" s="4" t="s">
        <v>554</v>
      </c>
      <c r="C5" s="4" t="s">
        <v>555</v>
      </c>
    </row>
    <row r="6" spans="1:3">
      <c r="A6" s="4" t="s">
        <v>556</v>
      </c>
    </row>
    <row r="7" spans="1:3">
      <c r="A7" s="3" t="s">
        <v>551</v>
      </c>
    </row>
    <row r="8" spans="1:3">
      <c r="A8" s="4" t="s">
        <v>553</v>
      </c>
      <c r="B8" s="4" t="s">
        <v>557</v>
      </c>
      <c r="C8" s="4" t="s">
        <v>558</v>
      </c>
    </row>
    <row r="9" spans="1:3">
      <c r="A9" s="4" t="s">
        <v>559</v>
      </c>
    </row>
    <row r="10" spans="1:3">
      <c r="A10" s="3" t="s">
        <v>551</v>
      </c>
    </row>
    <row r="11" spans="1:3">
      <c r="A11" s="4" t="s">
        <v>553</v>
      </c>
      <c r="B11" s="4" t="s">
        <v>560</v>
      </c>
      <c r="C11" s="4" t="s">
        <v>561</v>
      </c>
    </row>
    <row r="12" spans="1:3">
      <c r="A12" s="4" t="s">
        <v>562</v>
      </c>
    </row>
    <row r="13" spans="1:3">
      <c r="A13" s="3" t="s">
        <v>551</v>
      </c>
    </row>
    <row r="14" spans="1:3">
      <c r="A14" s="4" t="s">
        <v>553</v>
      </c>
      <c r="B14" s="4" t="s">
        <v>563</v>
      </c>
      <c r="C14" s="4" t="s">
        <v>5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4</v>
      </c>
      <c r="B1" s="2" t="s">
        <v>28</v>
      </c>
      <c r="C1" s="2" t="s">
        <v>29</v>
      </c>
    </row>
    <row r="2" spans="1:3">
      <c r="A2" s="3" t="s">
        <v>565</v>
      </c>
    </row>
    <row r="3" spans="1:3">
      <c r="A3" s="4" t="s">
        <v>566</v>
      </c>
      <c r="B3" s="6" t="n">
        <v>3075006</v>
      </c>
      <c r="C3" s="6" t="n">
        <v>12176644</v>
      </c>
    </row>
    <row r="4" spans="1:3">
      <c r="A4" s="4" t="s">
        <v>567</v>
      </c>
    </row>
    <row r="5" spans="1:3">
      <c r="A5" s="3" t="s">
        <v>565</v>
      </c>
    </row>
    <row r="6" spans="1:3">
      <c r="A6" s="4" t="s">
        <v>568</v>
      </c>
      <c r="B6" s="5" t="n">
        <v>2058776</v>
      </c>
      <c r="C6" s="5" t="n">
        <v>3418652</v>
      </c>
    </row>
    <row r="7" spans="1:3">
      <c r="A7" s="4" t="s">
        <v>569</v>
      </c>
      <c r="B7" s="5" t="n">
        <v>1016230</v>
      </c>
      <c r="C7" s="5" t="n">
        <v>697767</v>
      </c>
    </row>
    <row r="8" spans="1:3">
      <c r="A8" s="4" t="s">
        <v>570</v>
      </c>
    </row>
    <row r="9" spans="1:3">
      <c r="A9" s="3" t="s">
        <v>565</v>
      </c>
    </row>
    <row r="10" spans="1:3">
      <c r="A10" s="4" t="s">
        <v>568</v>
      </c>
      <c r="B10" s="5" t="n">
        <v>0</v>
      </c>
      <c r="C10" s="5" t="n">
        <v>4693448</v>
      </c>
    </row>
    <row r="11" spans="1:3">
      <c r="A11" s="4" t="s">
        <v>571</v>
      </c>
      <c r="B11" s="5" t="n">
        <v>0</v>
      </c>
      <c r="C11" s="5" t="n">
        <v>1914910</v>
      </c>
    </row>
    <row r="12" spans="1:3">
      <c r="A12" s="4" t="s">
        <v>572</v>
      </c>
      <c r="B12" s="6" t="n">
        <v>0</v>
      </c>
      <c r="C12" s="6" t="n">
        <v>14518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4"/>
    <col customWidth="1" max="5" min="5" width="21"/>
    <col customWidth="1" max="6" min="6" width="21"/>
  </cols>
  <sheetData>
    <row r="1" spans="1:6">
      <c r="A1" s="1" t="s">
        <v>573</v>
      </c>
      <c r="B1" s="2" t="s">
        <v>1</v>
      </c>
    </row>
    <row r="2" spans="1:6">
      <c r="B2" s="2" t="s">
        <v>509</v>
      </c>
      <c r="C2" s="2" t="s">
        <v>510</v>
      </c>
      <c r="E2" s="2" t="s">
        <v>511</v>
      </c>
      <c r="F2" s="2" t="s">
        <v>574</v>
      </c>
    </row>
    <row r="3" spans="1:6">
      <c r="A3" s="3" t="s">
        <v>212</v>
      </c>
    </row>
    <row r="4" spans="1:6">
      <c r="A4" s="4" t="s">
        <v>575</v>
      </c>
      <c r="B4" s="6" t="n">
        <v>3079397</v>
      </c>
      <c r="C4" s="6" t="n">
        <v>2482986</v>
      </c>
      <c r="F4" s="6" t="n">
        <v>1563344</v>
      </c>
    </row>
    <row r="5" spans="1:6">
      <c r="A5" s="4" t="s">
        <v>576</v>
      </c>
      <c r="B5" s="6" t="n">
        <v>385289</v>
      </c>
      <c r="C5" s="6" t="n">
        <v>-108817</v>
      </c>
      <c r="D5" s="4" t="s">
        <v>30</v>
      </c>
      <c r="E5" s="6" t="n">
        <v>40920</v>
      </c>
    </row>
    <row r="6" spans="1:6"/>
    <row r="7" spans="1:6">
      <c r="A7" s="4" t="s">
        <v>30</v>
      </c>
      <c r="B7" s="4" t="s">
        <v>86</v>
      </c>
    </row>
  </sheetData>
  <mergeCells count="5">
    <mergeCell ref="A1:A2"/>
    <mergeCell ref="B1:F1"/>
    <mergeCell ref="C2:D2"/>
    <mergeCell ref="A6:F6"/>
    <mergeCell ref="B7:F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4"/>
    <col customWidth="1" max="6" min="6" width="14"/>
  </cols>
  <sheetData>
    <row r="1" spans="1:6">
      <c r="A1" s="1" t="s">
        <v>577</v>
      </c>
      <c r="C1" s="2" t="s">
        <v>1</v>
      </c>
    </row>
    <row r="2" spans="1:6">
      <c r="C2" s="2" t="s">
        <v>28</v>
      </c>
      <c r="D2" s="2" t="s">
        <v>29</v>
      </c>
      <c r="F2" s="2" t="s">
        <v>88</v>
      </c>
    </row>
    <row r="3" spans="1:6">
      <c r="A3" s="3" t="s">
        <v>377</v>
      </c>
    </row>
    <row r="4" spans="1:6">
      <c r="A4" s="4" t="s">
        <v>578</v>
      </c>
      <c r="B4" s="4" t="s">
        <v>30</v>
      </c>
      <c r="C4" s="6" t="n">
        <v>10300639</v>
      </c>
    </row>
    <row r="5" spans="1:6">
      <c r="A5" s="4" t="s">
        <v>579</v>
      </c>
      <c r="C5" s="5" t="n">
        <v>1173019</v>
      </c>
      <c r="D5" s="6" t="n">
        <v>189008</v>
      </c>
      <c r="E5" s="4" t="s">
        <v>30</v>
      </c>
      <c r="F5" s="6" t="n">
        <v>31544</v>
      </c>
    </row>
    <row r="6" spans="1:6">
      <c r="A6" s="4" t="s">
        <v>580</v>
      </c>
      <c r="C6" s="5" t="n">
        <v>-1194703</v>
      </c>
      <c r="D6" s="5" t="n">
        <v>-464208</v>
      </c>
      <c r="E6" s="4" t="s">
        <v>30</v>
      </c>
      <c r="F6" s="5" t="n">
        <v>-226570</v>
      </c>
    </row>
    <row r="7" spans="1:6">
      <c r="A7" s="4" t="s">
        <v>578</v>
      </c>
      <c r="C7" s="5" t="n">
        <v>221622</v>
      </c>
      <c r="D7" s="5" t="n">
        <v>10300639</v>
      </c>
      <c r="E7" s="4" t="s">
        <v>30</v>
      </c>
    </row>
    <row r="8" spans="1:6">
      <c r="A8" s="4" t="s">
        <v>581</v>
      </c>
    </row>
    <row r="9" spans="1:6">
      <c r="A9" s="3" t="s">
        <v>377</v>
      </c>
    </row>
    <row r="10" spans="1:6">
      <c r="A10" s="4" t="s">
        <v>578</v>
      </c>
      <c r="C10" s="5" t="n">
        <v>10680709</v>
      </c>
      <c r="D10" s="5" t="n">
        <v>425544</v>
      </c>
    </row>
    <row r="11" spans="1:6">
      <c r="A11" s="4" t="s">
        <v>580</v>
      </c>
      <c r="D11" s="5" t="n">
        <v>9795629</v>
      </c>
    </row>
    <row r="12" spans="1:6">
      <c r="A12" s="4" t="s">
        <v>582</v>
      </c>
      <c r="C12" s="5" t="n">
        <v>1056705</v>
      </c>
      <c r="D12" s="5" t="n">
        <v>464208</v>
      </c>
    </row>
    <row r="13" spans="1:6">
      <c r="A13" s="4" t="s">
        <v>583</v>
      </c>
      <c r="C13" s="5" t="n">
        <v>-13899734</v>
      </c>
    </row>
    <row r="14" spans="1:6">
      <c r="A14" s="4" t="s">
        <v>584</v>
      </c>
      <c r="C14" s="5" t="n">
        <v>2746828</v>
      </c>
      <c r="D14" s="5" t="n">
        <v>-4672</v>
      </c>
    </row>
    <row r="15" spans="1:6">
      <c r="A15" s="4" t="s">
        <v>578</v>
      </c>
      <c r="C15" s="5" t="n">
        <v>584508</v>
      </c>
      <c r="D15" s="5" t="n">
        <v>10680709</v>
      </c>
      <c r="F15" s="5" t="n">
        <v>425544</v>
      </c>
    </row>
    <row r="16" spans="1:6">
      <c r="A16" s="4" t="s">
        <v>585</v>
      </c>
    </row>
    <row r="17" spans="1:6">
      <c r="A17" s="3" t="s">
        <v>377</v>
      </c>
    </row>
    <row r="18" spans="1:6">
      <c r="A18" s="4" t="s">
        <v>578</v>
      </c>
      <c r="C18" s="5" t="n">
        <v>380070</v>
      </c>
      <c r="D18" s="5" t="n">
        <v>195382</v>
      </c>
    </row>
    <row r="19" spans="1:6">
      <c r="A19" s="4" t="s">
        <v>579</v>
      </c>
      <c r="C19" s="5" t="n">
        <v>1173019</v>
      </c>
      <c r="D19" s="5" t="n">
        <v>189008</v>
      </c>
    </row>
    <row r="20" spans="1:6">
      <c r="A20" s="4" t="s">
        <v>583</v>
      </c>
      <c r="C20" s="5" t="n">
        <v>-1149352</v>
      </c>
    </row>
    <row r="21" spans="1:6">
      <c r="A21" s="4" t="s">
        <v>584</v>
      </c>
      <c r="C21" s="5" t="n">
        <v>-40851</v>
      </c>
      <c r="D21" s="5" t="n">
        <v>-4320</v>
      </c>
    </row>
    <row r="22" spans="1:6">
      <c r="A22" s="4" t="s">
        <v>578</v>
      </c>
      <c r="C22" s="5" t="n">
        <v>362886</v>
      </c>
      <c r="D22" s="5" t="n">
        <v>380070</v>
      </c>
      <c r="F22" s="5" t="n">
        <v>195382</v>
      </c>
    </row>
    <row r="23" spans="1:6">
      <c r="A23" s="4" t="s">
        <v>586</v>
      </c>
    </row>
    <row r="24" spans="1:6">
      <c r="A24" s="3" t="s">
        <v>377</v>
      </c>
    </row>
    <row r="25" spans="1:6">
      <c r="A25" s="4" t="s">
        <v>578</v>
      </c>
      <c r="C25" s="5" t="n">
        <v>2316979</v>
      </c>
    </row>
    <row r="26" spans="1:6">
      <c r="A26" s="4" t="s">
        <v>578</v>
      </c>
      <c r="C26" s="5" t="n">
        <v>0</v>
      </c>
      <c r="D26" s="5" t="n">
        <v>2316979</v>
      </c>
    </row>
    <row r="27" spans="1:6">
      <c r="A27" s="4" t="s">
        <v>587</v>
      </c>
    </row>
    <row r="28" spans="1:6">
      <c r="A28" s="3" t="s">
        <v>377</v>
      </c>
    </row>
    <row r="29" spans="1:6">
      <c r="A29" s="4" t="s">
        <v>578</v>
      </c>
      <c r="C29" s="5" t="n">
        <v>2316979</v>
      </c>
      <c r="D29" s="5" t="n">
        <v>0</v>
      </c>
    </row>
    <row r="30" spans="1:6">
      <c r="A30" s="4" t="s">
        <v>580</v>
      </c>
      <c r="D30" s="5" t="n">
        <v>2316979</v>
      </c>
    </row>
    <row r="31" spans="1:6">
      <c r="A31" s="4" t="s">
        <v>582</v>
      </c>
      <c r="C31" s="5" t="n">
        <v>0</v>
      </c>
      <c r="D31" s="5" t="n">
        <v>0</v>
      </c>
    </row>
    <row r="32" spans="1:6">
      <c r="A32" s="4" t="s">
        <v>583</v>
      </c>
      <c r="C32" s="5" t="n">
        <v>-2317273</v>
      </c>
    </row>
    <row r="33" spans="1:6">
      <c r="A33" s="4" t="s">
        <v>584</v>
      </c>
      <c r="C33" s="5" t="n">
        <v>294</v>
      </c>
      <c r="D33" s="5" t="n">
        <v>0</v>
      </c>
    </row>
    <row r="34" spans="1:6">
      <c r="A34" s="4" t="s">
        <v>578</v>
      </c>
      <c r="C34" s="5" t="n">
        <v>0</v>
      </c>
      <c r="D34" s="5" t="n">
        <v>2316979</v>
      </c>
      <c r="F34" s="5" t="n">
        <v>0</v>
      </c>
    </row>
    <row r="35" spans="1:6">
      <c r="A35" s="4" t="s">
        <v>588</v>
      </c>
    </row>
    <row r="36" spans="1:6">
      <c r="A36" s="3" t="s">
        <v>377</v>
      </c>
    </row>
    <row r="37" spans="1:6">
      <c r="A37" s="4" t="s">
        <v>578</v>
      </c>
      <c r="C37" s="5" t="n">
        <v>0</v>
      </c>
      <c r="D37" s="5" t="n">
        <v>0</v>
      </c>
    </row>
    <row r="38" spans="1:6">
      <c r="A38" s="4" t="s">
        <v>579</v>
      </c>
      <c r="C38" s="5" t="n">
        <v>0</v>
      </c>
      <c r="D38" s="5" t="n">
        <v>0</v>
      </c>
    </row>
    <row r="39" spans="1:6">
      <c r="A39" s="4" t="s">
        <v>583</v>
      </c>
      <c r="C39" s="5" t="n">
        <v>0</v>
      </c>
    </row>
    <row r="40" spans="1:6">
      <c r="A40" s="4" t="s">
        <v>584</v>
      </c>
      <c r="C40" s="5" t="n">
        <v>0</v>
      </c>
      <c r="D40" s="5" t="n">
        <v>0</v>
      </c>
    </row>
    <row r="41" spans="1:6">
      <c r="A41" s="4" t="s">
        <v>578</v>
      </c>
      <c r="C41" s="5" t="n">
        <v>0</v>
      </c>
      <c r="D41" s="5" t="n">
        <v>0</v>
      </c>
      <c r="F41" s="5" t="n">
        <v>0</v>
      </c>
    </row>
    <row r="42" spans="1:6">
      <c r="A42" s="4" t="s">
        <v>376</v>
      </c>
    </row>
    <row r="43" spans="1:6">
      <c r="A43" s="3" t="s">
        <v>377</v>
      </c>
    </row>
    <row r="44" spans="1:6">
      <c r="A44" s="4" t="s">
        <v>578</v>
      </c>
      <c r="C44" s="5" t="n">
        <v>2101279</v>
      </c>
    </row>
    <row r="45" spans="1:6">
      <c r="A45" s="4" t="s">
        <v>578</v>
      </c>
      <c r="C45" s="5" t="n">
        <v>0</v>
      </c>
      <c r="D45" s="5" t="n">
        <v>2101279</v>
      </c>
    </row>
    <row r="46" spans="1:6">
      <c r="A46" s="4" t="s">
        <v>589</v>
      </c>
    </row>
    <row r="47" spans="1:6">
      <c r="A47" s="3" t="s">
        <v>377</v>
      </c>
    </row>
    <row r="48" spans="1:6">
      <c r="A48" s="4" t="s">
        <v>578</v>
      </c>
      <c r="C48" s="5" t="n">
        <v>2122687</v>
      </c>
      <c r="D48" s="5" t="n">
        <v>0</v>
      </c>
    </row>
    <row r="49" spans="1:6">
      <c r="A49" s="4" t="s">
        <v>580</v>
      </c>
      <c r="D49" s="5" t="n">
        <v>2066616</v>
      </c>
    </row>
    <row r="50" spans="1:6">
      <c r="A50" s="4" t="s">
        <v>582</v>
      </c>
      <c r="C50" s="5" t="n">
        <v>82163</v>
      </c>
      <c r="D50" s="5" t="n">
        <v>56071</v>
      </c>
    </row>
    <row r="51" spans="1:6">
      <c r="A51" s="4" t="s">
        <v>583</v>
      </c>
      <c r="C51" s="5" t="n">
        <v>-2900284</v>
      </c>
    </row>
    <row r="52" spans="1:6">
      <c r="A52" s="4" t="s">
        <v>584</v>
      </c>
      <c r="C52" s="5" t="n">
        <v>695434</v>
      </c>
      <c r="D52" s="5" t="n">
        <v>0</v>
      </c>
    </row>
    <row r="53" spans="1:6">
      <c r="A53" s="4" t="s">
        <v>578</v>
      </c>
      <c r="C53" s="5" t="n">
        <v>0</v>
      </c>
      <c r="D53" s="5" t="n">
        <v>2122687</v>
      </c>
      <c r="F53" s="5" t="n">
        <v>0</v>
      </c>
    </row>
    <row r="54" spans="1:6">
      <c r="A54" s="4" t="s">
        <v>590</v>
      </c>
    </row>
    <row r="55" spans="1:6">
      <c r="A55" s="3" t="s">
        <v>377</v>
      </c>
    </row>
    <row r="56" spans="1:6">
      <c r="A56" s="4" t="s">
        <v>578</v>
      </c>
      <c r="C56" s="5" t="n">
        <v>21408</v>
      </c>
      <c r="D56" s="5" t="n">
        <v>0</v>
      </c>
    </row>
    <row r="57" spans="1:6">
      <c r="A57" s="4" t="s">
        <v>579</v>
      </c>
      <c r="C57" s="5" t="n">
        <v>291638</v>
      </c>
      <c r="D57" s="5" t="n">
        <v>21408</v>
      </c>
    </row>
    <row r="58" spans="1:6">
      <c r="A58" s="4" t="s">
        <v>583</v>
      </c>
      <c r="C58" s="5" t="n">
        <v>-306761</v>
      </c>
    </row>
    <row r="59" spans="1:6">
      <c r="A59" s="4" t="s">
        <v>584</v>
      </c>
      <c r="C59" s="5" t="n">
        <v>-6285</v>
      </c>
      <c r="D59" s="5" t="n">
        <v>0</v>
      </c>
    </row>
    <row r="60" spans="1:6">
      <c r="A60" s="4" t="s">
        <v>578</v>
      </c>
      <c r="C60" s="5" t="n">
        <v>0</v>
      </c>
      <c r="D60" s="5" t="n">
        <v>21408</v>
      </c>
      <c r="F60" s="5" t="n">
        <v>0</v>
      </c>
    </row>
    <row r="61" spans="1:6">
      <c r="A61" s="4" t="s">
        <v>591</v>
      </c>
    </row>
    <row r="62" spans="1:6">
      <c r="A62" s="3" t="s">
        <v>377</v>
      </c>
    </row>
    <row r="63" spans="1:6">
      <c r="A63" s="4" t="s">
        <v>578</v>
      </c>
      <c r="C63" s="5" t="n">
        <v>2188810</v>
      </c>
    </row>
    <row r="64" spans="1:6">
      <c r="A64" s="4" t="s">
        <v>578</v>
      </c>
      <c r="C64" s="5" t="n">
        <v>146898</v>
      </c>
      <c r="D64" s="5" t="n">
        <v>2188810</v>
      </c>
    </row>
    <row r="65" spans="1:6">
      <c r="A65" s="4" t="s">
        <v>592</v>
      </c>
    </row>
    <row r="66" spans="1:6">
      <c r="A66" s="3" t="s">
        <v>377</v>
      </c>
    </row>
    <row r="67" spans="1:6">
      <c r="A67" s="4" t="s">
        <v>578</v>
      </c>
      <c r="C67" s="5" t="n">
        <v>2439071</v>
      </c>
      <c r="D67" s="5" t="n">
        <v>328778</v>
      </c>
    </row>
    <row r="68" spans="1:6">
      <c r="A68" s="4" t="s">
        <v>580</v>
      </c>
      <c r="D68" s="5" t="n">
        <v>1966628</v>
      </c>
    </row>
    <row r="69" spans="1:6">
      <c r="A69" s="4" t="s">
        <v>582</v>
      </c>
      <c r="C69" s="5" t="n">
        <v>675788</v>
      </c>
      <c r="D69" s="5" t="n">
        <v>148337</v>
      </c>
    </row>
    <row r="70" spans="1:6">
      <c r="A70" s="4" t="s">
        <v>583</v>
      </c>
      <c r="C70" s="5" t="n">
        <v>-3319298</v>
      </c>
    </row>
    <row r="71" spans="1:6">
      <c r="A71" s="4" t="s">
        <v>584</v>
      </c>
      <c r="C71" s="5" t="n">
        <v>632604</v>
      </c>
      <c r="D71" s="5" t="n">
        <v>-4672</v>
      </c>
    </row>
    <row r="72" spans="1:6">
      <c r="A72" s="4" t="s">
        <v>578</v>
      </c>
      <c r="C72" s="5" t="n">
        <v>428165</v>
      </c>
      <c r="D72" s="5" t="n">
        <v>2439071</v>
      </c>
      <c r="F72" s="5" t="n">
        <v>328778</v>
      </c>
    </row>
    <row r="73" spans="1:6">
      <c r="A73" s="4" t="s">
        <v>593</v>
      </c>
    </row>
    <row r="74" spans="1:6">
      <c r="A74" s="3" t="s">
        <v>377</v>
      </c>
    </row>
    <row r="75" spans="1:6">
      <c r="A75" s="4" t="s">
        <v>578</v>
      </c>
      <c r="C75" s="5" t="n">
        <v>250261</v>
      </c>
      <c r="D75" s="5" t="n">
        <v>187641</v>
      </c>
    </row>
    <row r="76" spans="1:6">
      <c r="A76" s="4" t="s">
        <v>579</v>
      </c>
      <c r="C76" s="5" t="n">
        <v>339358</v>
      </c>
      <c r="D76" s="5" t="n">
        <v>66940</v>
      </c>
    </row>
    <row r="77" spans="1:6">
      <c r="A77" s="4" t="s">
        <v>583</v>
      </c>
      <c r="C77" s="5" t="n">
        <v>-286632</v>
      </c>
    </row>
    <row r="78" spans="1:6">
      <c r="A78" s="4" t="s">
        <v>584</v>
      </c>
      <c r="C78" s="5" t="n">
        <v>-21720</v>
      </c>
      <c r="D78" s="5" t="n">
        <v>-4320</v>
      </c>
    </row>
    <row r="79" spans="1:6">
      <c r="A79" s="4" t="s">
        <v>578</v>
      </c>
      <c r="C79" s="5" t="n">
        <v>281267</v>
      </c>
      <c r="D79" s="5" t="n">
        <v>250261</v>
      </c>
      <c r="F79" s="5" t="n">
        <v>187641</v>
      </c>
    </row>
    <row r="80" spans="1:6">
      <c r="A80" s="4" t="s">
        <v>385</v>
      </c>
    </row>
    <row r="81" spans="1:6">
      <c r="A81" s="3" t="s">
        <v>377</v>
      </c>
    </row>
    <row r="82" spans="1:6">
      <c r="A82" s="4" t="s">
        <v>578</v>
      </c>
      <c r="C82" s="5" t="n">
        <v>2730941</v>
      </c>
    </row>
    <row r="83" spans="1:6">
      <c r="A83" s="4" t="s">
        <v>578</v>
      </c>
      <c r="C83" s="5" t="n">
        <v>0</v>
      </c>
      <c r="D83" s="5" t="n">
        <v>2730941</v>
      </c>
    </row>
    <row r="84" spans="1:6">
      <c r="A84" s="4" t="s">
        <v>594</v>
      </c>
    </row>
    <row r="85" spans="1:6">
      <c r="A85" s="3" t="s">
        <v>377</v>
      </c>
    </row>
    <row r="86" spans="1:6">
      <c r="A86" s="4" t="s">
        <v>578</v>
      </c>
      <c r="C86" s="5" t="n">
        <v>2798482</v>
      </c>
      <c r="D86" s="5" t="n">
        <v>0</v>
      </c>
    </row>
    <row r="87" spans="1:6">
      <c r="A87" s="4" t="s">
        <v>580</v>
      </c>
      <c r="D87" s="5" t="n">
        <v>2598259</v>
      </c>
    </row>
    <row r="88" spans="1:6">
      <c r="A88" s="4" t="s">
        <v>582</v>
      </c>
      <c r="C88" s="5" t="n">
        <v>298754</v>
      </c>
      <c r="D88" s="5" t="n">
        <v>200223</v>
      </c>
    </row>
    <row r="89" spans="1:6">
      <c r="A89" s="4" t="s">
        <v>583</v>
      </c>
      <c r="C89" s="5" t="n">
        <v>-4572065</v>
      </c>
    </row>
    <row r="90" spans="1:6">
      <c r="A90" s="4" t="s">
        <v>584</v>
      </c>
      <c r="C90" s="5" t="n">
        <v>1474829</v>
      </c>
      <c r="D90" s="5" t="n">
        <v>0</v>
      </c>
    </row>
    <row r="91" spans="1:6">
      <c r="A91" s="4" t="s">
        <v>578</v>
      </c>
      <c r="C91" s="5" t="n">
        <v>0</v>
      </c>
      <c r="D91" s="5" t="n">
        <v>2798482</v>
      </c>
      <c r="F91" s="5" t="n">
        <v>0</v>
      </c>
    </row>
    <row r="92" spans="1:6">
      <c r="A92" s="4" t="s">
        <v>595</v>
      </c>
    </row>
    <row r="93" spans="1:6">
      <c r="A93" s="3" t="s">
        <v>377</v>
      </c>
    </row>
    <row r="94" spans="1:6">
      <c r="A94" s="4" t="s">
        <v>578</v>
      </c>
      <c r="C94" s="5" t="n">
        <v>67541</v>
      </c>
      <c r="D94" s="5" t="n">
        <v>0</v>
      </c>
    </row>
    <row r="95" spans="1:6">
      <c r="A95" s="4" t="s">
        <v>579</v>
      </c>
      <c r="C95" s="5" t="n">
        <v>384486</v>
      </c>
      <c r="D95" s="5" t="n">
        <v>67541</v>
      </c>
    </row>
    <row r="96" spans="1:6">
      <c r="A96" s="4" t="s">
        <v>583</v>
      </c>
      <c r="C96" s="5" t="n">
        <v>-443746</v>
      </c>
    </row>
    <row r="97" spans="1:6">
      <c r="A97" s="4" t="s">
        <v>584</v>
      </c>
      <c r="C97" s="5" t="n">
        <v>-8281</v>
      </c>
      <c r="D97" s="5" t="n">
        <v>0</v>
      </c>
    </row>
    <row r="98" spans="1:6">
      <c r="A98" s="4" t="s">
        <v>578</v>
      </c>
      <c r="C98" s="5" t="n">
        <v>0</v>
      </c>
      <c r="D98" s="5" t="n">
        <v>67541</v>
      </c>
      <c r="F98" s="5" t="n">
        <v>0</v>
      </c>
    </row>
    <row r="99" spans="1:6">
      <c r="A99" s="4" t="s">
        <v>386</v>
      </c>
    </row>
    <row r="100" spans="1:6">
      <c r="A100" s="3" t="s">
        <v>377</v>
      </c>
    </row>
    <row r="101" spans="1:6">
      <c r="A101" s="4" t="s">
        <v>578</v>
      </c>
      <c r="C101" s="5" t="n">
        <v>962630</v>
      </c>
    </row>
    <row r="102" spans="1:6">
      <c r="A102" s="4" t="s">
        <v>578</v>
      </c>
      <c r="C102" s="5" t="n">
        <v>74724</v>
      </c>
      <c r="D102" s="5" t="n">
        <v>962630</v>
      </c>
    </row>
    <row r="103" spans="1:6">
      <c r="A103" s="4" t="s">
        <v>596</v>
      </c>
    </row>
    <row r="104" spans="1:6">
      <c r="A104" s="3" t="s">
        <v>377</v>
      </c>
    </row>
    <row r="105" spans="1:6">
      <c r="A105" s="4" t="s">
        <v>578</v>
      </c>
      <c r="C105" s="5" t="n">
        <v>1003490</v>
      </c>
      <c r="D105" s="5" t="n">
        <v>96766</v>
      </c>
    </row>
    <row r="106" spans="1:6">
      <c r="A106" s="4" t="s">
        <v>580</v>
      </c>
      <c r="D106" s="5" t="n">
        <v>847147</v>
      </c>
    </row>
    <row r="107" spans="1:6">
      <c r="A107" s="4" t="s">
        <v>582</v>
      </c>
      <c r="C107" s="5" t="n">
        <v>0</v>
      </c>
      <c r="D107" s="5" t="n">
        <v>59577</v>
      </c>
    </row>
    <row r="108" spans="1:6">
      <c r="A108" s="4" t="s">
        <v>583</v>
      </c>
      <c r="C108" s="5" t="n">
        <v>-790814</v>
      </c>
    </row>
    <row r="109" spans="1:6">
      <c r="A109" s="4" t="s">
        <v>584</v>
      </c>
      <c r="C109" s="5" t="n">
        <v>-56333</v>
      </c>
      <c r="D109" s="5" t="n">
        <v>0</v>
      </c>
    </row>
    <row r="110" spans="1:6">
      <c r="A110" s="4" t="s">
        <v>578</v>
      </c>
      <c r="C110" s="5" t="n">
        <v>156343</v>
      </c>
      <c r="D110" s="5" t="n">
        <v>1003490</v>
      </c>
      <c r="F110" s="5" t="n">
        <v>96766</v>
      </c>
    </row>
    <row r="111" spans="1:6">
      <c r="A111" s="4" t="s">
        <v>597</v>
      </c>
    </row>
    <row r="112" spans="1:6">
      <c r="A112" s="3" t="s">
        <v>377</v>
      </c>
    </row>
    <row r="113" spans="1:6">
      <c r="A113" s="4" t="s">
        <v>578</v>
      </c>
      <c r="C113" s="5" t="n">
        <v>40860</v>
      </c>
      <c r="D113" s="5" t="n">
        <v>7741</v>
      </c>
    </row>
    <row r="114" spans="1:6">
      <c r="A114" s="4" t="s">
        <v>579</v>
      </c>
      <c r="C114" s="5" t="n">
        <v>157537</v>
      </c>
      <c r="D114" s="5" t="n">
        <v>33119</v>
      </c>
    </row>
    <row r="115" spans="1:6">
      <c r="A115" s="4" t="s">
        <v>583</v>
      </c>
      <c r="C115" s="5" t="n">
        <v>-112213</v>
      </c>
    </row>
    <row r="116" spans="1:6">
      <c r="A116" s="4" t="s">
        <v>584</v>
      </c>
      <c r="C116" s="5" t="n">
        <v>-4565</v>
      </c>
      <c r="D116" s="5" t="n">
        <v>0</v>
      </c>
    </row>
    <row r="117" spans="1:6">
      <c r="A117" s="4" t="s">
        <v>578</v>
      </c>
      <c r="C117" s="6" t="n">
        <v>81619</v>
      </c>
      <c r="D117" s="6" t="n">
        <v>40860</v>
      </c>
      <c r="F117" s="6" t="n">
        <v>7741</v>
      </c>
    </row>
    <row r="118" spans="1:6"/>
    <row r="119" spans="1:6">
      <c r="A119" s="4" t="s">
        <v>30</v>
      </c>
      <c r="B119" s="4" t="s">
        <v>86</v>
      </c>
    </row>
  </sheetData>
  <mergeCells count="5">
    <mergeCell ref="A1:B2"/>
    <mergeCell ref="C1:F1"/>
    <mergeCell ref="D2:E2"/>
    <mergeCell ref="A118:E118"/>
    <mergeCell ref="B119:E1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598</v>
      </c>
      <c r="B1" s="2" t="s">
        <v>1</v>
      </c>
    </row>
    <row r="2" spans="1:5">
      <c r="B2" s="2" t="s">
        <v>28</v>
      </c>
      <c r="C2" s="2" t="s">
        <v>29</v>
      </c>
      <c r="E2" s="2" t="s">
        <v>88</v>
      </c>
    </row>
    <row r="3" spans="1:5">
      <c r="A3" s="3" t="s">
        <v>377</v>
      </c>
    </row>
    <row r="4" spans="1:5">
      <c r="A4" s="4" t="s">
        <v>599</v>
      </c>
      <c r="B4" s="6" t="n">
        <v>1173019</v>
      </c>
      <c r="C4" s="6" t="n">
        <v>189008</v>
      </c>
      <c r="D4" s="4" t="s">
        <v>30</v>
      </c>
      <c r="E4" s="6" t="n">
        <v>31544</v>
      </c>
    </row>
    <row r="5" spans="1:5">
      <c r="A5" s="4" t="s">
        <v>600</v>
      </c>
    </row>
    <row r="6" spans="1:5">
      <c r="A6" s="3" t="s">
        <v>377</v>
      </c>
    </row>
    <row r="7" spans="1:5">
      <c r="A7" s="4" t="s">
        <v>599</v>
      </c>
      <c r="B7" s="6" t="n">
        <v>1075225</v>
      </c>
      <c r="C7" s="6" t="n">
        <v>105724</v>
      </c>
      <c r="E7" s="4" t="s">
        <v>34</v>
      </c>
    </row>
    <row r="8" spans="1:5"/>
    <row r="9" spans="1:5">
      <c r="A9" s="4" t="s">
        <v>30</v>
      </c>
      <c r="B9" s="4" t="s">
        <v>86</v>
      </c>
    </row>
  </sheetData>
  <mergeCells count="5">
    <mergeCell ref="A1:A2"/>
    <mergeCell ref="B1:E1"/>
    <mergeCell ref="C2:D2"/>
    <mergeCell ref="A8:E8"/>
    <mergeCell ref="B9:E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4"/>
    <col customWidth="1" max="6" min="6" width="14"/>
  </cols>
  <sheetData>
    <row r="1" spans="1:6">
      <c r="A1" s="1" t="s">
        <v>601</v>
      </c>
      <c r="C1" s="2" t="s">
        <v>1</v>
      </c>
    </row>
    <row r="2" spans="1:6">
      <c r="C2" s="2" t="s">
        <v>28</v>
      </c>
      <c r="D2" s="2" t="s">
        <v>29</v>
      </c>
      <c r="F2" s="2" t="s">
        <v>88</v>
      </c>
    </row>
    <row r="3" spans="1:6">
      <c r="A3" s="3" t="s">
        <v>602</v>
      </c>
    </row>
    <row r="4" spans="1:6">
      <c r="A4" s="4" t="s">
        <v>603</v>
      </c>
      <c r="B4" s="4" t="s">
        <v>30</v>
      </c>
      <c r="C4" s="6" t="n">
        <v>100864817</v>
      </c>
    </row>
    <row r="5" spans="1:6">
      <c r="A5" s="4" t="s">
        <v>579</v>
      </c>
      <c r="C5" s="5" t="n">
        <v>6633957</v>
      </c>
      <c r="D5" s="6" t="n">
        <v>2192024</v>
      </c>
      <c r="E5" s="4" t="s">
        <v>30</v>
      </c>
      <c r="F5" s="6" t="n">
        <v>659390</v>
      </c>
    </row>
    <row r="6" spans="1:6">
      <c r="A6" s="4" t="s">
        <v>604</v>
      </c>
      <c r="C6" s="5" t="n">
        <v>1756300</v>
      </c>
      <c r="D6" s="5" t="n">
        <v>100864817</v>
      </c>
      <c r="E6" s="4" t="s">
        <v>30</v>
      </c>
    </row>
    <row r="7" spans="1:6">
      <c r="A7" s="4" t="s">
        <v>581</v>
      </c>
    </row>
    <row r="8" spans="1:6">
      <c r="A8" s="3" t="s">
        <v>602</v>
      </c>
    </row>
    <row r="9" spans="1:6">
      <c r="A9" s="4" t="s">
        <v>603</v>
      </c>
      <c r="C9" s="5" t="n">
        <v>122006554</v>
      </c>
      <c r="D9" s="5" t="n">
        <v>20918359</v>
      </c>
    </row>
    <row r="10" spans="1:6">
      <c r="A10" s="4" t="s">
        <v>605</v>
      </c>
      <c r="D10" s="5" t="n">
        <v>101712420</v>
      </c>
    </row>
    <row r="11" spans="1:6">
      <c r="A11" s="4" t="s">
        <v>582</v>
      </c>
      <c r="C11" s="5" t="n">
        <v>2383550</v>
      </c>
    </row>
    <row r="12" spans="1:6">
      <c r="A12" s="4" t="s">
        <v>606</v>
      </c>
      <c r="C12" s="5" t="n">
        <v>-635721</v>
      </c>
    </row>
    <row r="13" spans="1:6">
      <c r="A13" s="4" t="s">
        <v>583</v>
      </c>
      <c r="C13" s="5" t="n">
        <v>-94948759</v>
      </c>
    </row>
    <row r="14" spans="1:6">
      <c r="A14" s="4" t="s">
        <v>584</v>
      </c>
      <c r="C14" s="5" t="n">
        <v>-8088282</v>
      </c>
      <c r="D14" s="5" t="n">
        <v>-624225</v>
      </c>
    </row>
    <row r="15" spans="1:6">
      <c r="A15" s="4" t="s">
        <v>604</v>
      </c>
      <c r="C15" s="5" t="n">
        <v>20717342</v>
      </c>
      <c r="D15" s="5" t="n">
        <v>122006554</v>
      </c>
      <c r="F15" s="5" t="n">
        <v>20918359</v>
      </c>
    </row>
    <row r="16" spans="1:6">
      <c r="A16" s="4" t="s">
        <v>585</v>
      </c>
    </row>
    <row r="17" spans="1:6">
      <c r="A17" s="3" t="s">
        <v>602</v>
      </c>
    </row>
    <row r="18" spans="1:6">
      <c r="A18" s="4" t="s">
        <v>603</v>
      </c>
      <c r="C18" s="5" t="n">
        <v>21141737</v>
      </c>
      <c r="D18" s="5" t="n">
        <v>19506367</v>
      </c>
    </row>
    <row r="19" spans="1:6">
      <c r="A19" s="4" t="s">
        <v>579</v>
      </c>
      <c r="C19" s="5" t="n">
        <v>6633957</v>
      </c>
      <c r="D19" s="5" t="n">
        <v>2192024</v>
      </c>
    </row>
    <row r="20" spans="1:6">
      <c r="A20" s="4" t="s">
        <v>583</v>
      </c>
      <c r="C20" s="5" t="n">
        <v>-7121157</v>
      </c>
    </row>
    <row r="21" spans="1:6">
      <c r="A21" s="4" t="s">
        <v>584</v>
      </c>
      <c r="C21" s="5" t="n">
        <v>-1693495</v>
      </c>
      <c r="D21" s="5" t="n">
        <v>-556654</v>
      </c>
    </row>
    <row r="22" spans="1:6">
      <c r="A22" s="4" t="s">
        <v>604</v>
      </c>
      <c r="C22" s="5" t="n">
        <v>18961042</v>
      </c>
      <c r="D22" s="5" t="n">
        <v>21141737</v>
      </c>
      <c r="F22" s="5" t="n">
        <v>19506367</v>
      </c>
    </row>
    <row r="23" spans="1:6">
      <c r="A23" s="4" t="s">
        <v>607</v>
      </c>
    </row>
    <row r="24" spans="1:6">
      <c r="A24" s="3" t="s">
        <v>602</v>
      </c>
    </row>
    <row r="25" spans="1:6">
      <c r="A25" s="4" t="s">
        <v>603</v>
      </c>
      <c r="C25" s="5" t="n">
        <v>0</v>
      </c>
    </row>
    <row r="26" spans="1:6">
      <c r="A26" s="4" t="s">
        <v>604</v>
      </c>
      <c r="C26" s="5" t="n">
        <v>1756300</v>
      </c>
      <c r="D26" s="5" t="n">
        <v>0</v>
      </c>
    </row>
    <row r="27" spans="1:6">
      <c r="A27" s="4" t="s">
        <v>608</v>
      </c>
    </row>
    <row r="28" spans="1:6">
      <c r="A28" s="3" t="s">
        <v>602</v>
      </c>
    </row>
    <row r="29" spans="1:6">
      <c r="A29" s="4" t="s">
        <v>603</v>
      </c>
      <c r="C29" s="5" t="n">
        <v>0</v>
      </c>
      <c r="D29" s="5" t="n">
        <v>0</v>
      </c>
    </row>
    <row r="30" spans="1:6">
      <c r="A30" s="4" t="s">
        <v>605</v>
      </c>
      <c r="D30" s="5" t="n">
        <v>0</v>
      </c>
    </row>
    <row r="31" spans="1:6">
      <c r="A31" s="4" t="s">
        <v>582</v>
      </c>
      <c r="C31" s="5" t="n">
        <v>2383550</v>
      </c>
    </row>
    <row r="32" spans="1:6">
      <c r="A32" s="4" t="s">
        <v>606</v>
      </c>
      <c r="C32" s="5" t="n">
        <v>-635721</v>
      </c>
    </row>
    <row r="33" spans="1:6">
      <c r="A33" s="4" t="s">
        <v>609</v>
      </c>
      <c r="C33" s="5" t="n">
        <v>0</v>
      </c>
    </row>
    <row r="34" spans="1:6">
      <c r="A34" s="4" t="s">
        <v>584</v>
      </c>
      <c r="C34" s="5" t="n">
        <v>8471</v>
      </c>
      <c r="D34" s="5" t="n">
        <v>0</v>
      </c>
    </row>
    <row r="35" spans="1:6">
      <c r="A35" s="4" t="s">
        <v>604</v>
      </c>
      <c r="C35" s="5" t="n">
        <v>1756300</v>
      </c>
      <c r="D35" s="5" t="n">
        <v>0</v>
      </c>
      <c r="F35" s="5" t="n">
        <v>0</v>
      </c>
    </row>
    <row r="36" spans="1:6">
      <c r="A36" s="4" t="s">
        <v>610</v>
      </c>
    </row>
    <row r="37" spans="1:6">
      <c r="A37" s="3" t="s">
        <v>602</v>
      </c>
    </row>
    <row r="38" spans="1:6">
      <c r="A38" s="4" t="s">
        <v>603</v>
      </c>
      <c r="C38" s="5" t="n">
        <v>0</v>
      </c>
      <c r="D38" s="5" t="n">
        <v>0</v>
      </c>
    </row>
    <row r="39" spans="1:6">
      <c r="A39" s="4" t="s">
        <v>579</v>
      </c>
      <c r="C39" s="5" t="n">
        <v>0</v>
      </c>
      <c r="D39" s="5" t="n">
        <v>0</v>
      </c>
    </row>
    <row r="40" spans="1:6">
      <c r="A40" s="4" t="s">
        <v>609</v>
      </c>
      <c r="C40" s="5" t="n">
        <v>0</v>
      </c>
    </row>
    <row r="41" spans="1:6">
      <c r="A41" s="4" t="s">
        <v>584</v>
      </c>
      <c r="C41" s="5" t="n">
        <v>0</v>
      </c>
      <c r="D41" s="5" t="n">
        <v>0</v>
      </c>
    </row>
    <row r="42" spans="1:6">
      <c r="A42" s="4" t="s">
        <v>604</v>
      </c>
      <c r="C42" s="5" t="n">
        <v>0</v>
      </c>
      <c r="D42" s="5" t="n">
        <v>0</v>
      </c>
      <c r="F42" s="5" t="n">
        <v>0</v>
      </c>
    </row>
    <row r="43" spans="1:6">
      <c r="A43" s="4" t="s">
        <v>611</v>
      </c>
    </row>
    <row r="44" spans="1:6">
      <c r="A44" s="3" t="s">
        <v>602</v>
      </c>
    </row>
    <row r="45" spans="1:6">
      <c r="A45" s="4" t="s">
        <v>603</v>
      </c>
      <c r="C45" s="5" t="n">
        <v>9691300</v>
      </c>
    </row>
    <row r="46" spans="1:6">
      <c r="A46" s="4" t="s">
        <v>604</v>
      </c>
      <c r="C46" s="5" t="n">
        <v>0</v>
      </c>
      <c r="D46" s="5" t="n">
        <v>9691300</v>
      </c>
    </row>
    <row r="47" spans="1:6">
      <c r="A47" s="4" t="s">
        <v>612</v>
      </c>
    </row>
    <row r="48" spans="1:6">
      <c r="A48" s="3" t="s">
        <v>602</v>
      </c>
    </row>
    <row r="49" spans="1:6">
      <c r="A49" s="4" t="s">
        <v>603</v>
      </c>
      <c r="C49" s="5" t="n">
        <v>25012530</v>
      </c>
      <c r="D49" s="5" t="n">
        <v>15708549</v>
      </c>
    </row>
    <row r="50" spans="1:6">
      <c r="A50" s="4" t="s">
        <v>605</v>
      </c>
      <c r="D50" s="5" t="n">
        <v>0</v>
      </c>
    </row>
    <row r="51" spans="1:6">
      <c r="A51" s="4" t="s">
        <v>582</v>
      </c>
      <c r="C51" s="5" t="n">
        <v>0</v>
      </c>
    </row>
    <row r="52" spans="1:6">
      <c r="A52" s="4" t="s">
        <v>609</v>
      </c>
      <c r="C52" s="5" t="n">
        <v>0</v>
      </c>
    </row>
    <row r="53" spans="1:6">
      <c r="A53" s="4" t="s">
        <v>583</v>
      </c>
      <c r="C53" s="5" t="n">
        <v>-9122874</v>
      </c>
    </row>
    <row r="54" spans="1:6">
      <c r="A54" s="4" t="s">
        <v>584</v>
      </c>
      <c r="C54" s="5" t="n">
        <v>-1650944</v>
      </c>
      <c r="D54" s="5" t="n">
        <v>-468759</v>
      </c>
    </row>
    <row r="55" spans="1:6">
      <c r="A55" s="4" t="s">
        <v>613</v>
      </c>
      <c r="D55" s="5" t="n">
        <v>9772740</v>
      </c>
    </row>
    <row r="56" spans="1:6">
      <c r="A56" s="4" t="s">
        <v>604</v>
      </c>
      <c r="C56" s="5" t="n">
        <v>14238712</v>
      </c>
      <c r="D56" s="5" t="n">
        <v>25012530</v>
      </c>
      <c r="F56" s="5" t="n">
        <v>15708549</v>
      </c>
    </row>
    <row r="57" spans="1:6">
      <c r="A57" s="4" t="s">
        <v>614</v>
      </c>
    </row>
    <row r="58" spans="1:6">
      <c r="A58" s="3" t="s">
        <v>602</v>
      </c>
    </row>
    <row r="59" spans="1:6">
      <c r="A59" s="4" t="s">
        <v>603</v>
      </c>
      <c r="C59" s="5" t="n">
        <v>15321230</v>
      </c>
      <c r="D59" s="5" t="n">
        <v>14781836</v>
      </c>
    </row>
    <row r="60" spans="1:6">
      <c r="A60" s="4" t="s">
        <v>579</v>
      </c>
      <c r="C60" s="5" t="n">
        <v>637406</v>
      </c>
      <c r="D60" s="5" t="n">
        <v>886217</v>
      </c>
    </row>
    <row r="61" spans="1:6">
      <c r="A61" s="4" t="s">
        <v>609</v>
      </c>
      <c r="C61" s="5" t="n">
        <v>0</v>
      </c>
    </row>
    <row r="62" spans="1:6">
      <c r="A62" s="4" t="s">
        <v>583</v>
      </c>
      <c r="C62" s="5" t="n">
        <v>-684216</v>
      </c>
    </row>
    <row r="63" spans="1:6">
      <c r="A63" s="4" t="s">
        <v>584</v>
      </c>
      <c r="C63" s="5" t="n">
        <v>-1035708</v>
      </c>
      <c r="D63" s="5" t="n">
        <v>-428263</v>
      </c>
    </row>
    <row r="64" spans="1:6">
      <c r="A64" s="4" t="s">
        <v>613</v>
      </c>
      <c r="D64" s="5" t="n">
        <v>81440</v>
      </c>
    </row>
    <row r="65" spans="1:6">
      <c r="A65" s="4" t="s">
        <v>604</v>
      </c>
      <c r="C65" s="5" t="n">
        <v>14238712</v>
      </c>
      <c r="D65" s="5" t="n">
        <v>15321230</v>
      </c>
      <c r="F65" s="5" t="n">
        <v>14781836</v>
      </c>
    </row>
    <row r="66" spans="1:6">
      <c r="A66" s="4" t="s">
        <v>615</v>
      </c>
    </row>
    <row r="67" spans="1:6">
      <c r="A67" s="3" t="s">
        <v>602</v>
      </c>
    </row>
    <row r="68" spans="1:6">
      <c r="A68" s="4" t="s">
        <v>603</v>
      </c>
      <c r="C68" s="5" t="n">
        <v>0</v>
      </c>
    </row>
    <row r="69" spans="1:6">
      <c r="A69" s="4" t="s">
        <v>604</v>
      </c>
      <c r="C69" s="5" t="n">
        <v>0</v>
      </c>
      <c r="D69" s="5" t="n">
        <v>0</v>
      </c>
    </row>
    <row r="70" spans="1:6">
      <c r="A70" s="4" t="s">
        <v>616</v>
      </c>
    </row>
    <row r="71" spans="1:6">
      <c r="A71" s="3" t="s">
        <v>602</v>
      </c>
    </row>
    <row r="72" spans="1:6">
      <c r="A72" s="4" t="s">
        <v>603</v>
      </c>
      <c r="C72" s="5" t="n">
        <v>4296192</v>
      </c>
      <c r="D72" s="5" t="n">
        <v>4428338</v>
      </c>
    </row>
    <row r="73" spans="1:6">
      <c r="A73" s="4" t="s">
        <v>605</v>
      </c>
      <c r="D73" s="5" t="n">
        <v>0</v>
      </c>
    </row>
    <row r="74" spans="1:6">
      <c r="A74" s="4" t="s">
        <v>582</v>
      </c>
      <c r="C74" s="5" t="n">
        <v>0</v>
      </c>
    </row>
    <row r="75" spans="1:6">
      <c r="A75" s="4" t="s">
        <v>609</v>
      </c>
      <c r="C75" s="5" t="n">
        <v>0</v>
      </c>
    </row>
    <row r="76" spans="1:6">
      <c r="A76" s="4" t="s">
        <v>584</v>
      </c>
      <c r="C76" s="5" t="n">
        <v>-282211</v>
      </c>
      <c r="D76" s="5" t="n">
        <v>-132146</v>
      </c>
    </row>
    <row r="77" spans="1:6">
      <c r="A77" s="4" t="s">
        <v>604</v>
      </c>
      <c r="C77" s="5" t="n">
        <v>4013981</v>
      </c>
      <c r="D77" s="5" t="n">
        <v>4296192</v>
      </c>
      <c r="F77" s="5" t="n">
        <v>4428338</v>
      </c>
    </row>
    <row r="78" spans="1:6">
      <c r="A78" s="4" t="s">
        <v>617</v>
      </c>
    </row>
    <row r="79" spans="1:6">
      <c r="A79" s="3" t="s">
        <v>602</v>
      </c>
    </row>
    <row r="80" spans="1:6">
      <c r="A80" s="4" t="s">
        <v>603</v>
      </c>
      <c r="C80" s="5" t="n">
        <v>4296192</v>
      </c>
      <c r="D80" s="5" t="n">
        <v>4015852</v>
      </c>
    </row>
    <row r="81" spans="1:6">
      <c r="A81" s="4" t="s">
        <v>579</v>
      </c>
      <c r="C81" s="5" t="n">
        <v>0</v>
      </c>
      <c r="D81" s="5" t="n">
        <v>394461</v>
      </c>
    </row>
    <row r="82" spans="1:6">
      <c r="A82" s="4" t="s">
        <v>609</v>
      </c>
      <c r="C82" s="5" t="n">
        <v>0</v>
      </c>
    </row>
    <row r="83" spans="1:6">
      <c r="A83" s="4" t="s">
        <v>584</v>
      </c>
      <c r="C83" s="5" t="n">
        <v>-282211</v>
      </c>
      <c r="D83" s="5" t="n">
        <v>-114121</v>
      </c>
    </row>
    <row r="84" spans="1:6">
      <c r="A84" s="4" t="s">
        <v>604</v>
      </c>
      <c r="C84" s="5" t="n">
        <v>4013981</v>
      </c>
      <c r="D84" s="5" t="n">
        <v>4296192</v>
      </c>
      <c r="F84" s="5" t="n">
        <v>4015852</v>
      </c>
    </row>
    <row r="85" spans="1:6">
      <c r="A85" s="4" t="s">
        <v>618</v>
      </c>
    </row>
    <row r="86" spans="1:6">
      <c r="A86" s="3" t="s">
        <v>602</v>
      </c>
    </row>
    <row r="87" spans="1:6">
      <c r="A87" s="4" t="s">
        <v>603</v>
      </c>
      <c r="C87" s="5" t="n">
        <v>6658042</v>
      </c>
    </row>
    <row r="88" spans="1:6">
      <c r="A88" s="4" t="s">
        <v>604</v>
      </c>
      <c r="C88" s="5" t="n">
        <v>0</v>
      </c>
      <c r="D88" s="5" t="n">
        <v>6658042</v>
      </c>
    </row>
    <row r="89" spans="1:6">
      <c r="A89" s="4" t="s">
        <v>619</v>
      </c>
    </row>
    <row r="90" spans="1:6">
      <c r="A90" s="3" t="s">
        <v>602</v>
      </c>
    </row>
    <row r="91" spans="1:6">
      <c r="A91" s="4" t="s">
        <v>603</v>
      </c>
      <c r="C91" s="5" t="n">
        <v>7472143</v>
      </c>
      <c r="D91" s="5" t="n">
        <v>781472</v>
      </c>
    </row>
    <row r="92" spans="1:6">
      <c r="A92" s="4" t="s">
        <v>605</v>
      </c>
      <c r="D92" s="5" t="n">
        <v>0</v>
      </c>
    </row>
    <row r="93" spans="1:6">
      <c r="A93" s="4" t="s">
        <v>582</v>
      </c>
      <c r="C93" s="5" t="n">
        <v>0</v>
      </c>
    </row>
    <row r="94" spans="1:6">
      <c r="A94" s="4" t="s">
        <v>609</v>
      </c>
      <c r="C94" s="5" t="n">
        <v>0</v>
      </c>
    </row>
    <row r="95" spans="1:6">
      <c r="A95" s="4" t="s">
        <v>583</v>
      </c>
      <c r="C95" s="5" t="n">
        <v>-6267525</v>
      </c>
    </row>
    <row r="96" spans="1:6">
      <c r="A96" s="4" t="s">
        <v>584</v>
      </c>
      <c r="C96" s="5" t="n">
        <v>-496269</v>
      </c>
      <c r="D96" s="5" t="n">
        <v>-23320</v>
      </c>
    </row>
    <row r="97" spans="1:6">
      <c r="A97" s="4" t="s">
        <v>613</v>
      </c>
      <c r="D97" s="5" t="n">
        <v>6713991</v>
      </c>
    </row>
    <row r="98" spans="1:6">
      <c r="A98" s="4" t="s">
        <v>604</v>
      </c>
      <c r="C98" s="5" t="n">
        <v>708349</v>
      </c>
      <c r="D98" s="5" t="n">
        <v>7472143</v>
      </c>
      <c r="F98" s="5" t="n">
        <v>781472</v>
      </c>
    </row>
    <row r="99" spans="1:6">
      <c r="A99" s="4" t="s">
        <v>620</v>
      </c>
    </row>
    <row r="100" spans="1:6">
      <c r="A100" s="3" t="s">
        <v>602</v>
      </c>
    </row>
    <row r="101" spans="1:6">
      <c r="A101" s="4" t="s">
        <v>603</v>
      </c>
      <c r="C101" s="5" t="n">
        <v>814101</v>
      </c>
      <c r="D101" s="5" t="n">
        <v>708679</v>
      </c>
    </row>
    <row r="102" spans="1:6">
      <c r="A102" s="4" t="s">
        <v>579</v>
      </c>
      <c r="C102" s="5" t="n">
        <v>437904</v>
      </c>
      <c r="D102" s="5" t="n">
        <v>69612</v>
      </c>
    </row>
    <row r="103" spans="1:6">
      <c r="A103" s="4" t="s">
        <v>609</v>
      </c>
      <c r="C103" s="5" t="n">
        <v>0</v>
      </c>
    </row>
    <row r="104" spans="1:6">
      <c r="A104" s="4" t="s">
        <v>583</v>
      </c>
      <c r="C104" s="5" t="n">
        <v>-470064</v>
      </c>
    </row>
    <row r="105" spans="1:6">
      <c r="A105" s="4" t="s">
        <v>584</v>
      </c>
      <c r="C105" s="5" t="n">
        <v>-73592</v>
      </c>
      <c r="D105" s="5" t="n">
        <v>-20139</v>
      </c>
    </row>
    <row r="106" spans="1:6">
      <c r="A106" s="4" t="s">
        <v>613</v>
      </c>
      <c r="D106" s="5" t="n">
        <v>55949</v>
      </c>
    </row>
    <row r="107" spans="1:6">
      <c r="A107" s="4" t="s">
        <v>604</v>
      </c>
      <c r="C107" s="5" t="n">
        <v>708349</v>
      </c>
      <c r="D107" s="5" t="n">
        <v>814101</v>
      </c>
      <c r="F107" s="5" t="n">
        <v>708679</v>
      </c>
    </row>
    <row r="108" spans="1:6">
      <c r="A108" s="4" t="s">
        <v>621</v>
      </c>
    </row>
    <row r="109" spans="1:6">
      <c r="A109" s="3" t="s">
        <v>602</v>
      </c>
    </row>
    <row r="110" spans="1:6">
      <c r="A110" s="4" t="s">
        <v>603</v>
      </c>
      <c r="C110" s="5" t="n">
        <v>1493116</v>
      </c>
    </row>
    <row r="111" spans="1:6">
      <c r="A111" s="4" t="s">
        <v>604</v>
      </c>
      <c r="D111" s="5" t="n">
        <v>1493116</v>
      </c>
    </row>
    <row r="112" spans="1:6">
      <c r="A112" s="4" t="s">
        <v>622</v>
      </c>
    </row>
    <row r="113" spans="1:6">
      <c r="A113" s="3" t="s">
        <v>602</v>
      </c>
    </row>
    <row r="114" spans="1:6">
      <c r="A114" s="4" t="s">
        <v>603</v>
      </c>
      <c r="C114" s="5" t="n">
        <v>1505664</v>
      </c>
      <c r="D114" s="5" t="n">
        <v>0</v>
      </c>
    </row>
    <row r="115" spans="1:6">
      <c r="A115" s="4" t="s">
        <v>605</v>
      </c>
      <c r="D115" s="5" t="n">
        <v>0</v>
      </c>
    </row>
    <row r="116" spans="1:6">
      <c r="A116" s="4" t="s">
        <v>582</v>
      </c>
      <c r="C116" s="5" t="n">
        <v>0</v>
      </c>
    </row>
    <row r="117" spans="1:6">
      <c r="A117" s="4" t="s">
        <v>606</v>
      </c>
      <c r="C117" s="5" t="n">
        <v>0</v>
      </c>
    </row>
    <row r="118" spans="1:6">
      <c r="A118" s="4" t="s">
        <v>583</v>
      </c>
      <c r="C118" s="5" t="n">
        <v>-1405541</v>
      </c>
    </row>
    <row r="119" spans="1:6">
      <c r="A119" s="4" t="s">
        <v>584</v>
      </c>
      <c r="C119" s="5" t="n">
        <v>-100123</v>
      </c>
      <c r="D119" s="5" t="n">
        <v>0</v>
      </c>
    </row>
    <row r="120" spans="1:6">
      <c r="A120" s="4" t="s">
        <v>613</v>
      </c>
      <c r="D120" s="5" t="n">
        <v>1505664</v>
      </c>
    </row>
    <row r="121" spans="1:6">
      <c r="A121" s="4" t="s">
        <v>604</v>
      </c>
      <c r="C121" s="5" t="n">
        <v>0</v>
      </c>
      <c r="D121" s="5" t="n">
        <v>1505664</v>
      </c>
      <c r="F121" s="5" t="n">
        <v>0</v>
      </c>
    </row>
    <row r="122" spans="1:6">
      <c r="A122" s="4" t="s">
        <v>623</v>
      </c>
    </row>
    <row r="123" spans="1:6">
      <c r="A123" s="3" t="s">
        <v>602</v>
      </c>
    </row>
    <row r="124" spans="1:6">
      <c r="A124" s="4" t="s">
        <v>603</v>
      </c>
      <c r="C124" s="5" t="n">
        <v>12548</v>
      </c>
      <c r="D124" s="5" t="n">
        <v>0</v>
      </c>
    </row>
    <row r="125" spans="1:6">
      <c r="A125" s="4" t="s">
        <v>579</v>
      </c>
      <c r="C125" s="5" t="n">
        <v>98203</v>
      </c>
      <c r="D125" s="5" t="n">
        <v>0</v>
      </c>
    </row>
    <row r="126" spans="1:6">
      <c r="A126" s="4" t="s">
        <v>583</v>
      </c>
      <c r="C126" s="5" t="n">
        <v>-105416</v>
      </c>
    </row>
    <row r="127" spans="1:6">
      <c r="A127" s="4" t="s">
        <v>584</v>
      </c>
      <c r="C127" s="5" t="n">
        <v>-5335</v>
      </c>
      <c r="D127" s="5" t="n">
        <v>0</v>
      </c>
    </row>
    <row r="128" spans="1:6">
      <c r="A128" s="4" t="s">
        <v>613</v>
      </c>
      <c r="D128" s="5" t="n">
        <v>12548</v>
      </c>
    </row>
    <row r="129" spans="1:6">
      <c r="A129" s="4" t="s">
        <v>604</v>
      </c>
      <c r="C129" s="5" t="n">
        <v>0</v>
      </c>
      <c r="D129" s="5" t="n">
        <v>12548</v>
      </c>
      <c r="F129" s="5" t="n">
        <v>0</v>
      </c>
    </row>
    <row r="130" spans="1:6">
      <c r="A130" s="4" t="s">
        <v>624</v>
      </c>
    </row>
    <row r="131" spans="1:6">
      <c r="A131" s="3" t="s">
        <v>602</v>
      </c>
    </row>
    <row r="132" spans="1:6">
      <c r="A132" s="4" t="s">
        <v>603</v>
      </c>
      <c r="C132" s="5" t="n">
        <v>83022359</v>
      </c>
    </row>
    <row r="133" spans="1:6">
      <c r="A133" s="4" t="s">
        <v>604</v>
      </c>
      <c r="C133" s="5" t="n">
        <v>0</v>
      </c>
      <c r="D133" s="5" t="n">
        <v>83022359</v>
      </c>
    </row>
    <row r="134" spans="1:6">
      <c r="A134" s="4" t="s">
        <v>625</v>
      </c>
    </row>
    <row r="135" spans="1:6">
      <c r="A135" s="3" t="s">
        <v>602</v>
      </c>
    </row>
    <row r="136" spans="1:6">
      <c r="A136" s="4" t="s">
        <v>603</v>
      </c>
      <c r="C136" s="5" t="n">
        <v>83720025</v>
      </c>
      <c r="D136" s="5" t="n">
        <v>0</v>
      </c>
    </row>
    <row r="137" spans="1:6">
      <c r="A137" s="4" t="s">
        <v>605</v>
      </c>
      <c r="D137" s="5" t="n">
        <v>0</v>
      </c>
    </row>
    <row r="138" spans="1:6">
      <c r="A138" s="4" t="s">
        <v>582</v>
      </c>
      <c r="C138" s="5" t="n">
        <v>0</v>
      </c>
    </row>
    <row r="139" spans="1:6">
      <c r="A139" s="4" t="s">
        <v>606</v>
      </c>
      <c r="C139" s="5" t="n">
        <v>0</v>
      </c>
    </row>
    <row r="140" spans="1:6">
      <c r="A140" s="4" t="s">
        <v>583</v>
      </c>
      <c r="C140" s="5" t="n">
        <v>-78152819</v>
      </c>
    </row>
    <row r="141" spans="1:6">
      <c r="A141" s="4" t="s">
        <v>584</v>
      </c>
      <c r="C141" s="5" t="n">
        <v>-5567206</v>
      </c>
      <c r="D141" s="5" t="n">
        <v>0</v>
      </c>
    </row>
    <row r="142" spans="1:6">
      <c r="A142" s="4" t="s">
        <v>613</v>
      </c>
      <c r="D142" s="5" t="n">
        <v>83720025</v>
      </c>
    </row>
    <row r="143" spans="1:6">
      <c r="A143" s="4" t="s">
        <v>604</v>
      </c>
      <c r="C143" s="5" t="n">
        <v>0</v>
      </c>
      <c r="D143" s="5" t="n">
        <v>83720025</v>
      </c>
      <c r="F143" s="5" t="n">
        <v>0</v>
      </c>
    </row>
    <row r="144" spans="1:6">
      <c r="A144" s="4" t="s">
        <v>626</v>
      </c>
    </row>
    <row r="145" spans="1:6">
      <c r="A145" s="3" t="s">
        <v>602</v>
      </c>
    </row>
    <row r="146" spans="1:6">
      <c r="A146" s="4" t="s">
        <v>603</v>
      </c>
      <c r="C146" s="5" t="n">
        <v>697666</v>
      </c>
      <c r="D146" s="5" t="n">
        <v>0</v>
      </c>
    </row>
    <row r="147" spans="1:6">
      <c r="A147" s="4" t="s">
        <v>579</v>
      </c>
      <c r="C147" s="5" t="n">
        <v>5460444</v>
      </c>
      <c r="D147" s="5" t="n">
        <v>0</v>
      </c>
    </row>
    <row r="148" spans="1:6">
      <c r="A148" s="4" t="s">
        <v>583</v>
      </c>
      <c r="C148" s="5" t="n">
        <v>-5861461</v>
      </c>
    </row>
    <row r="149" spans="1:6">
      <c r="A149" s="4" t="s">
        <v>584</v>
      </c>
      <c r="C149" s="5" t="n">
        <v>-296649</v>
      </c>
      <c r="D149" s="5" t="n">
        <v>0</v>
      </c>
    </row>
    <row r="150" spans="1:6">
      <c r="A150" s="4" t="s">
        <v>613</v>
      </c>
      <c r="D150" s="5" t="n">
        <v>697666</v>
      </c>
    </row>
    <row r="151" spans="1:6">
      <c r="A151" s="4" t="s">
        <v>604</v>
      </c>
      <c r="C151" s="5" t="n">
        <v>0</v>
      </c>
      <c r="D151" s="5" t="n">
        <v>697666</v>
      </c>
      <c r="F151" s="5" t="n">
        <v>0</v>
      </c>
    </row>
    <row r="152" spans="1:6">
      <c r="A152" s="4" t="s">
        <v>627</v>
      </c>
    </row>
    <row r="153" spans="1:6">
      <c r="A153" s="3" t="s">
        <v>602</v>
      </c>
    </row>
    <row r="154" spans="1:6">
      <c r="A154" s="4" t="s">
        <v>603</v>
      </c>
      <c r="C154" s="5" t="n">
        <v>100864817</v>
      </c>
    </row>
    <row r="155" spans="1:6">
      <c r="A155" s="4" t="s">
        <v>579</v>
      </c>
      <c r="C155" s="5" t="n">
        <v>6633940</v>
      </c>
      <c r="D155" s="5" t="n">
        <v>841754</v>
      </c>
    </row>
    <row r="156" spans="1:6">
      <c r="A156" s="4" t="s">
        <v>604</v>
      </c>
      <c r="C156" s="5" t="n">
        <v>0</v>
      </c>
      <c r="D156" s="5" t="n">
        <v>100864817</v>
      </c>
    </row>
    <row r="157" spans="1:6">
      <c r="A157" s="4" t="s">
        <v>628</v>
      </c>
    </row>
    <row r="158" spans="1:6">
      <c r="A158" s="3" t="s">
        <v>602</v>
      </c>
    </row>
    <row r="159" spans="1:6">
      <c r="A159" s="4" t="s">
        <v>603</v>
      </c>
      <c r="C159" s="5" t="n">
        <v>0</v>
      </c>
      <c r="D159" s="5" t="n">
        <v>0</v>
      </c>
    </row>
    <row r="160" spans="1:6">
      <c r="A160" s="4" t="s">
        <v>605</v>
      </c>
      <c r="D160" s="5" t="n">
        <v>101712420</v>
      </c>
    </row>
    <row r="161" spans="1:6">
      <c r="A161" s="4" t="s">
        <v>582</v>
      </c>
      <c r="C161" s="5" t="n">
        <v>0</v>
      </c>
    </row>
    <row r="162" spans="1:6">
      <c r="A162" s="4" t="s">
        <v>609</v>
      </c>
      <c r="C162" s="5" t="n">
        <v>0</v>
      </c>
    </row>
    <row r="163" spans="1:6">
      <c r="A163" s="4" t="s">
        <v>584</v>
      </c>
      <c r="C163" s="5" t="n">
        <v>0</v>
      </c>
      <c r="D163" s="5" t="n">
        <v>0</v>
      </c>
    </row>
    <row r="164" spans="1:6">
      <c r="A164" s="4" t="s">
        <v>613</v>
      </c>
      <c r="D164" s="5" t="n">
        <v>-101712420</v>
      </c>
    </row>
    <row r="165" spans="1:6">
      <c r="A165" s="4" t="s">
        <v>604</v>
      </c>
      <c r="C165" s="5" t="n">
        <v>0</v>
      </c>
      <c r="D165" s="5" t="n">
        <v>0</v>
      </c>
      <c r="F165" s="5" t="n">
        <v>0</v>
      </c>
    </row>
    <row r="166" spans="1:6">
      <c r="A166" s="4" t="s">
        <v>629</v>
      </c>
    </row>
    <row r="167" spans="1:6">
      <c r="A167" s="3" t="s">
        <v>602</v>
      </c>
    </row>
    <row r="168" spans="1:6">
      <c r="A168" s="4" t="s">
        <v>603</v>
      </c>
      <c r="C168" s="5" t="n">
        <v>0</v>
      </c>
      <c r="D168" s="5" t="n">
        <v>0</v>
      </c>
    </row>
    <row r="169" spans="1:6">
      <c r="A169" s="4" t="s">
        <v>579</v>
      </c>
      <c r="C169" s="5" t="n">
        <v>0</v>
      </c>
      <c r="D169" s="5" t="n">
        <v>841734</v>
      </c>
    </row>
    <row r="170" spans="1:6">
      <c r="A170" s="4" t="s">
        <v>609</v>
      </c>
      <c r="C170" s="5" t="n">
        <v>0</v>
      </c>
    </row>
    <row r="171" spans="1:6">
      <c r="A171" s="4" t="s">
        <v>584</v>
      </c>
      <c r="C171" s="5" t="n">
        <v>0</v>
      </c>
      <c r="D171" s="5" t="n">
        <v>5869</v>
      </c>
    </row>
    <row r="172" spans="1:6">
      <c r="A172" s="4" t="s">
        <v>613</v>
      </c>
      <c r="D172" s="5" t="n">
        <v>-847603</v>
      </c>
    </row>
    <row r="173" spans="1:6">
      <c r="A173" s="4" t="s">
        <v>604</v>
      </c>
      <c r="C173" s="6" t="n">
        <v>0</v>
      </c>
      <c r="D173" s="6" t="n">
        <v>0</v>
      </c>
      <c r="F173" s="6" t="n">
        <v>0</v>
      </c>
    </row>
    <row r="174" spans="1:6"/>
    <row r="175" spans="1:6">
      <c r="A175" s="4" t="s">
        <v>30</v>
      </c>
      <c r="B175" s="4" t="s">
        <v>86</v>
      </c>
    </row>
  </sheetData>
  <mergeCells count="5">
    <mergeCell ref="A1:B2"/>
    <mergeCell ref="C1:F1"/>
    <mergeCell ref="D2:E2"/>
    <mergeCell ref="A174:E174"/>
    <mergeCell ref="B175:E17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630</v>
      </c>
      <c r="B1" s="2" t="s">
        <v>1</v>
      </c>
    </row>
    <row r="2" spans="1:5">
      <c r="B2" s="2" t="s">
        <v>28</v>
      </c>
      <c r="C2" s="2" t="s">
        <v>29</v>
      </c>
      <c r="E2" s="2" t="s">
        <v>88</v>
      </c>
    </row>
    <row r="3" spans="1:5">
      <c r="A3" s="3" t="s">
        <v>602</v>
      </c>
    </row>
    <row r="4" spans="1:5">
      <c r="A4" s="4" t="s">
        <v>631</v>
      </c>
      <c r="B4" s="6" t="n">
        <v>6633957</v>
      </c>
      <c r="C4" s="6" t="n">
        <v>2192024</v>
      </c>
      <c r="D4" s="4" t="s">
        <v>30</v>
      </c>
      <c r="E4" s="6" t="n">
        <v>659390</v>
      </c>
    </row>
    <row r="5" spans="1:5">
      <c r="A5" s="4" t="s">
        <v>632</v>
      </c>
      <c r="B5" s="5" t="n">
        <v>1756300</v>
      </c>
      <c r="C5" s="5" t="n">
        <v>100864817</v>
      </c>
      <c r="D5" s="4" t="s">
        <v>30</v>
      </c>
    </row>
    <row r="6" spans="1:5">
      <c r="A6" s="4" t="s">
        <v>65</v>
      </c>
      <c r="B6" s="5" t="n">
        <v>501800</v>
      </c>
      <c r="C6" s="4" t="s">
        <v>34</v>
      </c>
      <c r="D6" s="4" t="s">
        <v>30</v>
      </c>
    </row>
    <row r="7" spans="1:5">
      <c r="A7" s="4" t="s">
        <v>633</v>
      </c>
    </row>
    <row r="8" spans="1:5">
      <c r="A8" s="3" t="s">
        <v>602</v>
      </c>
    </row>
    <row r="9" spans="1:5">
      <c r="A9" s="4" t="s">
        <v>606</v>
      </c>
      <c r="B9" s="5" t="n">
        <v>-635721</v>
      </c>
    </row>
    <row r="10" spans="1:5">
      <c r="A10" s="4" t="s">
        <v>632</v>
      </c>
      <c r="B10" s="5" t="n">
        <v>20717342</v>
      </c>
      <c r="C10" s="5" t="n">
        <v>122006554</v>
      </c>
      <c r="E10" s="5" t="n">
        <v>20918359</v>
      </c>
    </row>
    <row r="11" spans="1:5">
      <c r="A11" s="4" t="s">
        <v>582</v>
      </c>
      <c r="B11" s="5" t="n">
        <v>2383550</v>
      </c>
    </row>
    <row r="12" spans="1:5">
      <c r="A12" s="4" t="s">
        <v>627</v>
      </c>
    </row>
    <row r="13" spans="1:5">
      <c r="A13" s="3" t="s">
        <v>602</v>
      </c>
    </row>
    <row r="14" spans="1:5">
      <c r="A14" s="4" t="s">
        <v>631</v>
      </c>
      <c r="B14" s="5" t="n">
        <v>6633940</v>
      </c>
      <c r="C14" s="5" t="n">
        <v>841754</v>
      </c>
    </row>
    <row r="15" spans="1:5">
      <c r="A15" s="4" t="s">
        <v>632</v>
      </c>
      <c r="B15" s="5" t="n">
        <v>0</v>
      </c>
      <c r="C15" s="5" t="n">
        <v>100864817</v>
      </c>
    </row>
    <row r="16" spans="1:5">
      <c r="A16" s="4" t="s">
        <v>634</v>
      </c>
    </row>
    <row r="17" spans="1:5">
      <c r="A17" s="3" t="s">
        <v>602</v>
      </c>
    </row>
    <row r="18" spans="1:5">
      <c r="A18" s="4" t="s">
        <v>632</v>
      </c>
      <c r="B18" s="5" t="n">
        <v>0</v>
      </c>
      <c r="C18" s="5" t="n">
        <v>0</v>
      </c>
      <c r="E18" s="5" t="n">
        <v>0</v>
      </c>
    </row>
    <row r="19" spans="1:5">
      <c r="A19" s="4" t="s">
        <v>582</v>
      </c>
      <c r="B19" s="5" t="n">
        <v>0</v>
      </c>
    </row>
    <row r="20" spans="1:5">
      <c r="A20" s="4" t="s">
        <v>615</v>
      </c>
    </row>
    <row r="21" spans="1:5">
      <c r="A21" s="3" t="s">
        <v>602</v>
      </c>
    </row>
    <row r="22" spans="1:5">
      <c r="A22" s="4" t="s">
        <v>632</v>
      </c>
      <c r="B22" s="5" t="n">
        <v>0</v>
      </c>
      <c r="C22" s="5" t="n">
        <v>0</v>
      </c>
    </row>
    <row r="23" spans="1:5">
      <c r="A23" s="4" t="s">
        <v>635</v>
      </c>
    </row>
    <row r="24" spans="1:5">
      <c r="A24" s="3" t="s">
        <v>602</v>
      </c>
    </row>
    <row r="25" spans="1:5">
      <c r="A25" s="4" t="s">
        <v>632</v>
      </c>
      <c r="B25" s="5" t="n">
        <v>4013981</v>
      </c>
      <c r="C25" s="5" t="n">
        <v>4296192</v>
      </c>
      <c r="E25" s="5" t="n">
        <v>4428338</v>
      </c>
    </row>
    <row r="26" spans="1:5">
      <c r="A26" s="4" t="s">
        <v>582</v>
      </c>
      <c r="B26" s="5" t="n">
        <v>0</v>
      </c>
    </row>
    <row r="27" spans="1:5">
      <c r="A27" s="4" t="s">
        <v>636</v>
      </c>
    </row>
    <row r="28" spans="1:5">
      <c r="A28" s="3" t="s">
        <v>602</v>
      </c>
    </row>
    <row r="29" spans="1:5">
      <c r="A29" s="4" t="s">
        <v>637</v>
      </c>
      <c r="C29" s="5" t="n">
        <v>1347022</v>
      </c>
      <c r="E29" s="5" t="n">
        <v>655603</v>
      </c>
    </row>
    <row r="30" spans="1:5">
      <c r="A30" s="4" t="s">
        <v>638</v>
      </c>
      <c r="C30" s="5" t="n">
        <v>3268</v>
      </c>
      <c r="E30" s="5" t="n">
        <v>3787</v>
      </c>
    </row>
    <row r="31" spans="1:5">
      <c r="A31" s="4" t="s">
        <v>611</v>
      </c>
    </row>
    <row r="32" spans="1:5">
      <c r="A32" s="3" t="s">
        <v>602</v>
      </c>
    </row>
    <row r="33" spans="1:5">
      <c r="A33" s="4" t="s">
        <v>632</v>
      </c>
      <c r="B33" s="5" t="n">
        <v>0</v>
      </c>
      <c r="C33" s="5" t="n">
        <v>9691300</v>
      </c>
    </row>
    <row r="34" spans="1:5">
      <c r="A34" s="4" t="s">
        <v>639</v>
      </c>
    </row>
    <row r="35" spans="1:5">
      <c r="A35" s="3" t="s">
        <v>602</v>
      </c>
    </row>
    <row r="36" spans="1:5">
      <c r="A36" s="4" t="s">
        <v>632</v>
      </c>
      <c r="B36" s="5" t="n">
        <v>14238712</v>
      </c>
      <c r="C36" s="6" t="n">
        <v>25012530</v>
      </c>
      <c r="E36" s="6" t="n">
        <v>15708549</v>
      </c>
    </row>
    <row r="37" spans="1:5">
      <c r="A37" s="4" t="s">
        <v>582</v>
      </c>
      <c r="B37" s="6" t="n">
        <v>0</v>
      </c>
    </row>
    <row r="38" spans="1:5"/>
    <row r="39" spans="1:5">
      <c r="A39" s="4" t="s">
        <v>30</v>
      </c>
      <c r="B39" s="4" t="s">
        <v>86</v>
      </c>
    </row>
  </sheetData>
  <mergeCells count="5">
    <mergeCell ref="A1:A2"/>
    <mergeCell ref="B1:E1"/>
    <mergeCell ref="C2:D2"/>
    <mergeCell ref="A38:E38"/>
    <mergeCell ref="B39:E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4"/>
    <col customWidth="1" max="5" min="5" width="14"/>
  </cols>
  <sheetData>
    <row r="1" spans="1:5">
      <c r="A1" s="1" t="s">
        <v>640</v>
      </c>
      <c r="B1" s="2" t="s">
        <v>28</v>
      </c>
      <c r="C1" s="2" t="s">
        <v>29</v>
      </c>
      <c r="E1" s="2" t="s">
        <v>641</v>
      </c>
    </row>
    <row r="2" spans="1:5">
      <c r="A2" s="3" t="s">
        <v>642</v>
      </c>
    </row>
    <row r="3" spans="1:5">
      <c r="A3" s="4" t="s">
        <v>643</v>
      </c>
      <c r="B3" s="6" t="n">
        <v>0</v>
      </c>
      <c r="C3" s="6" t="n">
        <v>71064176</v>
      </c>
    </row>
    <row r="4" spans="1:5">
      <c r="A4" s="4" t="s">
        <v>644</v>
      </c>
      <c r="B4" s="4" t="s">
        <v>34</v>
      </c>
      <c r="C4" s="5" t="n">
        <v>2883752</v>
      </c>
      <c r="D4" s="4" t="s">
        <v>30</v>
      </c>
    </row>
    <row r="5" spans="1:5">
      <c r="A5" s="4" t="s">
        <v>645</v>
      </c>
      <c r="B5" s="4" t="s">
        <v>34</v>
      </c>
      <c r="C5" s="5" t="n">
        <v>68180424</v>
      </c>
      <c r="D5" s="4" t="s">
        <v>30</v>
      </c>
    </row>
    <row r="6" spans="1:5">
      <c r="A6" s="4" t="s">
        <v>646</v>
      </c>
    </row>
    <row r="7" spans="1:5">
      <c r="A7" s="3" t="s">
        <v>642</v>
      </c>
    </row>
    <row r="8" spans="1:5">
      <c r="A8" s="4" t="s">
        <v>643</v>
      </c>
      <c r="B8" s="5" t="n">
        <v>0</v>
      </c>
      <c r="C8" s="5" t="n">
        <v>54808473</v>
      </c>
    </row>
    <row r="9" spans="1:5">
      <c r="A9" s="4" t="s">
        <v>647</v>
      </c>
    </row>
    <row r="10" spans="1:5">
      <c r="A10" s="3" t="s">
        <v>642</v>
      </c>
    </row>
    <row r="11" spans="1:5">
      <c r="A11" s="4" t="s">
        <v>643</v>
      </c>
      <c r="B11" s="5" t="n">
        <v>0</v>
      </c>
      <c r="C11" s="5" t="n">
        <v>12721292</v>
      </c>
    </row>
    <row r="12" spans="1:5">
      <c r="A12" s="4" t="s">
        <v>648</v>
      </c>
    </row>
    <row r="13" spans="1:5">
      <c r="A13" s="3" t="s">
        <v>642</v>
      </c>
    </row>
    <row r="14" spans="1:5">
      <c r="A14" s="4" t="s">
        <v>643</v>
      </c>
      <c r="B14" s="5" t="n">
        <v>0</v>
      </c>
      <c r="C14" s="5" t="n">
        <v>918567</v>
      </c>
    </row>
    <row r="15" spans="1:5">
      <c r="A15" s="4" t="s">
        <v>649</v>
      </c>
    </row>
    <row r="16" spans="1:5">
      <c r="A16" s="3" t="s">
        <v>642</v>
      </c>
    </row>
    <row r="17" spans="1:5">
      <c r="A17" s="4" t="s">
        <v>643</v>
      </c>
      <c r="B17" s="6" t="n">
        <v>0</v>
      </c>
      <c r="C17" s="6" t="n">
        <v>2615844</v>
      </c>
      <c r="E17" s="6" t="n">
        <v>5000000</v>
      </c>
    </row>
    <row r="18" spans="1:5"/>
    <row r="19" spans="1:5">
      <c r="A19" s="4" t="s">
        <v>30</v>
      </c>
      <c r="B19" s="4" t="s">
        <v>86</v>
      </c>
    </row>
  </sheetData>
  <mergeCells count="3">
    <mergeCell ref="C1:D1"/>
    <mergeCell ref="A18:E18"/>
    <mergeCell ref="B19:E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50</v>
      </c>
      <c r="B1" s="2" t="s">
        <v>1</v>
      </c>
    </row>
    <row r="2" spans="1:2">
      <c r="B2" s="2" t="s">
        <v>509</v>
      </c>
    </row>
    <row r="3" spans="1:2">
      <c r="A3" s="3" t="s">
        <v>221</v>
      </c>
    </row>
    <row r="4" spans="1:2">
      <c r="A4" s="4" t="s">
        <v>651</v>
      </c>
      <c r="B4" s="6" t="n">
        <v>71064176</v>
      </c>
    </row>
    <row r="5" spans="1:2">
      <c r="A5" s="4" t="s">
        <v>652</v>
      </c>
      <c r="B5" s="5" t="n">
        <v>-13639859</v>
      </c>
    </row>
    <row r="6" spans="1:2">
      <c r="A6" s="4" t="s">
        <v>653</v>
      </c>
      <c r="B6" s="5" t="n">
        <v>-62638889</v>
      </c>
    </row>
    <row r="7" spans="1:2">
      <c r="A7" s="4" t="s">
        <v>654</v>
      </c>
      <c r="B7" s="5" t="n">
        <v>5214572</v>
      </c>
    </row>
    <row r="8" spans="1:2">
      <c r="A8" s="4" t="s">
        <v>655</v>
      </c>
      <c r="B8"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4"/>
    <col customWidth="1" max="7" min="7" width="14"/>
  </cols>
  <sheetData>
    <row r="1" spans="1:7">
      <c r="A1" s="1" t="s">
        <v>656</v>
      </c>
      <c r="B1" s="2" t="s">
        <v>389</v>
      </c>
      <c r="D1" s="2" t="s">
        <v>1</v>
      </c>
    </row>
    <row r="2" spans="1:7">
      <c r="B2" s="2" t="s">
        <v>657</v>
      </c>
      <c r="C2" s="2" t="s">
        <v>658</v>
      </c>
      <c r="D2" s="2" t="s">
        <v>28</v>
      </c>
      <c r="E2" s="2" t="s">
        <v>29</v>
      </c>
      <c r="G2" s="2" t="s">
        <v>88</v>
      </c>
    </row>
    <row r="3" spans="1:7">
      <c r="A3" s="3" t="s">
        <v>642</v>
      </c>
    </row>
    <row r="4" spans="1:7">
      <c r="A4" s="4" t="s">
        <v>643</v>
      </c>
      <c r="D4" s="6" t="n">
        <v>0</v>
      </c>
      <c r="E4" s="6" t="n">
        <v>71064176</v>
      </c>
    </row>
    <row r="5" spans="1:7">
      <c r="A5" s="4" t="s">
        <v>659</v>
      </c>
      <c r="D5" s="5" t="n">
        <v>837461</v>
      </c>
      <c r="E5" s="5" t="n">
        <v>2478914</v>
      </c>
      <c r="F5" s="4" t="s">
        <v>30</v>
      </c>
      <c r="G5" s="6" t="n">
        <v>4123452</v>
      </c>
    </row>
    <row r="6" spans="1:7">
      <c r="A6" s="4" t="s">
        <v>646</v>
      </c>
    </row>
    <row r="7" spans="1:7">
      <c r="A7" s="3" t="s">
        <v>642</v>
      </c>
    </row>
    <row r="8" spans="1:7">
      <c r="A8" s="4" t="s">
        <v>643</v>
      </c>
      <c r="D8" s="5" t="n">
        <v>0</v>
      </c>
      <c r="E8" s="5" t="n">
        <v>54808473</v>
      </c>
    </row>
    <row r="9" spans="1:7">
      <c r="A9" s="4" t="s">
        <v>660</v>
      </c>
    </row>
    <row r="10" spans="1:7">
      <c r="A10" s="3" t="s">
        <v>642</v>
      </c>
    </row>
    <row r="11" spans="1:7">
      <c r="A11" s="4" t="s">
        <v>643</v>
      </c>
      <c r="C11" s="6" t="n">
        <v>60000000</v>
      </c>
    </row>
    <row r="12" spans="1:7">
      <c r="A12" s="4" t="s">
        <v>661</v>
      </c>
      <c r="C12" s="4" t="s">
        <v>662</v>
      </c>
    </row>
    <row r="13" spans="1:7">
      <c r="A13" s="4" t="s">
        <v>663</v>
      </c>
      <c r="C13" s="4" t="s">
        <v>664</v>
      </c>
    </row>
    <row r="14" spans="1:7">
      <c r="A14" s="4" t="s">
        <v>665</v>
      </c>
      <c r="C14" s="5" t="n">
        <v>450000</v>
      </c>
    </row>
    <row r="15" spans="1:7">
      <c r="A15" s="4" t="s">
        <v>666</v>
      </c>
      <c r="C15" s="5" t="n">
        <v>1</v>
      </c>
    </row>
    <row r="16" spans="1:7">
      <c r="A16" s="4" t="s">
        <v>667</v>
      </c>
      <c r="C16" s="7" t="n">
        <v>6.5</v>
      </c>
    </row>
    <row r="17" spans="1:7">
      <c r="A17" s="4" t="s">
        <v>668</v>
      </c>
      <c r="C17" s="4" t="s">
        <v>669</v>
      </c>
    </row>
    <row r="18" spans="1:7">
      <c r="A18" s="4" t="s">
        <v>670</v>
      </c>
      <c r="C18" s="6" t="n">
        <v>58200000</v>
      </c>
    </row>
    <row r="19" spans="1:7">
      <c r="A19" s="4" t="s">
        <v>671</v>
      </c>
      <c r="C19" s="4" t="s">
        <v>672</v>
      </c>
    </row>
    <row r="20" spans="1:7">
      <c r="A20" s="4" t="s">
        <v>673</v>
      </c>
      <c r="C20" s="6" t="n">
        <v>1800000</v>
      </c>
    </row>
    <row r="21" spans="1:7">
      <c r="A21" s="4" t="s">
        <v>659</v>
      </c>
      <c r="C21" s="5" t="n">
        <v>3538648</v>
      </c>
    </row>
    <row r="22" spans="1:7">
      <c r="A22" s="4" t="s">
        <v>674</v>
      </c>
      <c r="D22" s="5" t="n">
        <v>399226</v>
      </c>
      <c r="E22" s="5" t="n">
        <v>36884</v>
      </c>
    </row>
    <row r="23" spans="1:7">
      <c r="A23" s="4" t="s">
        <v>675</v>
      </c>
      <c r="D23" s="5" t="n">
        <v>779662</v>
      </c>
      <c r="E23" s="5" t="n">
        <v>110237</v>
      </c>
    </row>
    <row r="24" spans="1:7">
      <c r="A24" s="4" t="s">
        <v>676</v>
      </c>
      <c r="D24" s="6" t="n">
        <v>5012877</v>
      </c>
      <c r="E24" s="6" t="n">
        <v>702574</v>
      </c>
    </row>
    <row r="25" spans="1:7">
      <c r="A25" s="4" t="s">
        <v>677</v>
      </c>
      <c r="C25" s="5" t="n">
        <v>2065500</v>
      </c>
    </row>
    <row r="26" spans="1:7">
      <c r="A26" s="4" t="s">
        <v>678</v>
      </c>
      <c r="C26" s="5" t="n">
        <v>116695</v>
      </c>
    </row>
    <row r="27" spans="1:7">
      <c r="A27" s="4" t="s">
        <v>661</v>
      </c>
      <c r="D27" s="4" t="s">
        <v>561</v>
      </c>
      <c r="E27" s="4" t="s">
        <v>561</v>
      </c>
    </row>
    <row r="28" spans="1:7">
      <c r="A28" s="4" t="s">
        <v>679</v>
      </c>
      <c r="B28" s="6" t="n">
        <v>2400000</v>
      </c>
    </row>
    <row r="29" spans="1:7">
      <c r="A29" s="4" t="s">
        <v>680</v>
      </c>
      <c r="B29" s="4" t="s">
        <v>681</v>
      </c>
    </row>
    <row r="30" spans="1:7">
      <c r="A30" s="4" t="s">
        <v>682</v>
      </c>
      <c r="B30" s="6" t="n">
        <v>1363890</v>
      </c>
    </row>
    <row r="31" spans="1:7">
      <c r="A31" s="4" t="s">
        <v>683</v>
      </c>
      <c r="B31" s="6" t="n">
        <v>2648749</v>
      </c>
    </row>
    <row r="32" spans="1:7">
      <c r="A32" s="4" t="s">
        <v>684</v>
      </c>
    </row>
    <row r="33" spans="1:7">
      <c r="A33" s="3" t="s">
        <v>642</v>
      </c>
    </row>
    <row r="34" spans="1:7">
      <c r="A34" s="4" t="s">
        <v>643</v>
      </c>
      <c r="C34" s="6" t="n">
        <v>30000000</v>
      </c>
    </row>
    <row r="35" spans="1:7">
      <c r="A35" s="4" t="s">
        <v>665</v>
      </c>
      <c r="C35" s="5" t="n">
        <v>450000</v>
      </c>
    </row>
    <row r="36" spans="1:7">
      <c r="A36" s="4" t="s">
        <v>667</v>
      </c>
      <c r="C36" s="7" t="n">
        <v>6.5</v>
      </c>
    </row>
    <row r="37" spans="1:7">
      <c r="A37" s="4" t="s">
        <v>668</v>
      </c>
      <c r="C37" s="4" t="s">
        <v>669</v>
      </c>
    </row>
    <row r="38" spans="1:7"/>
    <row r="39" spans="1:7">
      <c r="A39" s="4" t="s">
        <v>30</v>
      </c>
      <c r="B39" s="4" t="s">
        <v>86</v>
      </c>
    </row>
  </sheetData>
  <mergeCells count="6">
    <mergeCell ref="A1:A2"/>
    <mergeCell ref="B1:C1"/>
    <mergeCell ref="D1:G1"/>
    <mergeCell ref="E2:F2"/>
    <mergeCell ref="A38:G38"/>
    <mergeCell ref="B39:G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21"/>
    <col customWidth="1" max="3" min="3" width="30"/>
    <col customWidth="1" max="4" min="4" width="27"/>
    <col customWidth="1" max="5" min="5" width="21"/>
    <col customWidth="1" max="6" min="6" width="21"/>
    <col customWidth="1" max="7" min="7" width="14"/>
  </cols>
  <sheetData>
    <row r="1" spans="1:7">
      <c r="A1" s="1" t="s">
        <v>685</v>
      </c>
      <c r="B1" s="2" t="s">
        <v>686</v>
      </c>
      <c r="C1" s="2" t="s">
        <v>687</v>
      </c>
      <c r="D1" s="2" t="s">
        <v>688</v>
      </c>
      <c r="E1" s="2" t="s">
        <v>509</v>
      </c>
      <c r="F1" s="2" t="s">
        <v>510</v>
      </c>
      <c r="G1" s="2" t="s">
        <v>88</v>
      </c>
    </row>
    <row r="2" spans="1:7">
      <c r="A2" s="3" t="s">
        <v>642</v>
      </c>
    </row>
    <row r="3" spans="1:7">
      <c r="A3" s="4" t="s">
        <v>689</v>
      </c>
      <c r="E3" s="6" t="n">
        <v>0</v>
      </c>
      <c r="F3" s="6" t="n">
        <v>71064176</v>
      </c>
    </row>
    <row r="4" spans="1:7">
      <c r="A4" s="4" t="s">
        <v>648</v>
      </c>
    </row>
    <row r="5" spans="1:7">
      <c r="A5" s="3" t="s">
        <v>642</v>
      </c>
    </row>
    <row r="6" spans="1:7">
      <c r="A6" s="4" t="s">
        <v>689</v>
      </c>
      <c r="E6" s="6" t="n">
        <v>0</v>
      </c>
      <c r="F6" s="6" t="n">
        <v>918567</v>
      </c>
    </row>
    <row r="7" spans="1:7">
      <c r="A7" s="4" t="s">
        <v>690</v>
      </c>
    </row>
    <row r="8" spans="1:7">
      <c r="A8" s="3" t="s">
        <v>642</v>
      </c>
    </row>
    <row r="9" spans="1:7">
      <c r="A9" s="4" t="s">
        <v>691</v>
      </c>
      <c r="C9" s="4" t="s">
        <v>692</v>
      </c>
    </row>
    <row r="10" spans="1:7">
      <c r="A10" s="4" t="s">
        <v>693</v>
      </c>
      <c r="C10" s="4" t="s">
        <v>681</v>
      </c>
    </row>
    <row r="11" spans="1:7">
      <c r="A11" s="4" t="s">
        <v>694</v>
      </c>
      <c r="C11" s="5" t="n">
        <v>778440</v>
      </c>
    </row>
    <row r="12" spans="1:7">
      <c r="A12" s="4" t="s">
        <v>695</v>
      </c>
      <c r="C12" s="7" t="n">
        <v>0.15</v>
      </c>
    </row>
    <row r="13" spans="1:7">
      <c r="A13" s="4" t="s">
        <v>661</v>
      </c>
      <c r="E13" s="4" t="s">
        <v>696</v>
      </c>
      <c r="F13" s="4" t="s">
        <v>696</v>
      </c>
    </row>
    <row r="14" spans="1:7">
      <c r="A14" s="4" t="s">
        <v>649</v>
      </c>
    </row>
    <row r="15" spans="1:7">
      <c r="A15" s="3" t="s">
        <v>642</v>
      </c>
    </row>
    <row r="16" spans="1:7">
      <c r="A16" s="4" t="s">
        <v>661</v>
      </c>
      <c r="E16" s="4" t="s">
        <v>697</v>
      </c>
      <c r="F16" s="4" t="s">
        <v>697</v>
      </c>
      <c r="G16" s="4" t="s">
        <v>697</v>
      </c>
    </row>
    <row r="17" spans="1:7">
      <c r="A17" s="4" t="s">
        <v>689</v>
      </c>
      <c r="D17" s="6" t="n">
        <v>5000000</v>
      </c>
      <c r="E17" s="6" t="n">
        <v>0</v>
      </c>
      <c r="F17" s="6" t="n">
        <v>2615844</v>
      </c>
    </row>
    <row r="18" spans="1:7">
      <c r="A18" s="4" t="s">
        <v>661</v>
      </c>
      <c r="D18" s="4" t="s">
        <v>698</v>
      </c>
    </row>
    <row r="19" spans="1:7">
      <c r="A19" s="4" t="s">
        <v>699</v>
      </c>
      <c r="D19" s="4" t="s">
        <v>700</v>
      </c>
    </row>
    <row r="20" spans="1:7">
      <c r="A20" s="4" t="s">
        <v>701</v>
      </c>
      <c r="D20" s="4" t="s">
        <v>702</v>
      </c>
    </row>
    <row r="21" spans="1:7">
      <c r="A21" s="4" t="s">
        <v>703</v>
      </c>
      <c r="D21" s="5" t="n">
        <v>1333333</v>
      </c>
    </row>
    <row r="22" spans="1:7">
      <c r="A22" s="4" t="s">
        <v>704</v>
      </c>
      <c r="D22" s="6" t="n">
        <v>371834</v>
      </c>
    </row>
    <row r="23" spans="1:7">
      <c r="A23" s="4" t="s">
        <v>705</v>
      </c>
      <c r="D23" s="6" t="n">
        <v>28166</v>
      </c>
    </row>
    <row r="24" spans="1:7">
      <c r="A24" s="4" t="s">
        <v>706</v>
      </c>
      <c r="B24" s="6" t="n">
        <v>46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4"/>
    <col customWidth="1" max="6" min="6" width="14"/>
  </cols>
  <sheetData>
    <row r="1" spans="1:6">
      <c r="A1" s="1" t="s">
        <v>707</v>
      </c>
      <c r="B1" s="2" t="s">
        <v>389</v>
      </c>
      <c r="C1" s="2" t="s">
        <v>1</v>
      </c>
    </row>
    <row r="2" spans="1:6">
      <c r="B2" s="2" t="s">
        <v>641</v>
      </c>
      <c r="C2" s="2" t="s">
        <v>28</v>
      </c>
      <c r="D2" s="2" t="s">
        <v>29</v>
      </c>
      <c r="F2" s="2" t="s">
        <v>88</v>
      </c>
    </row>
    <row r="3" spans="1:6">
      <c r="A3" s="3" t="s">
        <v>708</v>
      </c>
    </row>
    <row r="4" spans="1:6">
      <c r="A4" s="4" t="s">
        <v>709</v>
      </c>
      <c r="C4" s="6" t="n">
        <v>-62638889</v>
      </c>
    </row>
    <row r="5" spans="1:6">
      <c r="A5" s="4" t="s">
        <v>710</v>
      </c>
      <c r="C5" s="5" t="n">
        <v>901915</v>
      </c>
    </row>
    <row r="6" spans="1:6">
      <c r="A6" s="4" t="s">
        <v>711</v>
      </c>
      <c r="C6" s="5" t="n">
        <v>4449012</v>
      </c>
      <c r="D6" s="6" t="n">
        <v>5685722</v>
      </c>
    </row>
    <row r="7" spans="1:6">
      <c r="A7" s="4" t="s">
        <v>712</v>
      </c>
      <c r="C7" s="5" t="n">
        <v>1537202</v>
      </c>
      <c r="D7" s="5" t="n">
        <v>2019243</v>
      </c>
    </row>
    <row r="8" spans="1:6">
      <c r="A8" s="4" t="s">
        <v>713</v>
      </c>
      <c r="C8" s="5" t="n">
        <v>747548</v>
      </c>
      <c r="D8" s="5" t="n">
        <v>2271436</v>
      </c>
      <c r="F8" s="6" t="n">
        <v>3791282</v>
      </c>
    </row>
    <row r="9" spans="1:6">
      <c r="A9" s="4" t="s">
        <v>714</v>
      </c>
      <c r="C9" s="5" t="n">
        <v>1242587</v>
      </c>
      <c r="D9" s="5" t="n">
        <v>1795089</v>
      </c>
      <c r="F9" s="5" t="n">
        <v>1207772</v>
      </c>
    </row>
    <row r="10" spans="1:6">
      <c r="A10" s="4" t="s">
        <v>168</v>
      </c>
      <c r="C10" s="6" t="n">
        <v>-1829295</v>
      </c>
      <c r="D10" s="6" t="n">
        <v>-1712390</v>
      </c>
      <c r="E10" s="4" t="s">
        <v>30</v>
      </c>
      <c r="F10" s="6" t="n">
        <v>-642768</v>
      </c>
    </row>
    <row r="11" spans="1:6">
      <c r="A11" s="4" t="s">
        <v>715</v>
      </c>
    </row>
    <row r="12" spans="1:6">
      <c r="A12" s="3" t="s">
        <v>708</v>
      </c>
    </row>
    <row r="13" spans="1:6">
      <c r="A13" s="4" t="s">
        <v>709</v>
      </c>
      <c r="B13" s="6" t="n">
        <v>4750000</v>
      </c>
    </row>
    <row r="14" spans="1:6">
      <c r="A14" s="4" t="s">
        <v>716</v>
      </c>
      <c r="B14" s="5" t="n">
        <v>2176003</v>
      </c>
    </row>
    <row r="15" spans="1:6">
      <c r="A15" s="4" t="s">
        <v>717</v>
      </c>
      <c r="B15" s="4" t="s">
        <v>681</v>
      </c>
    </row>
    <row r="16" spans="1:6">
      <c r="A16" s="4" t="s">
        <v>718</v>
      </c>
      <c r="B16" s="4" t="s">
        <v>719</v>
      </c>
    </row>
    <row r="17" spans="1:6">
      <c r="A17" s="4" t="s">
        <v>720</v>
      </c>
      <c r="B17" s="4" t="s">
        <v>721</v>
      </c>
    </row>
    <row r="18" spans="1:6">
      <c r="A18" s="4" t="s">
        <v>722</v>
      </c>
      <c r="B18" s="6" t="n">
        <v>2000000</v>
      </c>
    </row>
    <row r="19" spans="1:6">
      <c r="A19" s="4" t="s">
        <v>722</v>
      </c>
      <c r="B19" s="5" t="n">
        <v>2000000</v>
      </c>
    </row>
    <row r="20" spans="1:6">
      <c r="A20" s="4" t="s">
        <v>722</v>
      </c>
      <c r="B20" s="5" t="n">
        <v>4000000</v>
      </c>
    </row>
    <row r="21" spans="1:6">
      <c r="A21" s="4" t="s">
        <v>722</v>
      </c>
      <c r="B21" s="6" t="n">
        <v>4000000</v>
      </c>
    </row>
    <row r="22" spans="1:6"/>
    <row r="23" spans="1:6">
      <c r="A23" s="4" t="s">
        <v>30</v>
      </c>
      <c r="B23" s="4" t="s">
        <v>86</v>
      </c>
    </row>
  </sheetData>
  <mergeCells count="5">
    <mergeCell ref="A1:A2"/>
    <mergeCell ref="C1:F1"/>
    <mergeCell ref="D2:E2"/>
    <mergeCell ref="A22:F22"/>
    <mergeCell ref="B23:F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3"/>
    <col customWidth="1" max="2" min="2" width="16"/>
    <col customWidth="1" max="3" min="3" width="4"/>
    <col customWidth="1" max="4" min="4" width="14"/>
    <col customWidth="1" max="5" min="5" width="4"/>
    <col customWidth="1" max="6" min="6" width="14"/>
  </cols>
  <sheetData>
    <row r="1" spans="1:6">
      <c r="A1" s="1" t="s">
        <v>723</v>
      </c>
      <c r="B1" s="2" t="s">
        <v>1</v>
      </c>
    </row>
    <row r="2" spans="1:6">
      <c r="B2" s="2" t="s">
        <v>28</v>
      </c>
      <c r="D2" s="2" t="s">
        <v>29</v>
      </c>
      <c r="F2" s="2" t="s">
        <v>88</v>
      </c>
    </row>
    <row r="3" spans="1:6">
      <c r="A3" s="3" t="s">
        <v>724</v>
      </c>
    </row>
    <row r="4" spans="1:6">
      <c r="A4" s="4" t="s">
        <v>578</v>
      </c>
      <c r="B4" s="6" t="n">
        <v>38283904</v>
      </c>
      <c r="C4" s="4" t="s">
        <v>30</v>
      </c>
      <c r="D4" s="6" t="n">
        <v>4461551</v>
      </c>
      <c r="F4" s="6" t="n">
        <v>-3911016</v>
      </c>
    </row>
    <row r="5" spans="1:6">
      <c r="A5" s="4" t="s">
        <v>725</v>
      </c>
      <c r="B5" s="5" t="n">
        <v>519999</v>
      </c>
      <c r="D5" s="5" t="n">
        <v>1844130</v>
      </c>
      <c r="F5" s="5" t="n">
        <v>33165</v>
      </c>
    </row>
    <row r="6" spans="1:6">
      <c r="A6" s="4" t="s">
        <v>726</v>
      </c>
      <c r="B6" s="5" t="n">
        <v>92332</v>
      </c>
      <c r="D6" s="5" t="n">
        <v>39172</v>
      </c>
      <c r="F6" s="5" t="n">
        <v>150245</v>
      </c>
    </row>
    <row r="7" spans="1:6">
      <c r="A7" s="4" t="s">
        <v>578</v>
      </c>
      <c r="B7" s="6" t="n">
        <v>80709160</v>
      </c>
      <c r="D7" s="6" t="n">
        <v>38283904</v>
      </c>
      <c r="E7" s="4" t="s">
        <v>30</v>
      </c>
      <c r="F7" s="6" t="n">
        <v>4461551</v>
      </c>
    </row>
    <row r="8" spans="1:6">
      <c r="A8" s="4" t="s">
        <v>125</v>
      </c>
    </row>
    <row r="9" spans="1:6">
      <c r="A9" s="3" t="s">
        <v>727</v>
      </c>
    </row>
    <row r="10" spans="1:6">
      <c r="A10" s="4" t="s">
        <v>578</v>
      </c>
      <c r="B10" s="5" t="n">
        <v>15532408</v>
      </c>
      <c r="D10" s="5" t="n">
        <v>14445168</v>
      </c>
    </row>
    <row r="11" spans="1:6">
      <c r="A11" s="4" t="s">
        <v>725</v>
      </c>
      <c r="B11" s="5" t="n">
        <v>207950</v>
      </c>
      <c r="D11" s="5" t="n">
        <v>1069434</v>
      </c>
    </row>
    <row r="12" spans="1:6">
      <c r="A12" s="4" t="s">
        <v>726</v>
      </c>
      <c r="B12" s="5" t="n">
        <v>41969</v>
      </c>
      <c r="D12" s="5" t="n">
        <v>17806</v>
      </c>
    </row>
    <row r="13" spans="1:6">
      <c r="A13" s="4" t="s">
        <v>578</v>
      </c>
      <c r="B13" s="5" t="n">
        <v>15782327</v>
      </c>
      <c r="D13" s="5" t="n">
        <v>15532408</v>
      </c>
      <c r="F13" s="5" t="n">
        <v>14445168</v>
      </c>
    </row>
    <row r="14" spans="1:6">
      <c r="A14" s="3" t="s">
        <v>724</v>
      </c>
    </row>
    <row r="15" spans="1:6">
      <c r="A15" s="4" t="s">
        <v>578</v>
      </c>
      <c r="B15" s="6" t="n">
        <v>124700345</v>
      </c>
      <c r="C15" s="4" t="s">
        <v>30</v>
      </c>
      <c r="D15" s="6" t="n">
        <v>121413777</v>
      </c>
      <c r="F15" s="6" t="n">
        <v>117045763</v>
      </c>
    </row>
    <row r="16" spans="1:6">
      <c r="A16" s="4" t="s">
        <v>725</v>
      </c>
      <c r="B16" s="5" t="n">
        <v>869703</v>
      </c>
      <c r="D16" s="5" t="n">
        <v>3217125</v>
      </c>
      <c r="F16" s="5" t="n">
        <v>65034</v>
      </c>
    </row>
    <row r="17" spans="1:6">
      <c r="A17" s="4" t="s">
        <v>726</v>
      </c>
      <c r="B17" s="5" t="n">
        <v>163679</v>
      </c>
      <c r="D17" s="5" t="n">
        <v>69443</v>
      </c>
      <c r="F17" s="5" t="n">
        <v>281198</v>
      </c>
    </row>
    <row r="18" spans="1:6">
      <c r="A18" s="4" t="s">
        <v>578</v>
      </c>
      <c r="B18" s="6" t="n">
        <v>125733727</v>
      </c>
      <c r="D18" s="6" t="n">
        <v>124700345</v>
      </c>
      <c r="E18" s="4" t="s">
        <v>30</v>
      </c>
      <c r="F18" s="6" t="n">
        <v>121413777</v>
      </c>
    </row>
    <row r="19" spans="1:6"/>
    <row r="20" spans="1:6">
      <c r="A20" s="4" t="s">
        <v>30</v>
      </c>
      <c r="B20" s="4" t="s">
        <v>86</v>
      </c>
    </row>
  </sheetData>
  <mergeCells count="6">
    <mergeCell ref="A1:A2"/>
    <mergeCell ref="B1:F1"/>
    <mergeCell ref="B2:C2"/>
    <mergeCell ref="D2:E2"/>
    <mergeCell ref="A19:F19"/>
    <mergeCell ref="B20:F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26"/>
    <col customWidth="1" max="3" min="3" width="26"/>
    <col customWidth="1" max="4" min="4" width="26"/>
  </cols>
  <sheetData>
    <row r="1" spans="1:4">
      <c r="A1" s="1" t="s">
        <v>728</v>
      </c>
      <c r="B1" s="2" t="s">
        <v>1</v>
      </c>
    </row>
    <row r="2" spans="1:4">
      <c r="B2" s="2" t="s">
        <v>421</v>
      </c>
      <c r="C2" s="2" t="s">
        <v>422</v>
      </c>
      <c r="D2" s="2" t="s">
        <v>423</v>
      </c>
    </row>
    <row r="3" spans="1:4">
      <c r="A3" s="3" t="s">
        <v>729</v>
      </c>
    </row>
    <row r="4" spans="1:4">
      <c r="A4" s="4" t="s">
        <v>730</v>
      </c>
      <c r="B4" s="5" t="n">
        <v>1387000</v>
      </c>
      <c r="C4" s="5" t="n">
        <v>2277126</v>
      </c>
      <c r="D4" s="5" t="n">
        <v>1720253</v>
      </c>
    </row>
    <row r="5" spans="1:4">
      <c r="A5" s="4" t="s">
        <v>731</v>
      </c>
      <c r="B5" s="5" t="n">
        <v>476000</v>
      </c>
      <c r="C5" s="5" t="n">
        <v>265025</v>
      </c>
      <c r="D5" s="5" t="n">
        <v>644070</v>
      </c>
    </row>
    <row r="6" spans="1:4">
      <c r="A6" s="4" t="s">
        <v>732</v>
      </c>
      <c r="B6" s="5" t="n">
        <v>-207950</v>
      </c>
      <c r="C6" s="5" t="n">
        <v>-1069434</v>
      </c>
      <c r="D6" s="5" t="n">
        <v>-23350</v>
      </c>
    </row>
    <row r="7" spans="1:4">
      <c r="A7" s="4" t="s">
        <v>733</v>
      </c>
      <c r="B7" s="5" t="n">
        <v>-52923</v>
      </c>
      <c r="C7" s="5" t="n">
        <v>-85717</v>
      </c>
      <c r="D7" s="5" t="n">
        <v>-63847</v>
      </c>
    </row>
    <row r="8" spans="1:4">
      <c r="A8" s="4" t="s">
        <v>730</v>
      </c>
      <c r="B8" s="5" t="n">
        <v>1602127</v>
      </c>
      <c r="C8" s="5" t="n">
        <v>1387000</v>
      </c>
      <c r="D8" s="5" t="n">
        <v>2277126</v>
      </c>
    </row>
    <row r="9" spans="1:4">
      <c r="A9" s="4" t="s">
        <v>734</v>
      </c>
      <c r="B9" s="5" t="n">
        <v>1231127</v>
      </c>
      <c r="C9" s="5" t="n">
        <v>1387000</v>
      </c>
      <c r="D9" s="5" t="n">
        <v>2277126</v>
      </c>
    </row>
    <row r="10" spans="1:4">
      <c r="A10" s="3" t="s">
        <v>735</v>
      </c>
    </row>
    <row r="11" spans="1:4">
      <c r="A11" s="4" t="s">
        <v>736</v>
      </c>
      <c r="B11" s="7" t="n">
        <v>2.37</v>
      </c>
      <c r="C11" s="9" t="n">
        <v>1.9</v>
      </c>
      <c r="D11" s="7" t="n">
        <v>2.12</v>
      </c>
    </row>
    <row r="12" spans="1:4">
      <c r="A12" s="4" t="s">
        <v>737</v>
      </c>
      <c r="B12" s="10" t="n">
        <v>7.2</v>
      </c>
      <c r="C12" s="8" t="n">
        <v>6.16</v>
      </c>
      <c r="D12" s="8" t="n">
        <v>2.65</v>
      </c>
    </row>
    <row r="13" spans="1:4">
      <c r="A13" s="4" t="s">
        <v>738</v>
      </c>
      <c r="B13" s="10" t="n">
        <v>-2.5</v>
      </c>
      <c r="C13" s="8" t="n">
        <v>-1.72</v>
      </c>
      <c r="D13" s="8" t="n">
        <v>-1.42</v>
      </c>
    </row>
    <row r="14" spans="1:4">
      <c r="A14" s="4" t="s">
        <v>739</v>
      </c>
      <c r="B14" s="8" t="n">
        <v>-8.58</v>
      </c>
      <c r="C14" s="8" t="n">
        <v>-9.59</v>
      </c>
      <c r="D14" s="10" t="n">
        <v>-15.6</v>
      </c>
    </row>
    <row r="15" spans="1:4">
      <c r="A15" s="4" t="s">
        <v>736</v>
      </c>
      <c r="B15" s="8" t="n">
        <v>3.58</v>
      </c>
      <c r="C15" s="8" t="n">
        <v>2.37</v>
      </c>
      <c r="D15" s="10" t="n">
        <v>1.9</v>
      </c>
    </row>
    <row r="16" spans="1:4">
      <c r="A16" s="4" t="s">
        <v>740</v>
      </c>
      <c r="B16" s="9" t="n">
        <v>2.5</v>
      </c>
      <c r="C16" s="7" t="n">
        <v>2.37</v>
      </c>
      <c r="D16" s="9" t="n">
        <v>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31"/>
    <col customWidth="1" max="3" min="3" width="26"/>
    <col customWidth="1" max="4" min="4" width="26"/>
    <col customWidth="1" max="5" min="5" width="26"/>
  </cols>
  <sheetData>
    <row r="1" spans="1:5">
      <c r="A1" s="1" t="s">
        <v>741</v>
      </c>
      <c r="B1" s="2" t="s">
        <v>742</v>
      </c>
      <c r="C1" s="2" t="s">
        <v>422</v>
      </c>
      <c r="D1" s="2" t="s">
        <v>423</v>
      </c>
      <c r="E1" s="2" t="s">
        <v>743</v>
      </c>
    </row>
    <row r="2" spans="1:5">
      <c r="A2" s="3" t="s">
        <v>744</v>
      </c>
    </row>
    <row r="3" spans="1:5">
      <c r="A3" s="4" t="s">
        <v>745</v>
      </c>
      <c r="B3" s="5" t="n">
        <v>1602127</v>
      </c>
      <c r="C3" s="5" t="n">
        <v>1387000</v>
      </c>
      <c r="D3" s="5" t="n">
        <v>2277126</v>
      </c>
      <c r="E3" s="5" t="n">
        <v>1720253</v>
      </c>
    </row>
    <row r="4" spans="1:5">
      <c r="A4" s="4" t="s">
        <v>746</v>
      </c>
      <c r="B4" s="7" t="n">
        <v>3.58</v>
      </c>
      <c r="C4" s="7" t="n">
        <v>2.37</v>
      </c>
      <c r="D4" s="9" t="n">
        <v>1.9</v>
      </c>
      <c r="E4" s="7" t="n">
        <v>2.12</v>
      </c>
    </row>
    <row r="5" spans="1:5">
      <c r="A5" s="4" t="s">
        <v>734</v>
      </c>
      <c r="B5" s="5" t="n">
        <v>1231127</v>
      </c>
      <c r="C5" s="5" t="n">
        <v>1387000</v>
      </c>
      <c r="D5" s="5" t="n">
        <v>2277126</v>
      </c>
    </row>
    <row r="6" spans="1:5">
      <c r="A6" s="7" t="n">
        <v>0.3</v>
      </c>
    </row>
    <row r="7" spans="1:5">
      <c r="A7" s="3" t="s">
        <v>744</v>
      </c>
    </row>
    <row r="8" spans="1:5">
      <c r="A8" s="4" t="s">
        <v>747</v>
      </c>
      <c r="B8" s="7" t="n">
        <v>0.3</v>
      </c>
    </row>
    <row r="9" spans="1:5">
      <c r="A9" s="4" t="s">
        <v>745</v>
      </c>
      <c r="B9" s="5" t="n">
        <v>270000</v>
      </c>
    </row>
    <row r="10" spans="1:5">
      <c r="A10" s="4" t="s">
        <v>748</v>
      </c>
      <c r="B10" s="8" t="n">
        <v>5.35</v>
      </c>
    </row>
    <row r="11" spans="1:5">
      <c r="A11" s="4" t="s">
        <v>746</v>
      </c>
      <c r="B11" s="9" t="n">
        <v>0.3</v>
      </c>
    </row>
    <row r="12" spans="1:5">
      <c r="A12" s="4" t="s">
        <v>734</v>
      </c>
      <c r="B12" s="5" t="n">
        <v>270000</v>
      </c>
    </row>
    <row r="13" spans="1:5">
      <c r="A13" s="4" t="s">
        <v>749</v>
      </c>
    </row>
    <row r="14" spans="1:5">
      <c r="A14" s="3" t="s">
        <v>744</v>
      </c>
    </row>
    <row r="15" spans="1:5">
      <c r="A15" s="4" t="s">
        <v>745</v>
      </c>
      <c r="B15" s="5" t="n">
        <v>25332</v>
      </c>
    </row>
    <row r="16" spans="1:5">
      <c r="A16" s="4" t="s">
        <v>748</v>
      </c>
      <c r="B16" s="8" t="n">
        <v>0.8</v>
      </c>
    </row>
    <row r="17" spans="1:5">
      <c r="A17" s="4" t="s">
        <v>746</v>
      </c>
      <c r="B17" s="9" t="n">
        <v>0.6</v>
      </c>
    </row>
    <row r="18" spans="1:5">
      <c r="A18" s="4" t="s">
        <v>734</v>
      </c>
      <c r="B18" s="5" t="n">
        <v>25332</v>
      </c>
    </row>
    <row r="19" spans="1:5">
      <c r="A19" s="4" t="s">
        <v>750</v>
      </c>
    </row>
    <row r="20" spans="1:5">
      <c r="A20" s="3" t="s">
        <v>744</v>
      </c>
    </row>
    <row r="21" spans="1:5">
      <c r="A21" s="4" t="s">
        <v>747</v>
      </c>
      <c r="B21" s="7" t="n">
        <v>0.31</v>
      </c>
    </row>
    <row r="22" spans="1:5">
      <c r="A22" s="4" t="s">
        <v>751</v>
      </c>
    </row>
    <row r="23" spans="1:5">
      <c r="A23" s="3" t="s">
        <v>744</v>
      </c>
    </row>
    <row r="24" spans="1:5">
      <c r="A24" s="4" t="s">
        <v>747</v>
      </c>
      <c r="B24" s="6" t="n">
        <v>1</v>
      </c>
    </row>
    <row r="25" spans="1:5">
      <c r="A25" s="4" t="s">
        <v>752</v>
      </c>
    </row>
    <row r="26" spans="1:5">
      <c r="A26" s="3" t="s">
        <v>744</v>
      </c>
    </row>
    <row r="27" spans="1:5">
      <c r="A27" s="4" t="s">
        <v>745</v>
      </c>
      <c r="B27" s="5" t="n">
        <v>608020</v>
      </c>
    </row>
    <row r="28" spans="1:5">
      <c r="A28" s="4" t="s">
        <v>748</v>
      </c>
      <c r="B28" s="8" t="n">
        <v>4.44</v>
      </c>
    </row>
    <row r="29" spans="1:5">
      <c r="A29" s="4" t="s">
        <v>746</v>
      </c>
      <c r="B29" s="9" t="n">
        <v>1.6</v>
      </c>
    </row>
    <row r="30" spans="1:5">
      <c r="A30" s="4" t="s">
        <v>734</v>
      </c>
      <c r="B30" s="5" t="n">
        <v>608020</v>
      </c>
    </row>
    <row r="31" spans="1:5">
      <c r="A31" s="4" t="s">
        <v>753</v>
      </c>
    </row>
    <row r="32" spans="1:5">
      <c r="A32" s="3" t="s">
        <v>744</v>
      </c>
    </row>
    <row r="33" spans="1:5">
      <c r="A33" s="4" t="s">
        <v>747</v>
      </c>
      <c r="B33" s="7" t="n">
        <v>1.01</v>
      </c>
    </row>
    <row r="34" spans="1:5">
      <c r="A34" s="4" t="s">
        <v>754</v>
      </c>
    </row>
    <row r="35" spans="1:5">
      <c r="A35" s="3" t="s">
        <v>744</v>
      </c>
    </row>
    <row r="36" spans="1:5">
      <c r="A36" s="4" t="s">
        <v>747</v>
      </c>
      <c r="B36" s="6" t="n">
        <v>3</v>
      </c>
    </row>
    <row r="37" spans="1:5">
      <c r="A37" s="4" t="s">
        <v>755</v>
      </c>
    </row>
    <row r="38" spans="1:5">
      <c r="A38" s="3" t="s">
        <v>744</v>
      </c>
    </row>
    <row r="39" spans="1:5">
      <c r="A39" s="4" t="s">
        <v>745</v>
      </c>
      <c r="B39" s="5" t="n">
        <v>61500</v>
      </c>
    </row>
    <row r="40" spans="1:5">
      <c r="A40" s="4" t="s">
        <v>748</v>
      </c>
      <c r="B40" s="8" t="n">
        <v>2.9</v>
      </c>
    </row>
    <row r="41" spans="1:5">
      <c r="A41" s="4" t="s">
        <v>746</v>
      </c>
      <c r="B41" s="9" t="n">
        <v>3.9</v>
      </c>
    </row>
    <row r="42" spans="1:5">
      <c r="A42" s="4" t="s">
        <v>734</v>
      </c>
      <c r="B42" s="5" t="n">
        <v>61500</v>
      </c>
    </row>
    <row r="43" spans="1:5">
      <c r="A43" s="4" t="s">
        <v>756</v>
      </c>
    </row>
    <row r="44" spans="1:5">
      <c r="A44" s="3" t="s">
        <v>744</v>
      </c>
    </row>
    <row r="45" spans="1:5">
      <c r="A45" s="4" t="s">
        <v>747</v>
      </c>
      <c r="B45" s="7" t="n">
        <v>3.01</v>
      </c>
    </row>
    <row r="46" spans="1:5">
      <c r="A46" s="4" t="s">
        <v>757</v>
      </c>
    </row>
    <row r="47" spans="1:5">
      <c r="A47" s="3" t="s">
        <v>744</v>
      </c>
    </row>
    <row r="48" spans="1:5">
      <c r="A48" s="4" t="s">
        <v>747</v>
      </c>
      <c r="B48" s="6" t="n">
        <v>5</v>
      </c>
    </row>
    <row r="49" spans="1:5">
      <c r="A49" s="4" t="s">
        <v>758</v>
      </c>
    </row>
    <row r="50" spans="1:5">
      <c r="A50" s="3" t="s">
        <v>744</v>
      </c>
    </row>
    <row r="51" spans="1:5">
      <c r="A51" s="4" t="s">
        <v>745</v>
      </c>
      <c r="B51" s="5" t="n">
        <v>636375</v>
      </c>
    </row>
    <row r="52" spans="1:5">
      <c r="A52" s="4" t="s">
        <v>748</v>
      </c>
      <c r="B52" s="8" t="n">
        <v>4.54</v>
      </c>
    </row>
    <row r="53" spans="1:5">
      <c r="A53" s="4" t="s">
        <v>746</v>
      </c>
      <c r="B53" s="7" t="n">
        <v>6.94</v>
      </c>
    </row>
    <row r="54" spans="1:5">
      <c r="A54" s="4" t="s">
        <v>734</v>
      </c>
      <c r="B54" s="5" t="n">
        <v>265375</v>
      </c>
    </row>
    <row r="55" spans="1:5">
      <c r="A55" s="4" t="s">
        <v>759</v>
      </c>
    </row>
    <row r="56" spans="1:5">
      <c r="A56" s="3" t="s">
        <v>744</v>
      </c>
    </row>
    <row r="57" spans="1:5">
      <c r="A57" s="4" t="s">
        <v>747</v>
      </c>
      <c r="B57" s="7" t="n">
        <v>5.01</v>
      </c>
    </row>
    <row r="58" spans="1:5">
      <c r="A58" s="4" t="s">
        <v>760</v>
      </c>
    </row>
    <row r="59" spans="1:5">
      <c r="A59" s="3" t="s">
        <v>744</v>
      </c>
    </row>
    <row r="60" spans="1:5">
      <c r="A60" s="4" t="s">
        <v>747</v>
      </c>
      <c r="B60" s="6" t="n">
        <v>10</v>
      </c>
    </row>
    <row r="61" spans="1:5">
      <c r="A61" s="4" t="s">
        <v>761</v>
      </c>
    </row>
    <row r="62" spans="1:5">
      <c r="A62" s="3" t="s">
        <v>744</v>
      </c>
    </row>
    <row r="63" spans="1:5">
      <c r="A63" s="4" t="s">
        <v>745</v>
      </c>
      <c r="B63" s="5" t="n">
        <v>900</v>
      </c>
    </row>
    <row r="64" spans="1:5">
      <c r="A64" s="4" t="s">
        <v>748</v>
      </c>
      <c r="B64" s="8" t="n">
        <v>0.05</v>
      </c>
    </row>
    <row r="65" spans="1:5">
      <c r="A65" s="4" t="s">
        <v>746</v>
      </c>
      <c r="B65" s="7" t="n">
        <v>12.75</v>
      </c>
    </row>
    <row r="66" spans="1:5">
      <c r="A66" s="4" t="s">
        <v>734</v>
      </c>
      <c r="B66" s="5" t="n">
        <v>900</v>
      </c>
    </row>
    <row r="67" spans="1:5">
      <c r="A67" s="4" t="s">
        <v>762</v>
      </c>
    </row>
    <row r="68" spans="1:5">
      <c r="A68" s="3" t="s">
        <v>744</v>
      </c>
    </row>
    <row r="69" spans="1:5">
      <c r="A69" s="4" t="s">
        <v>747</v>
      </c>
      <c r="B69" s="7" t="n">
        <v>10.01</v>
      </c>
    </row>
    <row r="70" spans="1:5">
      <c r="A70" s="4" t="s">
        <v>763</v>
      </c>
    </row>
    <row r="71" spans="1:5">
      <c r="A71" s="3" t="s">
        <v>744</v>
      </c>
    </row>
    <row r="72" spans="1:5">
      <c r="A72" s="4" t="s">
        <v>747</v>
      </c>
      <c r="B72" s="7" t="n">
        <v>12.75</v>
      </c>
    </row>
    <row r="73" spans="1:5">
      <c r="A73" s="4" t="s">
        <v>764</v>
      </c>
    </row>
    <row r="74" spans="1:5">
      <c r="A74" s="3" t="s">
        <v>744</v>
      </c>
    </row>
    <row r="75" spans="1:5">
      <c r="A75" s="4" t="s">
        <v>745</v>
      </c>
      <c r="B75" s="5" t="n">
        <v>1602127</v>
      </c>
    </row>
    <row r="76" spans="1:5">
      <c r="A76" s="4" t="s">
        <v>748</v>
      </c>
      <c r="B76" s="8" t="n">
        <v>4.51</v>
      </c>
    </row>
    <row r="77" spans="1:5">
      <c r="A77" s="4" t="s">
        <v>746</v>
      </c>
      <c r="B77" s="7" t="n">
        <v>3.58</v>
      </c>
    </row>
    <row r="78" spans="1:5">
      <c r="A78" s="4" t="s">
        <v>734</v>
      </c>
      <c r="B78" s="5" t="n">
        <v>1231127</v>
      </c>
    </row>
    <row r="79" spans="1:5">
      <c r="A79" s="4" t="s">
        <v>765</v>
      </c>
    </row>
    <row r="80" spans="1:5">
      <c r="A80" s="3" t="s">
        <v>744</v>
      </c>
    </row>
    <row r="81" spans="1:5">
      <c r="A81" s="4" t="s">
        <v>747</v>
      </c>
      <c r="B81" s="7" t="n">
        <v>0.3</v>
      </c>
    </row>
    <row r="82" spans="1:5">
      <c r="A82" s="4" t="s">
        <v>766</v>
      </c>
    </row>
    <row r="83" spans="1:5">
      <c r="A83" s="3" t="s">
        <v>744</v>
      </c>
    </row>
    <row r="84" spans="1:5">
      <c r="A84" s="4" t="s">
        <v>747</v>
      </c>
      <c r="B84" s="7" t="n">
        <v>12.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8</v>
      </c>
      <c r="C2" s="2" t="s">
        <v>29</v>
      </c>
      <c r="D2" s="2" t="s">
        <v>88</v>
      </c>
    </row>
    <row r="3" spans="1:4">
      <c r="A3" s="3" t="s">
        <v>768</v>
      </c>
    </row>
    <row r="4" spans="1:4">
      <c r="A4" s="4" t="s">
        <v>769</v>
      </c>
      <c r="B4" s="10" t="n">
        <v>4.5</v>
      </c>
    </row>
    <row r="5" spans="1:4">
      <c r="A5" s="4" t="s">
        <v>770</v>
      </c>
      <c r="B5" s="4" t="s">
        <v>771</v>
      </c>
    </row>
    <row r="6" spans="1:4">
      <c r="A6" s="4" t="s">
        <v>772</v>
      </c>
      <c r="B6" s="4" t="s">
        <v>34</v>
      </c>
      <c r="C6" s="4" t="s">
        <v>34</v>
      </c>
      <c r="D6" s="4" t="s">
        <v>34</v>
      </c>
    </row>
    <row r="7" spans="1:4">
      <c r="A7" s="4" t="s">
        <v>773</v>
      </c>
      <c r="B7" s="4" t="s">
        <v>774</v>
      </c>
    </row>
    <row r="8" spans="1:4">
      <c r="A8" s="4" t="s">
        <v>775</v>
      </c>
    </row>
    <row r="9" spans="1:4">
      <c r="A9" s="3" t="s">
        <v>768</v>
      </c>
    </row>
    <row r="10" spans="1:4">
      <c r="A10" s="4" t="s">
        <v>769</v>
      </c>
      <c r="C10" s="10" t="n">
        <v>4.8</v>
      </c>
      <c r="D10" s="5" t="n">
        <v>1</v>
      </c>
    </row>
    <row r="11" spans="1:4">
      <c r="A11" s="4" t="s">
        <v>770</v>
      </c>
      <c r="C11" s="4" t="s">
        <v>776</v>
      </c>
      <c r="D11" s="4" t="s">
        <v>777</v>
      </c>
    </row>
    <row r="12" spans="1:4">
      <c r="A12" s="4" t="s">
        <v>773</v>
      </c>
      <c r="C12" s="4" t="s">
        <v>778</v>
      </c>
      <c r="D12" s="4" t="s">
        <v>779</v>
      </c>
    </row>
    <row r="13" spans="1:4">
      <c r="A13" s="4" t="s">
        <v>780</v>
      </c>
    </row>
    <row r="14" spans="1:4">
      <c r="A14" s="3" t="s">
        <v>768</v>
      </c>
    </row>
    <row r="15" spans="1:4">
      <c r="A15" s="4" t="s">
        <v>769</v>
      </c>
      <c r="C15" s="5" t="n">
        <v>5</v>
      </c>
      <c r="D15" s="10" t="n">
        <v>5.3</v>
      </c>
    </row>
    <row r="16" spans="1:4">
      <c r="A16" s="4" t="s">
        <v>770</v>
      </c>
      <c r="C16" s="4" t="s">
        <v>781</v>
      </c>
      <c r="D16" s="4" t="s">
        <v>782</v>
      </c>
    </row>
    <row r="17" spans="1:4">
      <c r="A17" s="4" t="s">
        <v>773</v>
      </c>
      <c r="C17" s="4" t="s">
        <v>783</v>
      </c>
      <c r="D17" s="4" t="s">
        <v>7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26"/>
    <col customWidth="1" max="3" min="3" width="26"/>
    <col customWidth="1" max="4" min="4" width="26"/>
  </cols>
  <sheetData>
    <row r="1" spans="1:4">
      <c r="A1" s="1" t="s">
        <v>785</v>
      </c>
      <c r="B1" s="2" t="s">
        <v>1</v>
      </c>
    </row>
    <row r="2" spans="1:4">
      <c r="B2" s="2" t="s">
        <v>421</v>
      </c>
      <c r="C2" s="2" t="s">
        <v>422</v>
      </c>
      <c r="D2" s="2" t="s">
        <v>423</v>
      </c>
    </row>
    <row r="3" spans="1:4">
      <c r="A3" s="3" t="s">
        <v>126</v>
      </c>
    </row>
    <row r="4" spans="1:4">
      <c r="A4" s="4" t="s">
        <v>786</v>
      </c>
      <c r="B4" s="5" t="n">
        <v>941969</v>
      </c>
      <c r="C4" s="5" t="n">
        <v>59775</v>
      </c>
      <c r="D4" s="5" t="n">
        <v>0</v>
      </c>
    </row>
    <row r="5" spans="1:4">
      <c r="A5" s="4" t="s">
        <v>731</v>
      </c>
      <c r="B5" s="5" t="n">
        <v>0</v>
      </c>
      <c r="C5" s="5" t="n">
        <v>900000</v>
      </c>
      <c r="D5" s="5" t="n">
        <v>128068</v>
      </c>
    </row>
    <row r="6" spans="1:4">
      <c r="A6" s="4" t="s">
        <v>732</v>
      </c>
      <c r="B6" s="5" t="n">
        <v>-41969</v>
      </c>
      <c r="C6" s="5" t="n">
        <v>-17806</v>
      </c>
      <c r="D6" s="5" t="n">
        <v>-68293</v>
      </c>
    </row>
    <row r="7" spans="1:4">
      <c r="A7" s="4" t="s">
        <v>787</v>
      </c>
      <c r="B7" s="5" t="n">
        <v>900000</v>
      </c>
      <c r="C7" s="5" t="n">
        <v>941969</v>
      </c>
      <c r="D7" s="5" t="n">
        <v>59775</v>
      </c>
    </row>
    <row r="8" spans="1:4">
      <c r="A8" s="4" t="s">
        <v>788</v>
      </c>
      <c r="B8" s="5" t="n">
        <v>900000</v>
      </c>
      <c r="C8" s="5" t="n">
        <v>941969</v>
      </c>
      <c r="D8" s="5" t="n">
        <v>59775</v>
      </c>
    </row>
    <row r="9" spans="1:4">
      <c r="A9" s="3" t="s">
        <v>735</v>
      </c>
    </row>
    <row r="10" spans="1:4">
      <c r="A10" s="4" t="s">
        <v>789</v>
      </c>
      <c r="B10" s="7" t="n">
        <v>6.31</v>
      </c>
      <c r="C10" s="9" t="n">
        <v>2.2</v>
      </c>
      <c r="D10" s="6" t="n">
        <v>0</v>
      </c>
    </row>
    <row r="11" spans="1:4">
      <c r="A11" s="4" t="s">
        <v>737</v>
      </c>
      <c r="B11" s="5" t="n">
        <v>0</v>
      </c>
      <c r="C11" s="10" t="n">
        <v>6.5</v>
      </c>
      <c r="D11" s="10" t="n">
        <v>2.2</v>
      </c>
    </row>
    <row r="12" spans="1:4">
      <c r="A12" s="4" t="s">
        <v>738</v>
      </c>
      <c r="B12" s="10" t="n">
        <v>-2.2</v>
      </c>
      <c r="C12" s="10" t="n">
        <v>-2.2</v>
      </c>
      <c r="D12" s="10" t="n">
        <v>-2.2</v>
      </c>
    </row>
    <row r="13" spans="1:4">
      <c r="A13" s="4" t="s">
        <v>790</v>
      </c>
      <c r="B13" s="10" t="n">
        <v>6.5</v>
      </c>
      <c r="C13" s="8" t="n">
        <v>6.31</v>
      </c>
      <c r="D13" s="10" t="n">
        <v>2.2</v>
      </c>
    </row>
    <row r="14" spans="1:4">
      <c r="A14" s="4" t="s">
        <v>791</v>
      </c>
      <c r="B14" s="7" t="n">
        <v>6.5</v>
      </c>
      <c r="C14" s="7" t="n">
        <v>6.31</v>
      </c>
      <c r="D14" s="7" t="n">
        <v>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8</v>
      </c>
      <c r="C2" s="2" t="s">
        <v>29</v>
      </c>
      <c r="D2" s="2" t="s">
        <v>88</v>
      </c>
    </row>
    <row r="3" spans="1:4">
      <c r="A3" s="3" t="s">
        <v>793</v>
      </c>
    </row>
    <row r="4" spans="1:4">
      <c r="A4" s="4" t="s">
        <v>769</v>
      </c>
      <c r="B4" s="10" t="n">
        <v>4.5</v>
      </c>
    </row>
    <row r="5" spans="1:4">
      <c r="A5" s="4" t="s">
        <v>770</v>
      </c>
      <c r="B5" s="4" t="s">
        <v>771</v>
      </c>
    </row>
    <row r="6" spans="1:4">
      <c r="A6" s="4" t="s">
        <v>772</v>
      </c>
      <c r="B6" s="4" t="s">
        <v>34</v>
      </c>
      <c r="C6" s="4" t="s">
        <v>34</v>
      </c>
      <c r="D6" s="4" t="s">
        <v>34</v>
      </c>
    </row>
    <row r="7" spans="1:4">
      <c r="A7" s="4" t="s">
        <v>773</v>
      </c>
      <c r="B7" s="4" t="s">
        <v>774</v>
      </c>
    </row>
    <row r="8" spans="1:4">
      <c r="A8" s="4" t="s">
        <v>794</v>
      </c>
    </row>
    <row r="9" spans="1:4">
      <c r="A9" s="3" t="s">
        <v>793</v>
      </c>
    </row>
    <row r="10" spans="1:4">
      <c r="A10" s="4" t="s">
        <v>769</v>
      </c>
      <c r="C10" s="5" t="n">
        <v>4</v>
      </c>
      <c r="D10" s="5" t="n">
        <v>2</v>
      </c>
    </row>
    <row r="11" spans="1:4">
      <c r="A11" s="4" t="s">
        <v>770</v>
      </c>
      <c r="C11" s="4" t="s">
        <v>795</v>
      </c>
      <c r="D11" s="4" t="s">
        <v>796</v>
      </c>
    </row>
    <row r="12" spans="1:4">
      <c r="A12" s="4" t="s">
        <v>772</v>
      </c>
      <c r="C12" s="4" t="s">
        <v>797</v>
      </c>
      <c r="D12" s="4" t="s">
        <v>797</v>
      </c>
    </row>
    <row r="13" spans="1:4">
      <c r="A13" s="4" t="s">
        <v>773</v>
      </c>
      <c r="C13" s="4" t="s">
        <v>798</v>
      </c>
      <c r="D13" s="4" t="s">
        <v>7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4"/>
    <col customWidth="1" max="5" min="5" width="14"/>
  </cols>
  <sheetData>
    <row r="1" spans="1:5">
      <c r="A1" s="1" t="s">
        <v>800</v>
      </c>
      <c r="B1" s="2" t="s">
        <v>1</v>
      </c>
    </row>
    <row r="2" spans="1:5">
      <c r="B2" s="2" t="s">
        <v>28</v>
      </c>
      <c r="C2" s="2" t="s">
        <v>29</v>
      </c>
      <c r="D2" s="2" t="s">
        <v>30</v>
      </c>
      <c r="E2" s="2" t="s">
        <v>88</v>
      </c>
    </row>
    <row r="3" spans="1:5">
      <c r="A3" s="3" t="s">
        <v>801</v>
      </c>
    </row>
    <row r="4" spans="1:5">
      <c r="A4" s="4" t="s">
        <v>112</v>
      </c>
      <c r="B4" s="7" t="n">
        <v>0.74</v>
      </c>
      <c r="C4" s="7" t="n">
        <v>0.24</v>
      </c>
      <c r="E4" s="7" t="n">
        <v>0.12</v>
      </c>
    </row>
    <row r="5" spans="1:5">
      <c r="A5" s="4" t="s">
        <v>802</v>
      </c>
      <c r="B5" s="8" t="n">
        <v>2.04</v>
      </c>
      <c r="C5" s="8" t="n">
        <v>1.56</v>
      </c>
      <c r="E5" s="5" t="n">
        <v>0</v>
      </c>
    </row>
    <row r="6" spans="1:5">
      <c r="A6" s="4" t="s">
        <v>130</v>
      </c>
      <c r="B6" s="8" t="n">
        <v>2.78</v>
      </c>
      <c r="C6" s="8" t="n">
        <v>1.8</v>
      </c>
      <c r="E6" s="8" t="n">
        <v>0.12</v>
      </c>
    </row>
    <row r="7" spans="1:5">
      <c r="A7" s="3" t="s">
        <v>803</v>
      </c>
    </row>
    <row r="8" spans="1:5">
      <c r="A8" s="4" t="s">
        <v>804</v>
      </c>
      <c r="B8" s="8" t="n">
        <v>0.63</v>
      </c>
      <c r="C8" s="8" t="n">
        <v>0.21</v>
      </c>
      <c r="E8" s="8" t="n">
        <v>0.11</v>
      </c>
    </row>
    <row r="9" spans="1:5">
      <c r="A9" s="4" t="s">
        <v>805</v>
      </c>
      <c r="B9" s="8" t="n">
        <v>1.76</v>
      </c>
      <c r="C9" s="8" t="n">
        <v>1.35</v>
      </c>
      <c r="E9" s="5" t="n">
        <v>0</v>
      </c>
    </row>
    <row r="10" spans="1:5">
      <c r="A10" s="4" t="s">
        <v>130</v>
      </c>
      <c r="B10" s="7" t="n">
        <v>2.39</v>
      </c>
      <c r="C10" s="7" t="n">
        <v>1.56</v>
      </c>
      <c r="E10" s="7" t="n">
        <v>0.11</v>
      </c>
    </row>
    <row r="11" spans="1:5"/>
    <row r="12" spans="1:5">
      <c r="A12" s="4" t="s">
        <v>30</v>
      </c>
      <c r="B12" s="4" t="s">
        <v>86</v>
      </c>
    </row>
  </sheetData>
  <mergeCells count="12">
    <mergeCell ref="A1:A2"/>
    <mergeCell ref="B1:E1"/>
    <mergeCell ref="C3:D3"/>
    <mergeCell ref="C4:D4"/>
    <mergeCell ref="C5:D5"/>
    <mergeCell ref="C6:D6"/>
    <mergeCell ref="C7:D7"/>
    <mergeCell ref="C8:D8"/>
    <mergeCell ref="C9:D9"/>
    <mergeCell ref="C10:D10"/>
    <mergeCell ref="A11:E11"/>
    <mergeCell ref="B12:E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806</v>
      </c>
      <c r="B1" s="2" t="s">
        <v>1</v>
      </c>
    </row>
    <row r="2" spans="1:5">
      <c r="B2" s="2" t="s">
        <v>28</v>
      </c>
      <c r="C2" s="2" t="s">
        <v>29</v>
      </c>
      <c r="E2" s="2" t="s">
        <v>88</v>
      </c>
    </row>
    <row r="3" spans="1:5">
      <c r="A3" s="3" t="s">
        <v>227</v>
      </c>
    </row>
    <row r="4" spans="1:5">
      <c r="A4" s="4" t="s">
        <v>112</v>
      </c>
      <c r="B4" s="6" t="n">
        <v>11496693</v>
      </c>
      <c r="C4" s="6" t="n">
        <v>3624323</v>
      </c>
      <c r="D4" s="4" t="s">
        <v>30</v>
      </c>
      <c r="E4" s="6" t="n">
        <v>1668429</v>
      </c>
    </row>
    <row r="5" spans="1:5">
      <c r="A5" s="4" t="s">
        <v>807</v>
      </c>
      <c r="B5" s="5" t="n">
        <v>31924191</v>
      </c>
      <c r="C5" s="5" t="n">
        <v>23358318</v>
      </c>
      <c r="D5" s="4" t="s">
        <v>30</v>
      </c>
      <c r="E5" s="4" t="s">
        <v>34</v>
      </c>
    </row>
    <row r="6" spans="1:5">
      <c r="A6" s="4" t="s">
        <v>114</v>
      </c>
      <c r="B6" s="6" t="n">
        <v>43420884</v>
      </c>
      <c r="C6" s="6" t="n">
        <v>26982641</v>
      </c>
      <c r="D6" s="4" t="s">
        <v>30</v>
      </c>
      <c r="E6" s="6" t="n">
        <v>1668429</v>
      </c>
    </row>
    <row r="7" spans="1:5">
      <c r="A7" s="3" t="s">
        <v>808</v>
      </c>
    </row>
    <row r="8" spans="1:5">
      <c r="A8" s="4" t="s">
        <v>809</v>
      </c>
      <c r="B8" s="5" t="n">
        <v>15636853</v>
      </c>
      <c r="C8" s="5" t="n">
        <v>15002005</v>
      </c>
      <c r="E8" s="5" t="n">
        <v>13461609</v>
      </c>
    </row>
    <row r="9" spans="1:5">
      <c r="A9" s="3" t="s">
        <v>810</v>
      </c>
    </row>
    <row r="10" spans="1:5">
      <c r="A10" s="4" t="s">
        <v>811</v>
      </c>
      <c r="B10" s="5" t="n">
        <v>1601227</v>
      </c>
      <c r="C10" s="5" t="n">
        <v>1372427</v>
      </c>
      <c r="E10" s="5" t="n">
        <v>2244186</v>
      </c>
    </row>
    <row r="11" spans="1:5">
      <c r="A11" s="4" t="s">
        <v>126</v>
      </c>
      <c r="B11" s="5" t="n">
        <v>900000</v>
      </c>
      <c r="C11" s="5" t="n">
        <v>941969</v>
      </c>
      <c r="E11" s="5" t="n">
        <v>59775</v>
      </c>
    </row>
    <row r="12" spans="1:5">
      <c r="A12" s="4" t="s">
        <v>812</v>
      </c>
      <c r="B12" s="5" t="n">
        <v>18138080</v>
      </c>
      <c r="C12" s="5" t="n">
        <v>17316401</v>
      </c>
      <c r="E12" s="5" t="n">
        <v>15765570</v>
      </c>
    </row>
    <row r="13" spans="1:5"/>
    <row r="14" spans="1:5">
      <c r="A14" s="4" t="s">
        <v>30</v>
      </c>
      <c r="B14" s="4" t="s">
        <v>86</v>
      </c>
    </row>
  </sheetData>
  <mergeCells count="5">
    <mergeCell ref="A1:A2"/>
    <mergeCell ref="B1:E1"/>
    <mergeCell ref="C2:D2"/>
    <mergeCell ref="A13:E13"/>
    <mergeCell ref="B14:E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13</v>
      </c>
      <c r="B1" s="2" t="s">
        <v>1</v>
      </c>
    </row>
    <row r="2" spans="1:2">
      <c r="B2" s="2" t="s">
        <v>2</v>
      </c>
    </row>
    <row r="3" spans="1:2">
      <c r="A3" s="4" t="s">
        <v>780</v>
      </c>
    </row>
    <row r="4" spans="1:2">
      <c r="A4" s="3" t="s">
        <v>793</v>
      </c>
    </row>
    <row r="5" spans="1:2">
      <c r="A5" s="4" t="s">
        <v>814</v>
      </c>
      <c r="B5" s="5" t="n">
        <v>2934403</v>
      </c>
    </row>
    <row r="6" spans="1:2">
      <c r="A6" s="4" t="s">
        <v>815</v>
      </c>
      <c r="B6" s="4" t="s">
        <v>816</v>
      </c>
    </row>
    <row r="7" spans="1:2">
      <c r="A7" s="4" t="s">
        <v>775</v>
      </c>
    </row>
    <row r="8" spans="1:2">
      <c r="A8" s="3" t="s">
        <v>793</v>
      </c>
    </row>
    <row r="9" spans="1:2">
      <c r="A9" s="4" t="s">
        <v>815</v>
      </c>
      <c r="B9" s="4" t="s">
        <v>8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18</v>
      </c>
      <c r="B1" s="2" t="s">
        <v>1</v>
      </c>
    </row>
    <row r="2" spans="1:4">
      <c r="B2" s="2" t="s">
        <v>421</v>
      </c>
      <c r="C2" s="2" t="s">
        <v>422</v>
      </c>
      <c r="D2" s="2" t="s">
        <v>423</v>
      </c>
    </row>
    <row r="3" spans="1:4">
      <c r="A3" s="3" t="s">
        <v>768</v>
      </c>
    </row>
    <row r="4" spans="1:4">
      <c r="A4" s="4" t="s">
        <v>819</v>
      </c>
      <c r="B4" s="6" t="n">
        <v>490769</v>
      </c>
      <c r="C4" s="6" t="n">
        <v>1340001</v>
      </c>
      <c r="D4" s="6" t="n">
        <v>1460316</v>
      </c>
    </row>
    <row r="5" spans="1:4">
      <c r="A5" s="4" t="s">
        <v>820</v>
      </c>
      <c r="B5" s="5" t="n">
        <v>207950</v>
      </c>
      <c r="C5" s="5" t="n">
        <v>1069434</v>
      </c>
      <c r="D5" s="5" t="n">
        <v>23350</v>
      </c>
    </row>
    <row r="6" spans="1:4">
      <c r="A6" s="4" t="s">
        <v>821</v>
      </c>
      <c r="B6" s="5" t="n">
        <v>52923</v>
      </c>
      <c r="C6" s="5" t="n">
        <v>85717</v>
      </c>
      <c r="D6" s="5" t="n">
        <v>63847</v>
      </c>
    </row>
    <row r="7" spans="1:4">
      <c r="A7" s="4" t="s">
        <v>822</v>
      </c>
    </row>
    <row r="8" spans="1:4">
      <c r="A8" s="3" t="s">
        <v>768</v>
      </c>
    </row>
    <row r="9" spans="1:4">
      <c r="A9" s="4" t="s">
        <v>820</v>
      </c>
      <c r="B9" s="5" t="n">
        <v>99433</v>
      </c>
    </row>
    <row r="10" spans="1:4">
      <c r="A10" s="4" t="s">
        <v>821</v>
      </c>
      <c r="B10" s="5" t="n">
        <v>30900</v>
      </c>
    </row>
    <row r="11" spans="1:4">
      <c r="A11" s="4" t="s">
        <v>823</v>
      </c>
    </row>
    <row r="12" spans="1:4">
      <c r="A12" s="3" t="s">
        <v>768</v>
      </c>
    </row>
    <row r="13" spans="1:4">
      <c r="A13" s="4" t="s">
        <v>820</v>
      </c>
      <c r="B13" s="5" t="n">
        <v>40000</v>
      </c>
    </row>
    <row r="14" spans="1:4">
      <c r="A14" s="4" t="s">
        <v>824</v>
      </c>
      <c r="B14" s="7" t="n">
        <v>0.3</v>
      </c>
    </row>
    <row r="15" spans="1:4">
      <c r="A15" s="4" t="s">
        <v>825</v>
      </c>
    </row>
    <row r="16" spans="1:4">
      <c r="A16" s="3" t="s">
        <v>768</v>
      </c>
    </row>
    <row r="17" spans="1:4">
      <c r="A17" s="4" t="s">
        <v>820</v>
      </c>
      <c r="B17" s="5" t="n">
        <v>6666</v>
      </c>
    </row>
    <row r="18" spans="1:4">
      <c r="A18" s="4" t="s">
        <v>824</v>
      </c>
      <c r="B18" s="7" t="n">
        <v>0.6</v>
      </c>
    </row>
    <row r="19" spans="1:4">
      <c r="A19" s="4" t="s">
        <v>826</v>
      </c>
    </row>
    <row r="20" spans="1:4">
      <c r="A20" s="3" t="s">
        <v>768</v>
      </c>
    </row>
    <row r="21" spans="1:4">
      <c r="A21" s="4" t="s">
        <v>820</v>
      </c>
      <c r="B21" s="5" t="n">
        <v>11667</v>
      </c>
    </row>
    <row r="22" spans="1:4">
      <c r="A22" s="4" t="s">
        <v>824</v>
      </c>
      <c r="B22" s="7" t="n">
        <v>1.5</v>
      </c>
    </row>
    <row r="23" spans="1:4">
      <c r="A23" s="4" t="s">
        <v>827</v>
      </c>
    </row>
    <row r="24" spans="1:4">
      <c r="A24" s="3" t="s">
        <v>768</v>
      </c>
    </row>
    <row r="25" spans="1:4">
      <c r="A25" s="4" t="s">
        <v>820</v>
      </c>
      <c r="B25" s="5" t="n">
        <v>11850</v>
      </c>
    </row>
    <row r="26" spans="1:4">
      <c r="A26" s="4" t="s">
        <v>824</v>
      </c>
      <c r="B26" s="7" t="n">
        <v>1.9</v>
      </c>
    </row>
    <row r="27" spans="1:4">
      <c r="A27" s="4" t="s">
        <v>828</v>
      </c>
    </row>
    <row r="28" spans="1:4">
      <c r="A28" s="3" t="s">
        <v>768</v>
      </c>
    </row>
    <row r="29" spans="1:4">
      <c r="A29" s="4" t="s">
        <v>824</v>
      </c>
      <c r="B29" s="7" t="n">
        <v>1.9</v>
      </c>
    </row>
    <row r="30" spans="1:4">
      <c r="A30" s="4" t="s">
        <v>821</v>
      </c>
      <c r="B30" s="5" t="n">
        <v>5000</v>
      </c>
    </row>
    <row r="31" spans="1:4">
      <c r="A31" s="4" t="s">
        <v>829</v>
      </c>
    </row>
    <row r="32" spans="1:4">
      <c r="A32" s="3" t="s">
        <v>768</v>
      </c>
    </row>
    <row r="33" spans="1:4">
      <c r="A33" s="4" t="s">
        <v>820</v>
      </c>
      <c r="B33" s="5" t="n">
        <v>18500</v>
      </c>
    </row>
    <row r="34" spans="1:4">
      <c r="A34" s="4" t="s">
        <v>824</v>
      </c>
      <c r="B34" s="7" t="n">
        <v>3.9</v>
      </c>
    </row>
    <row r="35" spans="1:4">
      <c r="A35" s="4" t="s">
        <v>830</v>
      </c>
    </row>
    <row r="36" spans="1:4">
      <c r="A36" s="3" t="s">
        <v>768</v>
      </c>
    </row>
    <row r="37" spans="1:4">
      <c r="A37" s="4" t="s">
        <v>820</v>
      </c>
      <c r="B37" s="5" t="n">
        <v>10750</v>
      </c>
    </row>
    <row r="38" spans="1:4">
      <c r="A38" s="4" t="s">
        <v>831</v>
      </c>
    </row>
    <row r="39" spans="1:4">
      <c r="A39" s="3" t="s">
        <v>768</v>
      </c>
    </row>
    <row r="40" spans="1:4">
      <c r="A40" s="4" t="s">
        <v>824</v>
      </c>
      <c r="B40" s="7" t="n">
        <v>6.16</v>
      </c>
    </row>
    <row r="41" spans="1:4">
      <c r="A41" s="4" t="s">
        <v>821</v>
      </c>
      <c r="B41" s="5" t="n">
        <v>19500</v>
      </c>
    </row>
    <row r="42" spans="1:4">
      <c r="A42" s="4" t="s">
        <v>832</v>
      </c>
    </row>
    <row r="43" spans="1:4">
      <c r="A43" s="3" t="s">
        <v>768</v>
      </c>
    </row>
    <row r="44" spans="1:4">
      <c r="A44" s="4" t="s">
        <v>824</v>
      </c>
      <c r="B44" s="7" t="n">
        <v>7.2</v>
      </c>
    </row>
    <row r="45" spans="1:4">
      <c r="A45" s="4" t="s">
        <v>821</v>
      </c>
      <c r="B45" s="5" t="n">
        <v>5500</v>
      </c>
    </row>
    <row r="46" spans="1:4">
      <c r="A46" s="4" t="s">
        <v>833</v>
      </c>
    </row>
    <row r="47" spans="1:4">
      <c r="A47" s="3" t="s">
        <v>768</v>
      </c>
    </row>
    <row r="48" spans="1:4">
      <c r="A48" s="4" t="s">
        <v>824</v>
      </c>
      <c r="B48" s="7" t="n">
        <v>12.75</v>
      </c>
    </row>
    <row r="49" spans="1:4">
      <c r="A49" s="4" t="s">
        <v>821</v>
      </c>
      <c r="B49" s="5" t="n">
        <v>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19"/>
    <col customWidth="1" max="4" min="4" width="19"/>
  </cols>
  <sheetData>
    <row r="1" spans="1:4">
      <c r="A1" s="1" t="s">
        <v>834</v>
      </c>
      <c r="B1" s="2" t="s">
        <v>1</v>
      </c>
    </row>
    <row r="2" spans="1:4">
      <c r="B2" s="2" t="s">
        <v>742</v>
      </c>
      <c r="C2" s="2" t="s">
        <v>835</v>
      </c>
      <c r="D2" s="2" t="s">
        <v>836</v>
      </c>
    </row>
    <row r="3" spans="1:4">
      <c r="A3" s="3" t="s">
        <v>768</v>
      </c>
    </row>
    <row r="4" spans="1:4">
      <c r="A4" s="4" t="s">
        <v>837</v>
      </c>
      <c r="B4" s="5" t="n">
        <v>476000</v>
      </c>
      <c r="C4" s="5" t="n">
        <v>265025</v>
      </c>
      <c r="D4" s="5" t="n">
        <v>644070</v>
      </c>
    </row>
    <row r="5" spans="1:4">
      <c r="A5" s="4" t="s">
        <v>838</v>
      </c>
      <c r="B5" s="10" t="n">
        <v>4.5</v>
      </c>
    </row>
    <row r="6" spans="1:4">
      <c r="A6" s="4" t="s">
        <v>839</v>
      </c>
    </row>
    <row r="7" spans="1:4">
      <c r="A7" s="3" t="s">
        <v>768</v>
      </c>
    </row>
    <row r="8" spans="1:4">
      <c r="A8" s="4" t="s">
        <v>837</v>
      </c>
      <c r="B8" s="5" t="n">
        <v>200000</v>
      </c>
    </row>
    <row r="9" spans="1:4">
      <c r="A9" s="4" t="s">
        <v>838</v>
      </c>
      <c r="B9" s="5" t="n">
        <v>5</v>
      </c>
    </row>
    <row r="10" spans="1:4">
      <c r="A10" s="4" t="s">
        <v>840</v>
      </c>
    </row>
    <row r="11" spans="1:4">
      <c r="A11" s="3" t="s">
        <v>768</v>
      </c>
    </row>
    <row r="12" spans="1:4">
      <c r="A12" s="4" t="s">
        <v>824</v>
      </c>
      <c r="B12" s="7" t="n">
        <v>7.2</v>
      </c>
    </row>
    <row r="13" spans="1:4">
      <c r="A13" s="4" t="s">
        <v>837</v>
      </c>
      <c r="B13" s="5" t="n">
        <v>100000</v>
      </c>
    </row>
    <row r="14" spans="1:4">
      <c r="A14" s="4" t="s">
        <v>841</v>
      </c>
      <c r="B14" s="4" t="s">
        <v>842</v>
      </c>
    </row>
    <row r="15" spans="1:4">
      <c r="A15" s="4" t="s">
        <v>843</v>
      </c>
    </row>
    <row r="16" spans="1:4">
      <c r="A16" s="3" t="s">
        <v>768</v>
      </c>
    </row>
    <row r="17" spans="1:4">
      <c r="A17" s="4" t="s">
        <v>824</v>
      </c>
      <c r="B17" s="7" t="n">
        <v>7.3</v>
      </c>
    </row>
    <row r="18" spans="1:4">
      <c r="A18" s="4" t="s">
        <v>837</v>
      </c>
      <c r="B18" s="5" t="n">
        <v>100000</v>
      </c>
    </row>
    <row r="19" spans="1:4">
      <c r="A19" s="4" t="s">
        <v>841</v>
      </c>
      <c r="B19" s="4" t="s">
        <v>8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8"/>
    <col customWidth="1" max="2" min="2" width="32"/>
    <col customWidth="1" max="3" min="3" width="32"/>
    <col customWidth="1" max="4" min="4" width="26"/>
    <col customWidth="1" max="5" min="5" width="4"/>
    <col customWidth="1" max="6" min="6" width="26"/>
    <col customWidth="1" max="7" min="7" width="26"/>
    <col customWidth="1" max="8" min="8" width="32"/>
    <col customWidth="1" max="9" min="9" width="21"/>
    <col customWidth="1" max="10" min="10" width="32"/>
    <col customWidth="1" max="11" min="11" width="19"/>
  </cols>
  <sheetData>
    <row r="1" spans="1:11">
      <c r="A1" s="1" t="s">
        <v>845</v>
      </c>
      <c r="B1" s="2" t="s">
        <v>1</v>
      </c>
    </row>
    <row r="2" spans="1:11">
      <c r="B2" s="2" t="s">
        <v>467</v>
      </c>
      <c r="C2" s="2" t="s">
        <v>468</v>
      </c>
      <c r="D2" s="2" t="s">
        <v>422</v>
      </c>
      <c r="F2" s="2" t="s">
        <v>469</v>
      </c>
      <c r="G2" s="2" t="s">
        <v>423</v>
      </c>
      <c r="H2" s="2" t="s">
        <v>468</v>
      </c>
      <c r="I2" s="2" t="s">
        <v>846</v>
      </c>
      <c r="J2" s="2" t="s">
        <v>424</v>
      </c>
      <c r="K2" s="2" t="s">
        <v>473</v>
      </c>
    </row>
    <row r="3" spans="1:11">
      <c r="A3" s="3" t="s">
        <v>392</v>
      </c>
    </row>
    <row r="4" spans="1:11">
      <c r="A4" s="4" t="s">
        <v>847</v>
      </c>
      <c r="B4" s="6" t="n">
        <v>519999</v>
      </c>
      <c r="D4" s="6" t="n">
        <v>1844130</v>
      </c>
      <c r="E4" s="4" t="s">
        <v>30</v>
      </c>
      <c r="G4" s="6" t="n">
        <v>33165</v>
      </c>
    </row>
    <row r="5" spans="1:11">
      <c r="A5" s="4" t="s">
        <v>821</v>
      </c>
      <c r="B5" s="5" t="n">
        <v>52923</v>
      </c>
      <c r="C5" s="5" t="n">
        <v>52923</v>
      </c>
      <c r="D5" s="5" t="n">
        <v>85717</v>
      </c>
      <c r="F5" s="5" t="n">
        <v>85717</v>
      </c>
      <c r="G5" s="5" t="n">
        <v>63847</v>
      </c>
    </row>
    <row r="6" spans="1:11">
      <c r="A6" s="4" t="s">
        <v>848</v>
      </c>
      <c r="B6" s="5" t="n">
        <v>1602127</v>
      </c>
      <c r="D6" s="5" t="n">
        <v>1387000</v>
      </c>
      <c r="G6" s="5" t="n">
        <v>2277126</v>
      </c>
      <c r="H6" s="5" t="n">
        <v>1602127</v>
      </c>
      <c r="K6" s="5" t="n">
        <v>1720253</v>
      </c>
    </row>
    <row r="7" spans="1:11">
      <c r="A7" s="4" t="s">
        <v>849</v>
      </c>
      <c r="B7" s="6" t="n">
        <v>132346</v>
      </c>
      <c r="D7" s="6" t="n">
        <v>60240</v>
      </c>
      <c r="G7" s="4" t="s">
        <v>34</v>
      </c>
    </row>
    <row r="8" spans="1:11">
      <c r="A8" s="4" t="s">
        <v>850</v>
      </c>
      <c r="B8" s="4" t="s">
        <v>34</v>
      </c>
      <c r="D8" s="6" t="n">
        <v>2090000</v>
      </c>
      <c r="E8" s="4" t="s">
        <v>30</v>
      </c>
    </row>
    <row r="9" spans="1:11">
      <c r="A9" s="4" t="s">
        <v>414</v>
      </c>
    </row>
    <row r="10" spans="1:11">
      <c r="A10" s="3" t="s">
        <v>392</v>
      </c>
    </row>
    <row r="11" spans="1:11">
      <c r="A11" s="4" t="s">
        <v>851</v>
      </c>
      <c r="B11" s="5" t="n">
        <v>292500</v>
      </c>
      <c r="H11" s="5" t="n">
        <v>292500</v>
      </c>
    </row>
    <row r="12" spans="1:11">
      <c r="A12" s="4" t="s">
        <v>439</v>
      </c>
    </row>
    <row r="13" spans="1:11">
      <c r="A13" s="3" t="s">
        <v>392</v>
      </c>
    </row>
    <row r="14" spans="1:11">
      <c r="A14" s="4" t="s">
        <v>852</v>
      </c>
      <c r="J14" s="5" t="n">
        <v>25000</v>
      </c>
    </row>
    <row r="15" spans="1:11">
      <c r="A15" s="4" t="s">
        <v>399</v>
      </c>
    </row>
    <row r="16" spans="1:11">
      <c r="A16" s="3" t="s">
        <v>392</v>
      </c>
    </row>
    <row r="17" spans="1:11">
      <c r="A17" s="4" t="s">
        <v>851</v>
      </c>
      <c r="J17" s="5" t="n">
        <v>497500</v>
      </c>
    </row>
    <row r="18" spans="1:11">
      <c r="A18" s="4" t="s">
        <v>853</v>
      </c>
      <c r="J18" s="6" t="n">
        <v>112898452</v>
      </c>
    </row>
    <row r="19" spans="1:11">
      <c r="A19" s="4" t="s">
        <v>850</v>
      </c>
      <c r="I19" s="6" t="n">
        <v>615381</v>
      </c>
    </row>
    <row r="20" spans="1:11">
      <c r="A20" s="4" t="s">
        <v>854</v>
      </c>
    </row>
    <row r="21" spans="1:11">
      <c r="A21" s="3" t="s">
        <v>392</v>
      </c>
    </row>
    <row r="22" spans="1:11">
      <c r="A22" s="4" t="s">
        <v>851</v>
      </c>
      <c r="J22" s="5" t="n">
        <v>400000</v>
      </c>
    </row>
    <row r="23" spans="1:11">
      <c r="A23" s="4" t="s">
        <v>855</v>
      </c>
    </row>
    <row r="24" spans="1:11">
      <c r="A24" s="3" t="s">
        <v>392</v>
      </c>
    </row>
    <row r="25" spans="1:11">
      <c r="A25" s="4" t="s">
        <v>851</v>
      </c>
      <c r="J25" s="5" t="n">
        <v>897500</v>
      </c>
    </row>
    <row r="26" spans="1:11">
      <c r="A26" s="4" t="s">
        <v>856</v>
      </c>
    </row>
    <row r="27" spans="1:11">
      <c r="A27" s="3" t="s">
        <v>392</v>
      </c>
    </row>
    <row r="28" spans="1:11">
      <c r="A28" s="4" t="s">
        <v>459</v>
      </c>
      <c r="B28" s="5" t="n">
        <v>405000</v>
      </c>
      <c r="C28" s="5" t="n">
        <v>405000</v>
      </c>
    </row>
    <row r="29" spans="1:11">
      <c r="A29" s="4" t="s">
        <v>853</v>
      </c>
      <c r="H29" s="6" t="n">
        <v>1974772</v>
      </c>
    </row>
    <row r="30" spans="1:11">
      <c r="A30" s="4" t="s">
        <v>852</v>
      </c>
      <c r="B30" s="5" t="n">
        <v>112500</v>
      </c>
      <c r="H30" s="5" t="n">
        <v>112500</v>
      </c>
    </row>
    <row r="31" spans="1:11">
      <c r="A31" s="4" t="s">
        <v>857</v>
      </c>
    </row>
    <row r="32" spans="1:11">
      <c r="A32" s="3" t="s">
        <v>392</v>
      </c>
    </row>
    <row r="33" spans="1:11">
      <c r="A33" s="4" t="s">
        <v>851</v>
      </c>
      <c r="B33" s="5" t="n">
        <v>292500</v>
      </c>
      <c r="H33" s="5" t="n">
        <v>292500</v>
      </c>
    </row>
    <row r="34" spans="1:11">
      <c r="A34" s="4" t="s">
        <v>847</v>
      </c>
      <c r="C34" s="6" t="n">
        <v>280125</v>
      </c>
      <c r="F34" s="6" t="n">
        <v>48375</v>
      </c>
    </row>
    <row r="35" spans="1:11">
      <c r="A35" s="4" t="s">
        <v>848</v>
      </c>
      <c r="B35" s="5" t="n">
        <v>517500</v>
      </c>
      <c r="H35" s="5" t="n">
        <v>517500</v>
      </c>
    </row>
    <row r="36" spans="1:11">
      <c r="A36" s="4" t="s">
        <v>858</v>
      </c>
    </row>
    <row r="37" spans="1:11">
      <c r="A37" s="3" t="s">
        <v>392</v>
      </c>
    </row>
    <row r="38" spans="1:11">
      <c r="A38" s="4" t="s">
        <v>482</v>
      </c>
      <c r="B38" s="5" t="n">
        <v>292500</v>
      </c>
      <c r="C38" s="5" t="n">
        <v>292500</v>
      </c>
    </row>
    <row r="39" spans="1:11">
      <c r="A39" s="4" t="s">
        <v>851</v>
      </c>
      <c r="B39" s="5" t="n">
        <v>292500</v>
      </c>
      <c r="H39" s="5" t="n">
        <v>292500</v>
      </c>
    </row>
    <row r="40" spans="1:11">
      <c r="A40" s="4" t="s">
        <v>847</v>
      </c>
      <c r="C40" s="6" t="n">
        <v>48375</v>
      </c>
    </row>
    <row r="41" spans="1:11">
      <c r="A41" s="4" t="s">
        <v>821</v>
      </c>
      <c r="B41" s="5" t="n">
        <v>117500</v>
      </c>
      <c r="C41" s="5" t="n">
        <v>117500</v>
      </c>
    </row>
    <row r="42" spans="1:11"/>
    <row r="43" spans="1:11">
      <c r="A43" s="4" t="s">
        <v>30</v>
      </c>
      <c r="B43" s="4" t="s">
        <v>86</v>
      </c>
    </row>
  </sheetData>
  <mergeCells count="5">
    <mergeCell ref="A1:A2"/>
    <mergeCell ref="B1:G1"/>
    <mergeCell ref="D2:E2"/>
    <mergeCell ref="A42:K42"/>
    <mergeCell ref="B43:K4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859</v>
      </c>
      <c r="B1" s="2" t="s">
        <v>389</v>
      </c>
    </row>
    <row r="2" spans="1:2">
      <c r="B2" s="2" t="s">
        <v>860</v>
      </c>
    </row>
    <row r="3" spans="1:2">
      <c r="A3" s="3" t="s">
        <v>793</v>
      </c>
    </row>
    <row r="4" spans="1:2">
      <c r="A4" s="4" t="s">
        <v>861</v>
      </c>
      <c r="B4" s="5" t="n">
        <v>900000</v>
      </c>
    </row>
    <row r="5" spans="1:2">
      <c r="A5" s="4" t="s">
        <v>663</v>
      </c>
      <c r="B5" s="4" t="s">
        <v>664</v>
      </c>
    </row>
    <row r="6" spans="1:2">
      <c r="A6" s="4" t="s">
        <v>862</v>
      </c>
      <c r="B6" s="7" t="n">
        <v>6.5</v>
      </c>
    </row>
    <row r="7" spans="1:2">
      <c r="A7" s="4" t="s">
        <v>677</v>
      </c>
      <c r="B7" s="6" t="n">
        <v>2065500</v>
      </c>
    </row>
    <row r="8" spans="1:2">
      <c r="A8" s="4" t="s">
        <v>678</v>
      </c>
      <c r="B8" s="6" t="n">
        <v>1166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863</v>
      </c>
      <c r="B1" s="2" t="s">
        <v>1</v>
      </c>
    </row>
    <row r="2" spans="1:2">
      <c r="B2" s="2" t="s">
        <v>421</v>
      </c>
    </row>
    <row r="3" spans="1:2">
      <c r="A3" s="3" t="s">
        <v>768</v>
      </c>
    </row>
    <row r="4" spans="1:2">
      <c r="A4" s="4" t="s">
        <v>864</v>
      </c>
      <c r="B4" s="5" t="n">
        <v>0</v>
      </c>
    </row>
    <row r="5" spans="1:2">
      <c r="A5" s="4" t="s">
        <v>865</v>
      </c>
      <c r="B5" s="6" t="n">
        <v>0</v>
      </c>
    </row>
    <row r="6" spans="1:2">
      <c r="A6" s="4" t="s">
        <v>866</v>
      </c>
      <c r="B6"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8</v>
      </c>
      <c r="C2" s="2" t="s">
        <v>29</v>
      </c>
      <c r="D2" s="2" t="s">
        <v>88</v>
      </c>
    </row>
    <row r="3" spans="1:4">
      <c r="A3" s="3" t="s">
        <v>227</v>
      </c>
    </row>
    <row r="4" spans="1:4">
      <c r="A4" s="4" t="s">
        <v>868</v>
      </c>
      <c r="B4" s="5" t="n">
        <v>900</v>
      </c>
      <c r="C4" s="5" t="n">
        <v>14573</v>
      </c>
      <c r="D4" s="5" t="n">
        <v>32940</v>
      </c>
    </row>
    <row r="5" spans="1:4">
      <c r="A5" s="4" t="s">
        <v>869</v>
      </c>
      <c r="D5" s="5" t="n">
        <v>666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4"/>
  </cols>
  <sheetData>
    <row r="1" spans="1:4">
      <c r="A1" s="1" t="s">
        <v>870</v>
      </c>
      <c r="B1" s="2" t="s">
        <v>28</v>
      </c>
      <c r="C1" s="2" t="s">
        <v>29</v>
      </c>
    </row>
    <row r="2" spans="1:4">
      <c r="A2" s="3" t="s">
        <v>871</v>
      </c>
    </row>
    <row r="3" spans="1:4">
      <c r="A3" s="4" t="s">
        <v>872</v>
      </c>
      <c r="B3" s="6" t="n">
        <v>326108</v>
      </c>
      <c r="C3" s="6" t="n">
        <v>701000</v>
      </c>
    </row>
    <row r="4" spans="1:4">
      <c r="A4" s="4" t="s">
        <v>873</v>
      </c>
      <c r="B4" s="5" t="n">
        <v>326108</v>
      </c>
      <c r="C4" s="5" t="n">
        <v>701000</v>
      </c>
      <c r="D4" s="4" t="s">
        <v>30</v>
      </c>
    </row>
    <row r="5" spans="1:4">
      <c r="A5" s="3" t="s">
        <v>874</v>
      </c>
    </row>
    <row r="6" spans="1:4">
      <c r="A6" s="4" t="s">
        <v>872</v>
      </c>
      <c r="B6" s="5" t="n">
        <v>0</v>
      </c>
      <c r="C6" s="5" t="n">
        <v>1101000</v>
      </c>
    </row>
    <row r="7" spans="1:4">
      <c r="A7" s="4" t="s">
        <v>875</v>
      </c>
      <c r="B7" s="5" t="n">
        <v>0</v>
      </c>
      <c r="C7" s="5" t="n">
        <v>922000</v>
      </c>
    </row>
    <row r="8" spans="1:4">
      <c r="A8" s="4" t="s">
        <v>217</v>
      </c>
      <c r="B8" s="5" t="n">
        <v>0</v>
      </c>
      <c r="C8" s="5" t="n">
        <v>-38720000</v>
      </c>
    </row>
    <row r="9" spans="1:4">
      <c r="A9" s="4" t="s">
        <v>876</v>
      </c>
      <c r="B9" s="5" t="n">
        <v>0</v>
      </c>
      <c r="C9" s="5" t="n">
        <v>-1446000</v>
      </c>
    </row>
    <row r="10" spans="1:4">
      <c r="A10" s="4" t="s">
        <v>877</v>
      </c>
      <c r="B10" s="4" t="s">
        <v>34</v>
      </c>
      <c r="C10" s="6" t="n">
        <v>38142775</v>
      </c>
      <c r="D10" s="4" t="s">
        <v>30</v>
      </c>
    </row>
    <row r="11" spans="1:4"/>
    <row r="12" spans="1:4">
      <c r="A12" s="4" t="s">
        <v>30</v>
      </c>
      <c r="B12" s="4" t="s">
        <v>86</v>
      </c>
    </row>
  </sheetData>
  <mergeCells count="3">
    <mergeCell ref="C1:D1"/>
    <mergeCell ref="A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78</v>
      </c>
      <c r="B1" s="2" t="s">
        <v>28</v>
      </c>
      <c r="C1" s="2" t="s">
        <v>29</v>
      </c>
    </row>
    <row r="2" spans="1:3">
      <c r="A2" s="3" t="s">
        <v>871</v>
      </c>
    </row>
    <row r="3" spans="1:3">
      <c r="A3" s="4" t="s">
        <v>872</v>
      </c>
      <c r="B3" s="6" t="n">
        <v>0</v>
      </c>
      <c r="C3" s="6" t="n">
        <v>6449000</v>
      </c>
    </row>
    <row r="4" spans="1:3">
      <c r="A4" s="4" t="s">
        <v>879</v>
      </c>
      <c r="B4" s="5" t="n">
        <v>3574000</v>
      </c>
      <c r="C4" s="5" t="n">
        <v>3793000</v>
      </c>
    </row>
    <row r="5" spans="1:3">
      <c r="A5" s="4" t="s">
        <v>876</v>
      </c>
      <c r="B5" s="5" t="n">
        <v>315000</v>
      </c>
      <c r="C5" s="5" t="n">
        <v>256000</v>
      </c>
    </row>
    <row r="6" spans="1:3">
      <c r="A6" s="4" t="s">
        <v>873</v>
      </c>
      <c r="B6" s="6" t="n">
        <v>3889000</v>
      </c>
      <c r="C6" s="6" t="n">
        <v>1049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4"/>
    <col customWidth="1" max="5" min="5" width="14"/>
  </cols>
  <sheetData>
    <row r="1" spans="1:5">
      <c r="A1" s="1" t="s">
        <v>880</v>
      </c>
      <c r="B1" s="2" t="s">
        <v>1</v>
      </c>
    </row>
    <row r="2" spans="1:5">
      <c r="B2" s="2" t="s">
        <v>28</v>
      </c>
      <c r="C2" s="2" t="s">
        <v>29</v>
      </c>
      <c r="D2" s="2" t="s">
        <v>30</v>
      </c>
      <c r="E2" s="2" t="s">
        <v>88</v>
      </c>
    </row>
    <row r="3" spans="1:5">
      <c r="A3" s="3" t="s">
        <v>881</v>
      </c>
    </row>
    <row r="4" spans="1:5">
      <c r="A4" s="4" t="s">
        <v>882</v>
      </c>
      <c r="B4" s="6" t="n">
        <v>-2178334</v>
      </c>
      <c r="C4" s="6" t="n">
        <v>-4012706</v>
      </c>
      <c r="E4" s="6" t="n">
        <v>-2972573</v>
      </c>
    </row>
    <row r="5" spans="1:5">
      <c r="A5" s="4" t="s">
        <v>883</v>
      </c>
      <c r="B5" s="5" t="n">
        <v>4615378</v>
      </c>
      <c r="C5" s="5" t="n">
        <v>7807249</v>
      </c>
      <c r="E5" s="5" t="n">
        <v>4262002</v>
      </c>
    </row>
    <row r="6" spans="1:5">
      <c r="A6" s="4" t="s">
        <v>881</v>
      </c>
      <c r="B6" s="5" t="n">
        <v>2437044</v>
      </c>
      <c r="C6" s="5" t="n">
        <v>3794543</v>
      </c>
      <c r="E6" s="5" t="n">
        <v>1289429</v>
      </c>
    </row>
    <row r="7" spans="1:5">
      <c r="A7" s="4" t="s">
        <v>884</v>
      </c>
      <c r="B7" s="5" t="n">
        <v>-658000</v>
      </c>
      <c r="C7" s="5" t="n">
        <v>-1025000</v>
      </c>
      <c r="E7" s="5" t="n">
        <v>-348000</v>
      </c>
    </row>
    <row r="8" spans="1:5">
      <c r="A8" s="4" t="s">
        <v>885</v>
      </c>
      <c r="B8" s="5" t="n">
        <v>-335000</v>
      </c>
      <c r="C8" s="5" t="n">
        <v>-758000</v>
      </c>
      <c r="E8" s="5" t="n">
        <v>-537000</v>
      </c>
    </row>
    <row r="9" spans="1:5">
      <c r="A9" s="4" t="s">
        <v>886</v>
      </c>
      <c r="B9" s="5" t="n">
        <v>656000</v>
      </c>
      <c r="C9" s="5" t="n">
        <v>2159000</v>
      </c>
      <c r="E9" s="5" t="n">
        <v>652000</v>
      </c>
    </row>
    <row r="10" spans="1:5">
      <c r="A10" s="4" t="s">
        <v>887</v>
      </c>
      <c r="B10" s="5" t="n">
        <v>9397000</v>
      </c>
      <c r="C10" s="5" t="n">
        <v>-546000</v>
      </c>
      <c r="E10" s="5" t="n">
        <v>612000</v>
      </c>
    </row>
    <row r="11" spans="1:5">
      <c r="A11" s="4" t="s">
        <v>888</v>
      </c>
      <c r="B11" s="6" t="n">
        <v>9060000</v>
      </c>
      <c r="C11" s="6" t="n">
        <v>-170000</v>
      </c>
      <c r="E11" s="6" t="n">
        <v>379000</v>
      </c>
    </row>
    <row r="12" spans="1:5"/>
    <row r="13" spans="1:5">
      <c r="A13" s="4" t="s">
        <v>30</v>
      </c>
      <c r="B13" s="4" t="s">
        <v>86</v>
      </c>
    </row>
  </sheetData>
  <mergeCells count="13">
    <mergeCell ref="A1:A2"/>
    <mergeCell ref="B1:E1"/>
    <mergeCell ref="C3:D3"/>
    <mergeCell ref="C4:D4"/>
    <mergeCell ref="C5:D5"/>
    <mergeCell ref="C6:D6"/>
    <mergeCell ref="C7:D7"/>
    <mergeCell ref="C8:D8"/>
    <mergeCell ref="C9:D9"/>
    <mergeCell ref="C10:D10"/>
    <mergeCell ref="C11:D11"/>
    <mergeCell ref="A12:E12"/>
    <mergeCell ref="B13:E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889</v>
      </c>
      <c r="B1" s="2" t="s">
        <v>509</v>
      </c>
    </row>
    <row r="2" spans="1:2">
      <c r="A2" s="3" t="s">
        <v>890</v>
      </c>
    </row>
    <row r="3" spans="1:2">
      <c r="A3" s="4" t="s">
        <v>891</v>
      </c>
      <c r="B3" s="6" t="n">
        <v>13044000</v>
      </c>
    </row>
    <row r="4" spans="1:2">
      <c r="A4" s="5" t="n">
        <v>2018</v>
      </c>
    </row>
    <row r="5" spans="1:2">
      <c r="A5" s="3" t="s">
        <v>890</v>
      </c>
    </row>
    <row r="6" spans="1:2">
      <c r="A6" s="4" t="s">
        <v>891</v>
      </c>
      <c r="B6" s="5" t="n">
        <v>8366000</v>
      </c>
    </row>
    <row r="7" spans="1:2">
      <c r="A7" s="5" t="n">
        <v>2019</v>
      </c>
    </row>
    <row r="8" spans="1:2">
      <c r="A8" s="3" t="s">
        <v>890</v>
      </c>
    </row>
    <row r="9" spans="1:2">
      <c r="A9" s="4" t="s">
        <v>891</v>
      </c>
      <c r="B9" s="5" t="n">
        <v>2278000</v>
      </c>
    </row>
    <row r="10" spans="1:2">
      <c r="A10" s="5" t="n">
        <v>2020</v>
      </c>
    </row>
    <row r="11" spans="1:2">
      <c r="A11" s="3" t="s">
        <v>890</v>
      </c>
    </row>
    <row r="12" spans="1:2">
      <c r="A12" s="4" t="s">
        <v>891</v>
      </c>
      <c r="B12" s="5" t="n">
        <v>1169000</v>
      </c>
    </row>
    <row r="13" spans="1:2">
      <c r="A13" s="5" t="n">
        <v>2022</v>
      </c>
    </row>
    <row r="14" spans="1:2">
      <c r="A14" s="3" t="s">
        <v>890</v>
      </c>
    </row>
    <row r="15" spans="1:2">
      <c r="A15" s="4" t="s">
        <v>891</v>
      </c>
      <c r="B15" s="6" t="n">
        <v>123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4"/>
    <col customWidth="1" max="5" min="5" width="14"/>
  </cols>
  <sheetData>
    <row r="1" spans="1:5">
      <c r="A1" s="1" t="s">
        <v>892</v>
      </c>
      <c r="B1" s="2" t="s">
        <v>1</v>
      </c>
    </row>
    <row r="2" spans="1:5">
      <c r="B2" s="2" t="s">
        <v>28</v>
      </c>
      <c r="C2" s="2" t="s">
        <v>29</v>
      </c>
      <c r="D2" s="2" t="s">
        <v>30</v>
      </c>
      <c r="E2" s="2" t="s">
        <v>88</v>
      </c>
    </row>
    <row r="3" spans="1:5">
      <c r="A3" s="3" t="s">
        <v>230</v>
      </c>
    </row>
    <row r="4" spans="1:5">
      <c r="A4" s="4" t="s">
        <v>893</v>
      </c>
      <c r="B4" s="6" t="n">
        <v>-9392836</v>
      </c>
      <c r="C4" s="6" t="n">
        <v>501315</v>
      </c>
      <c r="E4" s="4" t="s">
        <v>34</v>
      </c>
    </row>
    <row r="5" spans="1:5">
      <c r="A5" s="4" t="s">
        <v>894</v>
      </c>
      <c r="B5" s="6" t="n">
        <v>333187</v>
      </c>
      <c r="C5" s="6" t="n">
        <v>-331095</v>
      </c>
      <c r="E5" s="6" t="n">
        <v>-379000</v>
      </c>
    </row>
    <row r="6" spans="1:5"/>
    <row r="7" spans="1:5">
      <c r="A7" s="4" t="s">
        <v>30</v>
      </c>
      <c r="B7" s="4" t="s">
        <v>86</v>
      </c>
    </row>
  </sheetData>
  <mergeCells count="7">
    <mergeCell ref="A1:A2"/>
    <mergeCell ref="B1:E1"/>
    <mergeCell ref="C3:D3"/>
    <mergeCell ref="C4:D4"/>
    <mergeCell ref="C5:D5"/>
    <mergeCell ref="A6:E6"/>
    <mergeCell ref="B7:E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895</v>
      </c>
      <c r="B1" s="2" t="s">
        <v>1</v>
      </c>
    </row>
    <row r="2" spans="1:4">
      <c r="B2" s="2" t="s">
        <v>28</v>
      </c>
      <c r="C2" s="2" t="s">
        <v>29</v>
      </c>
      <c r="D2" s="2" t="s">
        <v>88</v>
      </c>
    </row>
    <row r="3" spans="1:4">
      <c r="A3" s="3" t="s">
        <v>890</v>
      </c>
    </row>
    <row r="4" spans="1:4">
      <c r="A4" s="4" t="s">
        <v>896</v>
      </c>
      <c r="B4" s="4" t="s">
        <v>897</v>
      </c>
      <c r="C4" s="4" t="s">
        <v>897</v>
      </c>
      <c r="D4" s="4" t="s">
        <v>897</v>
      </c>
    </row>
    <row r="5" spans="1:4">
      <c r="A5" s="4" t="s">
        <v>898</v>
      </c>
    </row>
    <row r="6" spans="1:4">
      <c r="A6" s="3" t="s">
        <v>890</v>
      </c>
    </row>
    <row r="7" spans="1:4">
      <c r="A7" s="4" t="s">
        <v>896</v>
      </c>
      <c r="B7" s="4" t="s">
        <v>899</v>
      </c>
    </row>
    <row r="8" spans="1:4">
      <c r="A8" s="4" t="s">
        <v>900</v>
      </c>
    </row>
    <row r="9" spans="1:4">
      <c r="A9" s="3" t="s">
        <v>890</v>
      </c>
    </row>
    <row r="10" spans="1:4">
      <c r="A10" s="4" t="s">
        <v>896</v>
      </c>
      <c r="B10" s="4" t="s">
        <v>901</v>
      </c>
    </row>
    <row r="11" spans="1:4">
      <c r="A11" s="4" t="s">
        <v>902</v>
      </c>
    </row>
    <row r="12" spans="1:4">
      <c r="A12" s="3" t="s">
        <v>890</v>
      </c>
    </row>
    <row r="13" spans="1:4">
      <c r="A13" s="4" t="s">
        <v>896</v>
      </c>
      <c r="B13" s="4" t="s">
        <v>903</v>
      </c>
    </row>
    <row r="14" spans="1:4">
      <c r="A14" s="4" t="s">
        <v>904</v>
      </c>
    </row>
    <row r="15" spans="1:4">
      <c r="A15" s="3" t="s">
        <v>890</v>
      </c>
    </row>
    <row r="16" spans="1:4">
      <c r="A16" s="4" t="s">
        <v>896</v>
      </c>
      <c r="B16" s="4" t="s">
        <v>905</v>
      </c>
    </row>
    <row r="17" spans="1:4">
      <c r="A17" s="4" t="s">
        <v>906</v>
      </c>
    </row>
    <row r="18" spans="1:4">
      <c r="A18" s="3" t="s">
        <v>890</v>
      </c>
    </row>
    <row r="19" spans="1:4">
      <c r="A19" s="4" t="s">
        <v>896</v>
      </c>
      <c r="B19" s="4" t="s">
        <v>9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4"/>
    <col customWidth="1" max="5" min="5" width="14"/>
  </cols>
  <sheetData>
    <row r="1" spans="1:5">
      <c r="A1" s="1" t="s">
        <v>908</v>
      </c>
      <c r="B1" s="2" t="s">
        <v>1</v>
      </c>
    </row>
    <row r="2" spans="1:5">
      <c r="B2" s="2" t="s">
        <v>28</v>
      </c>
      <c r="C2" s="2" t="s">
        <v>29</v>
      </c>
      <c r="E2" s="2" t="s">
        <v>88</v>
      </c>
    </row>
    <row r="3" spans="1:5">
      <c r="A3" s="3" t="s">
        <v>909</v>
      </c>
    </row>
    <row r="4" spans="1:5">
      <c r="A4" s="4" t="s">
        <v>910</v>
      </c>
      <c r="B4" s="6" t="n">
        <v>747540</v>
      </c>
      <c r="C4" s="6" t="n">
        <v>2271436</v>
      </c>
      <c r="E4" s="6" t="n">
        <v>3791282</v>
      </c>
    </row>
    <row r="5" spans="1:5">
      <c r="A5" s="4" t="s">
        <v>911</v>
      </c>
      <c r="B5" s="5" t="n">
        <v>0</v>
      </c>
      <c r="C5" s="5" t="n">
        <v>-1161</v>
      </c>
      <c r="E5" s="5" t="n">
        <v>-35098</v>
      </c>
    </row>
    <row r="6" spans="1:5">
      <c r="A6" s="4" t="s">
        <v>912</v>
      </c>
      <c r="B6" s="5" t="n">
        <v>-15749</v>
      </c>
      <c r="C6" s="5" t="n">
        <v>-10228</v>
      </c>
      <c r="E6" s="5" t="n">
        <v>57535</v>
      </c>
    </row>
    <row r="7" spans="1:5">
      <c r="A7" s="4" t="s">
        <v>105</v>
      </c>
      <c r="B7" s="5" t="n">
        <v>837461</v>
      </c>
      <c r="C7" s="5" t="n">
        <v>2478914</v>
      </c>
      <c r="D7" s="4" t="s">
        <v>30</v>
      </c>
      <c r="E7" s="5" t="n">
        <v>4123452</v>
      </c>
    </row>
    <row r="8" spans="1:5">
      <c r="A8" s="4" t="s">
        <v>913</v>
      </c>
    </row>
    <row r="9" spans="1:5">
      <c r="A9" s="3" t="s">
        <v>909</v>
      </c>
    </row>
    <row r="10" spans="1:5">
      <c r="A10" s="4" t="s">
        <v>914</v>
      </c>
      <c r="B10" s="6" t="n">
        <v>105670</v>
      </c>
      <c r="C10" s="6" t="n">
        <v>218867</v>
      </c>
      <c r="E10" s="6" t="n">
        <v>309733</v>
      </c>
    </row>
    <row r="11" spans="1:5"/>
    <row r="12" spans="1:5">
      <c r="A12" s="4" t="s">
        <v>30</v>
      </c>
      <c r="B12" s="4" t="s">
        <v>86</v>
      </c>
    </row>
  </sheetData>
  <mergeCells count="5">
    <mergeCell ref="A1:A2"/>
    <mergeCell ref="B1:E1"/>
    <mergeCell ref="C2:D2"/>
    <mergeCell ref="A11:E11"/>
    <mergeCell ref="B12:E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15</v>
      </c>
      <c r="B1" s="2" t="s">
        <v>1</v>
      </c>
    </row>
    <row r="2" spans="1:4">
      <c r="B2" s="2" t="s">
        <v>28</v>
      </c>
      <c r="C2" s="2" t="s">
        <v>29</v>
      </c>
      <c r="D2" s="2" t="s">
        <v>88</v>
      </c>
    </row>
    <row r="3" spans="1:4">
      <c r="A3" s="3" t="s">
        <v>909</v>
      </c>
    </row>
    <row r="4" spans="1:4">
      <c r="A4" s="4" t="s">
        <v>912</v>
      </c>
      <c r="B4" s="6" t="n">
        <v>-15749</v>
      </c>
      <c r="C4" s="6" t="n">
        <v>-10228</v>
      </c>
      <c r="D4" s="6" t="n">
        <v>57873</v>
      </c>
    </row>
    <row r="5" spans="1:4">
      <c r="A5" s="4" t="s">
        <v>916</v>
      </c>
      <c r="B5" s="5" t="n">
        <v>73079</v>
      </c>
      <c r="C5" s="5" t="n">
        <v>176239</v>
      </c>
      <c r="D5" s="5" t="n">
        <v>314300</v>
      </c>
    </row>
    <row r="6" spans="1:4">
      <c r="A6" s="4" t="s">
        <v>913</v>
      </c>
    </row>
    <row r="7" spans="1:4">
      <c r="A7" s="3" t="s">
        <v>909</v>
      </c>
    </row>
    <row r="8" spans="1:4">
      <c r="A8" s="4" t="s">
        <v>917</v>
      </c>
      <c r="B8" s="6" t="n">
        <v>88828</v>
      </c>
      <c r="C8" s="6" t="n">
        <v>186467</v>
      </c>
      <c r="D8" s="6" t="n">
        <v>2564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918</v>
      </c>
      <c r="B1" s="2" t="s">
        <v>509</v>
      </c>
    </row>
    <row r="2" spans="1:2">
      <c r="A2" s="3" t="s">
        <v>919</v>
      </c>
    </row>
    <row r="3" spans="1:2">
      <c r="A3" s="4" t="s">
        <v>920</v>
      </c>
      <c r="B3" s="6" t="n">
        <v>6097604</v>
      </c>
    </row>
    <row r="4" spans="1:2">
      <c r="A4" s="5" t="n">
        <v>2017</v>
      </c>
    </row>
    <row r="5" spans="1:2">
      <c r="A5" s="3" t="s">
        <v>919</v>
      </c>
    </row>
    <row r="6" spans="1:2">
      <c r="A6" s="4" t="s">
        <v>920</v>
      </c>
      <c r="B6" s="5" t="n">
        <v>1250521</v>
      </c>
    </row>
    <row r="7" spans="1:2">
      <c r="A7" s="5" t="n">
        <v>2018</v>
      </c>
    </row>
    <row r="8" spans="1:2">
      <c r="A8" s="3" t="s">
        <v>919</v>
      </c>
    </row>
    <row r="9" spans="1:2">
      <c r="A9" s="4" t="s">
        <v>920</v>
      </c>
      <c r="B9" s="5" t="n">
        <v>1215187</v>
      </c>
    </row>
    <row r="10" spans="1:2">
      <c r="A10" s="5" t="n">
        <v>2019</v>
      </c>
    </row>
    <row r="11" spans="1:2">
      <c r="A11" s="3" t="s">
        <v>919</v>
      </c>
    </row>
    <row r="12" spans="1:2">
      <c r="A12" s="4" t="s">
        <v>920</v>
      </c>
      <c r="B12" s="5" t="n">
        <v>1038521</v>
      </c>
    </row>
    <row r="13" spans="1:2">
      <c r="A13" s="5" t="n">
        <v>2020</v>
      </c>
    </row>
    <row r="14" spans="1:2">
      <c r="A14" s="3" t="s">
        <v>919</v>
      </c>
    </row>
    <row r="15" spans="1:2">
      <c r="A15" s="4" t="s">
        <v>920</v>
      </c>
      <c r="B15" s="5" t="n">
        <v>1038521</v>
      </c>
    </row>
    <row r="16" spans="1:2">
      <c r="A16" s="5" t="n">
        <v>2021</v>
      </c>
    </row>
    <row r="17" spans="1:2">
      <c r="A17" s="3" t="s">
        <v>919</v>
      </c>
    </row>
    <row r="18" spans="1:2">
      <c r="A18" s="4" t="s">
        <v>920</v>
      </c>
      <c r="B18" s="5" t="n">
        <v>1178504</v>
      </c>
    </row>
    <row r="19" spans="1:2">
      <c r="A19" s="4" t="s">
        <v>921</v>
      </c>
    </row>
    <row r="20" spans="1:2">
      <c r="A20" s="3" t="s">
        <v>919</v>
      </c>
    </row>
    <row r="21" spans="1:2">
      <c r="A21" s="4" t="s">
        <v>920</v>
      </c>
      <c r="B21" s="6" t="n">
        <v>3763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9"/>
    <col customWidth="1" max="2" min="2" width="14"/>
    <col customWidth="1" max="3" min="3" width="21"/>
    <col customWidth="1" max="4" min="4" width="21"/>
    <col customWidth="1" max="5" min="5" width="21"/>
    <col customWidth="1" max="6" min="6" width="21"/>
    <col customWidth="1" max="7" min="7" width="21"/>
  </cols>
  <sheetData>
    <row r="1" spans="1:7">
      <c r="A1" s="1" t="s">
        <v>922</v>
      </c>
      <c r="B1" s="2" t="s">
        <v>923</v>
      </c>
      <c r="C1" s="2" t="s">
        <v>924</v>
      </c>
      <c r="D1" s="2" t="s">
        <v>925</v>
      </c>
      <c r="E1" s="2" t="s">
        <v>509</v>
      </c>
      <c r="F1" s="2" t="s">
        <v>512</v>
      </c>
      <c r="G1" s="2" t="s">
        <v>926</v>
      </c>
    </row>
    <row r="2" spans="1:7">
      <c r="A2" s="3" t="s">
        <v>919</v>
      </c>
    </row>
    <row r="3" spans="1:7">
      <c r="A3" s="4" t="s">
        <v>927</v>
      </c>
      <c r="F3" s="6" t="n">
        <v>197900</v>
      </c>
    </row>
    <row r="4" spans="1:7">
      <c r="A4" s="4" t="s">
        <v>775</v>
      </c>
    </row>
    <row r="5" spans="1:7">
      <c r="A5" s="3" t="s">
        <v>919</v>
      </c>
    </row>
    <row r="6" spans="1:7">
      <c r="A6" s="4" t="s">
        <v>928</v>
      </c>
      <c r="G6" s="11" t="n">
        <v>400000</v>
      </c>
    </row>
    <row r="7" spans="1:7">
      <c r="A7" s="4" t="s">
        <v>780</v>
      </c>
    </row>
    <row r="8" spans="1:7">
      <c r="A8" s="3" t="s">
        <v>919</v>
      </c>
    </row>
    <row r="9" spans="1:7">
      <c r="A9" s="4" t="s">
        <v>928</v>
      </c>
      <c r="G9" s="11" t="n">
        <v>493000</v>
      </c>
    </row>
    <row r="10" spans="1:7">
      <c r="A10" s="4" t="s">
        <v>929</v>
      </c>
    </row>
    <row r="11" spans="1:7">
      <c r="A11" s="3" t="s">
        <v>919</v>
      </c>
    </row>
    <row r="12" spans="1:7">
      <c r="A12" s="4" t="s">
        <v>930</v>
      </c>
      <c r="B12" s="4" t="s">
        <v>931</v>
      </c>
    </row>
    <row r="13" spans="1:7">
      <c r="A13" s="4" t="s">
        <v>932</v>
      </c>
      <c r="E13" s="6" t="n">
        <v>170000</v>
      </c>
    </row>
    <row r="14" spans="1:7">
      <c r="A14" s="4" t="s">
        <v>933</v>
      </c>
      <c r="E14" s="6" t="n">
        <v>212000</v>
      </c>
    </row>
    <row r="15" spans="1:7">
      <c r="A15" s="4" t="s">
        <v>934</v>
      </c>
      <c r="E15" s="4" t="s">
        <v>817</v>
      </c>
    </row>
    <row r="16" spans="1:7">
      <c r="A16" s="4" t="s">
        <v>935</v>
      </c>
    </row>
    <row r="17" spans="1:7">
      <c r="A17" s="3" t="s">
        <v>919</v>
      </c>
    </row>
    <row r="18" spans="1:7">
      <c r="A18" s="4" t="s">
        <v>930</v>
      </c>
      <c r="D18" s="4" t="s">
        <v>936</v>
      </c>
    </row>
    <row r="19" spans="1:7">
      <c r="A19" s="4" t="s">
        <v>937</v>
      </c>
      <c r="D19" s="6" t="n">
        <v>7083</v>
      </c>
    </row>
    <row r="20" spans="1:7">
      <c r="A20" s="4" t="s">
        <v>938</v>
      </c>
      <c r="D20" s="6" t="n">
        <v>85000</v>
      </c>
    </row>
    <row r="21" spans="1:7">
      <c r="A21" s="4" t="s">
        <v>939</v>
      </c>
    </row>
    <row r="22" spans="1:7">
      <c r="A22" s="3" t="s">
        <v>919</v>
      </c>
    </row>
    <row r="23" spans="1:7">
      <c r="A23" s="4" t="s">
        <v>930</v>
      </c>
      <c r="E23" s="4" t="s">
        <v>936</v>
      </c>
    </row>
    <row r="24" spans="1:7">
      <c r="A24" s="4" t="s">
        <v>940</v>
      </c>
    </row>
    <row r="25" spans="1:7">
      <c r="A25" s="3" t="s">
        <v>919</v>
      </c>
    </row>
    <row r="26" spans="1:7">
      <c r="A26" s="4" t="s">
        <v>930</v>
      </c>
      <c r="E26" s="4" t="s">
        <v>931</v>
      </c>
    </row>
    <row r="27" spans="1:7">
      <c r="A27" s="4" t="s">
        <v>941</v>
      </c>
    </row>
    <row r="28" spans="1:7">
      <c r="A28" s="3" t="s">
        <v>919</v>
      </c>
    </row>
    <row r="29" spans="1:7">
      <c r="A29" s="4" t="s">
        <v>942</v>
      </c>
      <c r="F29" s="5" t="n">
        <v>850000</v>
      </c>
    </row>
    <row r="30" spans="1:7">
      <c r="A30" s="4" t="s">
        <v>567</v>
      </c>
    </row>
    <row r="31" spans="1:7">
      <c r="A31" s="3" t="s">
        <v>919</v>
      </c>
    </row>
    <row r="32" spans="1:7">
      <c r="A32" s="4" t="s">
        <v>927</v>
      </c>
      <c r="F32" s="6" t="n">
        <v>150000</v>
      </c>
    </row>
    <row r="33" spans="1:7">
      <c r="A33" s="4" t="s">
        <v>943</v>
      </c>
    </row>
    <row r="34" spans="1:7">
      <c r="A34" s="3" t="s">
        <v>919</v>
      </c>
    </row>
    <row r="35" spans="1:7">
      <c r="A35" s="4" t="s">
        <v>930</v>
      </c>
      <c r="C35" s="4" t="s">
        <v>944</v>
      </c>
    </row>
    <row r="36" spans="1:7">
      <c r="A36" s="4" t="s">
        <v>945</v>
      </c>
      <c r="C36" s="6" t="n">
        <v>100000</v>
      </c>
    </row>
    <row r="37" spans="1:7">
      <c r="A37" s="4" t="s">
        <v>946</v>
      </c>
      <c r="C37" s="6" t="n">
        <v>4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4"/>
    <col customWidth="1" max="6" min="6" width="21"/>
  </cols>
  <sheetData>
    <row r="1" spans="1:6">
      <c r="A1" s="1" t="s">
        <v>947</v>
      </c>
      <c r="B1" s="2" t="s">
        <v>948</v>
      </c>
      <c r="C1" s="2" t="s">
        <v>509</v>
      </c>
      <c r="D1" s="2" t="s">
        <v>510</v>
      </c>
      <c r="F1" s="2" t="s">
        <v>511</v>
      </c>
    </row>
    <row r="2" spans="1:6">
      <c r="A2" s="3" t="s">
        <v>919</v>
      </c>
    </row>
    <row r="3" spans="1:6">
      <c r="A3" s="4" t="s">
        <v>949</v>
      </c>
      <c r="C3" s="6" t="n">
        <v>1242587</v>
      </c>
      <c r="D3" s="6" t="n">
        <v>1795089</v>
      </c>
      <c r="F3" s="6" t="n">
        <v>1207772</v>
      </c>
    </row>
    <row r="4" spans="1:6">
      <c r="A4" s="4" t="s">
        <v>950</v>
      </c>
      <c r="C4" s="6" t="n">
        <v>-1829295</v>
      </c>
      <c r="D4" s="6" t="n">
        <v>-1712390</v>
      </c>
      <c r="E4" s="4" t="s">
        <v>30</v>
      </c>
      <c r="F4" s="6" t="n">
        <v>-642768</v>
      </c>
    </row>
    <row r="5" spans="1:6">
      <c r="A5" s="4" t="s">
        <v>951</v>
      </c>
      <c r="B5" s="11" t="n">
        <v>300000</v>
      </c>
    </row>
    <row r="6" spans="1:6">
      <c r="A6" s="4" t="s">
        <v>952</v>
      </c>
      <c r="B6" s="4" t="s">
        <v>931</v>
      </c>
    </row>
    <row r="7" spans="1:6">
      <c r="A7" s="12" t="s">
        <v>953</v>
      </c>
    </row>
    <row r="8" spans="1:6">
      <c r="A8" s="3" t="s">
        <v>919</v>
      </c>
    </row>
    <row r="9" spans="1:6">
      <c r="A9" s="4" t="s">
        <v>954</v>
      </c>
      <c r="C9" s="4" t="s">
        <v>955</v>
      </c>
    </row>
    <row r="10" spans="1:6">
      <c r="A10" s="4" t="s">
        <v>715</v>
      </c>
    </row>
    <row r="11" spans="1:6">
      <c r="A11" s="3" t="s">
        <v>919</v>
      </c>
    </row>
    <row r="12" spans="1:6">
      <c r="A12" s="4" t="s">
        <v>956</v>
      </c>
      <c r="C12" s="4" t="s">
        <v>957</v>
      </c>
    </row>
    <row r="13" spans="1:6">
      <c r="A13" s="4" t="s">
        <v>958</v>
      </c>
    </row>
    <row r="14" spans="1:6">
      <c r="A14" s="3" t="s">
        <v>919</v>
      </c>
    </row>
    <row r="15" spans="1:6">
      <c r="A15" s="4" t="s">
        <v>954</v>
      </c>
      <c r="C15" s="4" t="s">
        <v>681</v>
      </c>
    </row>
    <row r="16" spans="1:6">
      <c r="A16" s="4" t="s">
        <v>959</v>
      </c>
    </row>
    <row r="17" spans="1:6">
      <c r="A17" s="3" t="s">
        <v>919</v>
      </c>
    </row>
    <row r="18" spans="1:6">
      <c r="A18" s="4" t="s">
        <v>954</v>
      </c>
      <c r="C18" s="4" t="s">
        <v>719</v>
      </c>
    </row>
    <row r="19" spans="1:6">
      <c r="A19" s="4" t="s">
        <v>960</v>
      </c>
    </row>
    <row r="20" spans="1:6">
      <c r="A20" s="3" t="s">
        <v>919</v>
      </c>
    </row>
    <row r="21" spans="1:6">
      <c r="A21" s="4" t="s">
        <v>954</v>
      </c>
      <c r="C21" s="4" t="s">
        <v>721</v>
      </c>
    </row>
    <row r="22" spans="1:6"/>
    <row r="23" spans="1:6">
      <c r="A23" s="4" t="s">
        <v>30</v>
      </c>
      <c r="B23" s="4" t="s">
        <v>86</v>
      </c>
    </row>
  </sheetData>
  <mergeCells count="3">
    <mergeCell ref="D1:E1"/>
    <mergeCell ref="A22:F22"/>
    <mergeCell ref="B23:F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1</v>
      </c>
      <c r="B1" s="2" t="s">
        <v>1</v>
      </c>
    </row>
    <row r="2" spans="1:4">
      <c r="B2" s="2" t="s">
        <v>28</v>
      </c>
      <c r="C2" s="2" t="s">
        <v>29</v>
      </c>
      <c r="D2" s="2" t="s">
        <v>88</v>
      </c>
    </row>
    <row r="3" spans="1:4">
      <c r="A3" s="3" t="s">
        <v>239</v>
      </c>
    </row>
    <row r="4" spans="1:4">
      <c r="A4" s="4" t="s">
        <v>962</v>
      </c>
      <c r="B4" s="6" t="n">
        <v>1463106</v>
      </c>
      <c r="C4" s="6" t="n">
        <v>839735</v>
      </c>
      <c r="D4" s="6" t="n">
        <v>914062</v>
      </c>
    </row>
    <row r="5" spans="1:4">
      <c r="A5" s="4" t="s">
        <v>963</v>
      </c>
      <c r="B5" s="5" t="n">
        <v>0</v>
      </c>
      <c r="C5" s="5" t="n">
        <v>221624</v>
      </c>
      <c r="D5" s="5" t="n">
        <v>0</v>
      </c>
    </row>
    <row r="6" spans="1:4">
      <c r="A6" s="4" t="s">
        <v>964</v>
      </c>
      <c r="B6" s="5" t="n">
        <v>139189</v>
      </c>
      <c r="C6" s="5" t="n">
        <v>145398</v>
      </c>
      <c r="D6" s="5" t="n">
        <v>107554</v>
      </c>
    </row>
    <row r="7" spans="1:4">
      <c r="A7" s="4" t="s">
        <v>130</v>
      </c>
      <c r="B7" s="6" t="n">
        <v>1602295</v>
      </c>
      <c r="C7" s="6" t="n">
        <v>1206757</v>
      </c>
      <c r="D7" s="6" t="n">
        <v>10216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8</v>
      </c>
      <c r="C2" s="2" t="s">
        <v>29</v>
      </c>
      <c r="D2" s="2" t="s">
        <v>88</v>
      </c>
    </row>
    <row r="3" spans="1:4">
      <c r="A3" s="3" t="s">
        <v>966</v>
      </c>
    </row>
    <row r="4" spans="1:4">
      <c r="A4" s="4" t="s">
        <v>963</v>
      </c>
      <c r="B4" s="6" t="n">
        <v>0</v>
      </c>
      <c r="C4" s="6" t="n">
        <v>221624</v>
      </c>
      <c r="D4" s="6" t="n">
        <v>0</v>
      </c>
    </row>
    <row r="5" spans="1:4">
      <c r="A5" s="4" t="s">
        <v>967</v>
      </c>
    </row>
    <row r="6" spans="1:4">
      <c r="A6" s="3" t="s">
        <v>966</v>
      </c>
    </row>
    <row r="7" spans="1:4">
      <c r="A7" s="4" t="s">
        <v>968</v>
      </c>
      <c r="B7" s="5" t="n">
        <v>1000</v>
      </c>
      <c r="C7" s="6" t="n">
        <v>13279</v>
      </c>
      <c r="D7" s="6" t="n">
        <v>5675</v>
      </c>
    </row>
    <row r="8" spans="1:4">
      <c r="A8" s="4" t="s">
        <v>661</v>
      </c>
      <c r="D8" s="4" t="s">
        <v>969</v>
      </c>
    </row>
    <row r="9" spans="1:4">
      <c r="A9" s="4" t="s">
        <v>970</v>
      </c>
      <c r="D9" s="6" t="n">
        <v>4517</v>
      </c>
    </row>
    <row r="10" spans="1:4">
      <c r="A10" s="4" t="s">
        <v>971</v>
      </c>
      <c r="B10" s="6" t="n">
        <v>75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8</v>
      </c>
      <c r="C2" s="2" t="s">
        <v>29</v>
      </c>
      <c r="D2" s="2" t="s">
        <v>88</v>
      </c>
    </row>
    <row r="3" spans="1:4">
      <c r="A3" s="4" t="s">
        <v>967</v>
      </c>
    </row>
    <row r="4" spans="1:4">
      <c r="A4" s="3" t="s">
        <v>973</v>
      </c>
    </row>
    <row r="5" spans="1:4">
      <c r="A5" s="4" t="s">
        <v>974</v>
      </c>
      <c r="B5" s="4" t="s">
        <v>975</v>
      </c>
      <c r="C5" s="4" t="s">
        <v>976</v>
      </c>
    </row>
    <row r="6" spans="1:4">
      <c r="A6" s="4" t="s">
        <v>977</v>
      </c>
    </row>
    <row r="7" spans="1:4">
      <c r="A7" s="3" t="s">
        <v>973</v>
      </c>
    </row>
    <row r="8" spans="1:4">
      <c r="A8" s="4" t="s">
        <v>978</v>
      </c>
      <c r="B8" s="6" t="n">
        <v>85000</v>
      </c>
      <c r="C8" s="6" t="n">
        <v>85000</v>
      </c>
      <c r="D8" s="6" t="n">
        <v>215000</v>
      </c>
    </row>
    <row r="9" spans="1:4">
      <c r="A9" s="4" t="s">
        <v>979</v>
      </c>
      <c r="B9" s="5" t="n">
        <v>212000</v>
      </c>
      <c r="C9" s="5" t="n">
        <v>222500</v>
      </c>
      <c r="D9" s="5" t="n">
        <v>176051</v>
      </c>
    </row>
    <row r="10" spans="1:4">
      <c r="A10" s="4" t="s">
        <v>980</v>
      </c>
      <c r="B10" s="6" t="n">
        <v>43800</v>
      </c>
      <c r="C10" s="6" t="n">
        <v>41975</v>
      </c>
      <c r="D10" s="6" t="n">
        <v>335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981</v>
      </c>
      <c r="B1" s="2" t="s">
        <v>1</v>
      </c>
    </row>
    <row r="2" spans="1:5">
      <c r="B2" s="2" t="s">
        <v>28</v>
      </c>
      <c r="C2" s="2" t="s">
        <v>29</v>
      </c>
      <c r="E2" s="2" t="s">
        <v>88</v>
      </c>
    </row>
    <row r="3" spans="1:5">
      <c r="A3" s="3" t="s">
        <v>973</v>
      </c>
    </row>
    <row r="4" spans="1:5">
      <c r="A4" s="4" t="s">
        <v>982</v>
      </c>
      <c r="B4" s="6" t="n">
        <v>5148233</v>
      </c>
      <c r="C4" s="6" t="n">
        <v>3630079</v>
      </c>
      <c r="D4" s="4" t="s">
        <v>30</v>
      </c>
      <c r="E4" s="6" t="n">
        <v>4865255</v>
      </c>
    </row>
    <row r="5" spans="1:5">
      <c r="A5" s="4" t="s">
        <v>983</v>
      </c>
    </row>
    <row r="6" spans="1:5">
      <c r="A6" s="3" t="s">
        <v>973</v>
      </c>
    </row>
    <row r="7" spans="1:5">
      <c r="A7" s="4" t="s">
        <v>165</v>
      </c>
      <c r="B7" s="5" t="n">
        <v>118973</v>
      </c>
      <c r="C7" s="5" t="n">
        <v>336008</v>
      </c>
    </row>
    <row r="8" spans="1:5">
      <c r="A8" s="4" t="s">
        <v>984</v>
      </c>
    </row>
    <row r="9" spans="1:5">
      <c r="A9" s="3" t="s">
        <v>973</v>
      </c>
    </row>
    <row r="10" spans="1:5">
      <c r="A10" s="4" t="s">
        <v>982</v>
      </c>
      <c r="B10" s="5" t="n">
        <v>715623</v>
      </c>
      <c r="C10" s="5" t="n">
        <v>592464</v>
      </c>
      <c r="E10" s="5" t="n">
        <v>330764</v>
      </c>
    </row>
    <row r="11" spans="1:5">
      <c r="A11" s="4" t="s">
        <v>985</v>
      </c>
    </row>
    <row r="12" spans="1:5">
      <c r="A12" s="3" t="s">
        <v>973</v>
      </c>
    </row>
    <row r="13" spans="1:5">
      <c r="A13" s="4" t="s">
        <v>165</v>
      </c>
      <c r="B13" s="5" t="n">
        <v>36606</v>
      </c>
      <c r="C13" s="5" t="n">
        <v>80582</v>
      </c>
    </row>
    <row r="14" spans="1:5">
      <c r="A14" s="4" t="s">
        <v>986</v>
      </c>
    </row>
    <row r="15" spans="1:5">
      <c r="A15" s="3" t="s">
        <v>973</v>
      </c>
    </row>
    <row r="16" spans="1:5">
      <c r="A16" s="4" t="s">
        <v>982</v>
      </c>
      <c r="B16" s="5" t="n">
        <v>458424</v>
      </c>
      <c r="C16" s="5" t="n">
        <v>560205</v>
      </c>
      <c r="E16" s="5" t="n">
        <v>399580</v>
      </c>
    </row>
    <row r="17" spans="1:5">
      <c r="A17" s="4" t="s">
        <v>987</v>
      </c>
    </row>
    <row r="18" spans="1:5">
      <c r="A18" s="3" t="s">
        <v>973</v>
      </c>
    </row>
    <row r="19" spans="1:5">
      <c r="A19" s="4" t="s">
        <v>988</v>
      </c>
      <c r="B19" s="5" t="n">
        <v>263493</v>
      </c>
      <c r="C19" s="5" t="n">
        <v>29869</v>
      </c>
    </row>
    <row r="20" spans="1:5">
      <c r="A20" s="4" t="s">
        <v>989</v>
      </c>
    </row>
    <row r="21" spans="1:5">
      <c r="A21" s="3" t="s">
        <v>973</v>
      </c>
    </row>
    <row r="22" spans="1:5">
      <c r="A22" s="4" t="s">
        <v>990</v>
      </c>
      <c r="B22" s="5" t="n">
        <v>1599056</v>
      </c>
      <c r="C22" s="5" t="n">
        <v>217382</v>
      </c>
    </row>
    <row r="23" spans="1:5">
      <c r="A23" s="4" t="s">
        <v>165</v>
      </c>
      <c r="C23" s="5" t="n">
        <v>467250</v>
      </c>
    </row>
    <row r="24" spans="1:5">
      <c r="A24" s="4" t="s">
        <v>991</v>
      </c>
    </row>
    <row r="25" spans="1:5">
      <c r="A25" s="3" t="s">
        <v>973</v>
      </c>
    </row>
    <row r="26" spans="1:5">
      <c r="A26" s="4" t="s">
        <v>982</v>
      </c>
      <c r="B26" s="5" t="n">
        <v>26465</v>
      </c>
      <c r="C26" s="4" t="s">
        <v>34</v>
      </c>
    </row>
    <row r="27" spans="1:5">
      <c r="A27" s="4" t="s">
        <v>992</v>
      </c>
    </row>
    <row r="28" spans="1:5">
      <c r="A28" s="3" t="s">
        <v>973</v>
      </c>
    </row>
    <row r="29" spans="1:5">
      <c r="A29" s="4" t="s">
        <v>993</v>
      </c>
      <c r="B29" s="5" t="n">
        <v>5690</v>
      </c>
      <c r="C29" s="4" t="s">
        <v>34</v>
      </c>
    </row>
    <row r="30" spans="1:5">
      <c r="A30" s="4" t="s">
        <v>977</v>
      </c>
    </row>
    <row r="31" spans="1:5">
      <c r="A31" s="3" t="s">
        <v>973</v>
      </c>
    </row>
    <row r="32" spans="1:5">
      <c r="A32" s="4" t="s">
        <v>988</v>
      </c>
      <c r="B32" s="5" t="n">
        <v>212000</v>
      </c>
      <c r="C32" s="5" t="n">
        <v>222500</v>
      </c>
      <c r="E32" s="6" t="n">
        <v>176051</v>
      </c>
    </row>
    <row r="33" spans="1:5">
      <c r="A33" s="4" t="s">
        <v>165</v>
      </c>
      <c r="B33" s="6" t="n">
        <v>67704</v>
      </c>
      <c r="C33" s="6" t="n">
        <v>100493</v>
      </c>
    </row>
    <row r="34" spans="1:5"/>
    <row r="35" spans="1:5">
      <c r="A35" s="4" t="s">
        <v>30</v>
      </c>
      <c r="B35" s="4" t="s">
        <v>86</v>
      </c>
    </row>
  </sheetData>
  <mergeCells count="5">
    <mergeCell ref="A1:A2"/>
    <mergeCell ref="B1:E1"/>
    <mergeCell ref="C2:D2"/>
    <mergeCell ref="A34:E34"/>
    <mergeCell ref="B35:E3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4</v>
      </c>
      <c r="B1" s="2" t="s">
        <v>389</v>
      </c>
      <c r="C1" s="2" t="s">
        <v>1</v>
      </c>
    </row>
    <row r="2" spans="1:4">
      <c r="B2" s="2" t="s">
        <v>995</v>
      </c>
      <c r="C2" s="2" t="s">
        <v>28</v>
      </c>
      <c r="D2" s="2" t="s">
        <v>29</v>
      </c>
    </row>
    <row r="3" spans="1:4">
      <c r="A3" s="4" t="s">
        <v>996</v>
      </c>
    </row>
    <row r="4" spans="1:4">
      <c r="A4" s="3" t="s">
        <v>973</v>
      </c>
    </row>
    <row r="5" spans="1:4">
      <c r="A5" s="4" t="s">
        <v>930</v>
      </c>
      <c r="B5" s="4" t="s">
        <v>817</v>
      </c>
    </row>
    <row r="6" spans="1:4">
      <c r="A6" s="4" t="s">
        <v>997</v>
      </c>
      <c r="B6" s="6" t="n">
        <v>300000</v>
      </c>
    </row>
    <row r="7" spans="1:4">
      <c r="A7" s="4" t="s">
        <v>998</v>
      </c>
      <c r="B7" s="6" t="n">
        <v>315000</v>
      </c>
    </row>
    <row r="8" spans="1:4">
      <c r="A8" s="4" t="s">
        <v>999</v>
      </c>
      <c r="C8" s="6" t="n">
        <v>125000</v>
      </c>
      <c r="D8" s="6" t="n">
        <v>54380</v>
      </c>
    </row>
    <row r="9" spans="1:4">
      <c r="A9" s="4" t="s">
        <v>1000</v>
      </c>
    </row>
    <row r="10" spans="1:4">
      <c r="A10" s="3" t="s">
        <v>973</v>
      </c>
    </row>
    <row r="11" spans="1:4">
      <c r="A11" s="4" t="s">
        <v>930</v>
      </c>
      <c r="B11" s="4" t="s">
        <v>936</v>
      </c>
      <c r="C11" s="4" t="s">
        <v>936</v>
      </c>
      <c r="D11" s="4" t="s">
        <v>936</v>
      </c>
    </row>
    <row r="12" spans="1:4">
      <c r="A12" s="4" t="s">
        <v>997</v>
      </c>
      <c r="C12" s="6" t="n">
        <v>155000</v>
      </c>
      <c r="D12" s="6" t="n">
        <v>155000</v>
      </c>
    </row>
    <row r="13" spans="1:4">
      <c r="A13" s="4" t="s">
        <v>999</v>
      </c>
      <c r="D13" s="6" t="n">
        <v>22313</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40:59Z</dcterms:created>
  <dcterms:modified xmlns:dcterms="http://purl.org/dc/terms/" xmlns:xsi="http://www.w3.org/2001/XMLSchema-instance" xsi:type="dcterms:W3CDTF">2018-05-15T13:40:59Z</dcterms:modified>
</cp:coreProperties>
</file>